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Managed Container Fleet" sheetId="10" state="visible" r:id="rId10"/>
    <sheet xmlns:r="http://schemas.openxmlformats.org/officeDocument/2006/relationships" name="Transactions with Affiliates an" sheetId="11" state="visible" r:id="rId11"/>
    <sheet xmlns:r="http://schemas.openxmlformats.org/officeDocument/2006/relationships" name="Leases" sheetId="12" state="visible" r:id="rId12"/>
    <sheet xmlns:r="http://schemas.openxmlformats.org/officeDocument/2006/relationships" name="Allowance for Credit Los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chedule I - Parent Company Inf" sheetId="23" state="visible" r:id="rId23"/>
    <sheet xmlns:r="http://schemas.openxmlformats.org/officeDocument/2006/relationships" name="Schedule II Valuation Accou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Managed Container Fleet (Tables" sheetId="27" state="visible" r:id="rId27"/>
    <sheet xmlns:r="http://schemas.openxmlformats.org/officeDocument/2006/relationships" name="Transactions with Affiliates _2" sheetId="28" state="visible" r:id="rId28"/>
    <sheet xmlns:r="http://schemas.openxmlformats.org/officeDocument/2006/relationships" name="Leases (Tables)" sheetId="29" state="visible" r:id="rId29"/>
    <sheet xmlns:r="http://schemas.openxmlformats.org/officeDocument/2006/relationships" name="Allowance for Credit Losses (Ta"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Nature of Business and Summar_4" sheetId="39" state="visible" r:id="rId39"/>
    <sheet xmlns:r="http://schemas.openxmlformats.org/officeDocument/2006/relationships" name="Schedule of Concentration Risk " sheetId="40" state="visible" r:id="rId40"/>
    <sheet xmlns:r="http://schemas.openxmlformats.org/officeDocument/2006/relationships" name="Estimated Useful Lives and Resi" sheetId="41" state="visible" r:id="rId41"/>
    <sheet xmlns:r="http://schemas.openxmlformats.org/officeDocument/2006/relationships" name="Schedule of Cost, Accumulated D" sheetId="42" state="visible" r:id="rId42"/>
    <sheet xmlns:r="http://schemas.openxmlformats.org/officeDocument/2006/relationships" name="Net Gain on Sale of Owned Fleet" sheetId="43" state="visible" r:id="rId43"/>
    <sheet xmlns:r="http://schemas.openxmlformats.org/officeDocument/2006/relationships" name="Managed Container Fleet - Addit" sheetId="44" state="visible" r:id="rId44"/>
    <sheet xmlns:r="http://schemas.openxmlformats.org/officeDocument/2006/relationships" name="Schedule of Company's Leasing E" sheetId="45" state="visible" r:id="rId45"/>
    <sheet xmlns:r="http://schemas.openxmlformats.org/officeDocument/2006/relationships" name="Summary Income from Managed Fle" sheetId="46" state="visible" r:id="rId46"/>
    <sheet xmlns:r="http://schemas.openxmlformats.org/officeDocument/2006/relationships" name="Summary of Reconciliation of Ba" sheetId="47" state="visible" r:id="rId47"/>
    <sheet xmlns:r="http://schemas.openxmlformats.org/officeDocument/2006/relationships" name="Transactions with Affiliates _3" sheetId="48" state="visible" r:id="rId48"/>
    <sheet xmlns:r="http://schemas.openxmlformats.org/officeDocument/2006/relationships" name="Summary of Due to Container Inv" sheetId="49" state="visible" r:id="rId49"/>
    <sheet xmlns:r="http://schemas.openxmlformats.org/officeDocument/2006/relationships" name="Schedule of Lease Rental Income" sheetId="50" state="visible" r:id="rId50"/>
    <sheet xmlns:r="http://schemas.openxmlformats.org/officeDocument/2006/relationships" name="Leases - Lessor - Additional In" sheetId="51" state="visible" r:id="rId51"/>
    <sheet xmlns:r="http://schemas.openxmlformats.org/officeDocument/2006/relationships" name="Schedule of Future Minimum Leas" sheetId="52" state="visible" r:id="rId52"/>
    <sheet xmlns:r="http://schemas.openxmlformats.org/officeDocument/2006/relationships" name="Summary of Future Minimum Payme" sheetId="53" state="visible" r:id="rId53"/>
    <sheet xmlns:r="http://schemas.openxmlformats.org/officeDocument/2006/relationships" name="Summary of Future Minimum Pay_2" sheetId="54" state="visible" r:id="rId54"/>
    <sheet xmlns:r="http://schemas.openxmlformats.org/officeDocument/2006/relationships" name="Components of net Investment in" sheetId="55" state="visible" r:id="rId55"/>
    <sheet xmlns:r="http://schemas.openxmlformats.org/officeDocument/2006/relationships" name="Components of net Investment _2" sheetId="56" state="visible" r:id="rId56"/>
    <sheet xmlns:r="http://schemas.openxmlformats.org/officeDocument/2006/relationships" name="Future Minimum Lease Payments R" sheetId="57" state="visible" r:id="rId57"/>
    <sheet xmlns:r="http://schemas.openxmlformats.org/officeDocument/2006/relationships" name="Leases - Lessee - Additional In" sheetId="58" state="visible" r:id="rId58"/>
    <sheet xmlns:r="http://schemas.openxmlformats.org/officeDocument/2006/relationships" name="Schedule of Rent Expense and Ot" sheetId="59" state="visible" r:id="rId59"/>
    <sheet xmlns:r="http://schemas.openxmlformats.org/officeDocument/2006/relationships" name="Minimum Lease Payment under Non" sheetId="60" state="visible" r:id="rId60"/>
    <sheet xmlns:r="http://schemas.openxmlformats.org/officeDocument/2006/relationships" name="Allowance for Credit Losses - A" sheetId="61" state="visible" r:id="rId61"/>
    <sheet xmlns:r="http://schemas.openxmlformats.org/officeDocument/2006/relationships" name="Allowance for Credit Losses - S" sheetId="62" state="visible" r:id="rId62"/>
    <sheet xmlns:r="http://schemas.openxmlformats.org/officeDocument/2006/relationships" name="Component of Income Tax Expense" sheetId="63" state="visible" r:id="rId63"/>
    <sheet xmlns:r="http://schemas.openxmlformats.org/officeDocument/2006/relationships" name="Components of Income Before Inc" sheetId="64" state="visible" r:id="rId64"/>
    <sheet xmlns:r="http://schemas.openxmlformats.org/officeDocument/2006/relationships" name="Reconciliation of Differences b" sheetId="65" state="visible" r:id="rId65"/>
    <sheet xmlns:r="http://schemas.openxmlformats.org/officeDocument/2006/relationships" name="Components of Income Tax Expens" sheetId="66" state="visible" r:id="rId66"/>
    <sheet xmlns:r="http://schemas.openxmlformats.org/officeDocument/2006/relationships" name="Significant Portions of Deferre" sheetId="67" state="visible" r:id="rId67"/>
    <sheet xmlns:r="http://schemas.openxmlformats.org/officeDocument/2006/relationships" name="Income Taxes - Additional Infor" sheetId="68" state="visible" r:id="rId68"/>
    <sheet xmlns:r="http://schemas.openxmlformats.org/officeDocument/2006/relationships" name="Reconciliation of Beginning and" sheetId="69" state="visible" r:id="rId69"/>
    <sheet xmlns:r="http://schemas.openxmlformats.org/officeDocument/2006/relationships" name="Debt Obligation (Detail)" sheetId="70" state="visible" r:id="rId70"/>
    <sheet xmlns:r="http://schemas.openxmlformats.org/officeDocument/2006/relationships" name="Debt Obligation (Parenthetical)" sheetId="71" state="visible" r:id="rId71"/>
    <sheet xmlns:r="http://schemas.openxmlformats.org/officeDocument/2006/relationships" name="Debt - Summary of Outstanding F" sheetId="72" state="visible" r:id="rId72"/>
    <sheet xmlns:r="http://schemas.openxmlformats.org/officeDocument/2006/relationships" name="Debt - Additional Information (" sheetId="73" state="visible" r:id="rId73"/>
    <sheet xmlns:r="http://schemas.openxmlformats.org/officeDocument/2006/relationships" name="Estimated Future Scheduled Repa" sheetId="74" state="visible" r:id="rId74"/>
    <sheet xmlns:r="http://schemas.openxmlformats.org/officeDocument/2006/relationships" name="Estimated Future Scheduled Re_2" sheetId="75" state="visible" r:id="rId75"/>
    <sheet xmlns:r="http://schemas.openxmlformats.org/officeDocument/2006/relationships" name="Summary of Derivative Instrumen" sheetId="76" state="visible" r:id="rId76"/>
    <sheet xmlns:r="http://schemas.openxmlformats.org/officeDocument/2006/relationships" name="Summary of Derivative Instrum_2" sheetId="77" state="visible" r:id="rId77"/>
    <sheet xmlns:r="http://schemas.openxmlformats.org/officeDocument/2006/relationships" name="Derivative Instruments - Additi" sheetId="78" state="visible" r:id="rId78"/>
    <sheet xmlns:r="http://schemas.openxmlformats.org/officeDocument/2006/relationships" name="Summary of Fair Value of Deriva" sheetId="79" state="visible" r:id="rId79"/>
    <sheet xmlns:r="http://schemas.openxmlformats.org/officeDocument/2006/relationships" name="Summary of Pre-tax Impact of De" sheetId="80" state="visible" r:id="rId80"/>
    <sheet xmlns:r="http://schemas.openxmlformats.org/officeDocument/2006/relationships" name="Segment Information - Additiona" sheetId="81" state="visible" r:id="rId81"/>
    <sheet xmlns:r="http://schemas.openxmlformats.org/officeDocument/2006/relationships" name="Summary of Segment Information " sheetId="82" state="visible" r:id="rId82"/>
    <sheet xmlns:r="http://schemas.openxmlformats.org/officeDocument/2006/relationships" name="Summary of Segment Informatio_2" sheetId="83" state="visible" r:id="rId83"/>
    <sheet xmlns:r="http://schemas.openxmlformats.org/officeDocument/2006/relationships" name="Segment Information Geographic " sheetId="84" state="visible" r:id="rId84"/>
    <sheet xmlns:r="http://schemas.openxmlformats.org/officeDocument/2006/relationships" name="Segment Information Geographi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hare-Based Compensation - Addi" sheetId="88" state="visible" r:id="rId88"/>
    <sheet xmlns:r="http://schemas.openxmlformats.org/officeDocument/2006/relationships" name="Summary of Activity of Share Op" sheetId="89" state="visible" r:id="rId89"/>
    <sheet xmlns:r="http://schemas.openxmlformats.org/officeDocument/2006/relationships" name="Summary of Activity of RSU and " sheetId="90" state="visible" r:id="rId90"/>
    <sheet xmlns:r="http://schemas.openxmlformats.org/officeDocument/2006/relationships" name="Summary of Activity of RSU an_2" sheetId="91" state="visible" r:id="rId91"/>
    <sheet xmlns:r="http://schemas.openxmlformats.org/officeDocument/2006/relationships" name="Fair Value of Stock Option_PSU " sheetId="92" state="visible" r:id="rId92"/>
    <sheet xmlns:r="http://schemas.openxmlformats.org/officeDocument/2006/relationships" name="Shareholders' Equity - Addition" sheetId="93" state="visible" r:id="rId93"/>
    <sheet xmlns:r="http://schemas.openxmlformats.org/officeDocument/2006/relationships" name="Shareholders' Equity - Summary " sheetId="94" state="visible" r:id="rId94"/>
    <sheet xmlns:r="http://schemas.openxmlformats.org/officeDocument/2006/relationships" name="Shareholders' Equity - Summar_2" sheetId="95" state="visible" r:id="rId95"/>
    <sheet xmlns:r="http://schemas.openxmlformats.org/officeDocument/2006/relationships" name="Shareholders' Equity - Summar_3" sheetId="96" state="visible" r:id="rId96"/>
    <sheet xmlns:r="http://schemas.openxmlformats.org/officeDocument/2006/relationships" name="Shareholders' Equity - Summar_4" sheetId="97" state="visible" r:id="rId97"/>
    <sheet xmlns:r="http://schemas.openxmlformats.org/officeDocument/2006/relationships" name="Reconciliation of Numerator and" sheetId="98" state="visible" r:id="rId98"/>
    <sheet xmlns:r="http://schemas.openxmlformats.org/officeDocument/2006/relationships" name="Subsequent Events - Additional " sheetId="99" state="visible" r:id="rId99"/>
    <sheet xmlns:r="http://schemas.openxmlformats.org/officeDocument/2006/relationships" name="Condensed Statements of Compreh" sheetId="100" state="visible" r:id="rId100"/>
    <sheet xmlns:r="http://schemas.openxmlformats.org/officeDocument/2006/relationships" name="Condensed Balance Sheets (Detai" sheetId="101" state="visible" r:id="rId101"/>
    <sheet xmlns:r="http://schemas.openxmlformats.org/officeDocument/2006/relationships" name="Condensed Statements of Cash Fl" sheetId="102" state="visible" r:id="rId102"/>
    <sheet xmlns:r="http://schemas.openxmlformats.org/officeDocument/2006/relationships" name="Valuation Accounts (Detail)"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Textainer Group Holdings Limited</t>
        </is>
      </c>
    </row>
    <row r="10">
      <c r="A10" s="4" t="inlineStr">
        <is>
          <t>Entity Central Index Key</t>
        </is>
      </c>
      <c r="B10" s="4" t="inlineStr">
        <is>
          <t>0001413159</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ICFR Auditor Attestation Flag</t>
        </is>
      </c>
      <c r="B16" s="4" t="inlineStr">
        <is>
          <t>true</t>
        </is>
      </c>
    </row>
    <row r="17">
      <c r="A17" s="4" t="inlineStr">
        <is>
          <t>Entity Shell Company</t>
        </is>
      </c>
      <c r="B17" s="4" t="inlineStr">
        <is>
          <t>false</t>
        </is>
      </c>
    </row>
    <row r="18">
      <c r="A18" s="4" t="inlineStr">
        <is>
          <t>Entity Common Stock, Shares Outstanding</t>
        </is>
      </c>
      <c r="B18" s="5" t="n">
        <v>43634655</v>
      </c>
    </row>
    <row r="19">
      <c r="A19" s="4" t="inlineStr">
        <is>
          <t>Entity Voluntary Filers</t>
        </is>
      </c>
      <c r="B19" s="4" t="inlineStr">
        <is>
          <t>No</t>
        </is>
      </c>
    </row>
    <row r="20">
      <c r="A20" s="4" t="inlineStr">
        <is>
          <t>Entity Interactive Data Current</t>
        </is>
      </c>
      <c r="B20" s="4" t="inlineStr">
        <is>
          <t>Yes</t>
        </is>
      </c>
    </row>
    <row r="21">
      <c r="A21" s="4" t="inlineStr">
        <is>
          <t>Entity File Number</t>
        </is>
      </c>
      <c r="B21" s="4" t="inlineStr">
        <is>
          <t>001-33725</t>
        </is>
      </c>
    </row>
    <row r="22">
      <c r="A22" s="4" t="inlineStr">
        <is>
          <t>Entity Incorporation, State or Country Code</t>
        </is>
      </c>
      <c r="B22" s="4" t="inlineStr">
        <is>
          <t>D0</t>
        </is>
      </c>
    </row>
    <row r="23">
      <c r="A23" s="4" t="inlineStr">
        <is>
          <t>Entity Address, Address Line One</t>
        </is>
      </c>
      <c r="B23" s="4" t="inlineStr">
        <is>
          <t>Century House</t>
        </is>
      </c>
    </row>
    <row r="24">
      <c r="A24" s="4" t="inlineStr">
        <is>
          <t>Entity Address, Address Line Two</t>
        </is>
      </c>
      <c r="B24" s="4" t="inlineStr">
        <is>
          <t>16 Par-La-Ville Road</t>
        </is>
      </c>
    </row>
    <row r="25">
      <c r="A25" s="4" t="inlineStr">
        <is>
          <t>Entity Address, City or Town</t>
        </is>
      </c>
      <c r="B25" s="4" t="inlineStr">
        <is>
          <t>Hamilton</t>
        </is>
      </c>
    </row>
    <row r="26">
      <c r="A26" s="4" t="inlineStr">
        <is>
          <t>Entity Address, Country</t>
        </is>
      </c>
      <c r="B26" s="4" t="inlineStr">
        <is>
          <t>BM</t>
        </is>
      </c>
    </row>
    <row r="27">
      <c r="A27" s="4" t="inlineStr">
        <is>
          <t>Entity Address, Postal Zip Code</t>
        </is>
      </c>
      <c r="B27" s="4" t="inlineStr">
        <is>
          <t>HM 08</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U.S. GAAP</t>
        </is>
      </c>
    </row>
    <row r="33">
      <c r="A33" s="4" t="inlineStr">
        <is>
          <t>Auditor Name</t>
        </is>
      </c>
      <c r="B33" s="4" t="inlineStr">
        <is>
          <t>Deloitte &amp; Touche LLP</t>
        </is>
      </c>
    </row>
    <row r="34">
      <c r="A34" s="4" t="inlineStr">
        <is>
          <t>Auditor Location</t>
        </is>
      </c>
      <c r="B34" s="4" t="inlineStr">
        <is>
          <t>San Francisco, California</t>
        </is>
      </c>
    </row>
    <row r="35">
      <c r="A35" s="4" t="inlineStr">
        <is>
          <t>Auditor Firm ID</t>
        </is>
      </c>
      <c r="B35" s="4" t="inlineStr">
        <is>
          <t>34</t>
        </is>
      </c>
    </row>
    <row r="36">
      <c r="A36" s="4" t="inlineStr">
        <is>
          <t>Series A Preferred Shares</t>
        </is>
      </c>
      <c r="B36" s="4" t="inlineStr">
        <is>
          <t xml:space="preserve"> </t>
        </is>
      </c>
    </row>
    <row r="37">
      <c r="A37" s="3" t="inlineStr">
        <is>
          <t>Document Information [Line Items]</t>
        </is>
      </c>
      <c r="B37" s="4" t="inlineStr">
        <is>
          <t xml:space="preserve"> </t>
        </is>
      </c>
    </row>
    <row r="38">
      <c r="A38" s="4" t="inlineStr">
        <is>
          <t>Trading Symbol</t>
        </is>
      </c>
      <c r="B38" s="4" t="inlineStr">
        <is>
          <t>TGH PRA</t>
        </is>
      </c>
    </row>
    <row r="39">
      <c r="A39" s="4" t="inlineStr">
        <is>
          <t>Title of 12(b) Security</t>
        </is>
      </c>
      <c r="B39" s="4" t="inlineStr">
        <is>
          <t>7.00% Series A Fixed-to-Floating Rate Cumulative Redeemable Perpetual Preference Shares, $0.01 par value</t>
        </is>
      </c>
    </row>
    <row r="40">
      <c r="A40" s="4" t="inlineStr">
        <is>
          <t>Security Exchange Name</t>
        </is>
      </c>
      <c r="B40" s="4" t="inlineStr">
        <is>
          <t>NYSE</t>
        </is>
      </c>
    </row>
    <row r="41">
      <c r="A41" s="4" t="inlineStr">
        <is>
          <t>Series B Preferred Shares</t>
        </is>
      </c>
      <c r="B41" s="4" t="inlineStr">
        <is>
          <t xml:space="preserve"> </t>
        </is>
      </c>
    </row>
    <row r="42">
      <c r="A42" s="3" t="inlineStr">
        <is>
          <t>Document Information [Line Items]</t>
        </is>
      </c>
      <c r="B42" s="4" t="inlineStr">
        <is>
          <t xml:space="preserve"> </t>
        </is>
      </c>
    </row>
    <row r="43">
      <c r="A43" s="4" t="inlineStr">
        <is>
          <t>Trading Symbol</t>
        </is>
      </c>
      <c r="B43" s="4" t="inlineStr">
        <is>
          <t>TGH PRB</t>
        </is>
      </c>
    </row>
    <row r="44">
      <c r="A44" s="4" t="inlineStr">
        <is>
          <t>Title of 12(b) Security</t>
        </is>
      </c>
      <c r="B44" s="4" t="inlineStr">
        <is>
          <t>6.25% Series B Fixed Rate Cumulative Redeemable Perpetual Preference Shares, $0.01 par value</t>
        </is>
      </c>
    </row>
    <row r="45">
      <c r="A45" s="4" t="inlineStr">
        <is>
          <t>Security Exchange Name</t>
        </is>
      </c>
      <c r="B45" s="4" t="inlineStr">
        <is>
          <t>NYSE</t>
        </is>
      </c>
    </row>
    <row r="46">
      <c r="A46" s="4" t="inlineStr">
        <is>
          <t>Common shares</t>
        </is>
      </c>
      <c r="B46" s="4" t="inlineStr">
        <is>
          <t xml:space="preserve"> </t>
        </is>
      </c>
    </row>
    <row r="47">
      <c r="A47" s="3" t="inlineStr">
        <is>
          <t>Document Information [Line Items]</t>
        </is>
      </c>
      <c r="B47" s="4" t="inlineStr">
        <is>
          <t xml:space="preserve"> </t>
        </is>
      </c>
    </row>
    <row r="48">
      <c r="A48" s="4" t="inlineStr">
        <is>
          <t>Trading Symbol</t>
        </is>
      </c>
      <c r="B48" s="4" t="inlineStr">
        <is>
          <t>TGH</t>
        </is>
      </c>
    </row>
    <row r="49">
      <c r="A49" s="4" t="inlineStr">
        <is>
          <t>Title of 12(b) Security</t>
        </is>
      </c>
      <c r="B49" s="4" t="inlineStr">
        <is>
          <t>Common Shares, $0.01 par value</t>
        </is>
      </c>
    </row>
    <row r="50">
      <c r="A50" s="4" t="inlineStr">
        <is>
          <t>Security Exchange Name</t>
        </is>
      </c>
      <c r="B50" s="4" t="inlineStr">
        <is>
          <t>NYSE</t>
        </is>
      </c>
    </row>
    <row r="51">
      <c r="A51" s="4" t="inlineStr">
        <is>
          <t>Business Contact</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Textainer Group Holdings Limited</t>
        </is>
      </c>
    </row>
    <row r="54">
      <c r="A54" s="4" t="inlineStr">
        <is>
          <t>Entity Address, Address Line Two</t>
        </is>
      </c>
      <c r="B54" s="4" t="inlineStr">
        <is>
          <t>Century House</t>
        </is>
      </c>
    </row>
    <row r="55">
      <c r="A55" s="4" t="inlineStr">
        <is>
          <t>Entity Address, City or Town</t>
        </is>
      </c>
      <c r="B55" s="4" t="inlineStr">
        <is>
          <t>Hamilton</t>
        </is>
      </c>
    </row>
    <row r="56">
      <c r="A56" s="4" t="inlineStr">
        <is>
          <t>Entity Address, Country</t>
        </is>
      </c>
      <c r="B56" s="4" t="inlineStr">
        <is>
          <t>BM</t>
        </is>
      </c>
    </row>
    <row r="57">
      <c r="A57" s="4" t="inlineStr">
        <is>
          <t>Entity Address, Postal Zip Code</t>
        </is>
      </c>
      <c r="B57" s="4" t="inlineStr">
        <is>
          <t>HM 08</t>
        </is>
      </c>
    </row>
    <row r="58">
      <c r="A58" s="4" t="inlineStr">
        <is>
          <t>Contact Personnel Name</t>
        </is>
      </c>
      <c r="B58" s="4" t="inlineStr">
        <is>
          <t>Adam Hopkin</t>
        </is>
      </c>
    </row>
    <row r="59">
      <c r="A59" s="4" t="inlineStr">
        <is>
          <t>Entity Address, Address Line Three</t>
        </is>
      </c>
      <c r="B59" s="4" t="inlineStr">
        <is>
          <t>16 Par-La-Ville Road</t>
        </is>
      </c>
    </row>
    <row r="60">
      <c r="A60" s="4" t="inlineStr">
        <is>
          <t>City Area Code</t>
        </is>
      </c>
      <c r="B60" s="4" t="inlineStr">
        <is>
          <t>441</t>
        </is>
      </c>
    </row>
    <row r="61">
      <c r="A61" s="4" t="inlineStr">
        <is>
          <t>Local Phone Number</t>
        </is>
      </c>
      <c r="B61" s="4" t="inlineStr">
        <is>
          <t>296-2500</t>
        </is>
      </c>
    </row>
    <row r="62">
      <c r="A62" s="4" t="inlineStr">
        <is>
          <t>Contact Personnel Email Address</t>
        </is>
      </c>
      <c r="B62" s="4" t="inlineStr">
        <is>
          <t>ahh@textain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12 Months Ended</t>
        </is>
      </c>
    </row>
    <row r="2">
      <c r="B2" s="2" t="inlineStr">
        <is>
          <t>Dec. 31, 2022</t>
        </is>
      </c>
    </row>
    <row r="3">
      <c r="A3" s="3" t="inlineStr">
        <is>
          <t>Revenue From Contract With Customer [Abstract]</t>
        </is>
      </c>
      <c r="B3" s="4" t="inlineStr">
        <is>
          <t xml:space="preserve"> </t>
        </is>
      </c>
    </row>
    <row r="4">
      <c r="A4" s="4" t="inlineStr">
        <is>
          <t>Managed Container Fleet</t>
        </is>
      </c>
      <c r="B4" s="4" t="inlineStr">
        <is>
          <t xml:space="preserve">(2) Managed Container Fleet As part of the Company’s on-going business operation, the Company from time to time purchases containers on behalf of Container Investors. The Company enters into management agreements with the Container Investors whereby the Company, as agent for the Container Investors, purchases and leases out these containers and manages all of the Container Investors’ rights and obligations in respect of such containers and leases. The acquisition of these containers is funded entirely by the Container Investors and all risks and rewards of ownership of these containers vest and remain exclusively with the Container Investors. The Container Investors have no rights or recourse against the Company in the event of physical loss or damage, failure to lease out, any lessee default or any other risk in respect of the containers. The Container Investors pay the Company an acquisition fee for acquiring containers on their behalf at the time of acquisition and a fee for management services, including services associated with ultimately disposing of the containers on behalf of the Container Investors. Lease rental income and expenses from the managed fleet owned by Container Investors are reported on a gross basis. Lease rental income from managed fleet represents rental charges billed to the ultimate lessees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Under the Company’s fleet management agreements for managed containers, the Company is responsible for providing the leasing services to the customers and responsible for directing and integrating third-party vendors to fulfill its performance obligations. Therefore, it was determined that the management agreements with these Container Investors are deemed to convey to the Company the right to control the use of the managed containers and are therefore accounted for as a lease. See Note 1 (f) “Accounting Policies and Recent Accounting Pronouncements – Revenue Recognition” for further information.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solidated balance sheet as of December 31, 2022 and 2021. Container Purchases On or After January 1, 2019 Distribution expense to managed fleet container investors represents direct container expenses of the managed containers. From an accounting perspective, in accordance with Topic 842 - Leases which was effective January 1, 2019 for the Company and under the management arrangements, the Company is deemed to control the containers owned by the Container Investors before they are leased out. Furthermore, the deemed leaseback is considered a sales-type lease under Topic 842, with the Company as lessee and the Container Investors as lessors. The Company is deemed to own certain of the managed containers purchased by the Company on or after January 1, 2019 for and on behalf of Container Investors, notwithstanding the contractual management relationship which the Company has with the Container Investors. Accordingly, such managed containers are included in “containers, net” in the Company’s consolidated balance sheets as of December 31, 2022 and 2021 and depreciated using the straight-line method over their estimated useful lives to an estimated dollar residual value per the Company’s depreciation policy (see Note 1 (m)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As of December 31, 2022 and 2021, the Company’s container leaseback financial liability to the Container Investors amounted to $ 14,841 and $ 15,977 , respectively, which were reported as "other liabilities” in the consolidated balance sheets. The Company’s container leasing equipment includes such managed containers in the consolidated balance sheets as of December 31, 2022 and 2021, which consisted of the following:
2022 2021
Cost Accumulated Net Book Cost Accumulated Net Book
Containers - owned fleet $ 6,378,374 $ ( 2,027,743 ) $ 4,350,631 $ 6,566,785 $ ( 1,850,721 ) $ 4,716,064
Containers - managed fleet 16,417 ( 1,924 ) 14,493 16,757 ( 943 ) 15,814
Total containers $ 6,394,791 $ ( 2,029,667 ) $ 4,365,124 $ 6,583,542 $ ( 1,851,664 ) $ 4,731,878 I ncome from the managed fleet, including management fees earned from acquisition fees and sales commissions during 2022, 2021 and 2020 were as follows:
2022 2021 2020
Lease rental income - managed fleet $ 49,635 $ 56,037 $ 62,448
Less: distribution expense to managed fleet ( 44,150 ) ( 50,360 ) ( 57,311 )
Less: depreciation and interest expense on managed ( 1,836 ) ( 1,348 ) ( 730 )
3,649 4,329 4,407
Management fees from non-leasing services 2,812 3,360 5,271
Total $ 6,461 $ 7,689 $ 9,678
The Company’s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the Company is required to remit accounts receivable from lessees of the managed fleet to the Container Investors once paid in accordance with the terms of the management agreements. The Company’s consolidated balance sheets also include the prepaid expenses and accounts payable and accrued expenses related to the containers managed by the Company for the Container Investors. The following table provides a reconciliation of the balance sheet accounts from the managed fleet to the total amount as of December 31, 2022 and 2021 in the consolidated balance sheets (also, see Note 3 “Transactions with Affiliates and Container Investors”). Accounts receivable related to the owned fleet pertains to the Company’s uncollected lease billings related to the containers owned by the Company. Prepaid expenses and other current assets and accounts payable and accrued expenses related to the owned fleet represents the Company’s general and administrative costs and operating costs arising from the containers owned by the Company.
2022 2021
Accounts receivable, net - owned fleet $ 107,457 $ 118,107
Accounts receivable, net - managed fleet 7,348 7,639
Total accounts receivable, net $ 114,805 $ 125,746
Prepaid expenses and other current assets - owned fleet $ 16,614 $ 14,142
Prepaid expenses and other current assets - managed fleet 89 42
Total prepaid expenses and other current assets $ 16,703 $ 14,184
Accounts payable and accrued expenses - owned fleet $ 22,868 $ 21,736
Accounts payable and accrued expenses - managed fleet 1,292 375
Total accounts payable and accrued expenses $ 24,160 $ 22,111
Container contracts payable - owned fleet $ 6,648 $ 140,968
Total container contracts payable $ 6,648 $ 140,9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Statements of Comprehensive Income (Detail)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Operating expenses:</t>
        </is>
      </c>
      <c r="C3" s="4" t="inlineStr">
        <is>
          <t xml:space="preserve"> </t>
        </is>
      </c>
      <c r="D3" s="4" t="inlineStr">
        <is>
          <t xml:space="preserve"> </t>
        </is>
      </c>
      <c r="E3" s="4" t="inlineStr">
        <is>
          <t xml:space="preserve"> </t>
        </is>
      </c>
    </row>
    <row r="4">
      <c r="A4" s="4" t="inlineStr">
        <is>
          <t>General and administrative expense</t>
        </is>
      </c>
      <c r="C4" s="6" t="n">
        <v>48349</v>
      </c>
      <c r="D4" s="6" t="n">
        <v>46462</v>
      </c>
      <c r="E4" s="6" t="n">
        <v>41880</v>
      </c>
    </row>
    <row r="5">
      <c r="A5" s="4" t="inlineStr">
        <is>
          <t>Loss from operations</t>
        </is>
      </c>
      <c r="C5" s="5" t="n">
        <v>472399</v>
      </c>
      <c r="D5" s="5" t="n">
        <v>430131</v>
      </c>
      <c r="E5" s="5" t="n">
        <v>221599</v>
      </c>
    </row>
    <row r="6">
      <c r="A6" s="3" t="inlineStr">
        <is>
          <t>Other income:</t>
        </is>
      </c>
      <c r="C6" s="4" t="inlineStr">
        <is>
          <t xml:space="preserve"> </t>
        </is>
      </c>
      <c r="D6" s="4" t="inlineStr">
        <is>
          <t xml:space="preserve"> </t>
        </is>
      </c>
      <c r="E6" s="4" t="inlineStr">
        <is>
          <t xml:space="preserve"> </t>
        </is>
      </c>
    </row>
    <row r="7">
      <c r="A7" s="4" t="inlineStr">
        <is>
          <t>Other, net</t>
        </is>
      </c>
      <c r="C7" s="5" t="n">
        <v>2406</v>
      </c>
      <c r="D7" s="5" t="n">
        <v>-367</v>
      </c>
      <c r="E7" s="5" t="n">
        <v>2019</v>
      </c>
    </row>
    <row r="8">
      <c r="A8" s="4" t="inlineStr">
        <is>
          <t>Net other expense</t>
        </is>
      </c>
      <c r="C8" s="5" t="n">
        <v>-155436</v>
      </c>
      <c r="D8" s="5" t="n">
        <v>-144070</v>
      </c>
      <c r="E8" s="5" t="n">
        <v>-148300</v>
      </c>
    </row>
    <row r="9">
      <c r="A9" s="4" t="inlineStr">
        <is>
          <t>Income before income taxes</t>
        </is>
      </c>
      <c r="B9" s="4" t="inlineStr">
        <is>
          <t>[1]</t>
        </is>
      </c>
      <c r="C9" s="5" t="n">
        <v>316963</v>
      </c>
      <c r="D9" s="5" t="n">
        <v>286061</v>
      </c>
      <c r="E9" s="5" t="n">
        <v>73299</v>
      </c>
    </row>
    <row r="10">
      <c r="A10" s="4" t="inlineStr">
        <is>
          <t>Income tax (expense) benefit</t>
        </is>
      </c>
      <c r="C10" s="5" t="n">
        <v>-7539</v>
      </c>
      <c r="D10" s="5" t="n">
        <v>-1773</v>
      </c>
      <c r="E10" s="5" t="n">
        <v>374</v>
      </c>
    </row>
    <row r="11">
      <c r="A11" s="4" t="inlineStr">
        <is>
          <t>Net income</t>
        </is>
      </c>
      <c r="C11" s="5" t="n">
        <v>309424</v>
      </c>
      <c r="D11" s="5" t="n">
        <v>284288</v>
      </c>
      <c r="E11" s="6" t="n">
        <v>73673</v>
      </c>
    </row>
    <row r="12">
      <c r="A12" s="4" t="inlineStr">
        <is>
          <t>Less: Dividends on preferred shares</t>
        </is>
      </c>
      <c r="C12" s="6" t="n">
        <v>19875</v>
      </c>
      <c r="D12" s="6" t="n">
        <v>10829</v>
      </c>
      <c r="E12" s="4" t="inlineStr">
        <is>
          <t xml:space="preserve"> </t>
        </is>
      </c>
    </row>
    <row r="13">
      <c r="A13" s="3" t="inlineStr">
        <is>
          <t>Net income attributable to common shareholders per share:</t>
        </is>
      </c>
      <c r="C13" s="4" t="inlineStr">
        <is>
          <t xml:space="preserve"> </t>
        </is>
      </c>
      <c r="D13" s="4" t="inlineStr">
        <is>
          <t xml:space="preserve"> </t>
        </is>
      </c>
      <c r="E13" s="4" t="inlineStr">
        <is>
          <t xml:space="preserve"> </t>
        </is>
      </c>
    </row>
    <row r="14">
      <c r="A14" s="4" t="inlineStr">
        <is>
          <t>Basic</t>
        </is>
      </c>
      <c r="C14" s="7" t="n">
        <v>6.23</v>
      </c>
      <c r="D14" s="7" t="n">
        <v>5.51</v>
      </c>
      <c r="E14" s="7" t="n">
        <v>1.37</v>
      </c>
    </row>
    <row r="15">
      <c r="A15" s="4" t="inlineStr">
        <is>
          <t>Diluted</t>
        </is>
      </c>
      <c r="C15" s="7" t="n">
        <v>6.12</v>
      </c>
      <c r="D15" s="7" t="n">
        <v>5.41</v>
      </c>
      <c r="E15" s="7" t="n">
        <v>1.36</v>
      </c>
    </row>
    <row r="16">
      <c r="A16" s="3" t="inlineStr">
        <is>
          <t>Weighted average shares outstanding (in thousands):</t>
        </is>
      </c>
      <c r="C16" s="4" t="inlineStr">
        <is>
          <t xml:space="preserve"> </t>
        </is>
      </c>
      <c r="D16" s="4" t="inlineStr">
        <is>
          <t xml:space="preserve"> </t>
        </is>
      </c>
      <c r="E16" s="4" t="inlineStr">
        <is>
          <t xml:space="preserve"> </t>
        </is>
      </c>
    </row>
    <row r="17">
      <c r="A17" s="4" t="inlineStr">
        <is>
          <t>Basic</t>
        </is>
      </c>
      <c r="C17" s="5" t="n">
        <v>46471</v>
      </c>
      <c r="D17" s="5" t="n">
        <v>49624</v>
      </c>
      <c r="E17" s="5" t="n">
        <v>53271</v>
      </c>
    </row>
    <row r="18">
      <c r="A18" s="4" t="inlineStr">
        <is>
          <t>Diluted</t>
        </is>
      </c>
      <c r="C18" s="5" t="n">
        <v>47299</v>
      </c>
      <c r="D18" s="5" t="n">
        <v>50576</v>
      </c>
      <c r="E18" s="5" t="n">
        <v>53481</v>
      </c>
    </row>
    <row r="19">
      <c r="A19" s="3" t="inlineStr">
        <is>
          <t>Other comprehensive income (loss), before tax:</t>
        </is>
      </c>
      <c r="C19" s="4" t="inlineStr">
        <is>
          <t xml:space="preserve"> </t>
        </is>
      </c>
      <c r="D19" s="4" t="inlineStr">
        <is>
          <t xml:space="preserve"> </t>
        </is>
      </c>
      <c r="E19" s="4" t="inlineStr">
        <is>
          <t xml:space="preserve"> </t>
        </is>
      </c>
    </row>
    <row r="20">
      <c r="A20" s="4" t="inlineStr">
        <is>
          <t>Change in derivative instruments designated as cash flow hedges</t>
        </is>
      </c>
      <c r="C20" s="6" t="n">
        <v>151814</v>
      </c>
      <c r="D20" s="6" t="n">
        <v>10986</v>
      </c>
      <c r="E20" s="6" t="n">
        <v>-12307</v>
      </c>
    </row>
    <row r="21">
      <c r="A21" s="4" t="inlineStr">
        <is>
          <t>Reclassification of realized (gain) loss on derivative instruments designated as cash flow hedges</t>
        </is>
      </c>
      <c r="C21" s="5" t="n">
        <v>12709</v>
      </c>
      <c r="D21" s="5" t="n">
        <v>-8771</v>
      </c>
      <c r="E21" s="5" t="n">
        <v>-2806</v>
      </c>
    </row>
    <row r="22">
      <c r="A22" s="4" t="inlineStr">
        <is>
          <t>Income tax (expense) benefit related to items of other comprehensive income</t>
        </is>
      </c>
      <c r="C22" s="5" t="n">
        <v>-1380</v>
      </c>
      <c r="D22" s="5" t="n">
        <v>-184</v>
      </c>
      <c r="E22" s="5" t="n">
        <v>91</v>
      </c>
    </row>
    <row r="23">
      <c r="A23" s="4" t="inlineStr">
        <is>
          <t>Comprehensive income, after tax</t>
        </is>
      </c>
      <c r="C23" s="5" t="n">
        <v>447024</v>
      </c>
      <c r="D23" s="5" t="n">
        <v>303782</v>
      </c>
      <c r="E23" s="5" t="n">
        <v>64440</v>
      </c>
    </row>
    <row r="24">
      <c r="A24" s="4" t="inlineStr">
        <is>
          <t>Less: Dividends on preferred share</t>
        </is>
      </c>
      <c r="C24" s="5" t="n">
        <v>19875</v>
      </c>
      <c r="D24" s="5" t="n">
        <v>10829</v>
      </c>
      <c r="E24" s="4" t="inlineStr">
        <is>
          <t xml:space="preserve"> </t>
        </is>
      </c>
    </row>
    <row r="25">
      <c r="A25" s="4" t="inlineStr">
        <is>
          <t>Comprehensive income attributable to common shareholders</t>
        </is>
      </c>
      <c r="C25" s="5" t="n">
        <v>427149</v>
      </c>
      <c r="D25" s="5" t="n">
        <v>292953</v>
      </c>
      <c r="E25" s="5" t="n">
        <v>63589</v>
      </c>
    </row>
    <row r="26">
      <c r="A26" s="4" t="inlineStr">
        <is>
          <t>Parent Company</t>
        </is>
      </c>
      <c r="C26" s="4" t="inlineStr">
        <is>
          <t xml:space="preserve"> </t>
        </is>
      </c>
      <c r="D26" s="4" t="inlineStr">
        <is>
          <t xml:space="preserve"> </t>
        </is>
      </c>
      <c r="E26" s="4" t="inlineStr">
        <is>
          <t xml:space="preserve"> </t>
        </is>
      </c>
    </row>
    <row r="27">
      <c r="A27" s="3" t="inlineStr">
        <is>
          <t>Operating expenses:</t>
        </is>
      </c>
      <c r="C27" s="4" t="inlineStr">
        <is>
          <t xml:space="preserve"> </t>
        </is>
      </c>
      <c r="D27" s="4" t="inlineStr">
        <is>
          <t xml:space="preserve"> </t>
        </is>
      </c>
      <c r="E27" s="4" t="inlineStr">
        <is>
          <t xml:space="preserve"> </t>
        </is>
      </c>
    </row>
    <row r="28">
      <c r="A28" s="4" t="inlineStr">
        <is>
          <t>General and administrative expense</t>
        </is>
      </c>
      <c r="C28" s="5" t="n">
        <v>6047</v>
      </c>
      <c r="D28" s="5" t="n">
        <v>4519</v>
      </c>
      <c r="E28" s="5" t="n">
        <v>3988</v>
      </c>
    </row>
    <row r="29">
      <c r="A29" s="4" t="inlineStr">
        <is>
          <t>Total operating expenses</t>
        </is>
      </c>
      <c r="C29" s="5" t="n">
        <v>6047</v>
      </c>
      <c r="D29" s="5" t="n">
        <v>4519</v>
      </c>
      <c r="E29" s="5" t="n">
        <v>3988</v>
      </c>
    </row>
    <row r="30">
      <c r="A30" s="4" t="inlineStr">
        <is>
          <t>Loss from operations</t>
        </is>
      </c>
      <c r="C30" s="5" t="n">
        <v>-6047</v>
      </c>
      <c r="D30" s="5" t="n">
        <v>-4519</v>
      </c>
      <c r="E30" s="5" t="n">
        <v>-3988</v>
      </c>
    </row>
    <row r="31">
      <c r="A31" s="3" t="inlineStr">
        <is>
          <t>Other income:</t>
        </is>
      </c>
      <c r="C31" s="4" t="inlineStr">
        <is>
          <t xml:space="preserve"> </t>
        </is>
      </c>
      <c r="D31" s="4" t="inlineStr">
        <is>
          <t xml:space="preserve"> </t>
        </is>
      </c>
      <c r="E31" s="4" t="inlineStr">
        <is>
          <t xml:space="preserve"> </t>
        </is>
      </c>
    </row>
    <row r="32">
      <c r="A32" s="4" t="inlineStr">
        <is>
          <t>Equity in net income of subsidiaries</t>
        </is>
      </c>
      <c r="C32" s="5" t="n">
        <v>316226</v>
      </c>
      <c r="D32" s="5" t="n">
        <v>289133</v>
      </c>
      <c r="E32" s="5" t="n">
        <v>76076</v>
      </c>
    </row>
    <row r="33">
      <c r="A33" s="4" t="inlineStr">
        <is>
          <t>Other, net</t>
        </is>
      </c>
      <c r="C33" s="5" t="n">
        <v>-755</v>
      </c>
      <c r="D33" s="5" t="n">
        <v>-326</v>
      </c>
      <c r="E33" s="5" t="n">
        <v>734</v>
      </c>
    </row>
    <row r="34">
      <c r="A34" s="4" t="inlineStr">
        <is>
          <t>Net other expense</t>
        </is>
      </c>
      <c r="C34" s="5" t="n">
        <v>315471</v>
      </c>
      <c r="D34" s="5" t="n">
        <v>288807</v>
      </c>
      <c r="E34" s="5" t="n">
        <v>76810</v>
      </c>
    </row>
    <row r="35">
      <c r="A35" s="4" t="inlineStr">
        <is>
          <t>Income before income taxes</t>
        </is>
      </c>
      <c r="C35" s="5" t="n">
        <v>309424</v>
      </c>
      <c r="D35" s="5" t="n">
        <v>284288</v>
      </c>
      <c r="E35" s="5" t="n">
        <v>72822</v>
      </c>
    </row>
    <row r="36">
      <c r="A36" s="4" t="inlineStr">
        <is>
          <t>Net income</t>
        </is>
      </c>
      <c r="C36" s="5" t="n">
        <v>309424</v>
      </c>
      <c r="D36" s="5" t="n">
        <v>284288</v>
      </c>
      <c r="E36" s="5" t="n">
        <v>72822</v>
      </c>
    </row>
    <row r="37">
      <c r="A37" s="4" t="inlineStr">
        <is>
          <t>Less: Dividends on preferred shares</t>
        </is>
      </c>
      <c r="C37" s="5" t="n">
        <v>19875</v>
      </c>
      <c r="D37" s="5" t="n">
        <v>10829</v>
      </c>
      <c r="E37" s="4" t="inlineStr">
        <is>
          <t xml:space="preserve"> </t>
        </is>
      </c>
    </row>
    <row r="38">
      <c r="A38" s="4" t="inlineStr">
        <is>
          <t>Net income</t>
        </is>
      </c>
      <c r="C38" s="6" t="n">
        <v>289549</v>
      </c>
      <c r="D38" s="6" t="n">
        <v>273459</v>
      </c>
      <c r="E38" s="6" t="n">
        <v>72822</v>
      </c>
    </row>
    <row r="39">
      <c r="A39" s="3" t="inlineStr">
        <is>
          <t>Net income attributable to common shareholders per share:</t>
        </is>
      </c>
      <c r="C39" s="4" t="inlineStr">
        <is>
          <t xml:space="preserve"> </t>
        </is>
      </c>
      <c r="D39" s="4" t="inlineStr">
        <is>
          <t xml:space="preserve"> </t>
        </is>
      </c>
      <c r="E39" s="4" t="inlineStr">
        <is>
          <t xml:space="preserve"> </t>
        </is>
      </c>
    </row>
    <row r="40">
      <c r="A40" s="4" t="inlineStr">
        <is>
          <t>Basic</t>
        </is>
      </c>
      <c r="C40" s="7" t="n">
        <v>6.23</v>
      </c>
      <c r="D40" s="7" t="n">
        <v>5.51</v>
      </c>
      <c r="E40" s="7" t="n">
        <v>1.37</v>
      </c>
    </row>
    <row r="41">
      <c r="A41" s="4" t="inlineStr">
        <is>
          <t>Diluted</t>
        </is>
      </c>
      <c r="C41" s="7" t="n">
        <v>6.12</v>
      </c>
      <c r="D41" s="7" t="n">
        <v>5.41</v>
      </c>
      <c r="E41" s="7" t="n">
        <v>1.36</v>
      </c>
    </row>
    <row r="42">
      <c r="A42" s="3" t="inlineStr">
        <is>
          <t>Weighted average shares outstanding (in thousands):</t>
        </is>
      </c>
      <c r="C42" s="4" t="inlineStr">
        <is>
          <t xml:space="preserve"> </t>
        </is>
      </c>
      <c r="D42" s="4" t="inlineStr">
        <is>
          <t xml:space="preserve"> </t>
        </is>
      </c>
      <c r="E42" s="4" t="inlineStr">
        <is>
          <t xml:space="preserve"> </t>
        </is>
      </c>
    </row>
    <row r="43">
      <c r="A43" s="4" t="inlineStr">
        <is>
          <t>Basic</t>
        </is>
      </c>
      <c r="C43" s="5" t="n">
        <v>46471</v>
      </c>
      <c r="D43" s="5" t="n">
        <v>49624</v>
      </c>
      <c r="E43" s="5" t="n">
        <v>53271</v>
      </c>
    </row>
    <row r="44">
      <c r="A44" s="4" t="inlineStr">
        <is>
          <t>Diluted</t>
        </is>
      </c>
      <c r="C44" s="5" t="n">
        <v>47299</v>
      </c>
      <c r="D44" s="5" t="n">
        <v>50576</v>
      </c>
      <c r="E44" s="5" t="n">
        <v>53481</v>
      </c>
    </row>
    <row r="45">
      <c r="A45" s="3" t="inlineStr">
        <is>
          <t>Other comprehensive income (loss), before tax:</t>
        </is>
      </c>
      <c r="C45" s="4" t="inlineStr">
        <is>
          <t xml:space="preserve"> </t>
        </is>
      </c>
      <c r="D45" s="4" t="inlineStr">
        <is>
          <t xml:space="preserve"> </t>
        </is>
      </c>
      <c r="E45" s="4" t="inlineStr">
        <is>
          <t xml:space="preserve"> </t>
        </is>
      </c>
    </row>
    <row r="46">
      <c r="A46" s="4" t="inlineStr">
        <is>
          <t>Change in derivative instruments designated as cash flow hedges</t>
        </is>
      </c>
      <c r="C46" s="6" t="n">
        <v>151814</v>
      </c>
      <c r="D46" s="6" t="n">
        <v>10986</v>
      </c>
      <c r="E46" s="6" t="n">
        <v>-12307</v>
      </c>
    </row>
    <row r="47">
      <c r="A47" s="4" t="inlineStr">
        <is>
          <t>Reclassification of realized (gain) loss on derivative instruments designated as cash flow hedges</t>
        </is>
      </c>
      <c r="C47" s="5" t="n">
        <v>12709</v>
      </c>
      <c r="D47" s="5" t="n">
        <v>8771</v>
      </c>
      <c r="E47" s="5" t="n">
        <v>2806</v>
      </c>
    </row>
    <row r="48">
      <c r="A48" s="4" t="inlineStr">
        <is>
          <t>Foreign currency translation adjustments</t>
        </is>
      </c>
      <c r="C48" s="5" t="n">
        <v>-125</v>
      </c>
      <c r="D48" s="5" t="n">
        <v>-79</v>
      </c>
      <c r="E48" s="5" t="n">
        <v>177</v>
      </c>
    </row>
    <row r="49">
      <c r="A49" s="4" t="inlineStr">
        <is>
          <t>Comprehensive income, before tax</t>
        </is>
      </c>
      <c r="C49" s="5" t="n">
        <v>448404</v>
      </c>
      <c r="D49" s="5" t="n">
        <v>303966</v>
      </c>
      <c r="E49" s="5" t="n">
        <v>63498</v>
      </c>
    </row>
    <row r="50">
      <c r="A50" s="4" t="inlineStr">
        <is>
          <t>Income tax (expense) benefit related to items of other comprehensive income</t>
        </is>
      </c>
      <c r="C50" s="5" t="n">
        <v>-1380</v>
      </c>
      <c r="D50" s="5" t="n">
        <v>-184</v>
      </c>
      <c r="E50" s="5" t="n">
        <v>91</v>
      </c>
    </row>
    <row r="51">
      <c r="A51" s="4" t="inlineStr">
        <is>
          <t>Comprehensive income, after tax</t>
        </is>
      </c>
      <c r="C51" s="5" t="n">
        <v>447024</v>
      </c>
      <c r="D51" s="5" t="n">
        <v>303782</v>
      </c>
      <c r="E51" s="5" t="n">
        <v>63589</v>
      </c>
    </row>
    <row r="52">
      <c r="A52" s="4" t="inlineStr">
        <is>
          <t>Less: Dividends on preferred share</t>
        </is>
      </c>
      <c r="C52" s="5" t="n">
        <v>19875</v>
      </c>
      <c r="D52" s="5" t="n">
        <v>10829</v>
      </c>
      <c r="E52" s="4" t="inlineStr">
        <is>
          <t xml:space="preserve"> </t>
        </is>
      </c>
    </row>
    <row r="53">
      <c r="A53" s="4" t="inlineStr">
        <is>
          <t>Comprehensive income attributable to common shareholders</t>
        </is>
      </c>
      <c r="C53" s="6" t="n">
        <v>427149</v>
      </c>
      <c r="D53" s="6" t="n">
        <v>292953</v>
      </c>
      <c r="E53" s="6" t="n">
        <v>63589</v>
      </c>
    </row>
    <row r="54"/>
    <row r="55">
      <c r="A55" s="4" t="inlineStr">
        <is>
          <t>[1]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sheetData>
  <mergeCells count="4">
    <mergeCell ref="A1:B2"/>
    <mergeCell ref="C1:E1"/>
    <mergeCell ref="A54:D54"/>
    <mergeCell ref="A55:D5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Balance Sheets (Detail)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4818</v>
      </c>
      <c r="C3" s="6" t="n">
        <v>206210</v>
      </c>
      <c r="D3" s="4" t="inlineStr">
        <is>
          <t xml:space="preserve"> </t>
        </is>
      </c>
    </row>
    <row r="4">
      <c r="A4" s="4" t="inlineStr">
        <is>
          <t>Prepaid expenses and other current assets</t>
        </is>
      </c>
      <c r="B4" s="5" t="n">
        <v>16703</v>
      </c>
      <c r="C4" s="5" t="n">
        <v>14184</v>
      </c>
      <c r="D4" s="4" t="inlineStr">
        <is>
          <t xml:space="preserve"> </t>
        </is>
      </c>
    </row>
    <row r="5">
      <c r="A5" s="4" t="inlineStr">
        <is>
          <t>Total current assets</t>
        </is>
      </c>
      <c r="B5" s="5" t="n">
        <v>521545</v>
      </c>
      <c r="C5" s="5" t="n">
        <v>511628</v>
      </c>
      <c r="D5" s="4" t="inlineStr">
        <is>
          <t xml:space="preserve"> </t>
        </is>
      </c>
    </row>
    <row r="6">
      <c r="A6" s="4" t="inlineStr">
        <is>
          <t>Restricted cash</t>
        </is>
      </c>
      <c r="B6" s="5" t="n">
        <v>102591</v>
      </c>
      <c r="C6" s="5" t="n">
        <v>76362</v>
      </c>
      <c r="D6" s="4" t="inlineStr">
        <is>
          <t xml:space="preserve"> </t>
        </is>
      </c>
    </row>
    <row r="7">
      <c r="A7" s="4" t="inlineStr">
        <is>
          <t>Total assets</t>
        </is>
      </c>
      <c r="B7" s="5" t="n">
        <v>7613234</v>
      </c>
      <c r="C7" s="5" t="n">
        <v>7367444</v>
      </c>
      <c r="D7" s="6" t="n">
        <v>5741376</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5" t="n">
        <v>24160</v>
      </c>
      <c r="C9" s="5" t="n">
        <v>22111</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Preferred shares</t>
        </is>
      </c>
      <c r="B11" s="5" t="n">
        <v>300000</v>
      </c>
      <c r="C11" s="5" t="n">
        <v>300000</v>
      </c>
      <c r="D11" s="4" t="inlineStr">
        <is>
          <t xml:space="preserve"> </t>
        </is>
      </c>
    </row>
    <row r="12">
      <c r="A12" s="4" t="inlineStr">
        <is>
          <t>Common shares</t>
        </is>
      </c>
      <c r="B12" s="5" t="n">
        <v>599</v>
      </c>
      <c r="C12" s="5" t="n">
        <v>595</v>
      </c>
      <c r="D12" s="4" t="inlineStr">
        <is>
          <t xml:space="preserve"> </t>
        </is>
      </c>
    </row>
    <row r="13">
      <c r="A13" s="4" t="inlineStr">
        <is>
          <t>Treasury shares</t>
        </is>
      </c>
      <c r="B13" s="5" t="n">
        <v>-337551</v>
      </c>
      <c r="C13" s="5" t="n">
        <v>-158459</v>
      </c>
      <c r="D13" s="4" t="inlineStr">
        <is>
          <t xml:space="preserve"> </t>
        </is>
      </c>
    </row>
    <row r="14">
      <c r="A14" s="4" t="inlineStr">
        <is>
          <t>Additional paid-in capital</t>
        </is>
      </c>
      <c r="B14" s="5" t="n">
        <v>442154</v>
      </c>
      <c r="C14" s="5" t="n">
        <v>428945</v>
      </c>
      <c r="D14" s="4" t="inlineStr">
        <is>
          <t xml:space="preserve"> </t>
        </is>
      </c>
    </row>
    <row r="15">
      <c r="A15" s="4" t="inlineStr">
        <is>
          <t>Accumulated other comprehensive income</t>
        </is>
      </c>
      <c r="B15" s="5" t="n">
        <v>147350</v>
      </c>
      <c r="C15" s="5" t="n">
        <v>9750</v>
      </c>
      <c r="D15" s="4" t="inlineStr">
        <is>
          <t xml:space="preserve"> </t>
        </is>
      </c>
    </row>
    <row r="16">
      <c r="A16" s="4" t="inlineStr">
        <is>
          <t>Retained earnings</t>
        </is>
      </c>
      <c r="B16" s="5" t="n">
        <v>1443737</v>
      </c>
      <c r="C16" s="5" t="n">
        <v>1200423</v>
      </c>
      <c r="D16" s="4" t="inlineStr">
        <is>
          <t xml:space="preserve"> </t>
        </is>
      </c>
    </row>
    <row r="17">
      <c r="A17" s="4" t="inlineStr">
        <is>
          <t>Total liabilities and shareholders' equity</t>
        </is>
      </c>
      <c r="B17" s="5" t="n">
        <v>7613234</v>
      </c>
      <c r="C17" s="5" t="n">
        <v>7367444</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6012</v>
      </c>
      <c r="C20" s="5" t="n">
        <v>10696</v>
      </c>
      <c r="D20" s="4" t="inlineStr">
        <is>
          <t xml:space="preserve"> </t>
        </is>
      </c>
    </row>
    <row r="21">
      <c r="A21" s="4" t="inlineStr">
        <is>
          <t>Prepaid expenses and other current assets</t>
        </is>
      </c>
      <c r="B21" s="5" t="n">
        <v>374</v>
      </c>
      <c r="C21" s="5" t="n">
        <v>378</v>
      </c>
      <c r="D21" s="4" t="inlineStr">
        <is>
          <t xml:space="preserve"> </t>
        </is>
      </c>
    </row>
    <row r="22">
      <c r="A22" s="4" t="inlineStr">
        <is>
          <t>Due from affiliates, net</t>
        </is>
      </c>
      <c r="B22" s="5" t="n">
        <v>774</v>
      </c>
      <c r="C22" s="5" t="n">
        <v>2231</v>
      </c>
      <c r="D22" s="4" t="inlineStr">
        <is>
          <t xml:space="preserve"> </t>
        </is>
      </c>
    </row>
    <row r="23">
      <c r="A23" s="4" t="inlineStr">
        <is>
          <t>Total current assets</t>
        </is>
      </c>
      <c r="B23" s="5" t="n">
        <v>7160</v>
      </c>
      <c r="C23" s="5" t="n">
        <v>13305</v>
      </c>
      <c r="D23" s="4" t="inlineStr">
        <is>
          <t xml:space="preserve"> </t>
        </is>
      </c>
    </row>
    <row r="24">
      <c r="A24" s="4" t="inlineStr">
        <is>
          <t>Restricted cash</t>
        </is>
      </c>
      <c r="B24" s="5" t="n">
        <v>95</v>
      </c>
      <c r="C24" s="4" t="inlineStr">
        <is>
          <t xml:space="preserve"> </t>
        </is>
      </c>
      <c r="D24" s="4" t="inlineStr">
        <is>
          <t xml:space="preserve"> </t>
        </is>
      </c>
    </row>
    <row r="25">
      <c r="A25" s="4" t="inlineStr">
        <is>
          <t>Investments in subsidiaries</t>
        </is>
      </c>
      <c r="B25" s="5" t="n">
        <v>1989605</v>
      </c>
      <c r="C25" s="5" t="n">
        <v>1768779</v>
      </c>
      <c r="D25" s="4" t="inlineStr">
        <is>
          <t xml:space="preserve"> </t>
        </is>
      </c>
    </row>
    <row r="26">
      <c r="A26" s="4" t="inlineStr">
        <is>
          <t>Total assets</t>
        </is>
      </c>
      <c r="B26" s="5" t="n">
        <v>1996860</v>
      </c>
      <c r="C26" s="5" t="n">
        <v>1782084</v>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ccounts payable and accrued expenses</t>
        </is>
      </c>
      <c r="B28" s="5" t="n">
        <v>571</v>
      </c>
      <c r="C28" s="5" t="n">
        <v>830</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Preferred shares</t>
        </is>
      </c>
      <c r="B30" s="5" t="n">
        <v>300000</v>
      </c>
      <c r="C30" s="5" t="n">
        <v>300000</v>
      </c>
      <c r="D30" s="4" t="inlineStr">
        <is>
          <t xml:space="preserve"> </t>
        </is>
      </c>
    </row>
    <row r="31">
      <c r="A31" s="4" t="inlineStr">
        <is>
          <t>Common shares</t>
        </is>
      </c>
      <c r="B31" s="5" t="n">
        <v>599</v>
      </c>
      <c r="C31" s="5" t="n">
        <v>595</v>
      </c>
      <c r="D31" s="4" t="inlineStr">
        <is>
          <t xml:space="preserve"> </t>
        </is>
      </c>
    </row>
    <row r="32">
      <c r="A32" s="4" t="inlineStr">
        <is>
          <t>Treasury shares</t>
        </is>
      </c>
      <c r="B32" s="5" t="n">
        <v>-337551</v>
      </c>
      <c r="C32" s="5" t="n">
        <v>-158459</v>
      </c>
      <c r="D32" s="4" t="inlineStr">
        <is>
          <t xml:space="preserve"> </t>
        </is>
      </c>
    </row>
    <row r="33">
      <c r="A33" s="4" t="inlineStr">
        <is>
          <t>Additional paid-in capital</t>
        </is>
      </c>
      <c r="B33" s="5" t="n">
        <v>442154</v>
      </c>
      <c r="C33" s="5" t="n">
        <v>428945</v>
      </c>
      <c r="D33" s="4" t="inlineStr">
        <is>
          <t xml:space="preserve"> </t>
        </is>
      </c>
    </row>
    <row r="34">
      <c r="A34" s="4" t="inlineStr">
        <is>
          <t>Accumulated other comprehensive income</t>
        </is>
      </c>
      <c r="B34" s="5" t="n">
        <v>147350</v>
      </c>
      <c r="C34" s="5" t="n">
        <v>9750</v>
      </c>
      <c r="D34" s="4" t="inlineStr">
        <is>
          <t xml:space="preserve"> </t>
        </is>
      </c>
    </row>
    <row r="35">
      <c r="A35" s="4" t="inlineStr">
        <is>
          <t>Retained earnings</t>
        </is>
      </c>
      <c r="B35" s="5" t="n">
        <v>1443737</v>
      </c>
      <c r="C35" s="5" t="n">
        <v>1200423</v>
      </c>
      <c r="D35" s="4" t="inlineStr">
        <is>
          <t xml:space="preserve"> </t>
        </is>
      </c>
    </row>
    <row r="36">
      <c r="A36" s="4" t="inlineStr">
        <is>
          <t>Total shareholders' equity</t>
        </is>
      </c>
      <c r="B36" s="5" t="n">
        <v>1996289</v>
      </c>
      <c r="C36" s="5" t="n">
        <v>1781254</v>
      </c>
      <c r="D36" s="4" t="inlineStr">
        <is>
          <t xml:space="preserve"> </t>
        </is>
      </c>
    </row>
    <row r="37">
      <c r="A37" s="4" t="inlineStr">
        <is>
          <t>Total liabilities and shareholders' equity</t>
        </is>
      </c>
      <c r="B37" s="6" t="n">
        <v>1996860</v>
      </c>
      <c r="C37" s="6" t="n">
        <v>1782084</v>
      </c>
      <c r="D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9424</v>
      </c>
      <c r="C4" s="6" t="n">
        <v>284288</v>
      </c>
      <c r="D4" s="6" t="n">
        <v>736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5" t="n">
        <v>7728</v>
      </c>
      <c r="C6" s="5" t="n">
        <v>6699</v>
      </c>
      <c r="D6" s="5" t="n">
        <v>4723</v>
      </c>
    </row>
    <row r="7">
      <c r="A7" s="3" t="inlineStr">
        <is>
          <t>Decrease (increase) in:</t>
        </is>
      </c>
      <c r="B7" s="4" t="inlineStr">
        <is>
          <t xml:space="preserve"> </t>
        </is>
      </c>
      <c r="C7" s="4" t="inlineStr">
        <is>
          <t xml:space="preserve"> </t>
        </is>
      </c>
      <c r="D7" s="4" t="inlineStr">
        <is>
          <t xml:space="preserve"> </t>
        </is>
      </c>
    </row>
    <row r="8">
      <c r="A8" s="4" t="inlineStr">
        <is>
          <t>Prepaid expenses and other current assets</t>
        </is>
      </c>
      <c r="B8" s="5" t="n">
        <v>-2519</v>
      </c>
      <c r="C8" s="5" t="n">
        <v>-2577</v>
      </c>
      <c r="D8" s="5" t="n">
        <v>1103</v>
      </c>
    </row>
    <row r="9">
      <c r="A9" s="3" t="inlineStr">
        <is>
          <t>Increase (decrease) in:</t>
        </is>
      </c>
      <c r="B9" s="4" t="inlineStr">
        <is>
          <t xml:space="preserve"> </t>
        </is>
      </c>
      <c r="C9" s="4" t="inlineStr">
        <is>
          <t xml:space="preserve"> </t>
        </is>
      </c>
      <c r="D9" s="4" t="inlineStr">
        <is>
          <t xml:space="preserve"> </t>
        </is>
      </c>
    </row>
    <row r="10">
      <c r="A10" s="4" t="inlineStr">
        <is>
          <t>Accounts payable and accrued expenses</t>
        </is>
      </c>
      <c r="B10" s="5" t="n">
        <v>2049</v>
      </c>
      <c r="C10" s="5" t="n">
        <v>-2350</v>
      </c>
      <c r="D10" s="5" t="n">
        <v>981</v>
      </c>
    </row>
    <row r="11">
      <c r="A11" s="4" t="inlineStr">
        <is>
          <t>Total adjustments</t>
        </is>
      </c>
      <c r="B11" s="5" t="n">
        <v>443095</v>
      </c>
      <c r="C11" s="5" t="n">
        <v>327495</v>
      </c>
      <c r="D11" s="5" t="n">
        <v>322582</v>
      </c>
    </row>
    <row r="12">
      <c r="A12" s="4" t="inlineStr">
        <is>
          <t>Net cash provided by operating activities</t>
        </is>
      </c>
      <c r="B12" s="5" t="n">
        <v>752519</v>
      </c>
      <c r="C12" s="5" t="n">
        <v>611783</v>
      </c>
      <c r="D12" s="5" t="n">
        <v>396255</v>
      </c>
    </row>
    <row r="13">
      <c r="A13" s="3" t="inlineStr">
        <is>
          <t>Cash flows from investing activities:</t>
        </is>
      </c>
      <c r="B13" s="4" t="inlineStr">
        <is>
          <t xml:space="preserve"> </t>
        </is>
      </c>
      <c r="C13" s="4" t="inlineStr">
        <is>
          <t xml:space="preserve"> </t>
        </is>
      </c>
      <c r="D13" s="4" t="inlineStr">
        <is>
          <t xml:space="preserve"> </t>
        </is>
      </c>
    </row>
    <row r="14">
      <c r="A14" s="4" t="inlineStr">
        <is>
          <t>Net cash used in investing activities</t>
        </is>
      </c>
      <c r="B14" s="5" t="n">
        <v>-681311</v>
      </c>
      <c r="C14" s="5" t="n">
        <v>-1930129</v>
      </c>
      <c r="D14" s="5" t="n">
        <v>-689902</v>
      </c>
    </row>
    <row r="15">
      <c r="A15" s="3" t="inlineStr">
        <is>
          <t>Cash flows from financing activities:</t>
        </is>
      </c>
      <c r="B15" s="4" t="inlineStr">
        <is>
          <t xml:space="preserve"> </t>
        </is>
      </c>
      <c r="C15" s="4" t="inlineStr">
        <is>
          <t xml:space="preserve"> </t>
        </is>
      </c>
      <c r="D15" s="4" t="inlineStr">
        <is>
          <t xml:space="preserve"> </t>
        </is>
      </c>
    </row>
    <row r="16">
      <c r="A16" s="4" t="inlineStr">
        <is>
          <t>Issuance of preferred shares, net of underwriting discount</t>
        </is>
      </c>
      <c r="B16" s="4" t="inlineStr">
        <is>
          <t xml:space="preserve"> </t>
        </is>
      </c>
      <c r="C16" s="5" t="n">
        <v>290550</v>
      </c>
      <c r="D16" s="4" t="inlineStr">
        <is>
          <t xml:space="preserve"> </t>
        </is>
      </c>
    </row>
    <row r="17">
      <c r="A17" s="4" t="inlineStr">
        <is>
          <t>Purchase of treasury shares</t>
        </is>
      </c>
      <c r="B17" s="5" t="n">
        <v>-179092</v>
      </c>
      <c r="C17" s="5" t="n">
        <v>-72220</v>
      </c>
      <c r="D17" s="5" t="n">
        <v>-68493</v>
      </c>
    </row>
    <row r="18">
      <c r="A18" s="4" t="inlineStr">
        <is>
          <t>Issuance of common shares upon exercise of share options</t>
        </is>
      </c>
      <c r="B18" s="5" t="n">
        <v>5485</v>
      </c>
      <c r="C18" s="5" t="n">
        <v>9043</v>
      </c>
      <c r="D18" s="5" t="n">
        <v>1295</v>
      </c>
    </row>
    <row r="19">
      <c r="A19" s="4" t="inlineStr">
        <is>
          <t>Dividends paid on common shares</t>
        </is>
      </c>
      <c r="B19" s="5" t="n">
        <v>-46235</v>
      </c>
      <c r="C19" s="5" t="n">
        <v>-12285</v>
      </c>
      <c r="D19" s="4" t="inlineStr">
        <is>
          <t xml:space="preserve"> </t>
        </is>
      </c>
    </row>
    <row r="20">
      <c r="A20" s="4" t="inlineStr">
        <is>
          <t>Dividends paid on preferred shares</t>
        </is>
      </c>
      <c r="B20" s="5" t="n">
        <v>-19875</v>
      </c>
      <c r="C20" s="5" t="n">
        <v>-9975</v>
      </c>
      <c r="D20" s="4" t="inlineStr">
        <is>
          <t xml:space="preserve"> </t>
        </is>
      </c>
    </row>
    <row r="21">
      <c r="A21" s="4" t="inlineStr">
        <is>
          <t>Other</t>
        </is>
      </c>
      <c r="B21" s="4" t="inlineStr">
        <is>
          <t xml:space="preserve"> </t>
        </is>
      </c>
      <c r="C21" s="5" t="n">
        <v>-970</v>
      </c>
      <c r="D21" s="4" t="inlineStr">
        <is>
          <t xml:space="preserve"> </t>
        </is>
      </c>
    </row>
    <row r="22">
      <c r="A22" s="4" t="inlineStr">
        <is>
          <t>Net cash (used in) provided by financing activities</t>
        </is>
      </c>
      <c r="B22" s="5" t="n">
        <v>-86246</v>
      </c>
      <c r="C22" s="5" t="n">
        <v>1395832</v>
      </c>
      <c r="D22" s="5" t="n">
        <v>220730</v>
      </c>
    </row>
    <row r="23">
      <c r="A23" s="4" t="inlineStr">
        <is>
          <t>Effect of exchange rate changes</t>
        </is>
      </c>
      <c r="B23" s="5" t="n">
        <v>-125</v>
      </c>
      <c r="C23" s="5" t="n">
        <v>-79</v>
      </c>
      <c r="D23" s="5" t="n">
        <v>177</v>
      </c>
    </row>
    <row r="24">
      <c r="A24" s="4" t="inlineStr">
        <is>
          <t>Net change in cash, cash equivalents and restricted cash</t>
        </is>
      </c>
      <c r="B24" s="5" t="n">
        <v>-15163</v>
      </c>
      <c r="C24" s="5" t="n">
        <v>77407</v>
      </c>
      <c r="D24" s="5" t="n">
        <v>-72740</v>
      </c>
    </row>
    <row r="25">
      <c r="A25" s="4" t="inlineStr">
        <is>
          <t>Cash, cash equivalents and restricted cash, beginning of the year</t>
        </is>
      </c>
      <c r="B25" s="5" t="n">
        <v>282572</v>
      </c>
      <c r="C25" s="5" t="n">
        <v>205165</v>
      </c>
      <c r="D25" s="5" t="n">
        <v>277905</v>
      </c>
    </row>
    <row r="26">
      <c r="A26" s="4" t="inlineStr">
        <is>
          <t>Cash, cash equivalents and restricted cash, end of the year</t>
        </is>
      </c>
      <c r="B26" s="5" t="n">
        <v>267409</v>
      </c>
      <c r="C26" s="5" t="n">
        <v>282572</v>
      </c>
      <c r="D26" s="5" t="n">
        <v>205165</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5" t="n">
        <v>309424</v>
      </c>
      <c r="C29" s="5" t="n">
        <v>284288</v>
      </c>
      <c r="D29" s="5" t="n">
        <v>72822</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Equity in net income of subsidiaries</t>
        </is>
      </c>
      <c r="B31" s="5" t="n">
        <v>-316226</v>
      </c>
      <c r="C31" s="5" t="n">
        <v>-289133</v>
      </c>
      <c r="D31" s="5" t="n">
        <v>-76076</v>
      </c>
    </row>
    <row r="32">
      <c r="A32" s="4" t="inlineStr">
        <is>
          <t>Dividends received from subsidiaries</t>
        </is>
      </c>
      <c r="B32" s="5" t="n">
        <v>233000</v>
      </c>
      <c r="C32" s="5" t="n">
        <v>61000</v>
      </c>
      <c r="D32" s="5" t="n">
        <v>76167</v>
      </c>
    </row>
    <row r="33">
      <c r="A33" s="4" t="inlineStr">
        <is>
          <t>Share-based compensation expense</t>
        </is>
      </c>
      <c r="B33" s="5" t="n">
        <v>7728</v>
      </c>
      <c r="C33" s="5" t="n">
        <v>6699</v>
      </c>
      <c r="D33" s="5" t="n">
        <v>4723</v>
      </c>
    </row>
    <row r="34">
      <c r="A34" s="3" t="inlineStr">
        <is>
          <t>Decrease (increase) in:</t>
        </is>
      </c>
      <c r="B34" s="4" t="inlineStr">
        <is>
          <t xml:space="preserve"> </t>
        </is>
      </c>
      <c r="C34" s="4" t="inlineStr">
        <is>
          <t xml:space="preserve"> </t>
        </is>
      </c>
      <c r="D34" s="4" t="inlineStr">
        <is>
          <t xml:space="preserve"> </t>
        </is>
      </c>
    </row>
    <row r="35">
      <c r="A35" s="4" t="inlineStr">
        <is>
          <t>Prepaid expenses and other current assets</t>
        </is>
      </c>
      <c r="B35" s="5" t="n">
        <v>4</v>
      </c>
      <c r="C35" s="5" t="n">
        <v>-42</v>
      </c>
      <c r="D35" s="5" t="n">
        <v>-26</v>
      </c>
    </row>
    <row r="36">
      <c r="A36" s="3" t="inlineStr">
        <is>
          <t>Increase (decrease) in:</t>
        </is>
      </c>
      <c r="B36" s="4" t="inlineStr">
        <is>
          <t xml:space="preserve"> </t>
        </is>
      </c>
      <c r="C36" s="4" t="inlineStr">
        <is>
          <t xml:space="preserve"> </t>
        </is>
      </c>
      <c r="D36" s="4" t="inlineStr">
        <is>
          <t xml:space="preserve"> </t>
        </is>
      </c>
    </row>
    <row r="37">
      <c r="A37" s="4" t="inlineStr">
        <is>
          <t>Accounts payable and accrued expenses</t>
        </is>
      </c>
      <c r="B37" s="5" t="n">
        <v>-259</v>
      </c>
      <c r="C37" s="5" t="n">
        <v>436</v>
      </c>
      <c r="D37" s="5" t="n">
        <v>-82</v>
      </c>
    </row>
    <row r="38">
      <c r="A38" s="4" t="inlineStr">
        <is>
          <t>Total adjustments</t>
        </is>
      </c>
      <c r="B38" s="5" t="n">
        <v>-75753</v>
      </c>
      <c r="C38" s="5" t="n">
        <v>-221040</v>
      </c>
      <c r="D38" s="5" t="n">
        <v>4706</v>
      </c>
    </row>
    <row r="39">
      <c r="A39" s="4" t="inlineStr">
        <is>
          <t>Net cash provided by operating activities</t>
        </is>
      </c>
      <c r="B39" s="5" t="n">
        <v>233671</v>
      </c>
      <c r="C39" s="5" t="n">
        <v>63248</v>
      </c>
      <c r="D39" s="5" t="n">
        <v>77528</v>
      </c>
    </row>
    <row r="40">
      <c r="A40" s="3" t="inlineStr">
        <is>
          <t>Cash flows from investing activities:</t>
        </is>
      </c>
      <c r="B40" s="4" t="inlineStr">
        <is>
          <t xml:space="preserve"> </t>
        </is>
      </c>
      <c r="C40" s="4" t="inlineStr">
        <is>
          <t xml:space="preserve"> </t>
        </is>
      </c>
      <c r="D40" s="4" t="inlineStr">
        <is>
          <t xml:space="preserve"> </t>
        </is>
      </c>
    </row>
    <row r="41">
      <c r="A41" s="4" t="inlineStr">
        <is>
          <t>Investments in subsidiaries</t>
        </is>
      </c>
      <c r="B41" s="5" t="n">
        <v>125</v>
      </c>
      <c r="C41" s="5" t="n">
        <v>-269436</v>
      </c>
      <c r="D41" s="5" t="n">
        <v>-2050</v>
      </c>
    </row>
    <row r="42">
      <c r="A42" s="4" t="inlineStr">
        <is>
          <t>Net cash used in investing activities</t>
        </is>
      </c>
      <c r="B42" s="5" t="n">
        <v>125</v>
      </c>
      <c r="C42" s="5" t="n">
        <v>-269436</v>
      </c>
      <c r="D42" s="5" t="n">
        <v>-2050</v>
      </c>
    </row>
    <row r="43">
      <c r="A43" s="3" t="inlineStr">
        <is>
          <t>Cash flows from financing activities:</t>
        </is>
      </c>
      <c r="B43" s="4" t="inlineStr">
        <is>
          <t xml:space="preserve"> </t>
        </is>
      </c>
      <c r="C43" s="4" t="inlineStr">
        <is>
          <t xml:space="preserve"> </t>
        </is>
      </c>
      <c r="D43" s="4" t="inlineStr">
        <is>
          <t xml:space="preserve"> </t>
        </is>
      </c>
    </row>
    <row r="44">
      <c r="A44" s="4" t="inlineStr">
        <is>
          <t>Issuance of preferred shares, net of underwriting discount</t>
        </is>
      </c>
      <c r="B44" s="4" t="inlineStr">
        <is>
          <t xml:space="preserve"> </t>
        </is>
      </c>
      <c r="C44" s="5" t="n">
        <v>290550</v>
      </c>
      <c r="D44" s="4" t="inlineStr">
        <is>
          <t xml:space="preserve"> </t>
        </is>
      </c>
    </row>
    <row r="45">
      <c r="A45" s="4" t="inlineStr">
        <is>
          <t>Purchase of treasury shares</t>
        </is>
      </c>
      <c r="B45" s="5" t="n">
        <v>-179092</v>
      </c>
      <c r="C45" s="5" t="n">
        <v>-72220</v>
      </c>
      <c r="D45" s="5" t="n">
        <v>-68493</v>
      </c>
    </row>
    <row r="46">
      <c r="A46" s="4" t="inlineStr">
        <is>
          <t>Issuance of common shares upon exercise of share options</t>
        </is>
      </c>
      <c r="B46" s="5" t="n">
        <v>5485</v>
      </c>
      <c r="C46" s="5" t="n">
        <v>9043</v>
      </c>
      <c r="D46" s="5" t="n">
        <v>1295</v>
      </c>
    </row>
    <row r="47">
      <c r="A47" s="4" t="inlineStr">
        <is>
          <t>Dividends paid on common shares</t>
        </is>
      </c>
      <c r="B47" s="5" t="n">
        <v>-46235</v>
      </c>
      <c r="C47" s="5" t="n">
        <v>-12285</v>
      </c>
      <c r="D47" s="4" t="inlineStr">
        <is>
          <t xml:space="preserve"> </t>
        </is>
      </c>
    </row>
    <row r="48">
      <c r="A48" s="4" t="inlineStr">
        <is>
          <t>Dividends paid on preferred shares</t>
        </is>
      </c>
      <c r="B48" s="5" t="n">
        <v>-19875</v>
      </c>
      <c r="C48" s="5" t="n">
        <v>-9975</v>
      </c>
      <c r="D48" s="4" t="inlineStr">
        <is>
          <t xml:space="preserve"> </t>
        </is>
      </c>
    </row>
    <row r="49">
      <c r="A49" s="4" t="inlineStr">
        <is>
          <t>Due to (from) affiliates, net</t>
        </is>
      </c>
      <c r="B49" s="5" t="n">
        <v>1457</v>
      </c>
      <c r="C49" s="5" t="n">
        <v>448</v>
      </c>
      <c r="D49" s="5" t="n">
        <v>-2041</v>
      </c>
    </row>
    <row r="50">
      <c r="A50" s="4" t="inlineStr">
        <is>
          <t>Other</t>
        </is>
      </c>
      <c r="B50" s="4" t="inlineStr">
        <is>
          <t xml:space="preserve"> </t>
        </is>
      </c>
      <c r="C50" s="5" t="n">
        <v>-970</v>
      </c>
      <c r="D50" s="4" t="inlineStr">
        <is>
          <t xml:space="preserve"> </t>
        </is>
      </c>
    </row>
    <row r="51">
      <c r="A51" s="4" t="inlineStr">
        <is>
          <t>Net cash (used in) provided by financing activities</t>
        </is>
      </c>
      <c r="B51" s="5" t="n">
        <v>238260</v>
      </c>
      <c r="C51" s="5" t="n">
        <v>204591</v>
      </c>
      <c r="D51" s="5" t="n">
        <v>-69239</v>
      </c>
    </row>
    <row r="52">
      <c r="A52" s="4" t="inlineStr">
        <is>
          <t>Effect of exchange rate changes</t>
        </is>
      </c>
      <c r="B52" s="5" t="n">
        <v>-125</v>
      </c>
      <c r="C52" s="5" t="n">
        <v>-79</v>
      </c>
      <c r="D52" s="5" t="n">
        <v>177</v>
      </c>
    </row>
    <row r="53">
      <c r="A53" s="4" t="inlineStr">
        <is>
          <t>Net change in cash, cash equivalents and restricted cash</t>
        </is>
      </c>
      <c r="B53" s="5" t="n">
        <v>-4589</v>
      </c>
      <c r="C53" s="5" t="n">
        <v>-1676</v>
      </c>
      <c r="D53" s="5" t="n">
        <v>6416</v>
      </c>
    </row>
    <row r="54">
      <c r="A54" s="4" t="inlineStr">
        <is>
          <t>Cash, cash equivalents and restricted cash, beginning of the year</t>
        </is>
      </c>
      <c r="B54" s="5" t="n">
        <v>10696</v>
      </c>
      <c r="C54" s="5" t="n">
        <v>12372</v>
      </c>
      <c r="D54" s="5" t="n">
        <v>5956</v>
      </c>
    </row>
    <row r="55">
      <c r="A55" s="4" t="inlineStr">
        <is>
          <t>Cash, cash equivalents and restricted cash, end of the year</t>
        </is>
      </c>
      <c r="B55" s="6" t="n">
        <v>6107</v>
      </c>
      <c r="C55" s="6" t="n">
        <v>10696</v>
      </c>
      <c r="D55" s="6" t="n">
        <v>123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luation Accounts (Detail) - USD ($) $ in Thousands</t>
        </is>
      </c>
      <c r="B1" s="2" t="inlineStr">
        <is>
          <t>12 Months Ended</t>
        </is>
      </c>
    </row>
    <row r="2">
      <c r="B2" s="2" t="inlineStr">
        <is>
          <t>Dec. 31, 2022</t>
        </is>
      </c>
      <c r="C2" s="2" t="inlineStr">
        <is>
          <t>Dec. 31, 2021</t>
        </is>
      </c>
      <c r="D2" s="2" t="inlineStr">
        <is>
          <t>Dec. 31, 2020</t>
        </is>
      </c>
    </row>
    <row r="3">
      <c r="A3" s="4" t="inlineStr">
        <is>
          <t>Accounts receivable, 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1290</v>
      </c>
      <c r="C5" s="6" t="n">
        <v>2663</v>
      </c>
      <c r="D5" s="6" t="n">
        <v>6299</v>
      </c>
    </row>
    <row r="6">
      <c r="A6" s="4" t="inlineStr">
        <is>
          <t>Additions Charged to Expense (Recovery)</t>
        </is>
      </c>
      <c r="B6" s="5" t="n">
        <v>293</v>
      </c>
      <c r="C6" s="5" t="n">
        <v>-674</v>
      </c>
      <c r="D6" s="5" t="n">
        <v>-3149</v>
      </c>
    </row>
    <row r="7">
      <c r="A7" s="4" t="inlineStr">
        <is>
          <t>Deductions Credited and Write-Offs</t>
        </is>
      </c>
      <c r="B7" s="5" t="n">
        <v>-1</v>
      </c>
      <c r="C7" s="5" t="n">
        <v>-699</v>
      </c>
      <c r="D7" s="5" t="n">
        <v>-487</v>
      </c>
    </row>
    <row r="8">
      <c r="A8" s="4" t="inlineStr">
        <is>
          <t>Balance at End of Year</t>
        </is>
      </c>
      <c r="B8" s="5" t="n">
        <v>1582</v>
      </c>
      <c r="C8" s="5" t="n">
        <v>1290</v>
      </c>
      <c r="D8" s="5" t="n">
        <v>2663</v>
      </c>
    </row>
    <row r="9">
      <c r="A9" s="4" t="inlineStr">
        <is>
          <t>Net investment in finance leases, allowance for credit losse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5" t="n">
        <v>743</v>
      </c>
      <c r="C11" s="5" t="n">
        <v>1333</v>
      </c>
      <c r="D11" s="5" t="n">
        <v>636</v>
      </c>
    </row>
    <row r="12">
      <c r="A12" s="4" t="inlineStr">
        <is>
          <t>Additions Charged to Expense (Recovery)</t>
        </is>
      </c>
      <c r="B12" s="5" t="n">
        <v>536</v>
      </c>
      <c r="C12" s="5" t="n">
        <v>-590</v>
      </c>
      <c r="D12" s="5" t="n">
        <v>697</v>
      </c>
    </row>
    <row r="13">
      <c r="A13" s="4" t="inlineStr">
        <is>
          <t>Balance at End of Year</t>
        </is>
      </c>
      <c r="B13" s="5" t="n">
        <v>1279</v>
      </c>
      <c r="C13" s="5" t="n">
        <v>743</v>
      </c>
      <c r="D13" s="5" t="n">
        <v>1333</v>
      </c>
    </row>
    <row r="14">
      <c r="A14" s="4" t="inlineStr">
        <is>
          <t>Container leaseback financing receivable, allowance for credit losses</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Year</t>
        </is>
      </c>
      <c r="B16" s="5" t="n">
        <v>113</v>
      </c>
      <c r="C16" s="5" t="n">
        <v>424</v>
      </c>
      <c r="D16" s="5" t="n">
        <v>256</v>
      </c>
    </row>
    <row r="17">
      <c r="A17" s="4" t="inlineStr">
        <is>
          <t>Additions Charged to Expense (Recovery)</t>
        </is>
      </c>
      <c r="B17" s="5" t="n">
        <v>1</v>
      </c>
      <c r="C17" s="5" t="n">
        <v>-311</v>
      </c>
      <c r="D17" s="5" t="n">
        <v>168</v>
      </c>
    </row>
    <row r="18">
      <c r="A18" s="4" t="inlineStr">
        <is>
          <t>Balance at End of Year</t>
        </is>
      </c>
      <c r="B18" s="6" t="n">
        <v>114</v>
      </c>
      <c r="C18" s="6" t="n">
        <v>113</v>
      </c>
      <c r="D18" s="6" t="n">
        <v>4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 and Container Investors</t>
        </is>
      </c>
      <c r="B4" s="4" t="inlineStr">
        <is>
          <t xml:space="preserve">(3) Transactions with Affiliates and Container Investors Due from affiliates, net of $ 2,758 and $ 2,376 , as of December 31, 2022 and 2021, respectively, represents lease rentals on tank containers collected on behalf of and payable to the Company from the Company’s tank container manager, net of direct container expenses and management fees. See Note 2 “Managed Fleet” for further detail on management fees earned from the Company’s managed fleet. There was no due to affiliated Container Investors as of December 31, 2022 and 2021. The following table provides a summary of due to container investors, net at December 31, 2022 and 2021:
2022 2021
Accounts receivable, net - managed fleet $ 7,348 $ 7,639
Prepaid expenses and other current assets - managed fleet 89 42
Accounts payable and accrued expenses - managed fleet ( 1,292 ) ( 375 )
6,145 7,306
Distributions due to container investors on lease rentals collected, net of 9,987 10,679
Due to container investors, net $ 16,132 $ 17,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a) Lessor The Company’s lease rental income during 2022, 2021 and 2020 were as follows:
2022 2021 2020
Owned Managed Total Owned Managed Total Owned Managed Total
Lease rental income - operating leases $ 595,202 $ 47,694 $ 642,896 $ 577,946 $ 54,652 $ 632,598 $ 469,109 $ 58,175 $ 527,284
Interest income on net 108,359 — 108,359 82,659 — 82,659 30,121 — 30,121
Interest income on container 41,997 — 41,997 21,380 — 21,380 17,243 — 17,243
Variable lease revenue 14,821 1,941 16,762 12,708 1,385 14,093 21,952 4,273 26,225
Total lease rental income $ 760,379 $ 49,635 $ 810,014 $ 694,693 $ 56,037 $ 750,730 $ 538,425 $ 62,448 $ 600,873 Variable lease revenue includes other charges set forth in the leases, such as handling fees, pick-up and drop-off charges and charges for damage protection plan. For finance leases, the net selling gain (loss) recognized at lease commencement, representing the difference between the estimated fair value of containers placed on these leases and their net book value, in the amount of $ 1,423 , $ 2,610 and $( 144 ) for the years ended December 31, 2022, 2021 and 2020, respectively, are included in “gain on sale of owned fleet containers, net” in the consolidated statements of operations. Operating Leases The following is a schedule, by year, of future minimum lease payments receivable under the long-term leases for the owned and managed container fleet as of December 31, 2022:
Owned Managed Total
Year ending December 31:
2023 $ 454,913 $ 28,933 $ 483,846
2024 386,191 25,930 412,121
2025 300,954 20,948 321,902
2026 228,995 16,213 245,208
2027 169,451 11,830 181,281
2028 and thereafter 374,014 8,078 382,092
Total future minimum lease payments receivable $ 1,914,518 $ 111,932 $ 2,026,450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December 31, 2022 and 2021:
2022 2021
Future minimum payments receivable $ 1,179,515 $ 483,325
Less: unearned income ( 354,769 ) ( 129,065 )
Container leaseback financing receivable (1) 824,746 354,260
Less: Allowance for credit losses ( 114 ) ( 113 )
Container leaseback financing receivable, net (2) $ 824,632 $ 354,147
Amounts due within one year 53,652 30,317
Amounts due beyond one year 770,980 323,830
Container leaseback financing receivable, net $ 824,632 $ 354,147 (1) One major customer represented 97.4 % and 90.6 % of the Company’s container leaseback financing receivable portfolio as of December 31, 2022 and 2021, respectively. (2) As of December 31, 2022 and 2021, the fair value of container leaseback financing receivable (including the short-term balance) was approximately $ 732,951 and $ 357,828 , respectively, and was measured using Level 2 inputs. Net Investment in Finance Leases The following table represents the components of the net investment in finance leases as of December 31, 2022 and 2021:
2022 2021
Future minimum lease payments receivable $ 2,487,365 $ 2,558,339
Residual value of containers 47,686 16,532
Less: unearned income ( 713,736 ) ( 768,038 )
Net investment in finance leases (1) 1,821,315 1,806,833
Less: Allowance for credit losses ( 1,279 ) ( 743 )
Net investment in finance leases, net (2) $ 1,820,036 $ 1,806,090
Amounts due within one year 130,913 113,048
Amounts due beyond one year 1,689,123 1,693,042
Net investment in finance leases, net $ 1,820,036 $ 1,806,090 (1) One major customer represented 80.8 % and 85.1 % of the Company’s finance lease portfolio as of December 31, 2022 and 2021, respectively. No other customer represented more than 10% of the Company’s finance leases portfolio in each of those periods. (2) As of December 31, 2022 and 2021, the fair value of net investment in finance leases (including the short-term balance) was approximately $ 1,659,155 and $ 1,810,712 , respectively, and was measured using Level 2 inputs. The following is a schedule by year of future minimum lease payments receivable under container leaseback financing receivable and net investment in finance leases as of December 31, 2022:
Year ending December 31: Container Leaseback Financing Receivable Net Investment in Finance Leases Total
2023 $ 99,927 $ 232,689 $ 332,616
2024 95,974 228,958 324,932
2025 88,427 211,967 300,394
2026 86,942 207,216 294,158
2027 86,942 201,909 288,851
2028 and thereafter 721,303 1,404,626 2,125,929
Total future minimum lease payments receivable $ 1,179,515 $ 2,487,365 $ 3,666,880 (b) Lessee Right-of-use (“ROU”) lease assets and lease liabilities are recognized for the Company’s office space leases at the commencement date based on the present value of lease payments over the lease term. The Company does not recognize a related ROU asset and lease liability for short-term leases having a lease term of twelve months or less. As of December 31, 2022 and 2021, ROU operating lease assets amounted to $ 7,299 and $ 8,988 , respectively, which were reported in “ other assets ” in the consolidated balance sheets. As of December 31, 2022 and 2021, total lease liabilities amounted to $ 9,112 and $ 11,044 , respectively, which were reported in “ other liabilities ” in the consolidated balance sheets. As of December 31, 2022, the weighted average discount rate was 4.75 % and the weighted average remaining lease term was 3 years. Operating lease expense is recognized on a straight-line basis over the lease term and is reported in “general and administrative expense” in the consolidated statements of operations. Rent expense and other information related to the Company's operating leases during 2022, 2021 and 2020 are as follows:
2022 2021 2020
Operating lease cost $ 2,084 $ 2,103 $ 2,103
Short-term and variable lease cost 216 112 128
Total rent expense $ 2,300 $ 2,215 $ 2,231
Cash paid for amounts included in the measurement of lease liabilities $ 2,349 $ 2,379 $ 2,221
Future minimum lease payment obligations under the Company’s noncancelable operating leases at December 31, 2022 were as follows:
Operating leases
Year ending December 31:
2023 $ 2,334
2024 2,385
2025 2,130
2026 2,179
2027 935
2028 and thereafter —
Total minimum lease payments 9,963
Less imputed interest ( 851 )
Total present value of operating lease liabilities $ 9,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 [Abstract]</t>
        </is>
      </c>
      <c r="B3" s="4" t="inlineStr">
        <is>
          <t xml:space="preserve"> </t>
        </is>
      </c>
    </row>
    <row r="4">
      <c r="A4" s="4" t="inlineStr">
        <is>
          <t>Allowance for Credit Losses</t>
        </is>
      </c>
      <c r="B4" s="4" t="inlineStr">
        <is>
          <t xml:space="preserve">(5) Allowance for Credit Losses The Company’s allowance for credit losses is estimated based on historical losses, current economic conditions, and ongoing review of the credit worthiness, but not limited to, each lessee’s payment history, lessee credit ratings, management’s current assessment of each lessee’s financial condition and the recoverability. Accounts Receivable The allowance for credit losses included in accounts receivable, net, amounted to $ 1,582 and $ 1,290 as of December 31, 2022 and 2021, respectively. As of December 31, 2022 and 2021, the allowance for credit losses related to the billed amounts under the container leaseback financing receivable and finance leases that were included in accounts receivable, net, amounted to $ 586 and $ 592 , respectively. Net Investment in Finance Leases and Container Leaseback Financing Receivable The allowance for credit losses related to unbilled amounts under finance leases and included in net investment in finance leases, net, amounted to $ 1,279 and $ 743 as of December 31, 2022 and 2021, respectively. The allowance for credit losses related to unbilled amounts under the financing arrangements and included in container leaseback financing receivable, net, amounted to $ 114 and $ 113 as of December 31, 2022 and 2021, respectively. As of December 31, 2022, the Company’s net investment in finance leases and container leaseback financing receivable are primarily comprised of the largest shipping lines under “Tier 1” risk rating which represented 88.3 % and 97.4 %, respectively, of the Company’s portfolio (see Note (g) “Nature of Business and Summary of Significant Accounting Policies” for description of internal risk ratings). The following table presents the net investment in finance leases and container leaseback financing receivable by internal credit rating category and year of origination as of December 31, 2022:
Year Ended December 31, 2022 2021 2020 2019 2018 Prior Total
Tier 1 $ 84,987 $ 818,866 $ 566,132 $ 97,860 $ 31,042 $ 8,464 $ 1,607,351
Tier 2 33,981 76,583 32,822 28,761 15,899 1,742 189,788
Tier 3 9,726 6,430 1,823 5,853 331 13 24,176
Net investment in finance leases $ 128,694 $ 901,879 $ 600,777 $ 132,474 $ 47,272 $ 10,219 $ 1,821,315
Tier 1 $ 504,774 $ 11,435 $ 100,662 $ 186,170 $ — $ — $ 803,041
Tier 2 — 4,021 — 17,684 — — 21,705
Container leaseback financing receivable $ 504,774 $ 15,456 $ 100,662 $ 203,854 $ — $ — $ 824,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benefit) for 2022, 2021 and 2020 consisted of the following:
2022 2021 2020
Current
Bermuda $ — $ — $ —
Foreign 2,087 594 446
2,087 594 446
Deferred
Bermuda — — —
Foreign 5,452 1,179 ( 819 )
5,452 1,179 ( 819 )
$ 7,539 $ 1,773 $ ( 374 ) The components of income before income taxes and noncontrolling interest were as follows:
2022 2021 2020
Bermuda sources $ — $ — $ —
Foreign sources 316,963 286,061 73,299
$ 316,963 $ 286,061 $ 73,299 A reconciliation of the differences between the Bermuda statutory income tax rate and the effective tax rate as provided in the consolidated statements of operations is as follows:
2022 2021 2020
Bermuda tax rate $ — 0.00 % $ — 0.00 % $ — 0.00 %
Foreign tax rate 3,471 1.10 % 271 0.09 % ( 1,291 ) ( 1.76 )%
Tax uncertainties 4,068 1.28 % 1,502 0.53 % 917 1.25 %
$ 7,539 2.38 % $ 1,773 0.62 % $ ( 374 ) ( 0.51 )% The components of income tax expense and effective tax rate were as follows:
2022 2021 2020
Income before income tax and noncontrolling interests $ 316,963 $ 286,061 $ 73,299
Tax uncertainties $ 4,068 1.28 % $ 1,502 0.53 % $ 917 1.25 %
Foreign taxes
Stock base compensation ( 27 ) ( 0.01 )% ( 622 ) ( 0.22 )% ( 94 ) ( 0.13 )%
162(m) officers' compensation 459 0.14 % 412 0.14 % 102 0.14 %
Adjustment for prior years 134 0.04 % ( 392 ) ( 0.14 )% 47 0.06 %
Foreign derived intangible income ( 455 ) ( 0.14 )% ( 329 ) ( 0.12 )% ( 112 ) ( 0.15 )%
Valuation allowance — — ( 382 ) ( 0.13 )% 67 0.09 %
Foreign rate difference 3,415 1.08 % 1,583 0.55 % ( 1,333 ) ( 1.82 )%
Other ( 55 ) ( 0.02 )% 1 0.00 % 32 0.04 %
3,471 1.10 % 271 0.09 % ( 1,291 ) ( 1.76 )%
$ 7,539 2.38 % $ 1,773 0.62 % $ ( 374 ) ( 0.51 )% The tax effects of temporary differences that give rise to significant portions of the deferred tax assets and deferred tax liabilities at December 31, 2022 and 2021 are presented below:
2022 2021
Deferred tax assets
Net operating loss carryforwards $ 16,360 $ 17,765
Other ( 92 ) 1,006
16,269 18,771
Valuation allowance — —
Deferred tax assets 16,269 18,771
Deferred tax liabilities
Containers, net 28,239 25,287
Other — —
Deferred tax liabilities 28,239 25,287
Net deferred tax liabilities $ 11,970 $ 6,516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as well as the estimated usage of deferred tax assets to offset against 2022 and 2021 taxable income, the Company’s management believes it is more likely than not the Company will realize the benefits of these deductible differences in 2022 and 2021, thus no valuation allowance has been provided for the years ended December 31, 2022 and 2021. On March 27, 2020, the U.S. government enacted the Coronavirus Aid, Relief and Economic Security Act ("CARES Act"). The enactment of the CARES Act does not result in any material adjustments to the Company’s provision for income taxes. The Company has U.S. federal net operating loss carry-forwards of $ 69,807 that will begin to expire from December 31, 2032 through December 31, 2037 if not utilized and $ 6,943 with no expiration date. The Company expects to utilize the net operating loss carry-forwards prior to their expiration. In the United States, utilization of net operating loss carry-forwards for federal income tax purposes may be subject to a substantial annual limitation if there is an ownership change within the meaning of Section 382 of the Internal Revenue Code. In general, an ownership change within the meaning of Section 382 occurs if a transaction or series of transactions over a three-year period result in a cumulative change of more than 50 % in the beneficial ownership of a company’s stock. The Company’s management does not believe the Company has a limitation on the ability to utilize its net operating loss carry-forwards under Section 382 as of December 31, 2022. However, issuances, sales and/or exchanges of the Company’s stock (including, potentially, relatively small transactions and transactions beyond the Company’s control) occurring after December 31, 2022, taken together with prior transactions with respect to the Company’s stock over a three-year period, could trigger an ownership change under Section 382 in the future and therefore a limitation on the Company’s ability to utilize its net operating loss carryforwards. Any such limitation could cause some loss carryforwards to expire before the Company would be able to utilize them to reduce taxable income in future periods, possibly resulting in a substantial income tax expense or write down of the Company’s tax assets or both.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22, cumulative earnings of approximately $ 47,417 would be subject to income taxes of approximately $ 14,225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5, except for its United States and State of California tax returns which are no longer subject to examinations for years before 2011 and 2008, respectively. A reconciliation of the beginning and ending unrecognized tax benefit amounts for 2022 and 2021 are as follows:
Balance at December 31, 2020 $ 20,575
Increases related to prior year tax positions 156
Increases related to current year tax positions 2,878
Lapse of statute of limitations ( 1,457 )
Balance at December 31, 2021 $ 22,152
Decreases related to prior year tax positions ( 158 )
Increases related to current year tax positions 5,474
Lapse of statute of limitations ( 1,320 )
Balance at December 31, 2022 $ 26,148 If the unrecognized tax benefits of $ 26,148 at December 31, 2022 were recognized, tax benefits in the amount of $ 26,074 would reduce our annual effective tax rate. The Company believes the total amount of unrecognized tax benefit as of December 31, 2022 will decrease by $ 1,274 in the next twelve months due to expiration of the statute of limitations, which would reduce our annual effective tax rate. Interest and penalty expense recorded during 2022, 2021 and 2020 amounted to $ 69 , $( 78 ) and $( 11 ), respectively. Total accrued interest and penalties as of December 31, 2022 and 2021 were $ 1,451 and $ 1,381 , respectively, and were included in non-current income tax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The following represents the Company’s debt obligations as of December 31, 2022 and 2021:
2022 2021
Outstanding Average Interest Outstanding Average Interest Final Maturity
TL Revolving Credit Facility $ 1,367,858 5.78 % $ 1,062,858 1.60 % August 2027
TL 2019 Term Loan 127,293 3.50 % 138,578 3.50 % December 2026
TL 2021-1 Term loan 60,314 2.65 % 65,804 2.65 % February 2028
TL 2021-2 Term Loan 192,202 2.90 % 206,635 2.90 % October 2028
TMCL II Secured Debt Facility (1) 1,239,440 6.00 % 1,073,741 1.75 % November 2028
TMCL VII 2020-1 Bonds 332,413 3.06 % 388,194 3.07 % August 2045
TMCL VII 2020-2 Bonds 476,279 2.26 % 535,690 2.26 % September 2045
TMCL VII 2020-3 Bonds 175,750 2.15 % 195,861 2.15 % September 2045
TMCL VII 2021-1 Bonds 467,881 1.72 % 513,333 1.72 % February 2046
TMCL VII 2021-2 Bonds 564,373 2.27 % 616,469 2.27 % April 2046
TMCL VII 2021-3 Bonds 536,000 1.98 % 584,000 1.98 % August 2046
Total debt outstanding (2) 5,539,803 5,381,163
Unamortized debt premiums and discounts ( 34,884 ) ( 40,643 )
Debt, net of unamortized costs $ 5,504,919 $ 5,340,520
Debt, net of unamortized costs - current $ 377,898 $ 380,207
Debt, net of unamortized costs - non-current $ 5,127,021 $ 4,960,313 (1) Final maturity of the TMCL II Secured Debt Facility is based on the assumption that the facility will not be extended on its scheduled conversion date. (2) The fair value of total debt based on the borrowing rates available to the Company was approximately $ 5,107,874 and $ 5,320,366 at December 31, 2022 and 2021, respectively, and was measured using Level 2 inputs. The Company hedges the risks associated with fluctuations in interest rates on a portion of its floating-rate debt by entering into interest rate swap agreements that convert a portion of its floating-rate debt to a fixed rate basis, thereby reducing the impact of interest rate changes on future interest expense. The following table summarizes the Company's outstanding fixed-rate and floating-rate debt as of December 31, 2022:
Balance Outstanding Contractual Weighted Average Interest Rate
Excluding impact of derivative instruments:
Fixed-rate debt $ 2,932,505 2.32 %
Floating-rate debt 2,607,298 5.88 %
Including impact of derivative instruments:
Fixed-rate debt 2,932,505 2.32 %
Hedged floating-rate debt 2,071,125 2.88 %
Total fixed and hedged debt 5,003,630 2.55 %
Unhedged floating-rate debt 536,173 5.83 %
Total $ 5,539,803 2.87 % The Company’s debt facilities are secured by specific pools of containers and related assets owned by the Company. The Company’s debt agreements contain various restrictive financial and other covenants related to leverage, interest coverage, fixed charge coverage, container sales proceeds ratio, net income and debt levels and consolidated tangible net worth, including limitations on certain liens, indebtedness and investments. TL's revolving credit facility and term loans also contain limitation on loan and dividend payment to TGH. All of the Company’s debt facilities contain restrictive covenants on borrowing base minimums. Under the terms of the debt agreements, the total outstanding principal may not exceed an amount that is calculated as the total of the eligible containers designated to the respective facility multiplied by a certain advance rate, plus the restricted cash amount (the “Asset Base”). For secured debt and revolving credit facilities, the total outstanding principal may not exceed the lesser of the commitment amount or the Asset Base. TGH and its subsidiaries were in compliance with these restrictive covenants as of December 31, 2022. Secured Debt Facility TMCL II has a securitization facility (the “TMCL II Secured Debt Facility”) that provides for an aggregate commitment amount of up to $ 1,500,000 . There is a commitment fee on the unused amount of the total commitment, payable monthly in arrears. The TMCL II Secured Debt Facility has a conversion date and final maturity date of November 2024 and November 2028 , respectively, with interest rate during the revolving period of daily SOFR plus a spread of 1.60 %, payable monthly in arrears. Revolving Credit Facility TL has a revolving credit facility (the “TL Revolving Credit Facility”) that provides for an aggregate commitment amount of up to $ 1,900,000 (which includes a $ 25,000 letter of credit facility). There is a commitment fee on the unused amount of the total commitment, payable quarterly in arrears. The TL Revolving Credit Facility provides for payments of interest only during its term beginning on its inception date through August 2027 when all borrowings are due in full. In August 2022, TL entered into an amendment of the TL Revolving Credit Facility which increased the aggregate commitment amount from $ 1,500,000 to $ 1,900,000 , extended the maturity date to August 2027 , and transitioned the benchmark interest rate to SOFR due to the upcoming LIBOR discontinuation. The applicable interest rate was amended to daily SOFR plus a spread of 1.475 %, payable monthly in arrears. The TL Revolving Credit Facility contains cross default provisions that may result in an acceleration of principal repayment under the debt facility if an uncured default condition were to exist. TGH acts as an unconditional guarantor of the TL Revolving Credit Facility. Term Loans TL 2019 Term Loan. TL has a $ 160,000 fixed rate term loan (the “TL 2019 Term Loan”) with a group of financial institutions. Interest on the outstanding amount due under the TL 2019 Term Loan is payable monthly in arrears. TL 2021-1 Term Loan. TL has a $ 70,270 fixed rate term loan (the “TL 2021-1 Term Loan”) with a group of financial institutions. Interest on the outstanding amount due under this term loan is payable monthly in arrears. TL 2021-2 Term Loan. TL has a $ 209,000 fixed rate term loan (the “TL 2021-2 Term Loan”) with a group of financial institutions. Interest on the outstanding amount due under this term loan is payable monthly in arrears. The TL Term Loans contain cross default provisions that may result in an acceleration of principal repayment under the debt facility if an uncured default condition were to exist. TGH acts as an unconditional guarantor of the TL Term Loans. Bonds Payable TMCL VII 2020-1 Bonds. TMCL VII issued $ 380,800 of aggregate Class A principal amount and $ 69,200 of aggregate Class B principal amount of the Series 2020-1 Fixed Rate Asset Backed Notes (the “TMCL VII 2020-1 Bonds”). Under the terms of the TMCL VII 2020-1 Bonds, both principal and interest incurred are payable monthly. TMCL VII 2020-2 Bonds. TMCL VII issued $ 531,600 of aggregate Class A principal amount and $ 76,200 of aggregate Class B principal amount of the Series 2020-2 Fixed Rate Asset Backed Notes (“the TMCL VII 2020-2 Bonds”). Under the terms of the TMCL VII 2020-2 Bonds, both principal and interest incurred are payable monthly. TMCL VII 2020-3 Bonds. TMCL VII issued $ 213,000 of aggregate Class A principal amount and $ 8,000 of aggregate Class B principal amount of the Series 2020-3 Fixed Rate Asset Backed Notes (“the TMCL VII 2020-3 Bonds”). Under the terms of the TMCL VII 2020-3 Bonds, both principal and interest incurred are payable monthly. TMCL VII 2021-1 Bonds. TMCL VII issued $ 523,500 of aggregate Class A and $ 26,500 of aggregate Class B Series 2021-1 Fixed Rate Asset Backed Notes (“the TMCL VII 2021-1 Bonds”). Under the terms of the TMCL VII 2021-1 Bonds, both principal and interest incurred are payable monthly. TMCL VII 2021-2 Bonds. TMCL VII issued $ 605,200 of aggregate Class A and $ 46,000 of aggregate Class B Series 2021-2 Fixed Rate Asset Backed Notes (“the TMCL VII 2021-2 Bonds”). Under the terms of the TMCL VII 2021-2 Bonds, both principal and interest incurred are payable monthly. TMCL VII 2021-3 Bonds. TMCL VII issued $ 548,800 of aggregate Class A and $ 51,200 of aggregate Class B Series 2021-3 Fixed Rate Asset Backed Notes (“the TMCL VII 2021-3 Bonds”). Under the terms of the TMCL VII 2021-3 Bonds, both principal and interest incurred are payable monthly. Estimated Future Principal Payments The following is a schedule of future scheduled repayments, by year, and borrowing capacities, as of December 31, 2022:
Twelve months ending December 31, Available Current
2023 2024 2025 2026 2027 2028 and Total as limited by the as limited by the
TL Revolving Credit Facility $ — $ — $ 121,409 $ 131,386 $ 1,115,063 $ — $ 1,367,858 $ 272,748 $ 1,640,606
TL 2019 Term Loan 11,687 12,102 12,532 90,972 — — 127,293 — 127,293
TL 2021-1 Term loan 5,637 5,789 5,944 6,103 6,267 30,574 60,314 — 60,314
TL 2021-2 Term Loan 14,858 15,294 15,743 16,205 16,681 113,421 192,202 — 192,202
TMCL II Secured Debt Facility (1) 64,792 100,446 102,631 92,825 83,957 794,789 1,239,440 34,977 1,274,417
TMCL VII 2020-1 Bonds (2) 57,816 58,560 57,552 51,869 57,117 49,499 332,413 — 332,413
TMCL VII 2020-2 Bonds (2) 66,975 69,541 69,827 68,492 73,971 127,473 476,279 — 476,279
TMCL VII 2020-3 Bonds (2) 20,111 20,111 20,111 20,111 20,111 75,195 175,750 — 175,750
TMCL VII 2021-1 Bonds (2) 43,864 43,864 43,864 43,864 43,864 248,561 467,881 — 467,881
TMCL VII 2021-2 Bonds (2) 52,096 52,096 52,096 52,096 52,096 303,893 564,373 — 564,373
TMCL VII 2021-3 Bonds (2) 48,000 48,000 48,000 48,000 48,000 296,000 536,000 — 536,000
Total (3) $ 385,836 $ 425,803 $ 549,709 $ 621,923 $ 1,517,127 $ 2,039,405 $ 5,539,803 $ 307,725 $ 5,847,528 (1) The estimated future scheduled repayments for TMCL II Secured Debt Facility are based on the assumption that the facility will not be extended on its associated conversion date. (2) Future scheduled payments for all bonds payable exclude unamortized discounts in an aggregate amount of $ 485 . (3) Future scheduled payments for all debts exclude prepaid debt issuance costs in an aggregate amount of $ 34,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 Detail [Abstract]</t>
        </is>
      </c>
      <c r="B3" s="4" t="inlineStr">
        <is>
          <t xml:space="preserve"> </t>
        </is>
      </c>
    </row>
    <row r="4">
      <c r="A4" s="4" t="inlineStr">
        <is>
          <t>Derivative Instruments</t>
        </is>
      </c>
      <c r="B4" s="4" t="inlineStr">
        <is>
          <t>(8) Derivative Instruments The Company has entered into several derivative agreements with several banks to reduce the impact of changes in interest rates associated with its variable rate debt. Interest rate swap agreements involve payments by the Company to counterparties at fixed rate interest payments in return for receipts based on floating-rate amounts. The Company has also utilized forward starting interest rate swap agreements to reduce the impact of interest rate changes on anticipated future debt issuances. The Company has also utilized interest rate cap agreements, which place a ceiling on the Company’s exposure to rising interest rates, to manage interest rate risk exposure.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monitors its counterparties’ credit ratings on an on-going basis and does not anticipate any non-performance by the counterparties. The Company does not have any master netting arrangements with its counterparties. The Company has utilized the income approach to measure at each balance sheet date the fair value of its derivative instruments on a recurring basis using observable (Level 2) market inputs. This approach represents the present value of future cash flows based upon current market expectations. The Company presents the fair value of derivative instruments, which are inclusive of counterparty risk, on a gross basis as separate line items on the consolidated balance sheets. During the year ended December 31, 2021, the Company early terminated a total notional amount of $ 508,250 interest rate swaps not designated as cash flow hedges and entered into new interest rate swaps that were designated for as cash flow hedges. The Company paid a total settlement amount of $ 14,552 , including accrued interest for the cancellation. As of December 31, 2022 and 2021, all of the Company’s interest rate swaps were designated as cash flow hedges for accounting purposes. The following table summarizes the Company’s derivative instruments as of December 31, 2022:
Notional
Derivative instruments amount
Interest rate swap contracts with several banks that were indexed to daily SOFR, with fixed rates between - 0.02 % and 3.84 % per annum, amortizing notional amounts, with termination dates through November 30, 2032 $ 2,071,125
Interest rate cap contract with a bank that was indexed to daily SOFR, with fixed cap rate of 6.33 % per annum, nonamortizing notional amounts, with a termination date of March 31, 2023 100,000
Total notional amount as of December 31, 2022 (1) (2) $ 2,171,125 (1) As of December 31, 2022, the Company completed its amendment of all interest rate swap contracts which were related with the replacement of LIBOR to SOFR due to the reference rate reform. (2) Excludes the Company’s interest rate swap contract with an effective date in a future period (“forward starting interest rate swap”). In February 2022, the Company entered into a forward starting interest rate swap with a bank that was indexed to daily SOFR and with an initial notional amount of $ 100,000 . The Company pays a fixed rate at 1.96 % and with an effective date of February 28, 2024 and termination date of February 28, 2034 . The following table summarizes the fair value of derivative instruments on the consolidated balance sheets as of December 31, 2022 and 2021:
Fair Values of Derivative Instruments
Assets (liabilities), net
Balance at December 31, 2020 $ ( 29,188 )
Change in derivative instruments designated as cash flow hedges 10,986
Reclassification of realized loss on derivative instruments 8,771
Unrealized gain on derivative instruments not designated as cash flow hedges 5,220
Cash settlements on early termination on interest rate swaps not designated as 14,350
Balance at December 31, 2021 10,139
Change in derivative instruments designated as cash flow hedges 151,814
Reclassification of realized gain on derivative instruments ( 12,709 )
Balance at December 31, 2022 $ 149,244 Over the next twelve months, the Company expects to reclassify an estimated net gain of $ 55,087 related to the designated interest rate swap agreements from “accumulated other comprehensive income” in the consolidated statements of shareholders’ equity to “interest expense” in the consolidated statements of operations. The following table summarizes the pre-tax impact of derivative instruments on the consolidated statements of operations and comprehensive income during the years ended December 31, 2022, 2021 and 2020:
2022 2021 2020
Derivative instruments Financial Statement Line Item
Non-designated Realized loss on financial instruments, net $ — $ ( 5,408 ) $ ( 12,295 )
Non-designated Unrealized gain (loss) on financial instruments, net $ — $ 5,220 $ ( 6,044 )
Designated Other comprehensive income (loss) $ 151,814 $ 10,986 $ ( 12,307 )
Designated Interest income (expense) $ 12,709 $ ( 8,771 ) $ ( 2,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9) Segment Information The Company operates in three reportable segments: Container Ownership, Container Management and Container Resale. The following tables show segment information for 2022, 2021 and 2020:
Container Container Container
2022 Ownership Management Resale Other Eliminations Totals
Total lease rental income $ 756,980 $ 50,304 $ — $ — $ 2,730 $ 810,014
Management fees - non-leasing $ — $ 223 $ 2,589 $ — $ — $ 2,812
Inter-segment management fees $ — $ 75,116 $ 15,411 $ — $ ( 90,527 ) $ —
Trading container margin $ — $ — $ 1,852 $ — $ — $ 1,852
Gain on sale of owned fleet $ 76,751 $ — $ — $ — $ 196 $ 76,947
Depreciation and amortization $ 298,737 $ 1,676 $ — $ — $ ( 7,585 ) $ 292,828
Container lessee default expense, $ 1,179 $ — $ — $ — $ — $ 1,179
Interest expense $ 156,396 $ 853 $ — $ — $ — $ 157,249
Realized loss on financial $ — $ 91 $ — $ — $ — $ 91
Unrealized loss on financial $ — $ 502 $ — $ — $ — $ 502
Segment income (loss) before $ 266,224 $ 39,938 $ 16,666 $ ( 6,802 ) $ 937 $ 316,963
Income tax expense $ 6,922 $ 617 $ — $ — $ — $ 7,539
Total assets $ 7,562,913 $ 197,368 $ 6,464 $ 7,539 $ ( 161,050 ) $ 7,613,234
Purchase of containers and $ 269,418 $ 2,583 $ — $ — $ — $ 272,001
Payments on container leaseback $ 533,867 $ — $ — $ — $ — $ 533,867
Container Container Container
2021 Ownership Management Resale Other Eliminations Totals
Total lease rental income $ 694,045 $ 56,685 $ — $ — $ — $ 750,730
Management fees - non-leasing $ — $ 373 $ 2,987 $ — $ — $ 3,360
Inter-segment management fees $ — $ 83,074 $ 9,954 $ — $ ( 93,028 ) $ —
Trading container margin $ — $ — $ 10,760 $ — $ — $ 10,760
Gain on sale of owned fleet $ 67,229 $ — $ — $ — $ — $ 67,229
Depreciation and amortization $ 289,610 $ 3,650 $ — $ — $ ( 9,145 ) $ 284,115
Container lessee default recovery, $ 1,088 $ — $ — $ — $ — $ 1,088
Interest expense $ 126,628 $ 641 $ — $ — $ — $ 127,269
Debt termination expense $ 15,209 $ — $ — $ — $ — $ 15,209
Realized loss on financial $ 5,408 $ 226 $ — $ — $ — $ 5,634
Unrealized gain (loss) on financial $ 5,220 $ ( 811 ) $ — $ — $ — $ 4,409
Segment income (loss) before $ 239,857 $ 46,706 $ 19,166 $ ( 4,845 ) $ ( 14,823 ) $ 286,061
Income tax expense $ 1,404 $ 369 $ — $ — $ — $ 1,773
Total assets $ 7,269,451 $ 230,810 $ 15,819 $ 12,644 $ ( 161,280 ) $ 7,367,444
Purchase of containers and $ 1,991,898 $ 1,242 $ — $ — $ — $ 1,993,140
Payments on container leaseback $ 18,705 $ — $ — $ — $ — $ 18,705
Container Container Container
2020 Ownership Management Resale Other Eliminations Totals
Total lease rental income $ 537,534 $ 63,339 $ — $ — $ — $ 600,873
Management fees - non-leasing $ 392 $ 129 $ 4,750 $ — $ — $ 5,271
Inter-segment management fees $ — $ 54,899 $ 12,575 $ — $ ( 67,474 ) $ —
Trading container margin $ — $ — $ 3,532 $ — $ — $ 3,532
Gain on sale of owned fleet $ 27,230 $ — $ — $ — $ — $ 27,230
Depreciation and amortization $ 268,401 $ 3,511 $ — $ — $ ( 7,675 ) $ 264,237
Container lessee default recovery, $ 1,675 $ — $ — $ — $ — $ 1,675
Interest expense $ 122,863 $ 367 $ — $ — $ — $ 123,230
Debt termination expense $ 8,750 $ — $ — $ — $ — $ 8,750
Realized loss on financial $ 12,295 $ — $ — $ — $ — $ 12,295
Unrealized loss on financial $ 6,044 $ — $ — $ — $ — $ 6,044
Segment income (loss) before $ 41,831 $ 23,641 $ 16,433 $ ( 3,254 ) $ ( 5,352 ) $ 73,299
Income tax benefit (expense) $ 1,088 $ ( 714 ) $ — $ — $ 0 $ 374
Total assets $ 5,641,866 $ 180,933 $ 12,050 $ 13,691 $ ( 107,164 ) $ 5,741,376
Purchase of containers and $ 968,204 $ 194 $ — $ — $ — $ 968,398
Payments on container leaseback $ 116,263 $ — $ — $ — $ — $ 116,263 (1)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on hire.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lease rental income and management fees from non-leasing services during the years ended December 31, 2022, 2021 and 2020 based on customers’ and Container Investors’ primary domicile:
Years ended December 31,
2022 2021 2020
Total lease rental income:
Asia $ 395,093 $ 373,614 $ 302,709
Europe 379,790 343,351 266,431
North / South America 34,343 32,296 29,391
Bermuda — — —
All other international 788 1,469 2,342
$ 810,014 $ 750,730 $ 600,873
Management fees, non-leasing:
Europe $ 1,523 $ 1,530 $ 2,397
Bermuda 1,187 1,699 2,797
North / South America 63 23 9
Asia — 45 11
All other international 39 63 57
$ 2,812 $ 3,360 $ 5,271 The following table represents the geographic allocation of trading container sales proceeds and gain on sale of owned fleet containers, net during the years ended December 31, 2022, 2021 and 2020 based on the location of sale:
Years ended December 31,
2022 2021 2020
Trading container sales proceeds:
Asia $ 10,517 $ 14,317 $ 14,896
North / South America 11,453 12,404 13,045
Europe 1,821 5,321 3,991
Bermuda — — —
All other international — 3 9
$ 23,791 $ 32,045 $ 31,941
Gain on sale of owned fleet containers, net:
Asia $ 48,767 $ 46,328 $ 13,082
North / South America 17,317 10,385 8,610
Europe 10,863 10,516 5,538
Bermuda — — —
All other international — — —
$ 76,947 $ 67,229 $ 27,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a) Restricted Cash Restricted interest-bearing cash accounts were established by the Company as additional collateral for outstanding borrowings under certain of the Company’s debt facilities. Restricted cash at December 31, 2022 and 2021 consisted of the following:
2022 2021
Trust accounts $ 25,935 $ 16,289
Other restricted cash accounts 76,656 60,073
Total restricted cash $ 102,591 $ 76,362 Trust accounts The Company maintains certain interest-bearing bank accounts (“Trust Accounts”) pursuant to certain debt agreements for the deposits of net cash proceeds collected from leasing and containers disposition after certain expenses. The cash in the Trust Accounts can only be used to pay the Company’s debt, interest and other certain related expenses. After such payments, any remaining cash in the Trust Accounts is transferred to certain unrestricted bank accounts of the Company and is included in cash and cash equivalents on the consolidated balance sheets. Other restricted cash accounts The Company established certain interest-bearing bank accounts pursuant to certain debt agreements to maintain an amount equal to certain outstanding debt balances and a projected interest expense for a specified number of months. (b) Container Commitments At December 31, 2022, the Company had commitments to purchase containers to be delivered subsequent to December 31, 2022 in the total amount of $ 3,800 . (c) Legal Proceedings The Company is the subject of, or party to, pending or threatened legal proceedings arising in the ordinary course of its business. Based upon information presently available, the Company does not expect any liability arising from these matters to have a material effect on the Company’s consolidated financial condition, results of operations or cash flows. (d) Distribution Expense to Managed Fleet Container Investors The amounts distributed to the Container Investors are variable payments based upon the net operating income for each managed container (see Note 2 “Managed Container Fleet”). There are no future minimum lease payment obligations under the Company’s manage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 xml:space="preserve">(11) Share-Based Compensation The Company’s 2019 Share Incentive Plan (“2019 Plan”) provided for the grant of share options, restricted share units, performance restricted share units and restricted shares to the Company’s employees, executives and directors. At December 31, 2022, 1,817,502 shares were available for future issuance under the 2019 Plan. Share-based compensation expense of $ 7,728 , $ 6,699 and $ 4,723 was recorded during 2022, 2021 and 2020, respectively, of which $ 7,353 , $ 6,470 and $ 4,257 was presented as a part of “general and administrative expenses”, and the remaining balance was presented as a part of “direct container expenses – owned fleet” during 2022, 2021 and 2020, respectively in the Company’s consolidated statements of operations. Share Options Share options are granted at exercise prices equal to the fair market value of the shares on the grant date. Each employee’s options vest in increments of 25 % per year beginning approximately one year after an option’s grant date. Unless terminated pursuant to certain provisions within the share option plans, including discontinuance of employment with the Company, all unexercised options expire ten years from the date of grant. The following tables summarizes the activity of share options for the years ended December 31, 2022, 2021 and 2020:
Share options Weighted
Balances, December 31, 2019 1,807,665 $ 19.76
Options exercised during the period ( 113,960 ) $ 11.36
Options expired during the period ( 130,711 ) $ 26.14
Options forfeited during the period ( 33,968 ) $ 12.40
Balances, December 31, 2020 1,529,026 $ 19.90
Options exercised during the period ( 477,103 ) $ 18.95
Options expired during the period ( 40,000 ) $ 32.70
Options forfeited during the period ( 19,128 ) $ 10.74
Balances, December 31, 2021 992,795 $ 20.02
Options exercised during the period ( 236,878 ) $ 23.16
Options expired during the period ( 6,220 ) $ 34.81
Balances, December 31, 2022 749,697 $ 18.91
Options exercisable at December 31, 2022 695,515 $ 19.67
Options vested and expected to vest at December 31, 2022 747,952 $ 18.93 As of December 31, 2022, $ 157 of total compensation cost related to non-vested share options not yet recognized is expected to be recognized over a weighted average period of 1 year. The aggregate intrinsic value of all options exercisable and outstanding, which represents the total pre-tax intrinsic value, based on the Company’s closing common share price of $ 31.01 per share as of December 31, 2022 was $ 8,923 . The aggregate intrinsic value is calculated as the difference between the exercise prices of the Company’s share options that were in-the-money and the market value of the common shares that would have been issued if those share options were exercised as of December 31, 2022. The aggregate intrinsic value of all options exercised during 2022, 2021 and 2020, based on the closing share price on the date each option was exercised was $ 3,044 , $ 5,513 and $ 710 , respectively. The weighted average contractual life of options exercisable and outstanding as of December 31, 2022 was 4.15 years and 4.35 years, respectively. Restricted Share Units (“RSU”) and Performance Restricted Share Units (“PSU”) RSU awards granted to employees prior to 2020 have a vesting period of four years or vest in increments of 25 % per year on each anniversary of the grant date. RSU awards granted to employees during and after 2020 have a vesting period of three years or vest in increments of 33.33 % per year on each anniversary of the grant date. RSU awards granted to directors fully vest one year after their grant date. The Company granted PSU awards to certain executives starting 2020, which are subject to both service and market vesting conditions. The PSU awards will vest at the end of a 3 -year performance cycle if the market conditions are met. The market-based conditions will be satisfied if certain milestones based on the Company’s common stock price or relative total shareholder return (“TSR”) are achieved. The following tables summarizes the activity of RSU and PSU awards for the years ended December 31, 2022, 2021 and 2020:
RSU PSU (1) Total Weighted
Balances, December 31, 2019 657,620 — 657,620 $ 11.95
Share units granted 200,868 183,560 384,428 $ 16.96
Share units vested ( 300,404 ) — ( 300,404 ) $ 12.08
Share units forfeited ( 19,743 ) — ( 19,743 ) $ 12.62
Balances, December 31, 2020 538,341 183,560 721,901 $ 14.55
Share units granted 102,956 104,834 207,790 $ 44.62
Share units vested ( 278,684 ) ( 7,004 ) ( 285,688 ) $ 12.32
Share units forfeited ( 18,753 ) — ( 18,753 ) $ 12.70
Balances, December 31, 2021 343,860 281,390 625,250 $ 25.37
Share units granted 137,969 145,015 282,984 $ 34.86
Share units vested ( 202,694 ) — ( 202,694 ) $ 16.85
Share units forfeited ( 1,239 ) — ( 1,239 ) $ 35.30
Balances, December 31, 2022 277,896 426,405 704,301 $ 31.62
Total share units outstanding and expected to vest at December 31, 2022 668,146 $ 31.37
(1) The grant date fair value of PSU awards granted during 2022, 2021 and 2020 were $ 42.36 per share, $ 55.85 per share and $ 22.06 per share, respectively. On the settlement date for each measurement period of market-based awards, grantees may receive shares equal to 0 % to 200 % of the awards granted depending upon the achievement of certain market criteria based on the Company’s TSR relative to the peer group during the three-year performance period. As of December 31, 2022, $ 14,194 of total compensation cost related to non-vested time-based RSU and market-based PSU awards not yet recognized is expected to be recognized over a weighted average period of 1.7 years. The grant date fair value of the market-based PSU awards is recognized as expense ratably over the vesting period and is not adjusted in future periods for the success or failure to achieve the specified market condition. The fair value of PSU awards granted during the years ended December 31, 2022, 2021 and 2020 were determined using the Monte Carlo simulation valuation model that incorporated multiple valuation assumptions, including the probability of achieving the specified market condition and the following assumptions.:
2022 2021 2020
Risk-free interest rates 4.12 % 0.54 % 0.16 %
Expected common share price volatilities 57.40 % 59.80 % 57.40 % The risk-free interest rate is based on the three-year U.S. Treasury constant maturity yields on the grant date. The expected common share price volatility is based on the historical average volatility of the Company’s stock over the three-year period corresponding to the performance period of the award. The dividend yield reflects the estimated future yield on the date of grant. There were no assumed dividend yields because the TSR includes the reinvestment of dividends and the awards include dividend equivalent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818</v>
      </c>
      <c r="C3" s="6" t="n">
        <v>206210</v>
      </c>
    </row>
    <row r="4">
      <c r="A4" s="4" t="inlineStr">
        <is>
          <t>Marketable securities</t>
        </is>
      </c>
      <c r="B4" s="5" t="n">
        <v>1411</v>
      </c>
      <c r="C4" s="4" t="inlineStr">
        <is>
          <t xml:space="preserve"> </t>
        </is>
      </c>
    </row>
    <row r="5">
      <c r="A5" s="4" t="inlineStr">
        <is>
          <t>Accounts receivable, net of allowance of $1,582 and $1,290, respectively</t>
        </is>
      </c>
      <c r="B5" s="5" t="n">
        <v>114805</v>
      </c>
      <c r="C5" s="5" t="n">
        <v>125746</v>
      </c>
    </row>
    <row r="6">
      <c r="A6" s="4" t="inlineStr">
        <is>
          <t>Net investment in finance leases, net of allowance of $252 and $100, respectively</t>
        </is>
      </c>
      <c r="B6" s="5" t="n">
        <v>130913</v>
      </c>
      <c r="C6" s="5" t="n">
        <v>113048</v>
      </c>
    </row>
    <row r="7">
      <c r="A7" s="4" t="inlineStr">
        <is>
          <t>Container leaseback financing receivable, net of allowance of $62 and $38, respectively</t>
        </is>
      </c>
      <c r="B7" s="5" t="n">
        <v>53652</v>
      </c>
      <c r="C7" s="5" t="n">
        <v>30317</v>
      </c>
    </row>
    <row r="8">
      <c r="A8" s="4" t="inlineStr">
        <is>
          <t>Trading containers</t>
        </is>
      </c>
      <c r="B8" s="5" t="n">
        <v>4848</v>
      </c>
      <c r="C8" s="5" t="n">
        <v>12740</v>
      </c>
    </row>
    <row r="9">
      <c r="A9" s="4" t="inlineStr">
        <is>
          <t>Containers held for sale</t>
        </is>
      </c>
      <c r="B9" s="5" t="n">
        <v>31637</v>
      </c>
      <c r="C9" s="5" t="n">
        <v>7007</v>
      </c>
    </row>
    <row r="10">
      <c r="A10" s="4" t="inlineStr">
        <is>
          <t>Prepaid expenses and other current assets</t>
        </is>
      </c>
      <c r="B10" s="5" t="n">
        <v>16703</v>
      </c>
      <c r="C10" s="5" t="n">
        <v>14184</v>
      </c>
    </row>
    <row r="11">
      <c r="A11" s="4" t="inlineStr">
        <is>
          <t>Due from affiliates, net</t>
        </is>
      </c>
      <c r="B11" s="5" t="n">
        <v>2758</v>
      </c>
      <c r="C11" s="5" t="n">
        <v>2376</v>
      </c>
    </row>
    <row r="12">
      <c r="A12" s="4" t="inlineStr">
        <is>
          <t>Total current assets</t>
        </is>
      </c>
      <c r="B12" s="5" t="n">
        <v>521545</v>
      </c>
      <c r="C12" s="5" t="n">
        <v>511628</v>
      </c>
    </row>
    <row r="13">
      <c r="A13" s="4" t="inlineStr">
        <is>
          <t>Restricted cash</t>
        </is>
      </c>
      <c r="B13" s="5" t="n">
        <v>102591</v>
      </c>
      <c r="C13" s="5" t="n">
        <v>76362</v>
      </c>
    </row>
    <row r="14">
      <c r="A14" s="4" t="inlineStr">
        <is>
          <t>Marketable securities</t>
        </is>
      </c>
      <c r="B14" s="4" t="inlineStr">
        <is>
          <t xml:space="preserve"> </t>
        </is>
      </c>
      <c r="C14" s="5" t="n">
        <v>2866</v>
      </c>
    </row>
    <row r="15">
      <c r="A15" s="4" t="inlineStr">
        <is>
          <t>Containers, net of accumulated depreciation of $2,029,667 and $1,851,664, respectively</t>
        </is>
      </c>
      <c r="B15" s="5" t="n">
        <v>4365124</v>
      </c>
      <c r="C15" s="5" t="n">
        <v>4731878</v>
      </c>
    </row>
    <row r="16">
      <c r="A16" s="4" t="inlineStr">
        <is>
          <t>Net investment in finance leases, net of allowance of $1,027 and $643, respectively</t>
        </is>
      </c>
      <c r="B16" s="5" t="n">
        <v>1689123</v>
      </c>
      <c r="C16" s="5" t="n">
        <v>1693042</v>
      </c>
    </row>
    <row r="17">
      <c r="A17" s="4" t="inlineStr">
        <is>
          <t>Container leaseback financing receivable, net of allowance of $52 and $75, respectively</t>
        </is>
      </c>
      <c r="B17" s="5" t="n">
        <v>770980</v>
      </c>
      <c r="C17" s="5" t="n">
        <v>323830</v>
      </c>
    </row>
    <row r="18">
      <c r="A18" s="4" t="inlineStr">
        <is>
          <t>Derivative instruments</t>
        </is>
      </c>
      <c r="B18" s="5" t="n">
        <v>149244</v>
      </c>
      <c r="C18" s="5" t="n">
        <v>12278</v>
      </c>
    </row>
    <row r="19">
      <c r="A19" s="4" t="inlineStr">
        <is>
          <t>Deferred taxes</t>
        </is>
      </c>
      <c r="B19" s="5" t="n">
        <v>1135</v>
      </c>
      <c r="C19" s="5" t="n">
        <v>1073</v>
      </c>
    </row>
    <row r="20">
      <c r="A20" s="4" t="inlineStr">
        <is>
          <t>Other assets</t>
        </is>
      </c>
      <c r="B20" s="5" t="n">
        <v>13492</v>
      </c>
      <c r="C20" s="5" t="n">
        <v>14487</v>
      </c>
    </row>
    <row r="21">
      <c r="A21" s="4" t="inlineStr">
        <is>
          <t>Total assets</t>
        </is>
      </c>
      <c r="B21" s="5" t="n">
        <v>7613234</v>
      </c>
      <c r="C21" s="5" t="n">
        <v>7367444</v>
      </c>
    </row>
    <row r="22">
      <c r="A22" s="3" t="inlineStr">
        <is>
          <t>Current liabilities:</t>
        </is>
      </c>
      <c r="B22" s="4" t="inlineStr">
        <is>
          <t xml:space="preserve"> </t>
        </is>
      </c>
      <c r="C22" s="4" t="inlineStr">
        <is>
          <t xml:space="preserve"> </t>
        </is>
      </c>
    </row>
    <row r="23">
      <c r="A23" s="4" t="inlineStr">
        <is>
          <t>Accounts payable and accrued expenses</t>
        </is>
      </c>
      <c r="B23" s="5" t="n">
        <v>24160</v>
      </c>
      <c r="C23" s="5" t="n">
        <v>22111</v>
      </c>
    </row>
    <row r="24">
      <c r="A24" s="4" t="inlineStr">
        <is>
          <t>Container contracts payable</t>
        </is>
      </c>
      <c r="B24" s="5" t="n">
        <v>6648</v>
      </c>
      <c r="C24" s="5" t="n">
        <v>140968</v>
      </c>
    </row>
    <row r="25">
      <c r="A25" s="4" t="inlineStr">
        <is>
          <t>Other liabilities</t>
        </is>
      </c>
      <c r="B25" s="5" t="n">
        <v>5060</v>
      </c>
      <c r="C25" s="5" t="n">
        <v>4895</v>
      </c>
    </row>
    <row r="26">
      <c r="A26" s="4" t="inlineStr">
        <is>
          <t>Due to container investors, net</t>
        </is>
      </c>
      <c r="B26" s="5" t="n">
        <v>16132</v>
      </c>
      <c r="C26" s="5" t="n">
        <v>17985</v>
      </c>
    </row>
    <row r="27">
      <c r="A27" s="4" t="inlineStr">
        <is>
          <t>Debt, net of unamortized costs of $7,938 and $8,624, respectively</t>
        </is>
      </c>
      <c r="B27" s="5" t="n">
        <v>377898</v>
      </c>
      <c r="C27" s="5" t="n">
        <v>380207</v>
      </c>
    </row>
    <row r="28">
      <c r="A28" s="4" t="inlineStr">
        <is>
          <t>Total current liabilities</t>
        </is>
      </c>
      <c r="B28" s="5" t="n">
        <v>429898</v>
      </c>
      <c r="C28" s="5" t="n">
        <v>566166</v>
      </c>
    </row>
    <row r="29">
      <c r="A29" s="4" t="inlineStr">
        <is>
          <t>Debt, net of unamortized costs of $26,946 and $32,019, respectively</t>
        </is>
      </c>
      <c r="B29" s="5" t="n">
        <v>5127021</v>
      </c>
      <c r="C29" s="5" t="n">
        <v>4960313</v>
      </c>
    </row>
    <row r="30">
      <c r="A30" s="4" t="inlineStr">
        <is>
          <t>Derivative instruments</t>
        </is>
      </c>
      <c r="B30" s="4" t="inlineStr">
        <is>
          <t xml:space="preserve"> </t>
        </is>
      </c>
      <c r="C30" s="5" t="n">
        <v>2139</v>
      </c>
    </row>
    <row r="31">
      <c r="A31" s="4" t="inlineStr">
        <is>
          <t>Income tax payable</t>
        </is>
      </c>
      <c r="B31" s="5" t="n">
        <v>13196</v>
      </c>
      <c r="C31" s="5" t="n">
        <v>10747</v>
      </c>
    </row>
    <row r="32">
      <c r="A32" s="4" t="inlineStr">
        <is>
          <t>Deferred taxes</t>
        </is>
      </c>
      <c r="B32" s="5" t="n">
        <v>13105</v>
      </c>
      <c r="C32" s="5" t="n">
        <v>7589</v>
      </c>
    </row>
    <row r="33">
      <c r="A33" s="4" t="inlineStr">
        <is>
          <t>Other liabilities</t>
        </is>
      </c>
      <c r="B33" s="5" t="n">
        <v>33725</v>
      </c>
      <c r="C33" s="5" t="n">
        <v>39236</v>
      </c>
    </row>
    <row r="34">
      <c r="A34" s="4" t="inlineStr">
        <is>
          <t>Total liabilities</t>
        </is>
      </c>
      <c r="B34" s="5" t="n">
        <v>5616945</v>
      </c>
      <c r="C34" s="5" t="n">
        <v>5586190</v>
      </c>
    </row>
    <row r="35">
      <c r="A35" s="3" t="inlineStr">
        <is>
          <t>Textainer Group Holdings Limited shareholders' equity:</t>
        </is>
      </c>
      <c r="B35" s="4" t="inlineStr">
        <is>
          <t xml:space="preserve"> </t>
        </is>
      </c>
      <c r="C35" s="4" t="inlineStr">
        <is>
          <t xml:space="preserve"> </t>
        </is>
      </c>
    </row>
    <row r="36">
      <c r="A36" s="4" t="inlineStr">
        <is>
          <t>Cumulative redeemable perpetual preferred shares, $0.01 par value, $25,000 liquidation preference per share. Authorized 10,000,000 shares; 12,000 shares issued and outstanding (equivalent to 12,000,000 depositary shares at $25.00 liquidation preference per depositary share)</t>
        </is>
      </c>
      <c r="B36" s="5" t="n">
        <v>300000</v>
      </c>
      <c r="C36" s="5" t="n">
        <v>300000</v>
      </c>
    </row>
    <row r="37">
      <c r="A37" s="4" t="inlineStr">
        <is>
          <t>Common shares, $0.01 par value. Authorized 140,000,000 shares; 59,943,282 shares issued and 43,634,655 shares outstanding at 2022; 59,503,710 shares issued and 48,831,855 shares outstanding at 2021</t>
        </is>
      </c>
      <c r="B37" s="5" t="n">
        <v>599</v>
      </c>
      <c r="C37" s="5" t="n">
        <v>595</v>
      </c>
    </row>
    <row r="38">
      <c r="A38" s="4" t="inlineStr">
        <is>
          <t>Treasury shares, at cost, 16,308,627 and 10,671,855 shares, respectively</t>
        </is>
      </c>
      <c r="B38" s="5" t="n">
        <v>-337551</v>
      </c>
      <c r="C38" s="5" t="n">
        <v>-158459</v>
      </c>
    </row>
    <row r="39">
      <c r="A39" s="4" t="inlineStr">
        <is>
          <t>Additional paid-in capital</t>
        </is>
      </c>
      <c r="B39" s="5" t="n">
        <v>442154</v>
      </c>
      <c r="C39" s="5" t="n">
        <v>428945</v>
      </c>
    </row>
    <row r="40">
      <c r="A40" s="4" t="inlineStr">
        <is>
          <t>Accumulated other comprehensive income</t>
        </is>
      </c>
      <c r="B40" s="5" t="n">
        <v>147350</v>
      </c>
      <c r="C40" s="5" t="n">
        <v>9750</v>
      </c>
    </row>
    <row r="41">
      <c r="A41" s="4" t="inlineStr">
        <is>
          <t>Retained earnings</t>
        </is>
      </c>
      <c r="B41" s="5" t="n">
        <v>1443737</v>
      </c>
      <c r="C41" s="5" t="n">
        <v>1200423</v>
      </c>
    </row>
    <row r="42">
      <c r="A42" s="4" t="inlineStr">
        <is>
          <t>Total shareholders' equity</t>
        </is>
      </c>
      <c r="B42" s="5" t="n">
        <v>1996289</v>
      </c>
      <c r="C42" s="5" t="n">
        <v>1781254</v>
      </c>
    </row>
    <row r="43">
      <c r="A43" s="4" t="inlineStr">
        <is>
          <t>Total liabilities and shareholders' equity</t>
        </is>
      </c>
      <c r="B43" s="6" t="n">
        <v>7613234</v>
      </c>
      <c r="C43" s="6" t="n">
        <v>7367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12) Shareholders’ Equity Share Repurchase Program In 2019, the Company’s board of directors approved a share repurchase program to repurchase up to $ 25,000 of the Company’s common shares, in 2020 the board of directors approved an increase of another $ 75,000 to this program, in 2021 the program was further increased by $ 100,000 , and in 2022 the program was further increased by $ 250,000 . Under the program, the Company may purchase its common shares from time to time in the open market, in privately negotiated transactions or such other manner as will comply with applicable laws and regulations. The authorization did not obligate the Company to acquire a specific number of shares during any period, but it may be modified, suspended or terminated at any time at the discretion of the Company’s board of directors. During the year ended December 31, 2022, the Company repurchased 5,636,772 shares at an average price of $ 31.77 for a total amount of $ 179,092 including commissions paid. During the year ended December 31, 2021, the Company repurchased 2,426,725 shares at an average price of $ 29.76 for a total amount of $ 72,220 , including commissions paid. As of December 31, 2022, approximately $ 122,480 remained available for repurchases under the share repurchase program. Preferred Shares The following table summarizes the Company’s preferred share issuances (the “Series”):
Preferred Share Offering Date of Issuance Number of Depositary Shares Issued and Outstanding (1) Liquidation Preference Underwriting Discounts Net Proceeds
7.00 % Series A fixed-to-floating rate cumulative redeemable perpetual preferred shares ("Series A") (2) April 2021 6,000,000 $ 150,000 $ 5,292 $ 144,708
6.25 % Series B fixed rate cumulative redeemable perpetual preferred shares ("Series B") (3) August 2021 6,000,000 150,000 5,128 144,872
Total 12,000,000 $ 300,000 $ 10,420 $ 289,580 (1) Each depositary share representing a 1/1,000 th interest in a preferred share, $ 25,000 liquidation preference per share (equivalent to $ 25.00 per depositary share). (2) Series A have no maturity date and are redeemable from June 15, 2026 (the “first reset date”) by the Company. (3) Series B have no maturity date and are redeemable from December 15, 2026 by the Company. Each Series of preferred shares may be redeemed at the Company’s option, at any time after approximately five years from original issuance, for cash at a redemption price of $ 25.00 per depositary share plus an amount equal to all accumulated and unpaid dividends, whether or not declared. The Company may also redeem each Series of preferred shares in the event of a Change of Control (as defined in the Certificate of Designations). If the Company does not elect to redeem the preferred shares in a Change of Control triggering event, holders of each Series of preferred shares may have the right to convert their preferred shares into common shares. There is no mandatory redemption of each Series of preferred shares or redemption at the option of the holders. Holders of the preferred shares do not have general voting rights. Preferred Share Dividends Dividends on each Series of preferred shares accrue daily and are cumulative from and including the date of original issuance and are payable quarterly in arrears on the 15 th day of March, June, September and December of each year, when declared by the Company’s board of directors. Dividends accrue at the stated annual rate of the $ 25,000 liquidation preference. Each Series of preferred shares rank senior to the Company's common shares with respect to dividend rights and rights upon the Company's liquidation, dissolution or winding up. The Company’s board of directors approved and declared the following quarterly preferred cash dividends during the years ended December 31, 2022 and 2021 on its issued and outstanding preferred shares:
2022 2021
Preferred Share Offering Aggregate Payment Per Depositary Share Payment (1) Aggregate Payment Per Depositary Share Payment (1) (2)
Series A $ 10,500 $ 0.44 $ 7,058 $ 0.44
Series B $ 9,375 $ 0.39 $ 2,917 $ 0.49
Total $ 19,875 $ 9,975 (1) Rounded to the nearest whole cent. (2) In June 2021, September 2021, and December 2021, the dividend declared per depositary share on Series A were $ 0.30 , $ 0.44 , and $ 0.44 , respectively. As of December 31, 2022, the Company had cumulative undeclared and unpaid preferred dividends of $ 854 . Common Share Dividends As of December 31, 2022, the Company’s board of directors approved and declared a quarterly cash dividend of $ 0.25 per share on its issued and outstanding common shares for a total aggregate amount of $ 46,235 . As of December 31, 2021, the Company’s board of directors approved and declared a cash dividend of $ 0.25 per share on its issued and outstanding common shares for a total aggregate amount of $ 12,285 paid on December 15,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3) Earnings Per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SUs and PSUs were converted into, common shares. Potentially dilutive share options, RSUs and PSUs that were anti-dilutive under the treasury stock method were excluded from the computation of diluted EPS. A reconciliation of the numerator and denominator of basic EPS with that of diluted EPS during 2022, 2021 and 2020 is presented as follows:
Share amounts in thousands 2022 2021 2020
Numerator:
Net income attributable to common shareholders $ 289,549 $ 273,459 $ 72,822
Denominator:
Weighted average common shares outstanding - basic 46,471 49,624 53,271
Dilutive share options, RSU and PSU 828 952 210
Weighted average common shares outstanding - diluted 47,299 50,576 53,481
Net income attributable to common shareholders per common share
Basic $ 6.23 $ 5.51 $ 1.37
Diluted $ 6.12 $ 5.41 $ 1.36
Share options, RSU and PSU excluded from the computation of diluted EPS because they were anti-dilutive 345 334 1,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In February 2023, the Company’s board of directors approved and declared a quarterly preferred cash dividend on its issued and outstanding preferred shares, payable on March 15, 2023, to holders of record as of March 3, 2023. The dividend declared on Series A Preferred Shares and Series B Preferred Shares were $ 0.44 and $ 0.39 per depositary share (rounded to the nearest whole cent), respectively, for a total aggregate amount of $ 2,625 and $ 2,344 , respectively. In February 2023, the Company’s board of directors approved and declared a cash dividend of $ 0.30 per share on its issued and outstanding common shares, payable on March 15, 2023 , to holders of record as of March 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Parent Company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I - Parent Company Information</t>
        </is>
      </c>
      <c r="B4" s="4" t="inlineStr">
        <is>
          <t xml:space="preserve">TEXTAINER GROUP HOLDINGS LIMITED AND SUBSIDIARIES SCHEDULE I - CONDENSED STATEM ENTS OF COMPREHENSIVE INCOME Parent Company Information Years Ended December 31, 2022, 2021 and 2020 (All currency expressed in United States dollars in thousands)
2022 2021 2020
Operating expenses:
General and administrative expense $ 6,047 $ 4,519 $ 3,988
Total operating expenses 6,047 4,519 3,988
Loss from operations ( 6,047 ) ( 4,519 ) ( 3,988 )
Other income:
Equity in net income of subsidiaries 316,226 289,133 76,076
Other, net ( 755 ) ( 326 ) 734
Net other income 315,471 288,807 76,810
Income before income tax 309,424 284,288 72,822
Income tax benefit (expense) — — —
Net income 309,424 284,288 72,822
Less: Dividends on preferred shares 19,875 10,829 —
Net income attributable to common shareholders $ 289,549 $ 273,459 $ 72,822
Net income attributable to common shareholders per share:
Basic $ 6.23 $ 5.51 $ 1.37
Diluted $ 6.12 $ 5.41 $ 1.36
Weighted average shares outstanding (in thousands):
Basic 46,471 49,624 53,271
Diluted 47,299 50,576 53,481
Other comprehensive income (loss), before tax:
Change in derivative instruments designated as cash flow hedges 151,814 10,986 ( 12,307 )
Reclassification of realized (gain) loss on derivative instruments ( 12,709 ) 8,771 2,806
Foreign currency translation adjustments ( 125 ) ( 79 ) 177
Comprehensive income, before tax 448,404 303,966 63,498
Income tax (expense) benefit related to items of other ( 1,380 ) ( 184 ) 91
Comprehensive income, after tax 447,024 303,782 63,589
Less: Dividends on preferred shares 19,875 10,829 —
Comprehensive income attributable to common shareholders $ 427,149 $ 292,953 $ 63,589 TEXTAINER GROUP HOLDINGS LIMITED AND SUBSIDIARIES SCHEDULE I - CONDENSED BALANCE SHEETS Parent Company Information December 31, 2022 and 2021 (All currency expressed in United States dollars in thousands)
2022 2021
Assets
Current assets:
Cash and cash equivalents $ 6,012 $ 10,696
Prepaid expenses and other current assets 374 378
Due from affiliates, net 774 2,231
Total current assets 7,160 13,305
Restricted cash 95 —
Investments in subsidiaries 1,989,605 1,768,779
Total assets $ 1,996,860 $ 1,782,084
Liabilities and Shareholders’ Equity
Current liabilities:
Accounts payable and accrued expenses $ 571 $ 830
Shareholders’ equity:
Preferred shares 300,000 300,000
Common shares 599 595
Treasury shares ( 337,551 ) ( 158,459 )
Additional paid-in capital 442,154 428,945
Accumulated other comprehensive income 147,350 9,750
Retained earnings 1,443,737 1,200,423
Total shareholders’ equity 1,996,289 1,781,254
Total liabilities and shareholders’ equity $ 1,996,860 $ 1,782,084 TEXTAINER GROUP HOLDINGS LIMITED AND SUBSIDIARIES SCHEDULE I - CONDENSED STATEMENTS OF CASH FLOWS Parent Company Information Years ended December 31, 2022, 2021 and 2020 (All currency expressed in United States dollars in thousands)
2022 2021 2020
Cash flows from operating activities:
Net income $ 309,424 $ 284,288 $ 72,822
Adjustments to reconcile net income to net cash provided by
Equity in net income of subsidiaries ( 316,226 ) ( 289,133 ) ( 76,076 )
Dividends received from subsidiaries 233,000 61,000 76,167
Share-based compensation 7,728 6,699 4,723
Decrease (increase) in:
Prepaid expenses and other current assets 4 ( 42 ) ( 26 )
Increase (decrease) in:
Accounts payable and accrued expenses ( 259 ) 436 ( 82 )
Total adjustments ( 75,753 ) ( 221,040 ) 4,706
Net cash provided by operating activities 233,671 63,248 77,528
Cash flows from investing activities:
Investments in subsidiaries 125 ( 269,436 ) ( 2,050 )
Net cash provided by (used in) investing activities 125 ( 269,436 ) ( 2,050 )
Cash flows from financing activities:
Issuance of preferred shares, net of underwriting discount — 290,550 —
Purchase of treasury shares ( 179,092 ) ( 72,220 ) ( 68,493 )
Issuance of common shares upon exercise of share options 5,485 9,043 1,295
Dividends paid on common shares ( 46,235 ) ( 12,285 ) —
Dividends paid on preferred shares ( 19,875 ) ( 9,975 ) —
Due to (from) affiliates, net 1,457 448 ( 2,041 )
Other — ( 970 ) —
Net cash (used in) provided by financing activities ( 238,260 ) 204,591 ( 69,239 )
Effect of exchange rate changes ( 125 ) ( 79 ) 177
Net change in cash, cash equivalents and restricted cash ( 4,589 ) ( 1,676 ) 6,416
Cash, cash equivalents and restricted cash, beginning of the year 10,696 12,372 5,956
Cash, cash equivalents and restricted cash, end of the year $ 6,107 $ 10,696 $ 12,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I Valuation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Schedule II Valuation Accounts</t>
        </is>
      </c>
      <c r="B4" s="4" t="inlineStr">
        <is>
          <t xml:space="preserve">TEXTAINER GROUP HOLDINGS LIMITED AND SUBSIDIARIES Valuation Accounts Years ended December 31, 2022, 2021 and 2020 (All currency expressed in United States dollars in thousands)
Balance at Beginning of Year Additions Charged to Expense (Recovery) Deductions Balance at End of Year
December 31, 2020
Accounts receivable, allowance for doubtful accounts $ 6,299 $ ( 3,149 ) $ ( 487 ) $ 2,663
Net investment in finance leases, allowance for credit losses $ 636 $ 697 $ — $ 1,333
Container leaseback financing receivable, allowance for $ 256 $ 168 $ — $ 424
December 31, 2021
Accounts receivable, allowance for doubtful accounts $ 2,663 $ ( 674 ) $ ( 699 ) $ 1,290
Net investment in finance leases, allowance for credit losses $ 1,333 $ ( 590 ) $ — $ 743
Container leaseback financing receivable, allowance for $ 424 $ ( 311 ) $ — $ 113
December 31, 2022
Accounts receivable, allowance for doubtful accounts $ 1,290 $ 293 $ ( 1 ) $ 1,582
Net investment in finance leases, allowance for credit losses $ 743 $ 536 $ — $ 1,279
Container leaseback financing receivable, allowance for $ 113 $ 1 $ —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areas: Container Ownership, Container Management and Container Resale. These activities are described below (also see Note 9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term loans provided by banks; bonds payable to investors; and a public offering of TGH’s common and preferred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2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is>
      </c>
    </row>
    <row r="5">
      <c r="A5" s="4" t="inlineStr">
        <is>
          <t>Principles of Consolidation and Variable Interest Entity</t>
        </is>
      </c>
      <c r="B5" s="4" t="inlineStr">
        <is>
          <t xml:space="preserve">(b) Principles of Consolidation and Variable Interest Entity The consolidated financial statements of the Company include TGH and all of its wholly-owned subsidiaries. All significant intercompany accounts and balances have been eliminated in consolidation. The Company determines whether it has a controlling financial interest in an entity by evaluating whether the entity is a variable interest entity or a voting interest entity. If it is determined that the Company does not have a variable interest in the entity, no further analysis is required, and the Company does not consolidate the entity. There were no variable interest entities or voting interest entities (other than wholly-owned subsidiaries) required to be consolidated in the Company's consolidated financial statements as of December 31, 2022 and 2021.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see Note 1(a) “Nature of Operations” and Note 2 “Managed Container Fleet”). Owned Containers The majority of the container equipment included in the accompanying consolidated financial statements is owned by Textainer Limited (“TL”), Textainer Marine Containers II Limited (“TMCL II”) and Textainer Marine Containers VII Limited (“TMCL VII”), all Bermuda companies and all of which were wholly-owned subsidiaries of the Company as of December 31, 2022 and 2021. As of December 31, 2022 and 2021, all owned containers are pledged as collateral for debt. </t>
        </is>
      </c>
    </row>
    <row r="6">
      <c r="A6" s="4" t="inlineStr">
        <is>
          <t>Concentration of Credit Risk</t>
        </is>
      </c>
      <c r="B6" s="4" t="inlineStr">
        <is>
          <t>(c) Concentration of Credit Risk The Company's container leasing equipment and accounts receivable subject it to potential credit risk. Credit risk is mitigated by the Company's assessment of the creditworthiness of container shipping lines and the ongoing monitoring of the customers’ financial condition, credit history and outstanding accounts receivable balances (see Note 1 (g) “Allowance for Credit Losses” for further discussions on the Company’s ongoing credit review of lessee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lease rental income during the years ended December 31, 2022, 2021 and 2020:
Total Lease Rental Income 2022 2021 2020
Customer A 24.4 % 21.0 % 17.8 %
Customer B 11.7 % 12.2 % 13.1 %
Customer C 10.8 % 12.1 % 9.7 % Other financial instruments that are exposed to concentrations of credit risk are cash and cash equivalents, restricted cash balances, and derivatives (see Note 1 (e) "Cash and Cash Equivalents and Restricted Cash" and Note 8 "Derivative Instruments" for further discussions). The Company believes no significant concentration risk exists with respect to its cash and cash equivalents and restricted cash balances. The Company does not anticipate any non-performance by the derivative counterparties.</t>
        </is>
      </c>
    </row>
    <row r="7">
      <c r="A7" s="4" t="inlineStr">
        <is>
          <t>Estimates</t>
        </is>
      </c>
      <c r="B7" s="4" t="inlineStr">
        <is>
          <t>(d)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significantly related to the container leasing equipment, containers held for sale, allowance for credit losses,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is>
      </c>
    </row>
    <row r="8">
      <c r="A8" s="4" t="inlineStr">
        <is>
          <t>Cash and Cash Equivalents and Restricted Cash</t>
        </is>
      </c>
      <c r="B8" s="4" t="inlineStr">
        <is>
          <t xml:space="preserve">(e) Cash and Cash Equivalents and Restricted Cash Cash and cash equivalents are comprised of interest-bearing deposits or money market securities with original maturities of three months or less. The Company maintains cash and cash equivalents and restricted cash (see Note 10 “Commitments and Contingencies—Restricted Cash”) with various financial institutions. These financial institutions are located in Bermuda, Canada,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non-current assets reported within the consolidated balance sheets. </t>
        </is>
      </c>
    </row>
    <row r="9">
      <c r="A9" s="4" t="inlineStr">
        <is>
          <t>Revenue Recognition</t>
        </is>
      </c>
      <c r="B9" s="4" t="inlineStr">
        <is>
          <t xml:space="preserve">Revenue Recognition The components of the Company’s revenue as presented in the consolidated statements of operations and in Note 9 “Segment Information” are as follows: Lease Rental Income Lease rental income arises principally from leasing containers to various international shipping lines and includes all rental charges billed to the lessees. Lease rental income from owned fleet comprises rental income for the container fleet owned by the Company. Lease rental income from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operating leases - managed fleet” as reported in the consolidated statements of operations (see Note 2 “Managed Container Fleet” for further information). Revenue is recorded when earned according to the terms of the container lease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the Company recorded a container leaseback financing receivable in the amount paid for the purchased containers that were leased back to the seller-lessees. Payments made by the seller-lessee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Company will cease recognition of lease revenue if and when a container lessee defaults in making timely payments and when determined that future lease payments are not likely to be collected from the lessee (see Note 1 (f) “Allowance for Credit Losses” for further discussions on the Company’s ongoing credit review of lessees). Management Fees - Non-leasing Under the Company’s management service agreements with Container Investors, fees are earned for the acquisition and sale of containers under management (see Note 2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trading containers that were acquired for resale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t>
        </is>
      </c>
    </row>
    <row r="10">
      <c r="A10" s="4" t="inlineStr">
        <is>
          <t>Allowance for Credit Losses</t>
        </is>
      </c>
      <c r="B10" s="4" t="inlineStr">
        <is>
          <t>(g) Allowance for Credit Losses Accounts receivable, net investment in finance leases and container leaseback financing receivable are stated at amortized cost net of allowance for credit losses. Subsequent changes in the estimated allowance for credit losses are recognized in “bad debt expense (recovery), net” in the consolidated statements of operations (see Note 5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based upon historical trends and age of the balances. These allowances are based on an ongoing review of the creditworthiness, but not limited to, each lessee’s payment history, management’s current assessment of the financial condition of the Company’s lessees, their ability to make their required payments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is>
      </c>
    </row>
    <row r="11">
      <c r="A11" s="4" t="inlineStr">
        <is>
          <t>Direct Container Expenses – Owned Fleet</t>
        </is>
      </c>
      <c r="B11" s="4" t="inlineStr">
        <is>
          <t>(h) Direct Container Expenses – Owned Fleet Direct container expense – owned fleet represents the operating costs arising from the containers owned by the Company and includes storage, handling, maintenance and repair, repositioning, agent, and insurance expense. These costs are recognized when incurred.</t>
        </is>
      </c>
    </row>
    <row r="12">
      <c r="A12" s="4" t="inlineStr">
        <is>
          <t>Distribution Expense to Managed Fleet Container Investors</t>
        </is>
      </c>
      <c r="B12" s="4" t="inlineStr">
        <is>
          <t>(i) Distribution Expense to Managed Fleet Container Investors The Company’s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t>
        </is>
      </c>
    </row>
    <row r="13">
      <c r="A13" s="4" t="inlineStr">
        <is>
          <t>Trading Containers and Containers Held for Resale</t>
        </is>
      </c>
      <c r="B13" s="4" t="inlineStr">
        <is>
          <t xml:space="preserve">(j)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t>
        </is>
      </c>
    </row>
    <row r="14">
      <c r="A14" s="4" t="inlineStr">
        <is>
          <t>Foreign Currencies</t>
        </is>
      </c>
      <c r="B14" s="4" t="inlineStr">
        <is>
          <t>(k)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operations were $ 436 , $ 195 , and $ 251 for the years ended December 31, 2022, 2021 and 2020,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The Company also has certain cash accounts that are denominated in currencies other than the Company's functional currency, which are remeasured at each balance sheet date at the exchange rates in effect as of those dates. The (losses) gains due to changes in exchange rates from remeasurement were $( 855 ), $( 524 ) and $ 654 for the years ended December 31, 2022, 2021 and 2020, respectively, which were included in “other, net” in the consolidated statements of operations.</t>
        </is>
      </c>
    </row>
    <row r="15">
      <c r="A15" s="4" t="inlineStr">
        <is>
          <t>Fixed Assets and Capitalized Implementation Costs</t>
        </is>
      </c>
      <c r="B15" s="4" t="inlineStr">
        <is>
          <t>(l) Fixed Assets and Capitalized Implementation Costs Fixed assets are recorded at cost and depreciated on a straight-line basis over the estimated useful lives of such property, furniture and equipment, ranging from three to seven years . Expenditures for maintenance and repairs are expensed as they are incurred. As of December 31, 2022 and 2021, fixed assets amounted to $ 3,654 and $ 1,585 , respectively, net of accumulated depreciation of $ 13,711 and $ 13,296 , respectively, which were included in “other assets” in the consolidated balance sheets. Implementation costs associated with cloud-based hosting arrangement that is a service contract are capitalized when incurred during the application development phase. As of December 31, 2022 and 2021, the Company’s aggregate capitalized implementation costs amounted to $ 11,641 and $ 8,767 , respectively, were included in “prepaid expenses and other current assets” in the Company’s consolidated balance sheets. Amortization of the capitalized implementation costs relating to the new enterprise resource planning (ERP) system commenced in January 2022 when the hosting arrangement was ready for its intended use and is being amortized on a straight-line basis over seven years which is the term of the hosting arrangement, including reasonably certain renewals. As of December 31, 2022, the Company recorded amortization of capitalized implementation costs of $ 937 , which was included in “general and administrative expense” in the Company’s consolidated statements of operations.</t>
        </is>
      </c>
    </row>
    <row r="16">
      <c r="A16" s="4" t="inlineStr">
        <is>
          <t>Containers</t>
        </is>
      </c>
      <c r="B16" s="4" t="inlineStr">
        <is>
          <t>(m) Containers Capitalized costs for container leasing equipment include the container cost payable to the manufacturer, inspection, delivery and the associated transportation costs incurred in moving the Company’s containers from the manufacturer to the containers’ first destined port. Container leasing equipment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solidated statements of operations at the time the costs are incurred.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period which reflected the cyclical nature of the global economic environment and its industry and assessed whether the average selling prices fall within a reasonable range compared to current residual values. The Company determined that a ten-year length of time includes sufficient periods of high and low used container prices to estimate future residual values. If the ten-year period was outside of the range of a container type, the Company evaluated the trend in average selling prices over three, five, and seven-year periods to corroborate the trend in the ten-year period. The Company then performed a comparison of the estimated residual values to publicly available peer data within the industry. The Company completed its annual depreciation and residual value policy review and concluded no change was necessary during the year ended December 31, 2022. The Company estimates the useful lives and residual values of its container leasing equipment to be as follows:
As of December 31, 2022 and 2021
Estimated useful Residual
life (years) Value
Dry containers other than open top and flat rack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 of cost The cost, accumulated depreciation and net book value of the Company’s container leasing equipment by equipment type as of December 31, 2022 and 2021 were as follows:
2022 2021
Cost Accumulated Net Book Cost Accumulated Net Book
Dry containers other than
20' $ 1,469,668 $ ( 490,098 ) $ 979,570 $ 1,530,464 $ ( 471,549 ) $ 1,058,915
40' 121,512 ( 51,170 ) 70,342 141,292 ( 55,448 ) 85,844
40' high cube 3,416,785 ( 906,234 ) 2,510,551 3,496,469 ( 791,349 ) 2,705,120
45' high cube 24,718 ( 13,865 ) 10,853 27,354 ( 13,871 ) 13,483
Refrigerated containers:
20' 15,537 ( 8,472 ) 7,065 18,445 ( 8,899 ) 9,546
20' high cube 116 ( 95 ) 21 809 ( 606 ) 203
40' high cube 1,122,563 ( 503,886 ) 618,677 1,163,149 ( 462,645 ) 700,504
Open top and flat rack
20' folding flat 15,840 ( 5,818 ) 10,022 16,206 ( 5,291 ) 10,915
40' folding flat 46,519 ( 20,335 ) 26,184 47,739 ( 19,073 ) 28,666
20' open top 12,731 ( 2,329 ) 10,402 13,046 ( 2,090 ) 10,956
40' open top 19,215 ( 4,774 ) 14,441 21,394 ( 4,827 ) 16,567
Tank containers 129,587 ( 22,591 ) 106,996 107,175 ( 16,016 ) 91,159
Total Containers $ 6,394,791 $ ( 2,029,667 ) $ 4,365,124 $ 6,583,542 $ ( 1,851,664 ) $ 4,731,878 See Note 2 “Managed Container Fleet” for information on the managed fleet containers included above. Impairment of Container Leasing Equipment The Company reviews its container leasing equipment for impairment whenever events or circumstances indicate that the carrying amount of such assets may not be recoverable. The Company compares the carrying value of the container leasing equipment to the expected future undiscounted cash flows for the purpose of assessing the recoverability of the recorded amounts. If the carrying value exceeds expected future undiscounted cash flows, the assets are reduced to fair value. There was no such impairment on the Company’s container leasing equipment for the years ended December 31, 2022, 2021 and 2020. Write-Off (Recoveries) of Container Leasing Equipment due to Lessees in Default The Company evaluates the recoverability of the recorded amounts of container leasing equipment that are unlikely to be recovered from lessees in default. The Company recorded impairment charges during the years ended December 31, 2022, 2021 and 2020 of $ 1,935 , $ 2,793 and $ 0 , respectively, to write-off containers that were unlikely to be recovered from lessees in default, offset by gains of $ 827 , $ 7,662 and $ 1,647 , respectively, associated with recoveries on containers previously estimated as lost with lessees in default. The gain on container recovery of $ 7,577 during the year ended December 31, 2021 was mainly due to the reinstatement of containers with a previously insolvent and bankrupt lessee who made a successful exit from bankruptcy, and such containers had been written off in 2019. The gain on container recovery of $ 1,644 during the year ended December 31, 2020 was mainly due to a settlement agreement with an insolvent lessee on containers which were previously written off in 2018. These amounts are recorded in the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 3,556 and $ 270 as of December 31, 2022 and 2021, respectively. Any subsequent increase in fair value less costs to sell is recognized as a reversal of container impairment but not in excess of the cumulative loss previously recognized. During the years ended December 31, 2022, 2021 and 2020, the Company recorded container impairment charges (reversals) of $ 2,325 , $( 385 ) and $ 11,094 ,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and amortization” in the consolidated statements of operations. During the years ended December 31, 2022, 2021 and 2020, the Company recorded the following net gain on sale of containers, included in “gain on sale of owned fleet containers, net” in the consolidated statements of operations:
2022 2021 2020
Units Amount Units Amount Units Amount
Gain on sale of previously written 2,765 $ 431 3,430 $ 2,165 51,541 $ 15,451
Gain on sale of owned fleet 77,217 76,516 50,550 65,064 54,807 11,779
Gain on sale of owned fleet 79,982 $ 76,947 53,980 $ 67,229 106,348 $ 27,230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t>
        </is>
      </c>
    </row>
    <row r="17">
      <c r="A17" s="4" t="inlineStr">
        <is>
          <t>Container Lessee Default Expense (Recovery), net</t>
        </is>
      </c>
      <c r="B17" s="4" t="inlineStr">
        <is>
          <t xml:space="preserve">(n) Container Lessee Default Expense (Recovery), net One of the Company’s customers became bankrupt in 2019. In 2021, the bankruptcy settlement agreement related to the restructuring of the previously insolvent customer was finalized. As a result of the assessment of the previously insolvent customer’s restructuring and successful exit from bankruptcy, the Company recorded a container loss recovery of $ 7,986 included in “container lessee default expense (recovery), net” in the consolidated statements of operations during the year ended December 31, 2021. The Company did not submit a final insurance claim after its review of the previously insolvent customer’s restructuring plan, therefore, the insurance receivable of $ 2,106 was written-off and included in “container lessee default expense (recovery), net” in the consolidated statements of operations during the year ended December 31, 2021. </t>
        </is>
      </c>
    </row>
    <row r="18">
      <c r="A18" s="4" t="inlineStr">
        <is>
          <t>Income Taxes</t>
        </is>
      </c>
      <c r="B18" s="4" t="inlineStr">
        <is>
          <t>(o)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is>
      </c>
    </row>
    <row r="19">
      <c r="A19" s="4" t="inlineStr">
        <is>
          <t>Debt Issuance Costs</t>
        </is>
      </c>
      <c r="B19" s="4" t="inlineStr">
        <is>
          <t xml:space="preserve">(p)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operations. In 2022, 2021 and 2020, debt issuance costs of $ 4,370 , $ 27,895 and $ 13,637 , respectively, were capitalized and amortization of debt issuance costs of $ 10,001 , $ 9,723 and $ 7,712 , respectively, were recorded in interest expense. When the Company’s debt is modified or terminated prior to maturity, any unamortized debt issuance costs related to a decrease in borrowing capacity with any of the Company’s lenders is immediately written-off and recorded in “debt termination expense”. In 2021 and 2020, the Company recorded write-offs of unamortized debt issuance costs and bond discounts of $ 4,578 and $ 8,750 , respectively (see Note 7 “Debt”). No unamortized debt issuance costs were written-off during the year ended December 31, 2022. </t>
        </is>
      </c>
    </row>
    <row r="20">
      <c r="A20" s="4" t="inlineStr">
        <is>
          <t>Concentrations</t>
        </is>
      </c>
      <c r="B20" s="4" t="inlineStr">
        <is>
          <t>(c) Concentration of Credit Risk The Company's container leasing equipment and accounts receivable subject it to potential credit risk. Credit risk is mitigated by the Company's assessment of the creditworthiness of container shipping lines and the ongoing monitoring of the customers’ financial condition, credit history and outstanding accounts receivable balances (see Note 1 (g) “Allowance for Credit Losses” for further discussions on the Company’s ongoing credit review of lessee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lease rental income during the years ended December 31, 2022, 2021 and 2020:
Total Lease Rental Income 2022 2021 2020
Customer A 24.4 % 21.0 % 17.8 %
Customer B 11.7 % 12.2 % 13.1 %
Customer C 10.8 % 12.1 % 9.7 % Other financial instruments that are exposed to concentrations of credit risk are cash and cash equivalents, restricted cash balances, and derivatives (see Note 1 (e) "Cash and Cash Equivalents and Restricted Cash" and Note 8 "Derivative Instruments" for further discussions). The Company believes no significant concentration risk exists with respect to its cash and cash equivalents and restricted cash balances. The Company does not anticipate any non-performance by the derivative counterparties.</t>
        </is>
      </c>
    </row>
    <row r="21">
      <c r="A21" s="4" t="inlineStr">
        <is>
          <t>Derivative Instruments and Hedging</t>
        </is>
      </c>
      <c r="B21" s="4" t="inlineStr">
        <is>
          <t xml:space="preserve">(q) Derivative Instruments and Hedging The Company has entered into various interest rate swap agreements to mitigate its exposure associated with its variable rate debt. The swap agreements involve payments by the Company to counterparties at fixed rates in return for receipts based upon variable rates indexed to the Secured Overnight Financing Rate (“SOFR”), which was the Company’s replacement rate due to London Inter Bank Offered Rate (“LIBOR”) transition. The fair value of the derivative instruments is measured at each balance sheet date and is reflected on a gross basis on the consolidated balance sheets. The Company establishes criteria for both the designation and effectiveness of hedging activities. A derivative instrument qualifies for hedge accounting if the Company expects it to be highly effective in offsetting the underlying hedged exposure and the Company fulfills the hedge documentation requirements. Formal hedge documentation is prepared for all derivative instruments designated as hedges, including a description of the hedged item, the hedging instrument, and the risk being hedged. As of December 31, 2022 and 2021, all of the Company’s derivative instruments are designated as cash flow hedges for accounting purposes (see Note 8 “Derivative Instruments” for further discussions). Derivative instruments that are designated as cash flow hedges for accounting purposes are considered effective hedges and are recorded using hedge accounting. Under cash flow hedging, the change in fair value of derivative instruments is initially reported in the consolidated balance sheets as a component of “accumulated other comprehensive income” and reclassified to earnings in “interest expense, net” when realized or when hedged interest payments are recognized. </t>
        </is>
      </c>
    </row>
    <row r="22">
      <c r="A22" s="4" t="inlineStr">
        <is>
          <t>Share Options and Restricted Share Units</t>
        </is>
      </c>
      <c r="B22" s="4" t="inlineStr">
        <is>
          <t xml:space="preserve">(r) Share Options and Restricted Share Units The Company estimates the fair value of all employee share options, restricted share units (“RSU”) and performance restricted share units (“PSU”) awarded under its 2019 Share Incentive Plan (the “2019 Plan”) on the grant date. The Company uses the Black-Scholes-Merton (“Black-Scholes”) option-pricing model to determine the estimated fair value for share options. The Company uses the fair market value of the Company’s common shares on the grant date, discounted for estimated dividends that will not be received by the employees during the vesting period, for determining the estimated fair value for time based RSUs. For PSUs or market based restricted share units that were granted with a market condition, the Company uses the Monte-Carlo simulation valuation model. See Note 11 “Share-Based Compensation” for further discussions. Compensation expense for share options and RSUs with only a service condition is recognized on a straight-line basis over the requisite service period, generally the vesting period of the award. Provided that the requisite service period is rendered, compensation expense for PSUs with a market condition is recognized on a straight-line basis even if the market condition is not achieved. Compensation expense is recognized net of forfeitures that are estimated at the time of grant based on the Company’s historical experience and revised in subsequent periods if actual forfeitures differ from those estimates. The expected forfeiture rate was 3.5 %, 3.4 % and 3.5 % as of December 31, 2022, 2021 and 2020, respectively. </t>
        </is>
      </c>
    </row>
    <row r="23">
      <c r="A23" s="4" t="inlineStr">
        <is>
          <t>Comprehensive Income</t>
        </is>
      </c>
      <c r="B23" s="4" t="inlineStr">
        <is>
          <t xml:space="preserve">(s) Comprehensive Income The Company discloses the effect of its foreign currency translation adjustment, change in fair value of cash flow hedging derivative instruments, and reclassification of realized gain or loss on cash flow hedging instruments as components of “other comprehensive income” in the Company’s consolidated statements of comprehensive income. </t>
        </is>
      </c>
    </row>
    <row r="24">
      <c r="A24" s="4" t="inlineStr">
        <is>
          <t>Fair Value Measurements</t>
        </is>
      </c>
      <c r="B24" s="4" t="inlineStr">
        <is>
          <t xml:space="preserve">(t) Fair Value Measurements Fair value represents the price that would be received to sell the asset or paid to transfer the liability in an orderly transaction between market participants at the measurement date.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December 31, 2022 and 2021,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1 (m) “Containers”, Note 4 “Leases”, Note 7 “Debt” and Note 8 “Derivative Instruments” for further discussions on fair value of containers held for sale, fair value of net investment in finance leases and container leaseback financing receivable, fair value of debt, and fair value of derivative instruments, respectively. Fair Value of Marketable Equity Securities As of December 31, 2022 and 2021, the Company held investments in marketable equity securities with readily determinable fair values of $ 1,411 and $ 2,866 , respectively. The fair value of investments in marketable equity securities is measured at each balance sheet date based on quoted market prices (Level 1) and the change in fair value of marketable equity securities still held as of December 31, 2022 and 2021 was $( 502 ) and $( 589 ) during the years ended December 31, 2022 and 2021, respectively, which was recorded as “unrealized (loss) gain on financial instruments, net” in the consolidated statements of operations. </t>
        </is>
      </c>
    </row>
    <row r="25">
      <c r="A25" s="4" t="inlineStr">
        <is>
          <t>Reclassifications and Changes in Presentation</t>
        </is>
      </c>
      <c r="B25" s="4" t="inlineStr">
        <is>
          <t xml:space="preserve">(u) Reclassifications and Changes in Presentation Certain prior period amounts for the years ended December 31, 2021 and 2020 have been reclassified to conform to the current period presentation as discussed below: • The Company reclassified the total lease rental income out of the previously reported line items “lease rental income - owned fleet” and “lease rental income - managed fleet” to the line items “operating leases – owned fleet”, “operating leases – managed fleet” and “finance leases and container leaseback financing receivable – owned fleet” to additionally present breakdown of total lease rental income by lease type in the consolidated statements of operations. • The Company reclassified the amounts out of the separate line item “amortization expense” to be included within the line item “depreciation and amortization” in the consolidated statements of operations and in the consolidated statements of cash flows. • The Company reclassified the amounts out of the previously reported line item “interest income” to be included within the line item “other, net” in the consolidated statements of operations. • The Company reclassified the fixed asset purchase amounts out of the previously reported line item “purchase of containers and fixed assets” to be included to the separate line item “other” in the consolidated statements of cash flows. • The Company combined the previously reported separate line items for the preferred share issuances to be included within the line item “cumulative redeemable perpetual preferred shares” in total shareholders’ equity in the consolidated balance sheets. The changes in the presentation have no impact on “total lease rental income”, “total operating expenses”, and “net income”. </t>
        </is>
      </c>
    </row>
    <row r="26">
      <c r="A26" s="4" t="inlineStr">
        <is>
          <t>Recently Issued Accounting Standards and Pronouncements</t>
        </is>
      </c>
      <c r="B26" s="4" t="inlineStr">
        <is>
          <t>(v) Recently Issued Accounting Standards and Pronouncements In March 2020, the FASB issued Accounting Standards Update No. 2020-04, Reference Rate Reform (“Topic 848”) : Facilitation of the Effects of Reference Rate Reform on Financial Reporting (“ASU 2020-04”). In January 2021, the FASB also issued Accounting Standards Update No 2021-01 , Reference Rate Reform: Scope (“ASU 2021-01”), which expands the scope of Topic 848 . In December 2022, the FASB also issued Accounting Standards Update No 2022-06 , Reference Rate Reform: Deferral of the Sunset Date of Topic 848 (“ASU 2022-06”), which defers the sunset date from December 31, 2022 to December 31, 2024. The amendments provide optional guidance for a limited time to ease the potential burden in accounting for reference rate reform. As of December 31, 2022, the Company completed its amendment of all variable rate debt agreements and interest rate swap contracts due to replacement of LIBOR to SOFR. The adoption of this guidance did not have an impact on the Company’s consolidated financial statements. In July 2021, the FASB issued Accounting Standards Update No. 2021-05, Leases (Topic 842), Lessors – Certain Leases with Variable Lease Payments (“ASU 2021-05”). The amendment provides guidance to clarify lessor’s accounting for certain leases with variable lease payments by amending the lessor lease classification requirements under Topic 842.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Company adopted ASU 2021-05 effective January 1, 2022 on a prospective basis. Based on the nature of the Company’s finance leases, the adoption of this guidance did not have an impact on the Company’s consolidated financial statements. In March 2022, the FASB issued Accounting Standards Update No. 2022-02, Financial Instruments – Credit Losses (Topic 326), Troubled Debt Restructurings and Vintage Disclosures (“ASU 2022-02”). The amendment eliminates the accounting guidance for troubled debt restructurings by creditors in Topic 310 - Receivables and amends the disclosure requirements for restructurings involving borrowers that are experiencing financial difficulty under ASU 2016-13, Financial Instruments – Credit Losses (Topic 326), Measurement of Credit Losses on Financial Instruments , which was adopted by the Company on the effective date of January 1, 2020. ASU 2022-02 requires disclosure of current period gross write-offs by year of origination for financing receivables and net investment in finance leases and must be included in the vintage disclosure of the amortized cost basis of financing receivables and net investment in finance leases by credit quality indicator and by year of origination as required by ASU 2016-13. ASU 2022-02 is effective for fiscal years beginning after December 15, 2022, with early adoption permitted. The Company will adopt ASU 2022-02 effective January 1, 2023 on a prospective basis and expects no impact on the Company’s consolidated financial statements other than the enhanced disclosur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Risk of Total Lease Rental Income</t>
        </is>
      </c>
      <c r="B4" s="4" t="inlineStr">
        <is>
          <t xml:space="preserve"> Except for the lessees noted in the table below, no other single lessee accounted for more than 10% of the Company’s total lease rental income during the years ended December 31, 2022, 2021 and 2020:
Total Lease Rental Income 2022 2021 2020
Customer A 24.4 % 21.0 % 17.8 %
Customer B 11.7 % 12.2 % 13.1 %
Customer C 10.8 % 12.1 % 9.7 %</t>
        </is>
      </c>
    </row>
    <row r="5">
      <c r="A5" s="4" t="inlineStr">
        <is>
          <t>Schedule of Cost, Accumulated Depreciation and Net Book Value of the Company's Leasing Equipment by Equipment Type</t>
        </is>
      </c>
      <c r="B5" s="4" t="inlineStr">
        <is>
          <t xml:space="preserve">The Company estimates the useful lives and residual values of its container leasing equipment to be as follows:
As of December 31, 2022 and 2021
Estimated useful Residual
life (years) Value
Dry containers other than open top and flat rack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 of cost The cost, accumulated depreciation and net book value of the Company’s container leasing equipment by equipment type as of December 31, 2022 and 2021 were as follows:
2022 2021
Cost Accumulated Net Book Cost Accumulated Net Book
Dry containers other than
20' $ 1,469,668 $ ( 490,098 ) $ 979,570 $ 1,530,464 $ ( 471,549 ) $ 1,058,915
40' 121,512 ( 51,170 ) 70,342 141,292 ( 55,448 ) 85,844
40' high cube 3,416,785 ( 906,234 ) 2,510,551 3,496,469 ( 791,349 ) 2,705,120
45' high cube 24,718 ( 13,865 ) 10,853 27,354 ( 13,871 ) 13,483
Refrigerated containers:
20' 15,537 ( 8,472 ) 7,065 18,445 ( 8,899 ) 9,546
20' high cube 116 ( 95 ) 21 809 ( 606 ) 203
40' high cube 1,122,563 ( 503,886 ) 618,677 1,163,149 ( 462,645 ) 700,504
Open top and flat rack
20' folding flat 15,840 ( 5,818 ) 10,022 16,206 ( 5,291 ) 10,915
40' folding flat 46,519 ( 20,335 ) 26,184 47,739 ( 19,073 ) 28,666
20' open top 12,731 ( 2,329 ) 10,402 13,046 ( 2,090 ) 10,956
40' open top 19,215 ( 4,774 ) 14,441 21,394 ( 4,827 ) 16,567
Tank containers 129,587 ( 22,591 ) 106,996 107,175 ( 16,016 ) 91,159
Total Containers $ 6,394,791 $ ( 2,029,667 ) $ 4,365,124 $ 6,583,542 $ ( 1,851,664 ) $ 4,731,878 </t>
        </is>
      </c>
    </row>
    <row r="6">
      <c r="A6" s="4" t="inlineStr">
        <is>
          <t>Net Gain on Sale of Owned Fleet Containers</t>
        </is>
      </c>
      <c r="B6" s="4" t="inlineStr">
        <is>
          <t xml:space="preserve">During the years ended December 31, 2022, 2021 and 2020, the Company recorded the following net gain on sale of containers, included in “gain on sale of owned fleet containers, net” in the consolidated statements of operations:
2022 2021 2020
Units Amount Units Amount Units Amount
Gain on sale of previously written 2,765 $ 431 3,430 $ 2,165 51,541 $ 15,451
Gain on sale of owned fleet 77,217 76,516 50,550 65,064 54,807 11,779
Gain on sale of owned fleet 79,982 $ 76,947 53,980 $ 67,229 106,348 $ 27,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any's Leasing Equipment</t>
        </is>
      </c>
      <c r="B4" s="4" t="inlineStr">
        <is>
          <t xml:space="preserve">The Company’s container leasing equipment includes such managed containers in the consolidated balance sheets as of December 31, 2022 and 2021, which consisted of the following:
2022 2021
Cost Accumulated Net Book Cost Accumulated Net Book
Containers - owned fleet $ 6,378,374 $ ( 2,027,743 ) $ 4,350,631 $ 6,566,785 $ ( 1,850,721 ) $ 4,716,064
Containers - managed fleet 16,417 ( 1,924 ) 14,493 16,757 ( 943 ) 15,814
Total containers $ 6,394,791 $ ( 2,029,667 ) $ 4,365,124 $ 6,583,542 $ ( 1,851,664 ) $ 4,731,878 </t>
        </is>
      </c>
    </row>
    <row r="5">
      <c r="A5" s="4" t="inlineStr">
        <is>
          <t>Summary of Income from Managed Fleet, Including Management Fees Earned from Acquisition Fees and Sales Commissions</t>
        </is>
      </c>
      <c r="B5" s="4" t="inlineStr">
        <is>
          <t>ncome from the managed fleet, including management fees earned from acquisition fees and sales commissions during 2022, 2021 and 2020 were as follows:
2022 2021 2020
Lease rental income - managed fleet $ 49,635 $ 56,037 $ 62,448
Less: distribution expense to managed fleet ( 44,150 ) ( 50,360 ) ( 57,311 )
Less: depreciation and interest expense on managed ( 1,836 ) ( 1,348 ) ( 730 )
3,649 4,329 4,407
Management fees from non-leasing services 2,812 3,360 5,271
Total $ 6,461 $ 7,689 $ 9,678</t>
        </is>
      </c>
    </row>
    <row r="6">
      <c r="A6" s="4" t="inlineStr">
        <is>
          <t>Summary of Reconciliation of Balance Sheet Accounts From the Managed Fleet to Total Amount in Condensed Consolidated Balance Sheets</t>
        </is>
      </c>
      <c r="B6" s="4" t="inlineStr">
        <is>
          <t xml:space="preserve">The following table provides a reconciliation of the balance sheet accounts from the managed fleet to the total amount as of December 31, 2022 and 2021 in the consolidated balance sheets (also, see Note 3 “Transactions with Affiliates and Container Investors”).
2022 2021
Accounts receivable, net - owned fleet $ 107,457 $ 118,107
Accounts receivable, net - managed fleet 7,348 7,639
Total accounts receivable, net $ 114,805 $ 125,746
Prepaid expenses and other current assets - owned fleet $ 16,614 $ 14,142
Prepaid expenses and other current assets - managed fleet 89 42
Total prepaid expenses and other current assets $ 16,703 $ 14,184
Accounts payable and accrued expenses - owned fleet $ 22,868 $ 21,736
Accounts payable and accrued expenses - managed fleet 1,292 375
Total accounts payable and accrued expenses $ 24,160 $ 22,111
Container contracts payable - owned fleet $ 6,648 $ 140,968
Total container contracts payable $ 6,648 $ 140,9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Container Investor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Due to Container Investors, Net</t>
        </is>
      </c>
      <c r="B4" s="4" t="inlineStr">
        <is>
          <t xml:space="preserve">The following table provides a summary of due to container investors, net at December 31, 2022 and 2021:
2022 2021
Accounts receivable, net - managed fleet $ 7,348 $ 7,639
Prepaid expenses and other current assets - managed fleet 89 42
Accounts payable and accrued expenses - managed fleet ( 1,292 ) ( 375 )
6,145 7,306
Distributions due to container investors on lease rentals collected, net of 9,987 10,679
Due to container investors, net $ 16,132 $ 17,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Rental Income</t>
        </is>
      </c>
      <c r="B4" s="4" t="inlineStr">
        <is>
          <t xml:space="preserve">The Company’s lease rental income during 2022, 2021 and 2020 were as follows:
2022 2021 2020
Owned Managed Total Owned Managed Total Owned Managed Total
Lease rental income - operating leases $ 595,202 $ 47,694 $ 642,896 $ 577,946 $ 54,652 $ 632,598 $ 469,109 $ 58,175 $ 527,284
Interest income on net 108,359 — 108,359 82,659 — 82,659 30,121 — 30,121
Interest income on container 41,997 — 41,997 21,380 — 21,380 17,243 — 17,243
Variable lease revenue 14,821 1,941 16,762 12,708 1,385 14,093 21,952 4,273 26,225
Total lease rental income $ 760,379 $ 49,635 $ 810,014 $ 694,693 $ 56,037 $ 750,730 $ 538,425 $ 62,448 $ 600,873 </t>
        </is>
      </c>
    </row>
    <row r="5">
      <c r="A5" s="4" t="inlineStr">
        <is>
          <t>Schedule of Future Minimum Lease Payments Receivable</t>
        </is>
      </c>
      <c r="B5" s="4" t="inlineStr">
        <is>
          <t xml:space="preserve">Operating Leases The following is a schedule, by year, of future minimum lease payments receivable under the long-term leases for the owned and managed container fleet as of December 31, 2022:
Owned Managed Total
Year ending December 31:
2023 $ 454,913 $ 28,933 $ 483,846
2024 386,191 25,930 412,121
2025 300,954 20,948 321,902
2026 228,995 16,213 245,208
2027 169,451 11,830 181,281
2028 and thereafter 374,014 8,078 382,092
Total future minimum lease payments receivable $ 1,914,518 $ 111,932 $ 2,026,450 </t>
        </is>
      </c>
    </row>
    <row r="6">
      <c r="A6" s="4" t="inlineStr">
        <is>
          <t>Schedule of Components of Container Leaseback Financing Receivable</t>
        </is>
      </c>
      <c r="B6" s="4" t="inlineStr">
        <is>
          <t>The following table represents the components of the container leaseback financing receivable as of December 31, 2022 and 2021:
2022 2021
Future minimum payments receivable $ 1,179,515 $ 483,325
Less: unearned income ( 354,769 ) ( 129,065 )
Container leaseback financing receivable (1) 824,746 354,260
Less: Allowance for credit losses ( 114 ) ( 113 )
Container leaseback financing receivable, net (2) $ 824,632 $ 354,147
Amounts due within one year 53,652 30,317
Amounts due beyond one year 770,980 323,830
Container leaseback financing receivable, net $ 824,632 $ 354,147 (1) One major customer represented 97.4 % and 90.6 % of the Company’s container leaseback financing receivable portfolio as of December 31, 2022 and 2021, respectively. (2) As of December 31, 2022 and 2021, the fair value of container leaseback financing receivable (including the short-term balance) was approximately $ 732,951 and $ 357,828 , respectively, and was measured using Level 2 inputs.</t>
        </is>
      </c>
    </row>
    <row r="7">
      <c r="A7" s="4" t="inlineStr">
        <is>
          <t>Schedule of Components of Net Investment in Finance Leases</t>
        </is>
      </c>
      <c r="B7" s="4" t="inlineStr">
        <is>
          <t>Net Investment in Finance Leases The following table represents the components of the net investment in finance leases as of December 31, 2022 and 2021:
2022 2021
Future minimum lease payments receivable $ 2,487,365 $ 2,558,339
Residual value of containers 47,686 16,532
Less: unearned income ( 713,736 ) ( 768,038 )
Net investment in finance leases (1) 1,821,315 1,806,833
Less: Allowance for credit losses ( 1,279 ) ( 743 )
Net investment in finance leases, net (2) $ 1,820,036 $ 1,806,090
Amounts due within one year 130,913 113,048
Amounts due beyond one year 1,689,123 1,693,042
Net investment in finance leases, net $ 1,820,036 $ 1,806,090 (1) One major customer represented 80.8 % and 85.1 % of the Company’s finance lease portfolio as of December 31, 2022 and 2021, respectively. No other customer represented more than 10% of the Company’s finance leases portfolio in each of those periods. (2) As of December 31, 2022 and 2021, the fair value of net investment in finance leases (including the short-term balance) was approximately $ 1,659,155 and $ 1,810,712 , respectively, and was measured using Level 2 inputs.</t>
        </is>
      </c>
    </row>
    <row r="8">
      <c r="A8" s="4" t="inlineStr">
        <is>
          <t>Future Minimum Lease Payments Receivable Under Direct Financing and Sales-type Leases</t>
        </is>
      </c>
      <c r="B8" s="4" t="inlineStr">
        <is>
          <t xml:space="preserve">The following is a schedule by year of future minimum lease payments receivable under container leaseback financing receivable and net investment in finance leases as of December 31, 2022:
Year ending December 31: Container Leaseback Financing Receivable Net Investment in Finance Leases Total
2023 $ 99,927 $ 232,689 $ 332,616
2024 95,974 228,958 324,932
2025 88,427 211,967 300,394
2026 86,942 207,216 294,158
2027 86,942 201,909 288,851
2028 and thereafter 721,303 1,404,626 2,125,929
Total future minimum lease payments receivable $ 1,179,515 $ 2,487,365 $ 3,666,880 </t>
        </is>
      </c>
    </row>
    <row r="9">
      <c r="A9" s="4" t="inlineStr">
        <is>
          <t>Schedule of Rent Expense and Other Information Related to Operating Leases</t>
        </is>
      </c>
      <c r="B9" s="4" t="inlineStr">
        <is>
          <t>Rent expense and other information related to the Company's operating leases during 2022, 2021 and 2020 are as follows:
2022 2021 2020
Operating lease cost $ 2,084 $ 2,103 $ 2,103
Short-term and variable lease cost 216 112 128
Total rent expense $ 2,300 $ 2,215 $ 2,231
Cash paid for amounts included in the measurement of lease liabilities $ 2,349 $ 2,379 $ 2,221</t>
        </is>
      </c>
    </row>
    <row r="10">
      <c r="A10" s="4" t="inlineStr">
        <is>
          <t>Minimum Lease Payment under Noncancelable Operating Leases</t>
        </is>
      </c>
      <c r="B10" s="4" t="inlineStr">
        <is>
          <t xml:space="preserve">Future minimum lease payment obligations under the Company’s noncancelable operating leases at December 31, 2022 were as follows:
Operating leases
Year ending December 31:
2023 $ 2,334
2024 2,385
2025 2,130
2026 2,179
2027 935
2028 and thereafter —
Total minimum lease payments 9,963
Less imputed interest ( 851 )
Total present value of operating lease liabilities $ 9,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Accounts receivable, allowance</t>
        </is>
      </c>
      <c r="B4" s="6" t="n">
        <v>1582</v>
      </c>
      <c r="C4" s="6" t="n">
        <v>1290</v>
      </c>
    </row>
    <row r="5">
      <c r="A5" s="4" t="inlineStr">
        <is>
          <t>Net investment in finance leases, allowance current</t>
        </is>
      </c>
      <c r="B5" s="5" t="n">
        <v>252</v>
      </c>
      <c r="C5" s="5" t="n">
        <v>100</v>
      </c>
    </row>
    <row r="6">
      <c r="A6" s="4" t="inlineStr">
        <is>
          <t>Container leaseback financing receivable, allowance current</t>
        </is>
      </c>
      <c r="B6" s="5" t="n">
        <v>62</v>
      </c>
      <c r="C6" s="5" t="n">
        <v>38</v>
      </c>
    </row>
    <row r="7">
      <c r="A7" s="4" t="inlineStr">
        <is>
          <t>Containers, accumulated depreciation</t>
        </is>
      </c>
      <c r="B7" s="5" t="n">
        <v>2029667</v>
      </c>
      <c r="C7" s="5" t="n">
        <v>1851664</v>
      </c>
    </row>
    <row r="8">
      <c r="A8" s="4" t="inlineStr">
        <is>
          <t>Net investment in finance leases, allowance non current</t>
        </is>
      </c>
      <c r="B8" s="5" t="n">
        <v>1027</v>
      </c>
      <c r="C8" s="5" t="n">
        <v>643</v>
      </c>
    </row>
    <row r="9">
      <c r="A9" s="4" t="inlineStr">
        <is>
          <t>Container leaseback financing receivable, allowance non current</t>
        </is>
      </c>
      <c r="B9" s="5" t="n">
        <v>52</v>
      </c>
      <c r="C9" s="5" t="n">
        <v>75</v>
      </c>
    </row>
    <row r="10">
      <c r="A10" s="4" t="inlineStr">
        <is>
          <t>Debt, net of unamortized costs current</t>
        </is>
      </c>
      <c r="B10" s="5" t="n">
        <v>7938</v>
      </c>
      <c r="C10" s="5" t="n">
        <v>8624</v>
      </c>
    </row>
    <row r="11">
      <c r="A11" s="4" t="inlineStr">
        <is>
          <t>Debt, net of unamortized costs non current</t>
        </is>
      </c>
      <c r="B11" s="6" t="n">
        <v>26946</v>
      </c>
      <c r="C11" s="6" t="n">
        <v>32019</v>
      </c>
    </row>
    <row r="12">
      <c r="A12" s="4" t="inlineStr">
        <is>
          <t>Preferred stock shares, par value</t>
        </is>
      </c>
      <c r="B12" s="7" t="n">
        <v>0.01</v>
      </c>
      <c r="C12" s="7" t="n">
        <v>0.01</v>
      </c>
    </row>
    <row r="13">
      <c r="A13" s="4" t="inlineStr">
        <is>
          <t>Preferred stock shares, liquidation preference per share</t>
        </is>
      </c>
      <c r="B13" s="6" t="n">
        <v>25000</v>
      </c>
      <c r="C13" s="6" t="n">
        <v>25000</v>
      </c>
    </row>
    <row r="14">
      <c r="A14" s="4" t="inlineStr">
        <is>
          <t>Preferred stock shares, Authorized</t>
        </is>
      </c>
      <c r="B14" s="5" t="n">
        <v>10000000</v>
      </c>
      <c r="C14" s="5" t="n">
        <v>10000000</v>
      </c>
    </row>
    <row r="15">
      <c r="A15" s="4" t="inlineStr">
        <is>
          <t>Preferred stock shares, issued</t>
        </is>
      </c>
      <c r="B15" s="5" t="n">
        <v>12000</v>
      </c>
      <c r="C15" s="5" t="n">
        <v>12000</v>
      </c>
    </row>
    <row r="16">
      <c r="A16" s="4" t="inlineStr">
        <is>
          <t>Preferred stock shares, outstanding</t>
        </is>
      </c>
      <c r="B16" s="5" t="n">
        <v>12000</v>
      </c>
      <c r="C16" s="5" t="n">
        <v>12000</v>
      </c>
    </row>
    <row r="17">
      <c r="A17" s="4" t="inlineStr">
        <is>
          <t>Depositary shares issued</t>
        </is>
      </c>
      <c r="B17" s="5" t="n">
        <v>12000000</v>
      </c>
      <c r="C17" s="5" t="n">
        <v>12000000</v>
      </c>
    </row>
    <row r="18">
      <c r="A18" s="4" t="inlineStr">
        <is>
          <t>Depositary per share equivalent to liquidation preference per share</t>
        </is>
      </c>
      <c r="B18" s="6" t="n">
        <v>25</v>
      </c>
      <c r="C18" s="6" t="n">
        <v>25</v>
      </c>
    </row>
    <row r="19">
      <c r="A19" s="4" t="inlineStr">
        <is>
          <t>Common shares, par value</t>
        </is>
      </c>
      <c r="B19" s="7" t="n">
        <v>0.01</v>
      </c>
      <c r="C19" s="7" t="n">
        <v>0.01</v>
      </c>
    </row>
    <row r="20">
      <c r="A20" s="4" t="inlineStr">
        <is>
          <t>Common shares, Authorized</t>
        </is>
      </c>
      <c r="B20" s="5" t="n">
        <v>140000000</v>
      </c>
      <c r="C20" s="5" t="n">
        <v>140000000</v>
      </c>
    </row>
    <row r="21">
      <c r="A21" s="4" t="inlineStr">
        <is>
          <t>Common shares, issued</t>
        </is>
      </c>
      <c r="B21" s="5" t="n">
        <v>59943282</v>
      </c>
      <c r="C21" s="5" t="n">
        <v>59503710</v>
      </c>
    </row>
    <row r="22">
      <c r="A22" s="4" t="inlineStr">
        <is>
          <t>Common shares, outstanding</t>
        </is>
      </c>
      <c r="B22" s="5" t="n">
        <v>43634655</v>
      </c>
      <c r="C22" s="5" t="n">
        <v>48831855</v>
      </c>
    </row>
    <row r="23">
      <c r="A23" s="4" t="inlineStr">
        <is>
          <t>Treasury shares, at cost, shares</t>
        </is>
      </c>
      <c r="B23" s="5" t="n">
        <v>16308627</v>
      </c>
      <c r="C23" s="5" t="n">
        <v>106718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 [Abstract]</t>
        </is>
      </c>
      <c r="B3" s="4" t="inlineStr">
        <is>
          <t xml:space="preserve"> </t>
        </is>
      </c>
    </row>
    <row r="4">
      <c r="A4" s="4" t="inlineStr">
        <is>
          <t>Summary of Net Investment in Finance Leases and Container Leaseback Financing Receivable</t>
        </is>
      </c>
      <c r="B4" s="4" t="inlineStr">
        <is>
          <t xml:space="preserve">The following table presents the net investment in finance leases and container leaseback financing receivable by internal credit rating category and year of origination as of December 31, 2022:
Year Ended December 31, 2022 2021 2020 2019 2018 Prior Total
Tier 1 $ 84,987 $ 818,866 $ 566,132 $ 97,860 $ 31,042 $ 8,464 $ 1,607,351
Tier 2 33,981 76,583 32,822 28,761 15,899 1,742 189,788
Tier 3 9,726 6,430 1,823 5,853 331 13 24,176
Net investment in finance leases $ 128,694 $ 901,879 $ 600,777 $ 132,474 $ 47,272 $ 10,219 $ 1,821,315
Tier 1 $ 504,774 $ 11,435 $ 100,662 $ 186,170 $ — $ — $ 803,041
Tier 2 — 4,021 — 17,684 — — 21,705
Container leaseback financing receivable $ 504,774 $ 15,456 $ 100,662 $ 203,854 $ — $ — $ 824,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 of Income Tax Expense</t>
        </is>
      </c>
      <c r="B4" s="4" t="inlineStr">
        <is>
          <t>The Company estimates its tax liability based upon its understanding of the tax laws of the various countries in which it operates. Income tax expense (benefit) for 2022, 2021 and 2020 consisted of the following:
2022 2021 2020
Current
Bermuda $ — $ — $ —
Foreign 2,087 594 446
2,087 594 446
Deferred
Bermuda — — —
Foreign 5,452 1,179 ( 819 )
5,452 1,179 ( 819 )
$ 7,539 $ 1,773 $ ( 374 )</t>
        </is>
      </c>
    </row>
    <row r="5">
      <c r="A5" s="4" t="inlineStr">
        <is>
          <t>Components of Income Before Income Taxes and Noncontrolling Interest</t>
        </is>
      </c>
      <c r="B5" s="4" t="inlineStr">
        <is>
          <t xml:space="preserve">The components of income before income taxes and noncontrolling interest were as follows:
2022 2021 2020
Bermuda sources $ — $ — $ —
Foreign sources 316,963 286,061 73,299
$ 316,963 $ 286,061 $ 73,299 </t>
        </is>
      </c>
    </row>
    <row r="6">
      <c r="A6" s="4" t="inlineStr">
        <is>
          <t>Reconciliation of Differences between Bermuda Statutory Income Tax Rate and Effective Tax Rate</t>
        </is>
      </c>
      <c r="B6" s="4" t="inlineStr">
        <is>
          <t>A reconciliation of the differences between the Bermuda statutory income tax rate and the effective tax rate as provided in the consolidated statements of operations is as follows:
2022 2021 2020
Bermuda tax rate $ — 0.00 % $ — 0.00 % $ — 0.00 %
Foreign tax rate 3,471 1.10 % 271 0.09 % ( 1,291 ) ( 1.76 )%
Tax uncertainties 4,068 1.28 % 1,502 0.53 % 917 1.25 %
$ 7,539 2.38 % $ 1,773 0.62 % $ ( 374 ) ( 0.51 )% The components of income tax expense and effective tax rate were as follows:
2022 2021 2020
Income before income tax and noncontrolling interests $ 316,963 $ 286,061 $ 73,299
Tax uncertainties $ 4,068 1.28 % $ 1,502 0.53 % $ 917 1.25 %
Foreign taxes
Stock base compensation ( 27 ) ( 0.01 )% ( 622 ) ( 0.22 )% ( 94 ) ( 0.13 )%
162(m) officers' compensation 459 0.14 % 412 0.14 % 102 0.14 %
Adjustment for prior years 134 0.04 % ( 392 ) ( 0.14 )% 47 0.06 %
Foreign derived intangible income ( 455 ) ( 0.14 )% ( 329 ) ( 0.12 )% ( 112 ) ( 0.15 )%
Valuation allowance — — ( 382 ) ( 0.13 )% 67 0.09 %
Foreign rate difference 3,415 1.08 % 1,583 0.55 % ( 1,333 ) ( 1.82 )%
Other ( 55 ) ( 0.02 )% 1 0.00 % 32 0.04 %
3,471 1.10 % 271 0.09 % ( 1,291 ) ( 1.76 )%
$ 7,539 2.38 % $ 1,773 0.62 % $ ( 374 ) ( 0.51 )%</t>
        </is>
      </c>
    </row>
    <row r="7">
      <c r="A7" s="4" t="inlineStr">
        <is>
          <t>Significant Portions of Deferred Tax Assets and Deferred Tax Liabilities</t>
        </is>
      </c>
      <c r="B7" s="4" t="inlineStr">
        <is>
          <t xml:space="preserve">The tax effects of temporary differences that give rise to significant portions of the deferred tax assets and deferred tax liabilities at December 31, 2022 and 2021 are presented below:
2022 2021
Deferred tax assets
Net operating loss carryforwards $ 16,360 $ 17,765
Other ( 92 ) 1,006
16,269 18,771
Valuation allowance — —
Deferred tax assets 16,269 18,771
Deferred tax liabilities
Containers, net 28,239 25,287
Other — —
Deferred tax liabilities 28,239 25,287
Net deferred tax liabilities $ 11,970 $ 6,516 </t>
        </is>
      </c>
    </row>
    <row r="8">
      <c r="A8" s="4" t="inlineStr">
        <is>
          <t>Reconciliation of Beginning and Ending Unrecognized Tax Benefit Amount</t>
        </is>
      </c>
      <c r="B8" s="4" t="inlineStr">
        <is>
          <t xml:space="preserve">A reconciliation of the beginning and ending unrecognized tax benefit amounts for 2022 and 2021 are as follows:
Balance at December 31, 2020 $ 20,575
Increases related to prior year tax positions 156
Increases related to current year tax positions 2,878
Lapse of statute of limitations ( 1,457 )
Balance at December 31, 2021 $ 22,152
Decreases related to prior year tax positions ( 158 )
Increases related to current year tax positions 5,474
Lapse of statute of limitations ( 1,320 )
Balance at December 31, 2022 $ 26,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 Obligation</t>
        </is>
      </c>
      <c r="B4" s="4" t="inlineStr">
        <is>
          <t>The following represents the Company’s debt obligations as of December 31, 2022 and 2021:
2022 2021
Outstanding Average Interest Outstanding Average Interest Final Maturity
TL Revolving Credit Facility $ 1,367,858 5.78 % $ 1,062,858 1.60 % August 2027
TL 2019 Term Loan 127,293 3.50 % 138,578 3.50 % December 2026
TL 2021-1 Term loan 60,314 2.65 % 65,804 2.65 % February 2028
TL 2021-2 Term Loan 192,202 2.90 % 206,635 2.90 % October 2028
TMCL II Secured Debt Facility (1) 1,239,440 6.00 % 1,073,741 1.75 % November 2028
TMCL VII 2020-1 Bonds 332,413 3.06 % 388,194 3.07 % August 2045
TMCL VII 2020-2 Bonds 476,279 2.26 % 535,690 2.26 % September 2045
TMCL VII 2020-3 Bonds 175,750 2.15 % 195,861 2.15 % September 2045
TMCL VII 2021-1 Bonds 467,881 1.72 % 513,333 1.72 % February 2046
TMCL VII 2021-2 Bonds 564,373 2.27 % 616,469 2.27 % April 2046
TMCL VII 2021-3 Bonds 536,000 1.98 % 584,000 1.98 % August 2046
Total debt outstanding (2) 5,539,803 5,381,163
Unamortized debt premiums and discounts ( 34,884 ) ( 40,643 )
Debt, net of unamortized costs $ 5,504,919 $ 5,340,520
Debt, net of unamortized costs - current $ 377,898 $ 380,207
Debt, net of unamortized costs - non-current $ 5,127,021 $ 4,960,313 (1) Final maturity of the TMCL II Secured Debt Facility is based on the assumption that the facility will not be extended on its scheduled conversion date. (2) The fair value of total debt based on the borrowing rates available to the Company was approximately $ 5,107,874 and $ 5,320,366 at December 31, 2022 and 2021, respectively, and was measured using Level 2 inputs.</t>
        </is>
      </c>
    </row>
    <row r="5">
      <c r="A5" s="4" t="inlineStr">
        <is>
          <t>Estimated Future Scheduled Repayments</t>
        </is>
      </c>
      <c r="B5" s="4" t="inlineStr">
        <is>
          <t>The following is a schedule of future scheduled repayments, by year, and borrowing capacities, as of December 31, 2022:
Twelve months ending December 31, Available Current
2023 2024 2025 2026 2027 2028 and Total as limited by the as limited by the
TL Revolving Credit Facility $ — $ — $ 121,409 $ 131,386 $ 1,115,063 $ — $ 1,367,858 $ 272,748 $ 1,640,606
TL 2019 Term Loan 11,687 12,102 12,532 90,972 — — 127,293 — 127,293
TL 2021-1 Term loan 5,637 5,789 5,944 6,103 6,267 30,574 60,314 — 60,314
TL 2021-2 Term Loan 14,858 15,294 15,743 16,205 16,681 113,421 192,202 — 192,202
TMCL II Secured Debt Facility (1) 64,792 100,446 102,631 92,825 83,957 794,789 1,239,440 34,977 1,274,417
TMCL VII 2020-1 Bonds (2) 57,816 58,560 57,552 51,869 57,117 49,499 332,413 — 332,413
TMCL VII 2020-2 Bonds (2) 66,975 69,541 69,827 68,492 73,971 127,473 476,279 — 476,279
TMCL VII 2020-3 Bonds (2) 20,111 20,111 20,111 20,111 20,111 75,195 175,750 — 175,750
TMCL VII 2021-1 Bonds (2) 43,864 43,864 43,864 43,864 43,864 248,561 467,881 — 467,881
TMCL VII 2021-2 Bonds (2) 52,096 52,096 52,096 52,096 52,096 303,893 564,373 — 564,373
TMCL VII 2021-3 Bonds (2) 48,000 48,000 48,000 48,000 48,000 296,000 536,000 — 536,000
Total (3) $ 385,836 $ 425,803 $ 549,709 $ 621,923 $ 1,517,127 $ 2,039,405 $ 5,539,803 $ 307,725 $ 5,847,528 (1) The estimated future scheduled repayments for TMCL II Secured Debt Facility are based on the assumption that the facility will not be extended on its associated conversion date. (2) Future scheduled payments for all bonds payable exclude unamortized discounts in an aggregate amount of $ 485 . (3) Future scheduled payments for all debts exclude prepaid debt issuance costs in an aggregate amount of $ 34,399 .</t>
        </is>
      </c>
    </row>
    <row r="6">
      <c r="A6" s="4" t="inlineStr">
        <is>
          <t>Summary of Outstanding Fixed-Rate and Floating-Rate Debt</t>
        </is>
      </c>
      <c r="B6" s="4" t="inlineStr">
        <is>
          <t>The following table summarizes the Company's outstanding fixed-rate and floating-rate debt as of December 31, 2022:
Balance Outstanding Contractual Weighted Average Interest Rate
Excluding impact of derivative instruments:
Fixed-rate debt $ 2,932,505 2.32 %
Floating-rate debt 2,607,298 5.88 %
Including impact of derivative instruments:
Fixed-rate debt 2,932,505 2.32 %
Hedged floating-rate debt 2,071,125 2.88 %
Total fixed and hedged debt 5,003,630 2.55 %
Unhedged floating-rate debt 536,173 5.83 %
Total $ 5,539,803 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 Detail [Abstract]</t>
        </is>
      </c>
      <c r="B3" s="4" t="inlineStr">
        <is>
          <t xml:space="preserve"> </t>
        </is>
      </c>
    </row>
    <row r="4">
      <c r="A4" s="4" t="inlineStr">
        <is>
          <t>Summary of Derivative Instruments</t>
        </is>
      </c>
      <c r="B4" s="4" t="inlineStr">
        <is>
          <t xml:space="preserve">The following table summarizes the Company’s derivative instruments as of December 31, 2022:
Notional
Derivative instruments amount
Interest rate swap contracts with several banks that were indexed to daily SOFR, with fixed rates between - 0.02 % and 3.84 % per annum, amortizing notional amounts, with termination dates through November 30, 2032 $ 2,071,125
Interest rate cap contract with a bank that was indexed to daily SOFR, with fixed cap rate of 6.33 % per annum, nonamortizing notional amounts, with a termination date of March 31, 2023 100,000
Total notional amount as of December 31, 2022 (1) (2) $ 2,171,125 (1) As of December 31, 2022, the Company completed its amendment of all interest rate swap contracts which were related with the replacement of LIBOR to SOFR due to the reference rate reform. (2) Excludes the Company’s interest rate swap contract with an effective date in a future period (“forward starting interest rate swap”). In February 2022, the Company entered into a forward starting interest rate swap with a bank that was indexed to daily SOFR and with an initial notional amount of $ 100,000 . The Company pays a fixed rate at 1.96 % and with an effective date of February 28, 2024 and termination date of February 28, 2034 . </t>
        </is>
      </c>
    </row>
    <row r="5">
      <c r="A5" s="4" t="inlineStr">
        <is>
          <t>Summary of Fair Value of Derivative Instruments on Consolidated Balance Sheets</t>
        </is>
      </c>
      <c r="B5" s="4" t="inlineStr">
        <is>
          <t xml:space="preserve">The following table summarizes the fair value of derivative instruments on the consolidated balance sheets as of December 31, 2022 and 2021:
Fair Values of Derivative Instruments
Assets (liabilities), net
Balance at December 31, 2020 $ ( 29,188 )
Change in derivative instruments designated as cash flow hedges 10,986
Reclassification of realized loss on derivative instruments 8,771
Unrealized gain on derivative instruments not designated as cash flow hedges 5,220
Cash settlements on early termination on interest rate swaps not designated as 14,350
Balance at December 31, 2021 10,139
Change in derivative instruments designated as cash flow hedges 151,814
Reclassification of realized gain on derivative instruments ( 12,709 )
Balance at December 31, 2022 $ 149,244 </t>
        </is>
      </c>
    </row>
    <row r="6">
      <c r="A6" s="4" t="inlineStr">
        <is>
          <t>Summary of Pre-tax Impact of Derivative Instruments on Consolidated Statements of Operations and Comprehensive Income</t>
        </is>
      </c>
      <c r="B6" s="4" t="inlineStr">
        <is>
          <t>The following table summarizes the pre-tax impact of derivative instruments on the consolidated statements of operations and comprehensive income during the years ended December 31, 2022, 2021 and 2020:
2022 2021 2020
Derivative instruments Financial Statement Line Item
Non-designated Realized loss on financial instruments, net $ — $ ( 5,408 ) $ ( 12,295 )
Non-designated Unrealized gain (loss) on financial instruments, net $ — $ 5,220 $ ( 6,044 )
Designated Other comprehensive income (loss) $ 151,814 $ 10,986 $ ( 12,307 )
Designated Interest income (expense) $ 12,709 $ ( 8,771 ) $ ( 2,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The following tables show segment information for 2022, 2021 and 2020:
Container Container Container
2022 Ownership Management Resale Other Eliminations Totals
Total lease rental income $ 756,980 $ 50,304 $ — $ — $ 2,730 $ 810,014
Management fees - non-leasing $ — $ 223 $ 2,589 $ — $ — $ 2,812
Inter-segment management fees $ — $ 75,116 $ 15,411 $ — $ ( 90,527 ) $ —
Trading container margin $ — $ — $ 1,852 $ — $ — $ 1,852
Gain on sale of owned fleet $ 76,751 $ — $ — $ — $ 196 $ 76,947
Depreciation and amortization $ 298,737 $ 1,676 $ — $ — $ ( 7,585 ) $ 292,828
Container lessee default expense, $ 1,179 $ — $ — $ — $ — $ 1,179
Interest expense $ 156,396 $ 853 $ — $ — $ — $ 157,249
Realized loss on financial $ — $ 91 $ — $ — $ — $ 91
Unrealized loss on financial $ — $ 502 $ — $ — $ — $ 502
Segment income (loss) before $ 266,224 $ 39,938 $ 16,666 $ ( 6,802 ) $ 937 $ 316,963
Income tax expense $ 6,922 $ 617 $ — $ — $ — $ 7,539
Total assets $ 7,562,913 $ 197,368 $ 6,464 $ 7,539 $ ( 161,050 ) $ 7,613,234
Purchase of containers and $ 269,418 $ 2,583 $ — $ — $ — $ 272,001
Payments on container leaseback $ 533,867 $ — $ — $ — $ — $ 533,867
Container Container Container
2021 Ownership Management Resale Other Eliminations Totals
Total lease rental income $ 694,045 $ 56,685 $ — $ — $ — $ 750,730
Management fees - non-leasing $ — $ 373 $ 2,987 $ — $ — $ 3,360
Inter-segment management fees $ — $ 83,074 $ 9,954 $ — $ ( 93,028 ) $ —
Trading container margin $ — $ — $ 10,760 $ — $ — $ 10,760
Gain on sale of owned fleet $ 67,229 $ — $ — $ — $ — $ 67,229
Depreciation and amortization $ 289,610 $ 3,650 $ — $ — $ ( 9,145 ) $ 284,115
Container lessee default recovery, $ 1,088 $ — $ — $ — $ — $ 1,088
Interest expense $ 126,628 $ 641 $ — $ — $ — $ 127,269
Debt termination expense $ 15,209 $ — $ — $ — $ — $ 15,209
Realized loss on financial $ 5,408 $ 226 $ — $ — $ — $ 5,634
Unrealized gain (loss) on financial $ 5,220 $ ( 811 ) $ — $ — $ — $ 4,409
Segment income (loss) before $ 239,857 $ 46,706 $ 19,166 $ ( 4,845 ) $ ( 14,823 ) $ 286,061
Income tax expense $ 1,404 $ 369 $ — $ — $ — $ 1,773
Total assets $ 7,269,451 $ 230,810 $ 15,819 $ 12,644 $ ( 161,280 ) $ 7,367,444
Purchase of containers and $ 1,991,898 $ 1,242 $ — $ — $ — $ 1,993,140
Payments on container leaseback $ 18,705 $ — $ — $ — $ — $ 18,705
Container Container Container
2020 Ownership Management Resale Other Eliminations Totals
Total lease rental income $ 537,534 $ 63,339 $ — $ — $ — $ 600,873
Management fees - non-leasing $ 392 $ 129 $ 4,750 $ — $ — $ 5,271
Inter-segment management fees $ — $ 54,899 $ 12,575 $ — $ ( 67,474 ) $ —
Trading container margin $ — $ — $ 3,532 $ — $ — $ 3,532
Gain on sale of owned fleet $ 27,230 $ — $ — $ — $ — $ 27,230
Depreciation and amortization $ 268,401 $ 3,511 $ — $ — $ ( 7,675 ) $ 264,237
Container lessee default recovery, $ 1,675 $ — $ — $ — $ — $ 1,675
Interest expense $ 122,863 $ 367 $ — $ — $ — $ 123,230
Debt termination expense $ 8,750 $ — $ — $ — $ — $ 8,750
Realized loss on financial $ 12,295 $ — $ — $ — $ — $ 12,295
Unrealized loss on financial $ 6,044 $ — $ — $ — $ — $ 6,044
Segment income (loss) before $ 41,831 $ 23,641 $ 16,433 $ ( 3,254 ) $ ( 5,352 ) $ 73,299
Income tax benefit (expense) $ 1,088 $ ( 714 ) $ — $ — $ 0 $ 374
Total assets $ 5,641,866 $ 180,933 $ 12,050 $ 13,691 $ ( 107,164 ) $ 5,741,376
Purchase of containers and $ 968,204 $ 194 $ — $ — $ — $ 968,398
Payments on container leaseback $ 116,263 $ — $ — $ — $ — $ 116,263 (1)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row r="5">
      <c r="A5" s="4" t="inlineStr">
        <is>
          <t>Segment Information Geographic Allocation of Lease Rental Income and Management Fees</t>
        </is>
      </c>
      <c r="B5" s="4" t="inlineStr">
        <is>
          <t xml:space="preserve">The following table represents the geographic allocation of total lease rental income and management fees from non-leasing services during the years ended December 31, 2022, 2021 and 2020 based on customers’ and Container Investors’ primary domicile:
Years ended December 31,
2022 2021 2020
Total lease rental income:
Asia $ 395,093 $ 373,614 $ 302,709
Europe 379,790 343,351 266,431
North / South America 34,343 32,296 29,391
Bermuda — — —
All other international 788 1,469 2,342
$ 810,014 $ 750,730 $ 600,873
Management fees, non-leasing:
Europe $ 1,523 $ 1,530 $ 2,397
Bermuda 1,187 1,699 2,797
North / South America 63 23 9
Asia — 45 11
All other international 39 63 57
$ 2,812 $ 3,360 $ 5,271 </t>
        </is>
      </c>
    </row>
    <row r="6">
      <c r="A6" s="4" t="inlineStr">
        <is>
          <t>Segment Information Geographic Allocation of Trading Container Sales Proceeds and Gains on Sale of Owned Fleet Containers Net</t>
        </is>
      </c>
      <c r="B6" s="4" t="inlineStr">
        <is>
          <t xml:space="preserve">The following table represents the geographic allocation of trading container sales proceeds and gain on sale of owned fleet containers, net during the years ended December 31, 2022, 2021 and 2020 based on the location of sale:
Years ended December 31,
2022 2021 2020
Trading container sales proceeds:
Asia $ 10,517 $ 14,317 $ 14,896
North / South America 11,453 12,404 13,045
Europe 1,821 5,321 3,991
Bermuda — — —
All other international — 3 9
$ 23,791 $ 32,045 $ 31,941
Gain on sale of owned fleet containers, net:
Asia $ 48,767 $ 46,328 $ 13,082
North / South America 17,317 10,385 8,610
Europe 10,863 10,516 5,538
Bermuda — — —
All other international — — —
$ 76,947 $ 67,229 $ 27,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estricted Cash</t>
        </is>
      </c>
      <c r="B4" s="4" t="inlineStr">
        <is>
          <t xml:space="preserve">Restricted interest-bearing cash accounts were established by the Company as additional collateral for outstanding borrowings under certain of the Company’s debt facilities. Restricted cash at December 31, 2022 and 2021 consisted of the following:
2022 2021
Trust accounts $ 25,935 $ 16,289
Other restricted cash accounts 76,656 60,073
Total restricted cash $ 102,591 $ 76,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Activity of Share Options in 2019 Plan</t>
        </is>
      </c>
      <c r="B4" s="4" t="inlineStr">
        <is>
          <t xml:space="preserve">The following tables summarizes the activity of share options for the years ended December 31, 2022, 2021 and 2020:
Share options Weighted
Balances, December 31, 2019 1,807,665 $ 19.76
Options exercised during the period ( 113,960 ) $ 11.36
Options expired during the period ( 130,711 ) $ 26.14
Options forfeited during the period ( 33,968 ) $ 12.40
Balances, December 31, 2020 1,529,026 $ 19.90
Options exercised during the period ( 477,103 ) $ 18.95
Options expired during the period ( 40,000 ) $ 32.70
Options forfeited during the period ( 19,128 ) $ 10.74
Balances, December 31, 2021 992,795 $ 20.02
Options exercised during the period ( 236,878 ) $ 23.16
Options expired during the period ( 6,220 ) $ 34.81
Balances, December 31, 2022 749,697 $ 18.91
Options exercisable at December 31, 2022 695,515 $ 19.67
Options vested and expected to vest at December 31, 2022 747,952 $ 18.93 </t>
        </is>
      </c>
    </row>
    <row r="5">
      <c r="A5" s="4" t="inlineStr">
        <is>
          <t>Summary of Activity of RSU and PSU Awards Under the 2019 Plan</t>
        </is>
      </c>
      <c r="B5" s="4" t="inlineStr">
        <is>
          <t>The following tables summarizes the activity of RSU and PSU awards for the years ended December 31, 2022, 2021 and 2020:
RSU PSU (1) Total Weighted
Balances, December 31, 2019 657,620 — 657,620 $ 11.95
Share units granted 200,868 183,560 384,428 $ 16.96
Share units vested ( 300,404 ) — ( 300,404 ) $ 12.08
Share units forfeited ( 19,743 ) — ( 19,743 ) $ 12.62
Balances, December 31, 2020 538,341 183,560 721,901 $ 14.55
Share units granted 102,956 104,834 207,790 $ 44.62
Share units vested ( 278,684 ) ( 7,004 ) ( 285,688 ) $ 12.32
Share units forfeited ( 18,753 ) — ( 18,753 ) $ 12.70
Balances, December 31, 2021 343,860 281,390 625,250 $ 25.37
Share units granted 137,969 145,015 282,984 $ 34.86
Share units vested ( 202,694 ) — ( 202,694 ) $ 16.85
Share units forfeited ( 1,239 ) — ( 1,239 ) $ 35.30
Balances, December 31, 2022 277,896 426,405 704,301 $ 31.62
Total share units outstanding and expected to vest at December 31, 2022 668,146 $ 31.37
(1) The grant date fair value of PSU awards granted during 2022, 2021 and 2020 were $ 42.36 per share, $ 55.85 per share and $ 22.06 per share, respectively. On the settlement date for each measurement period of market-based awards, grantees may receive shares equal to 0 % to 200 % of the awards granted depending upon the achievement of certain market criteria based on the Company’s TSR relative to the peer group during the three-year performance period.</t>
        </is>
      </c>
    </row>
    <row r="6">
      <c r="A6" s="4" t="inlineStr">
        <is>
          <t>Fair Value of Stock Option/PSU Awards Granted Assumptions Used</t>
        </is>
      </c>
      <c r="B6" s="4" t="inlineStr">
        <is>
          <t xml:space="preserve"> The fair value of PSU awards granted during the years ended December 31, 2022, 2021 and 2020 were determined using the Monte Carlo simulation valuation model that incorporated multiple valuation assumptions, including the probability of achieving the specified market condition and the following assumptions.:
2022 2021 2020
Risk-free interest rates 4.12 % 0.54 % 0.16 %
Expected common share price volatilities 57.40 % 59.80 % 5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hares Issuances</t>
        </is>
      </c>
      <c r="B4" s="4" t="inlineStr">
        <is>
          <t>The following table summarizes the Company’s preferred share issuances (the “Series”):
Preferred Share Offering Date of Issuance Number of Depositary Shares Issued and Outstanding (1) Liquidation Preference Underwriting Discounts Net Proceeds
7.00 % Series A fixed-to-floating rate cumulative redeemable perpetual preferred shares ("Series A") (2) April 2021 6,000,000 $ 150,000 $ 5,292 $ 144,708
6.25 % Series B fixed rate cumulative redeemable perpetual preferred shares ("Series B") (3) August 2021 6,000,000 150,000 5,128 144,872
Total 12,000,000 $ 300,000 $ 10,420 $ 289,580 (1) Each depositary share representing a 1/1,000 th interest in a preferred share, $ 25,000 liquidation preference per share (equivalent to $ 25.00 per depositary share). (2) Series A have no maturity date and are redeemable from June 15, 2026 (the “first reset date”) by the Company. (3) Series B have no maturity date and are redeemable from December 15, 2026 by the Company.</t>
        </is>
      </c>
    </row>
    <row r="5">
      <c r="A5" s="4" t="inlineStr">
        <is>
          <t>Summary of Company's Board of Directors Approved and Declared Quarterly Preferred Cash Dividends</t>
        </is>
      </c>
      <c r="B5" s="4" t="inlineStr">
        <is>
          <t>The Company’s board of directors approved and declared the following quarterly preferred cash dividends during the years ended December 31, 2022 and 2021 on its issued and outstanding preferred shares:
2022 2021
Preferred Share Offering Aggregate Payment Per Depositary Share Payment (1) Aggregate Payment Per Depositary Share Payment (1) (2)
Series A $ 10,500 $ 0.44 $ 7,058 $ 0.44
Series B $ 9,375 $ 0.39 $ 2,917 $ 0.49
Total $ 19,875 $ 9,975 (1) Rounded to the nearest whole cent. (2) In June 2021, September 2021, and December 2021, the dividend declared per depositary share on Series A were $ 0.30 , $ 0.44 , and $ 0.44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erator and Denominator of Basic Earnings Per Share ("EPS") With That of Diluted EPS</t>
        </is>
      </c>
      <c r="B4" s="4" t="inlineStr">
        <is>
          <t xml:space="preserve">A reconciliation of the numerator and denominator of basic EPS with that of diluted EPS during 2022, 2021 and 2020 is presented as follows:
Share amounts in thousands 2022 2021 2020
Numerator:
Net income attributable to common shareholders $ 289,549 $ 273,459 $ 72,822
Denominator:
Weighted average common shares outstanding - basic 46,471 49,624 53,271
Dilutive share options, RSU and PSU 828 952 210
Weighted average common shares outstanding - diluted 47,299 50,576 53,481
Net income attributable to common shareholders per common share
Basic $ 6.23 $ 5.51 $ 1.37
Diluted $ 6.12 $ 5.41 $ 1.36
Share options, RSU and PSU excluded from the computation of diluted EPS because they were anti-dilutive 345 334 1,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s>
  <sheetData>
    <row r="1">
      <c r="A1" s="1" t="inlineStr">
        <is>
          <t>Nature of Business and Summary of Significant Accounting Policies - Additional Information (Detail)</t>
        </is>
      </c>
      <c r="B1" s="2" t="inlineStr">
        <is>
          <t>12 Months Ended</t>
        </is>
      </c>
    </row>
    <row r="2">
      <c r="B2" s="2" t="inlineStr">
        <is>
          <t>Dec. 31, 2022 USD ($) Lessee Entity</t>
        </is>
      </c>
      <c r="C2" s="2" t="inlineStr">
        <is>
          <t>Dec. 31, 2021 USD ($) Lessee Entity</t>
        </is>
      </c>
      <c r="D2" s="2" t="inlineStr">
        <is>
          <t>Dec. 31, 2020 USD ($) Lessee</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Variable interest entities or voting interest entities existence | Entity</t>
        </is>
      </c>
      <c r="B4" s="5" t="n">
        <v>0</v>
      </c>
      <c r="C4" s="5" t="n">
        <v>0</v>
      </c>
      <c r="D4" s="4" t="inlineStr">
        <is>
          <t xml:space="preserve"> </t>
        </is>
      </c>
    </row>
    <row r="5">
      <c r="A5" s="4" t="inlineStr">
        <is>
          <t>Foreign currency exchange losses</t>
        </is>
      </c>
      <c r="B5" s="6" t="n">
        <v>436000</v>
      </c>
      <c r="C5" s="6" t="n">
        <v>195000</v>
      </c>
      <c r="D5" s="6" t="n">
        <v>251000</v>
      </c>
    </row>
    <row r="6">
      <c r="A6" s="4" t="inlineStr">
        <is>
          <t>(Losses) gains due to changes in exchange rates from remeasurement</t>
        </is>
      </c>
      <c r="B6" s="5" t="n">
        <v>-855000</v>
      </c>
      <c r="C6" s="5" t="n">
        <v>-524000</v>
      </c>
      <c r="D6" s="5" t="n">
        <v>654000</v>
      </c>
    </row>
    <row r="7">
      <c r="A7" s="4" t="inlineStr">
        <is>
          <t>Fixed assets</t>
        </is>
      </c>
      <c r="B7" s="5" t="n">
        <v>3654000</v>
      </c>
      <c r="C7" s="5" t="n">
        <v>1585000</v>
      </c>
      <c r="D7" s="4" t="inlineStr">
        <is>
          <t xml:space="preserve"> </t>
        </is>
      </c>
    </row>
    <row r="8">
      <c r="A8" s="4" t="inlineStr">
        <is>
          <t>Fixed assets, net of accumulated depreciation</t>
        </is>
      </c>
      <c r="B8" s="6" t="n">
        <v>13711000</v>
      </c>
      <c r="C8" s="5" t="n">
        <v>13296000</v>
      </c>
      <c r="D8" s="4" t="inlineStr">
        <is>
          <t xml:space="preserve"> </t>
        </is>
      </c>
    </row>
    <row r="9">
      <c r="A9" s="4" t="inlineStr">
        <is>
          <t>Period of amortization of capitalized implementation costs</t>
        </is>
      </c>
      <c r="B9" s="4" t="inlineStr">
        <is>
          <t>7 years</t>
        </is>
      </c>
      <c r="C9" s="4" t="inlineStr">
        <is>
          <t xml:space="preserve"> </t>
        </is>
      </c>
      <c r="D9" s="4" t="inlineStr">
        <is>
          <t xml:space="preserve"> </t>
        </is>
      </c>
    </row>
    <row r="10">
      <c r="A10" s="4" t="inlineStr">
        <is>
          <t>Amortization of capitalized implementation costs</t>
        </is>
      </c>
      <c r="B10" s="6" t="n">
        <v>937000</v>
      </c>
      <c r="C10" s="4" t="inlineStr">
        <is>
          <t xml:space="preserve"> </t>
        </is>
      </c>
      <c r="D10" s="4" t="inlineStr">
        <is>
          <t xml:space="preserve"> </t>
        </is>
      </c>
    </row>
    <row r="11">
      <c r="A11" s="4" t="inlineStr">
        <is>
          <t>Minimum likelihood of tax benefits being recognized</t>
        </is>
      </c>
      <c r="B11" s="8" t="n">
        <v>0.5</v>
      </c>
      <c r="C11" s="4" t="inlineStr">
        <is>
          <t xml:space="preserve"> </t>
        </is>
      </c>
      <c r="D11" s="4" t="inlineStr">
        <is>
          <t xml:space="preserve"> </t>
        </is>
      </c>
    </row>
    <row r="12">
      <c r="A12" s="4" t="inlineStr">
        <is>
          <t>Debt issuance cost</t>
        </is>
      </c>
      <c r="B12" s="6" t="n">
        <v>4370000</v>
      </c>
      <c r="C12" s="5" t="n">
        <v>27895000</v>
      </c>
      <c r="D12" s="5" t="n">
        <v>13637000</v>
      </c>
    </row>
    <row r="13">
      <c r="A13" s="4" t="inlineStr">
        <is>
          <t>Amortization of debt issuance costs</t>
        </is>
      </c>
      <c r="B13" s="5" t="n">
        <v>10001000</v>
      </c>
      <c r="C13" s="5" t="n">
        <v>9723000</v>
      </c>
      <c r="D13" s="5" t="n">
        <v>7712000</v>
      </c>
    </row>
    <row r="14">
      <c r="A14" s="4" t="inlineStr">
        <is>
          <t>Write-offs of unamortized debt issuance costs and bond discounts</t>
        </is>
      </c>
      <c r="B14" s="6" t="n">
        <v>0</v>
      </c>
      <c r="C14" s="6" t="n">
        <v>4578000</v>
      </c>
      <c r="D14" s="6" t="n">
        <v>8750000</v>
      </c>
    </row>
    <row r="15">
      <c r="A15" s="4" t="inlineStr">
        <is>
          <t>Expected forfeiture rate</t>
        </is>
      </c>
      <c r="B15" s="9" t="n">
        <v>0.035</v>
      </c>
      <c r="C15" s="9" t="n">
        <v>0.034</v>
      </c>
      <c r="D15" s="9" t="n">
        <v>0.035</v>
      </c>
    </row>
    <row r="16">
      <c r="A16" s="4" t="inlineStr">
        <is>
          <t>Investments in marketable equity securities with readily determinable fair values</t>
        </is>
      </c>
      <c r="B16" s="6" t="n">
        <v>1411000</v>
      </c>
      <c r="C16" s="6" t="n">
        <v>2866000</v>
      </c>
      <c r="D16" s="4" t="inlineStr">
        <is>
          <t xml:space="preserve"> </t>
        </is>
      </c>
    </row>
    <row r="17">
      <c r="A17" s="4" t="inlineStr">
        <is>
          <t>Unrealized (loss) gain on financial instruments, net</t>
        </is>
      </c>
      <c r="B17" s="6" t="n">
        <v>-502000</v>
      </c>
      <c r="C17" s="6" t="n">
        <v>-589000</v>
      </c>
      <c r="D17" s="4" t="inlineStr">
        <is>
          <t xml:space="preserve"> </t>
        </is>
      </c>
    </row>
    <row r="18">
      <c r="A18" s="4" t="inlineStr">
        <is>
          <t>Lease Rental Income | Customer Concentration Risk</t>
        </is>
      </c>
      <c r="B18" s="4" t="inlineStr">
        <is>
          <t xml:space="preserve"> </t>
        </is>
      </c>
      <c r="C18" s="4" t="inlineStr">
        <is>
          <t xml:space="preserve"> </t>
        </is>
      </c>
      <c r="D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row>
    <row r="20">
      <c r="A20" s="4" t="inlineStr">
        <is>
          <t>Number of lessees who made greater than 10% of lease rental | Lessee</t>
        </is>
      </c>
      <c r="B20" s="5" t="n">
        <v>0</v>
      </c>
      <c r="C20" s="5" t="n">
        <v>0</v>
      </c>
      <c r="D20" s="5" t="n">
        <v>0</v>
      </c>
    </row>
    <row r="21">
      <c r="A21" s="4" t="inlineStr">
        <is>
          <t>Containers held for sale | Fair Value, Inputs, Level 2</t>
        </is>
      </c>
      <c r="B21" s="4" t="inlineStr">
        <is>
          <t xml:space="preserve"> </t>
        </is>
      </c>
      <c r="C21" s="4" t="inlineStr">
        <is>
          <t xml:space="preserve"> </t>
        </is>
      </c>
      <c r="D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row>
    <row r="23">
      <c r="A23" s="4" t="inlineStr">
        <is>
          <t>Assets measured at fair value on non-recurring basis</t>
        </is>
      </c>
      <c r="B23" s="6" t="n">
        <v>3556000</v>
      </c>
      <c r="C23" s="6" t="n">
        <v>270000</v>
      </c>
      <c r="D23" s="4" t="inlineStr">
        <is>
          <t xml:space="preserve"> </t>
        </is>
      </c>
    </row>
    <row r="24">
      <c r="A24" s="4" t="inlineStr">
        <is>
          <t>Insolvent Customer</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Gain on container recovery</t>
        </is>
      </c>
      <c r="B26" s="4" t="inlineStr">
        <is>
          <t xml:space="preserve"> </t>
        </is>
      </c>
      <c r="C26" s="5" t="n">
        <v>7577000</v>
      </c>
      <c r="D26" s="6" t="n">
        <v>1644000</v>
      </c>
    </row>
    <row r="27">
      <c r="A27" s="4" t="inlineStr">
        <is>
          <t>Previously Insolvent Customer</t>
        </is>
      </c>
      <c r="B27" s="4" t="inlineStr">
        <is>
          <t xml:space="preserve"> </t>
        </is>
      </c>
      <c r="C27" s="4" t="inlineStr">
        <is>
          <t xml:space="preserve"> </t>
        </is>
      </c>
      <c r="D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row>
    <row r="29">
      <c r="A29" s="4" t="inlineStr">
        <is>
          <t>Container loss recovery</t>
        </is>
      </c>
      <c r="B29" s="4" t="inlineStr">
        <is>
          <t xml:space="preserve"> </t>
        </is>
      </c>
      <c r="C29" s="5" t="n">
        <v>7986000</v>
      </c>
      <c r="D29" s="4" t="inlineStr">
        <is>
          <t xml:space="preserve"> </t>
        </is>
      </c>
    </row>
    <row r="30">
      <c r="A30" s="4" t="inlineStr">
        <is>
          <t>Insurance receivable associated with this insolvent customer</t>
        </is>
      </c>
      <c r="B30" s="4" t="inlineStr">
        <is>
          <t xml:space="preserve"> </t>
        </is>
      </c>
      <c r="C30" s="5" t="n">
        <v>2106000</v>
      </c>
      <c r="D30" s="4" t="inlineStr">
        <is>
          <t xml:space="preserve"> </t>
        </is>
      </c>
    </row>
    <row r="31">
      <c r="A31" s="4" t="inlineStr">
        <is>
          <t>Containers</t>
        </is>
      </c>
      <c r="B31" s="4" t="inlineStr">
        <is>
          <t xml:space="preserve"> </t>
        </is>
      </c>
      <c r="C31" s="4" t="inlineStr">
        <is>
          <t xml:space="preserve"> </t>
        </is>
      </c>
      <c r="D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row>
    <row r="33">
      <c r="A33" s="4" t="inlineStr">
        <is>
          <t>Asset impairment charges</t>
        </is>
      </c>
      <c r="B33" s="5" t="n">
        <v>0</v>
      </c>
      <c r="C33" s="5" t="n">
        <v>0</v>
      </c>
      <c r="D33" s="5" t="n">
        <v>0</v>
      </c>
    </row>
    <row r="34">
      <c r="A34" s="4" t="inlineStr">
        <is>
          <t>Impairment (recovery) charges to write-off containers</t>
        </is>
      </c>
      <c r="B34" s="5" t="n">
        <v>1935000</v>
      </c>
      <c r="C34" s="5" t="n">
        <v>2793000</v>
      </c>
      <c r="D34" s="5" t="n">
        <v>0</v>
      </c>
    </row>
    <row r="35">
      <c r="A35" s="4" t="inlineStr">
        <is>
          <t>Gain on container recovery</t>
        </is>
      </c>
      <c r="B35" s="5" t="n">
        <v>827000</v>
      </c>
      <c r="C35" s="5" t="n">
        <v>7662000</v>
      </c>
      <c r="D35" s="5" t="n">
        <v>1647000</v>
      </c>
    </row>
    <row r="36">
      <c r="A36" s="4" t="inlineStr">
        <is>
          <t>Containers for Sale</t>
        </is>
      </c>
      <c r="B36" s="4" t="inlineStr">
        <is>
          <t xml:space="preserve"> </t>
        </is>
      </c>
      <c r="C36" s="4" t="inlineStr">
        <is>
          <t xml:space="preserve"> </t>
        </is>
      </c>
      <c r="D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row>
    <row r="38">
      <c r="A38" s="4" t="inlineStr">
        <is>
          <t>Container impairment charges (reversals) to write down value, held for sale, net of reversals</t>
        </is>
      </c>
      <c r="B38" s="5" t="n">
        <v>2325000</v>
      </c>
      <c r="C38" s="5" t="n">
        <v>-385000</v>
      </c>
      <c r="D38" s="6" t="n">
        <v>11094000</v>
      </c>
    </row>
    <row r="39">
      <c r="A39" s="4" t="inlineStr">
        <is>
          <t>Prepaid Expenses and Other Current Assets</t>
        </is>
      </c>
      <c r="B39" s="4" t="inlineStr">
        <is>
          <t xml:space="preserve"> </t>
        </is>
      </c>
      <c r="C39" s="4" t="inlineStr">
        <is>
          <t xml:space="preserve"> </t>
        </is>
      </c>
      <c r="D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row>
    <row r="41">
      <c r="A41" s="4" t="inlineStr">
        <is>
          <t>Capitalized implementation costs</t>
        </is>
      </c>
      <c r="B41" s="6" t="n">
        <v>11641000</v>
      </c>
      <c r="C41" s="6" t="n">
        <v>8767000</v>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row>
    <row r="44">
      <c r="A44" s="4" t="inlineStr">
        <is>
          <t>Long term lease period</t>
        </is>
      </c>
      <c r="B44" s="4" t="inlineStr">
        <is>
          <t>5 years</t>
        </is>
      </c>
      <c r="C44" s="4" t="inlineStr">
        <is>
          <t xml:space="preserve"> </t>
        </is>
      </c>
      <c r="D44" s="4" t="inlineStr">
        <is>
          <t xml:space="preserve"> </t>
        </is>
      </c>
    </row>
    <row r="45">
      <c r="A45" s="4" t="inlineStr">
        <is>
          <t>Estimated useful lives</t>
        </is>
      </c>
      <c r="B45" s="4" t="inlineStr">
        <is>
          <t>3 years</t>
        </is>
      </c>
      <c r="C45" s="4" t="inlineStr">
        <is>
          <t xml:space="preserve"> </t>
        </is>
      </c>
      <c r="D45" s="4" t="inlineStr">
        <is>
          <t xml:space="preserve"> </t>
        </is>
      </c>
    </row>
    <row r="46">
      <c r="A46" s="4" t="inlineStr">
        <is>
          <t>Minimum | Containers</t>
        </is>
      </c>
      <c r="B46" s="4" t="inlineStr">
        <is>
          <t xml:space="preserve"> </t>
        </is>
      </c>
      <c r="C46" s="4" t="inlineStr">
        <is>
          <t xml:space="preserve"> </t>
        </is>
      </c>
      <c r="D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row>
    <row r="48">
      <c r="A48" s="4" t="inlineStr">
        <is>
          <t>Sales data analysis period</t>
        </is>
      </c>
      <c r="B48" s="4" t="inlineStr">
        <is>
          <t>10 years</t>
        </is>
      </c>
      <c r="C48" s="4" t="inlineStr">
        <is>
          <t xml:space="preserve"> </t>
        </is>
      </c>
      <c r="D48" s="4" t="inlineStr">
        <is>
          <t xml:space="preserve"> </t>
        </is>
      </c>
    </row>
    <row r="49">
      <c r="A49" s="4" t="inlineStr">
        <is>
          <t>Minimum | Operating Leases</t>
        </is>
      </c>
      <c r="B49" s="4" t="inlineStr">
        <is>
          <t xml:space="preserve"> </t>
        </is>
      </c>
      <c r="C49" s="4" t="inlineStr">
        <is>
          <t xml:space="preserve"> </t>
        </is>
      </c>
      <c r="D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row>
    <row r="51">
      <c r="A51" s="4" t="inlineStr">
        <is>
          <t>Contracts typical term</t>
        </is>
      </c>
      <c r="B51" s="4" t="inlineStr">
        <is>
          <t>5 years</t>
        </is>
      </c>
      <c r="C51" s="4" t="inlineStr">
        <is>
          <t xml:space="preserve"> </t>
        </is>
      </c>
      <c r="D51" s="4" t="inlineStr">
        <is>
          <t xml:space="preserve"> </t>
        </is>
      </c>
    </row>
    <row r="52">
      <c r="A52" s="4" t="inlineStr">
        <is>
          <t>Maximum [Member]</t>
        </is>
      </c>
      <c r="B52" s="4" t="inlineStr">
        <is>
          <t xml:space="preserve"> </t>
        </is>
      </c>
      <c r="C52" s="4" t="inlineStr">
        <is>
          <t xml:space="preserve"> </t>
        </is>
      </c>
      <c r="D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row>
    <row r="54">
      <c r="A54" s="4" t="inlineStr">
        <is>
          <t>Cash and cash equivalents, original maturity period</t>
        </is>
      </c>
      <c r="B54" s="4" t="inlineStr">
        <is>
          <t>3 months</t>
        </is>
      </c>
      <c r="C54" s="4" t="inlineStr">
        <is>
          <t xml:space="preserve"> </t>
        </is>
      </c>
      <c r="D54" s="4" t="inlineStr">
        <is>
          <t xml:space="preserve"> </t>
        </is>
      </c>
    </row>
    <row r="55">
      <c r="A55" s="4" t="inlineStr">
        <is>
          <t>Estimated useful lives</t>
        </is>
      </c>
      <c r="B55" s="4" t="inlineStr">
        <is>
          <t>7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lease rental income</t>
        </is>
      </c>
      <c r="C4" s="6" t="n">
        <v>810014</v>
      </c>
      <c r="D4" s="6" t="n">
        <v>750730</v>
      </c>
      <c r="E4" s="6" t="n">
        <v>600873</v>
      </c>
    </row>
    <row r="5">
      <c r="A5" s="4" t="inlineStr">
        <is>
          <t>Management fees - non-leasing</t>
        </is>
      </c>
      <c r="C5" s="5" t="n">
        <v>2812</v>
      </c>
      <c r="D5" s="5" t="n">
        <v>3360</v>
      </c>
      <c r="E5" s="5" t="n">
        <v>5271</v>
      </c>
    </row>
    <row r="6">
      <c r="A6" s="4" t="inlineStr">
        <is>
          <t>Trading container margin</t>
        </is>
      </c>
      <c r="C6" s="5" t="n">
        <v>1852</v>
      </c>
      <c r="D6" s="5" t="n">
        <v>10760</v>
      </c>
      <c r="E6" s="5" t="n">
        <v>3532</v>
      </c>
    </row>
    <row r="7">
      <c r="A7" s="4" t="inlineStr">
        <is>
          <t>Gain on sale of owned fleet containers, net</t>
        </is>
      </c>
      <c r="C7" s="5" t="n">
        <v>76947</v>
      </c>
      <c r="D7" s="5" t="n">
        <v>67229</v>
      </c>
      <c r="E7" s="5" t="n">
        <v>27230</v>
      </c>
    </row>
    <row r="8">
      <c r="A8" s="3" t="inlineStr">
        <is>
          <t>Operating expenses:</t>
        </is>
      </c>
      <c r="C8" s="4" t="inlineStr">
        <is>
          <t xml:space="preserve"> </t>
        </is>
      </c>
      <c r="D8" s="4" t="inlineStr">
        <is>
          <t xml:space="preserve"> </t>
        </is>
      </c>
      <c r="E8" s="4" t="inlineStr">
        <is>
          <t xml:space="preserve"> </t>
        </is>
      </c>
    </row>
    <row r="9">
      <c r="A9" s="4" t="inlineStr">
        <is>
          <t>Depreciation and amortization</t>
        </is>
      </c>
      <c r="B9" s="4" t="inlineStr">
        <is>
          <t>[1]</t>
        </is>
      </c>
      <c r="C9" s="5" t="n">
        <v>292828</v>
      </c>
      <c r="D9" s="5" t="n">
        <v>284115</v>
      </c>
      <c r="E9" s="5" t="n">
        <v>264237</v>
      </c>
    </row>
    <row r="10">
      <c r="A10" s="4" t="inlineStr">
        <is>
          <t>General and administrative expense</t>
        </is>
      </c>
      <c r="C10" s="5" t="n">
        <v>48349</v>
      </c>
      <c r="D10" s="5" t="n">
        <v>46462</v>
      </c>
      <c r="E10" s="5" t="n">
        <v>41880</v>
      </c>
    </row>
    <row r="11">
      <c r="A11" s="4" t="inlineStr">
        <is>
          <t>Bad debt expense (recovery), net</t>
        </is>
      </c>
      <c r="C11" s="5" t="n">
        <v>740</v>
      </c>
      <c r="D11" s="5" t="n">
        <v>-1285</v>
      </c>
      <c r="E11" s="5" t="n">
        <v>-1668</v>
      </c>
    </row>
    <row r="12">
      <c r="A12" s="4" t="inlineStr">
        <is>
          <t>Container lessee default expense (recovery), net</t>
        </is>
      </c>
      <c r="C12" s="5" t="n">
        <v>1179</v>
      </c>
      <c r="D12" s="5" t="n">
        <v>-1088</v>
      </c>
      <c r="E12" s="5" t="n">
        <v>-1675</v>
      </c>
    </row>
    <row r="13">
      <c r="A13" s="4" t="inlineStr">
        <is>
          <t>Total operating expenses</t>
        </is>
      </c>
      <c r="C13" s="5" t="n">
        <v>419226</v>
      </c>
      <c r="D13" s="5" t="n">
        <v>401948</v>
      </c>
      <c r="E13" s="5" t="n">
        <v>415307</v>
      </c>
    </row>
    <row r="14">
      <c r="A14" s="4" t="inlineStr">
        <is>
          <t>Income from operations</t>
        </is>
      </c>
      <c r="C14" s="5" t="n">
        <v>472399</v>
      </c>
      <c r="D14" s="5" t="n">
        <v>430131</v>
      </c>
      <c r="E14" s="5" t="n">
        <v>221599</v>
      </c>
    </row>
    <row r="15">
      <c r="A15" s="3" t="inlineStr">
        <is>
          <t>Other (expense) income:</t>
        </is>
      </c>
      <c r="C15" s="4" t="inlineStr">
        <is>
          <t xml:space="preserve"> </t>
        </is>
      </c>
      <c r="D15" s="4" t="inlineStr">
        <is>
          <t xml:space="preserve"> </t>
        </is>
      </c>
      <c r="E15" s="4" t="inlineStr">
        <is>
          <t xml:space="preserve"> </t>
        </is>
      </c>
    </row>
    <row r="16">
      <c r="A16" s="4" t="inlineStr">
        <is>
          <t>Interest expense</t>
        </is>
      </c>
      <c r="C16" s="5" t="n">
        <v>-157249</v>
      </c>
      <c r="D16" s="5" t="n">
        <v>-127269</v>
      </c>
      <c r="E16" s="5" t="n">
        <v>-123230</v>
      </c>
    </row>
    <row r="17">
      <c r="A17" s="4" t="inlineStr">
        <is>
          <t>Debt termination expense</t>
        </is>
      </c>
      <c r="C17" s="4" t="inlineStr">
        <is>
          <t xml:space="preserve"> </t>
        </is>
      </c>
      <c r="D17" s="5" t="n">
        <v>-15209</v>
      </c>
      <c r="E17" s="5" t="n">
        <v>-8750</v>
      </c>
    </row>
    <row r="18">
      <c r="A18" s="4" t="inlineStr">
        <is>
          <t>Realized loss on financial instruments, net</t>
        </is>
      </c>
      <c r="C18" s="5" t="n">
        <v>-91</v>
      </c>
      <c r="D18" s="5" t="n">
        <v>-5634</v>
      </c>
      <c r="E18" s="5" t="n">
        <v>-12295</v>
      </c>
    </row>
    <row r="19">
      <c r="A19" s="4" t="inlineStr">
        <is>
          <t>Unrealized (loss) gain on financial instruments, net</t>
        </is>
      </c>
      <c r="C19" s="5" t="n">
        <v>-502</v>
      </c>
      <c r="D19" s="5" t="n">
        <v>4409</v>
      </c>
      <c r="E19" s="5" t="n">
        <v>-6044</v>
      </c>
    </row>
    <row r="20">
      <c r="A20" s="4" t="inlineStr">
        <is>
          <t>Other, net</t>
        </is>
      </c>
      <c r="C20" s="5" t="n">
        <v>2406</v>
      </c>
      <c r="D20" s="5" t="n">
        <v>-367</v>
      </c>
      <c r="E20" s="5" t="n">
        <v>2019</v>
      </c>
    </row>
    <row r="21">
      <c r="A21" s="4" t="inlineStr">
        <is>
          <t>Net other expense</t>
        </is>
      </c>
      <c r="C21" s="5" t="n">
        <v>-155436</v>
      </c>
      <c r="D21" s="5" t="n">
        <v>-144070</v>
      </c>
      <c r="E21" s="5" t="n">
        <v>-148300</v>
      </c>
    </row>
    <row r="22">
      <c r="A22" s="4" t="inlineStr">
        <is>
          <t>Income before income taxes</t>
        </is>
      </c>
      <c r="B22" s="4" t="inlineStr">
        <is>
          <t>[2]</t>
        </is>
      </c>
      <c r="C22" s="5" t="n">
        <v>316963</v>
      </c>
      <c r="D22" s="5" t="n">
        <v>286061</v>
      </c>
      <c r="E22" s="5" t="n">
        <v>73299</v>
      </c>
    </row>
    <row r="23">
      <c r="A23" s="4" t="inlineStr">
        <is>
          <t>Income tax (expense) benefit</t>
        </is>
      </c>
      <c r="C23" s="5" t="n">
        <v>-7539</v>
      </c>
      <c r="D23" s="5" t="n">
        <v>-1773</v>
      </c>
      <c r="E23" s="5" t="n">
        <v>374</v>
      </c>
    </row>
    <row r="24">
      <c r="A24" s="4" t="inlineStr">
        <is>
          <t>Net income</t>
        </is>
      </c>
      <c r="C24" s="5" t="n">
        <v>309424</v>
      </c>
      <c r="D24" s="5" t="n">
        <v>284288</v>
      </c>
      <c r="E24" s="5" t="n">
        <v>73673</v>
      </c>
    </row>
    <row r="25">
      <c r="A25" s="4" t="inlineStr">
        <is>
          <t>Less: Dividends on preferred share</t>
        </is>
      </c>
      <c r="C25" s="5" t="n">
        <v>19875</v>
      </c>
      <c r="D25" s="5" t="n">
        <v>10829</v>
      </c>
      <c r="E25" s="4" t="inlineStr">
        <is>
          <t xml:space="preserve"> </t>
        </is>
      </c>
    </row>
    <row r="26">
      <c r="A26" s="4" t="inlineStr">
        <is>
          <t>Less: Net income attributable to the noncontrolling interest</t>
        </is>
      </c>
      <c r="C26" s="4" t="inlineStr">
        <is>
          <t xml:space="preserve"> </t>
        </is>
      </c>
      <c r="D26" s="4" t="inlineStr">
        <is>
          <t xml:space="preserve"> </t>
        </is>
      </c>
      <c r="E26" s="5" t="n">
        <v>851</v>
      </c>
    </row>
    <row r="27">
      <c r="A27" s="4" t="inlineStr">
        <is>
          <t>Net income attributable to common shareholders</t>
        </is>
      </c>
      <c r="C27" s="6" t="n">
        <v>289549</v>
      </c>
      <c r="D27" s="6" t="n">
        <v>273459</v>
      </c>
      <c r="E27" s="6" t="n">
        <v>72822</v>
      </c>
    </row>
    <row r="28">
      <c r="A28" s="3" t="inlineStr">
        <is>
          <t>Net income attributable to common shareholders per share:</t>
        </is>
      </c>
      <c r="C28" s="4" t="inlineStr">
        <is>
          <t xml:space="preserve"> </t>
        </is>
      </c>
      <c r="D28" s="4" t="inlineStr">
        <is>
          <t xml:space="preserve"> </t>
        </is>
      </c>
      <c r="E28" s="4" t="inlineStr">
        <is>
          <t xml:space="preserve"> </t>
        </is>
      </c>
    </row>
    <row r="29">
      <c r="A29" s="4" t="inlineStr">
        <is>
          <t>Basic</t>
        </is>
      </c>
      <c r="C29" s="7" t="n">
        <v>6.23</v>
      </c>
      <c r="D29" s="7" t="n">
        <v>5.51</v>
      </c>
      <c r="E29" s="7" t="n">
        <v>1.37</v>
      </c>
    </row>
    <row r="30">
      <c r="A30" s="4" t="inlineStr">
        <is>
          <t>Diluted</t>
        </is>
      </c>
      <c r="C30" s="7" t="n">
        <v>6.12</v>
      </c>
      <c r="D30" s="7" t="n">
        <v>5.41</v>
      </c>
      <c r="E30" s="7" t="n">
        <v>1.36</v>
      </c>
    </row>
    <row r="31">
      <c r="A31" s="3" t="inlineStr">
        <is>
          <t>Weighted average shares outstanding (in thousands):</t>
        </is>
      </c>
      <c r="C31" s="4" t="inlineStr">
        <is>
          <t xml:space="preserve"> </t>
        </is>
      </c>
      <c r="D31" s="4" t="inlineStr">
        <is>
          <t xml:space="preserve"> </t>
        </is>
      </c>
      <c r="E31" s="4" t="inlineStr">
        <is>
          <t xml:space="preserve"> </t>
        </is>
      </c>
    </row>
    <row r="32">
      <c r="A32" s="4" t="inlineStr">
        <is>
          <t>Basic</t>
        </is>
      </c>
      <c r="C32" s="5" t="n">
        <v>46471</v>
      </c>
      <c r="D32" s="5" t="n">
        <v>49624</v>
      </c>
      <c r="E32" s="5" t="n">
        <v>53271</v>
      </c>
    </row>
    <row r="33">
      <c r="A33" s="4" t="inlineStr">
        <is>
          <t>Diluted</t>
        </is>
      </c>
      <c r="C33" s="5" t="n">
        <v>47299</v>
      </c>
      <c r="D33" s="5" t="n">
        <v>50576</v>
      </c>
      <c r="E33" s="5" t="n">
        <v>53481</v>
      </c>
    </row>
    <row r="34">
      <c r="A34" s="4" t="inlineStr">
        <is>
          <t>Owned Fleet</t>
        </is>
      </c>
      <c r="C34" s="4" t="inlineStr">
        <is>
          <t xml:space="preserve"> </t>
        </is>
      </c>
      <c r="D34" s="4" t="inlineStr">
        <is>
          <t xml:space="preserve"> </t>
        </is>
      </c>
      <c r="E34" s="4" t="inlineStr">
        <is>
          <t xml:space="preserve"> </t>
        </is>
      </c>
    </row>
    <row r="35">
      <c r="A35" s="3" t="inlineStr">
        <is>
          <t>Operating expenses:</t>
        </is>
      </c>
      <c r="C35" s="4" t="inlineStr">
        <is>
          <t xml:space="preserve"> </t>
        </is>
      </c>
      <c r="D35" s="4" t="inlineStr">
        <is>
          <t xml:space="preserve"> </t>
        </is>
      </c>
      <c r="E35" s="4" t="inlineStr">
        <is>
          <t xml:space="preserve"> </t>
        </is>
      </c>
    </row>
    <row r="36">
      <c r="A36" s="4" t="inlineStr">
        <is>
          <t>Direct container expense - owned fleet</t>
        </is>
      </c>
      <c r="C36" s="6" t="n">
        <v>31980</v>
      </c>
      <c r="D36" s="6" t="n">
        <v>23384</v>
      </c>
      <c r="E36" s="6" t="n">
        <v>55222</v>
      </c>
    </row>
    <row r="37">
      <c r="A37" s="4" t="inlineStr">
        <is>
          <t>Managed Fleet</t>
        </is>
      </c>
      <c r="C37" s="4" t="inlineStr">
        <is>
          <t xml:space="preserve"> </t>
        </is>
      </c>
      <c r="D37" s="4" t="inlineStr">
        <is>
          <t xml:space="preserve"> </t>
        </is>
      </c>
      <c r="E37" s="4" t="inlineStr">
        <is>
          <t xml:space="preserve"> </t>
        </is>
      </c>
    </row>
    <row r="38">
      <c r="A38" s="3" t="inlineStr">
        <is>
          <t>Operating expenses:</t>
        </is>
      </c>
      <c r="C38" s="4" t="inlineStr">
        <is>
          <t xml:space="preserve"> </t>
        </is>
      </c>
      <c r="D38" s="4" t="inlineStr">
        <is>
          <t xml:space="preserve"> </t>
        </is>
      </c>
      <c r="E38" s="4" t="inlineStr">
        <is>
          <t xml:space="preserve"> </t>
        </is>
      </c>
    </row>
    <row r="39">
      <c r="A39" s="4" t="inlineStr">
        <is>
          <t>Distribution expense to managed fleet container investors</t>
        </is>
      </c>
      <c r="C39" s="5" t="n">
        <v>44150</v>
      </c>
      <c r="D39" s="5" t="n">
        <v>50360</v>
      </c>
      <c r="E39" s="5" t="n">
        <v>57311</v>
      </c>
    </row>
    <row r="40">
      <c r="A40" s="4" t="inlineStr">
        <is>
          <t>Operating Leases - Owned Fleet</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lease rental income</t>
        </is>
      </c>
      <c r="B42" s="4" t="inlineStr">
        <is>
          <t>[1]</t>
        </is>
      </c>
      <c r="C42" s="5" t="n">
        <v>609558</v>
      </c>
      <c r="D42" s="5" t="n">
        <v>589045</v>
      </c>
      <c r="E42" s="5" t="n">
        <v>491212</v>
      </c>
    </row>
    <row r="43">
      <c r="A43" s="4" t="inlineStr">
        <is>
          <t>Operating Leases - Managed Fleet</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lease rental income</t>
        </is>
      </c>
      <c r="B45" s="4" t="inlineStr">
        <is>
          <t>[1]</t>
        </is>
      </c>
      <c r="C45" s="5" t="n">
        <v>49635</v>
      </c>
      <c r="D45" s="5" t="n">
        <v>56037</v>
      </c>
      <c r="E45" s="5" t="n">
        <v>62448</v>
      </c>
    </row>
    <row r="46">
      <c r="A46" s="4" t="inlineStr">
        <is>
          <t>Finance Leases and Container Leaseback Financing Receivable - Owned Fleet</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Total lease rental income</t>
        </is>
      </c>
      <c r="B48" s="4" t="inlineStr">
        <is>
          <t>[1]</t>
        </is>
      </c>
      <c r="C48" s="5" t="n">
        <v>150821</v>
      </c>
      <c r="D48" s="5" t="n">
        <v>105648</v>
      </c>
      <c r="E48" s="5" t="n">
        <v>47213</v>
      </c>
    </row>
    <row r="49">
      <c r="A49" s="4" t="inlineStr">
        <is>
          <t>Trading Containers</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Revenue</t>
        </is>
      </c>
      <c r="C51" s="5" t="n">
        <v>23791</v>
      </c>
      <c r="D51" s="5" t="n">
        <v>32045</v>
      </c>
      <c r="E51" s="5" t="n">
        <v>31941</v>
      </c>
    </row>
    <row r="52">
      <c r="A52" s="4" t="inlineStr">
        <is>
          <t>Cost of trading containers sold</t>
        </is>
      </c>
      <c r="C52" s="6" t="n">
        <v>-21939</v>
      </c>
      <c r="D52" s="6" t="n">
        <v>-21285</v>
      </c>
      <c r="E52" s="6" t="n">
        <v>-28409</v>
      </c>
    </row>
    <row r="53"/>
    <row r="54">
      <c r="A54" s="4" t="inlineStr">
        <is>
          <t>[1] Amounts for the years ended December 31, 2021 and 2020 have been reclassified to conform with the 2022 presentation (see Note 1 (u) “Reclassifications and Changes in Presentation”).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Risk of Total Lease Rental Income (Detail) - Total Fleet Lease Rental Income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apital Leased Assets [Line Items]</t>
        </is>
      </c>
      <c r="B4" s="4" t="inlineStr">
        <is>
          <t xml:space="preserve"> </t>
        </is>
      </c>
      <c r="C4" s="4" t="inlineStr">
        <is>
          <t xml:space="preserve"> </t>
        </is>
      </c>
      <c r="D4" s="4" t="inlineStr">
        <is>
          <t xml:space="preserve"> </t>
        </is>
      </c>
    </row>
    <row r="5">
      <c r="A5" s="4" t="inlineStr">
        <is>
          <t>Percentage of lease rental income</t>
        </is>
      </c>
      <c r="B5" s="9" t="n">
        <v>0.244</v>
      </c>
      <c r="C5" s="8" t="n">
        <v>0.21</v>
      </c>
      <c r="D5" s="9" t="n">
        <v>0.178</v>
      </c>
    </row>
    <row r="6">
      <c r="A6" s="4" t="inlineStr">
        <is>
          <t>Customer B</t>
        </is>
      </c>
      <c r="B6" s="4" t="inlineStr">
        <is>
          <t xml:space="preserve"> </t>
        </is>
      </c>
      <c r="C6" s="4" t="inlineStr">
        <is>
          <t xml:space="preserve"> </t>
        </is>
      </c>
      <c r="D6" s="4" t="inlineStr">
        <is>
          <t xml:space="preserve"> </t>
        </is>
      </c>
    </row>
    <row r="7">
      <c r="A7" s="3" t="inlineStr">
        <is>
          <t>Capital Leased Assets [Line Items]</t>
        </is>
      </c>
      <c r="B7" s="4" t="inlineStr">
        <is>
          <t xml:space="preserve"> </t>
        </is>
      </c>
      <c r="C7" s="4" t="inlineStr">
        <is>
          <t xml:space="preserve"> </t>
        </is>
      </c>
      <c r="D7" s="4" t="inlineStr">
        <is>
          <t xml:space="preserve"> </t>
        </is>
      </c>
    </row>
    <row r="8">
      <c r="A8" s="4" t="inlineStr">
        <is>
          <t>Percentage of lease rental income</t>
        </is>
      </c>
      <c r="B8" s="9" t="n">
        <v>0.117</v>
      </c>
      <c r="C8" s="9" t="n">
        <v>0.122</v>
      </c>
      <c r="D8" s="9" t="n">
        <v>0.131</v>
      </c>
    </row>
    <row r="9">
      <c r="A9" s="4" t="inlineStr">
        <is>
          <t>Customer C</t>
        </is>
      </c>
      <c r="B9" s="4" t="inlineStr">
        <is>
          <t xml:space="preserve"> </t>
        </is>
      </c>
      <c r="C9" s="4" t="inlineStr">
        <is>
          <t xml:space="preserve"> </t>
        </is>
      </c>
      <c r="D9" s="4" t="inlineStr">
        <is>
          <t xml:space="preserve"> </t>
        </is>
      </c>
    </row>
    <row r="10">
      <c r="A10" s="3" t="inlineStr">
        <is>
          <t>Capital Leased Assets [Line Items]</t>
        </is>
      </c>
      <c r="B10" s="4" t="inlineStr">
        <is>
          <t xml:space="preserve"> </t>
        </is>
      </c>
      <c r="C10" s="4" t="inlineStr">
        <is>
          <t xml:space="preserve"> </t>
        </is>
      </c>
      <c r="D10" s="4" t="inlineStr">
        <is>
          <t xml:space="preserve"> </t>
        </is>
      </c>
    </row>
    <row r="11">
      <c r="A11" s="4" t="inlineStr">
        <is>
          <t>Percentage of lease rental income</t>
        </is>
      </c>
      <c r="B11" s="9" t="n">
        <v>0.108</v>
      </c>
      <c r="C11" s="9" t="n">
        <v>0.121</v>
      </c>
      <c r="D11" s="9" t="n">
        <v>0.0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Useful Lives and Residual Value of Containers Leasing Equipment (Detail) - USD ($) $ in Thousands</t>
        </is>
      </c>
      <c r="B1" s="2" t="inlineStr">
        <is>
          <t>12 Months Ended</t>
        </is>
      </c>
    </row>
    <row r="2">
      <c r="B2" s="2" t="inlineStr">
        <is>
          <t>Dec. 31, 2022</t>
        </is>
      </c>
      <c r="C2" s="2" t="inlineStr">
        <is>
          <t>Dec. 31, 2021</t>
        </is>
      </c>
    </row>
    <row r="3">
      <c r="A3" s="4" t="inlineStr">
        <is>
          <t>Dry Containers Other Than Open Top And Flat Rack Containers, 20'</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13 years</t>
        </is>
      </c>
      <c r="C5" s="4" t="inlineStr">
        <is>
          <t>13 years</t>
        </is>
      </c>
    </row>
    <row r="6">
      <c r="A6" s="4" t="inlineStr">
        <is>
          <t>Estimated residual value</t>
        </is>
      </c>
      <c r="B6" s="6" t="n">
        <v>1000</v>
      </c>
      <c r="C6" s="6" t="n">
        <v>1000</v>
      </c>
    </row>
    <row r="7">
      <c r="A7" s="4" t="inlineStr">
        <is>
          <t>Dry Containers Other Than Open Top And Flat Rack Containers, 40'</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14 years</t>
        </is>
      </c>
      <c r="C9" s="4" t="inlineStr">
        <is>
          <t>14 years</t>
        </is>
      </c>
    </row>
    <row r="10">
      <c r="A10" s="4" t="inlineStr">
        <is>
          <t>Estimated residual value</t>
        </is>
      </c>
      <c r="B10" s="6" t="n">
        <v>1200</v>
      </c>
      <c r="C10" s="6" t="n">
        <v>1200</v>
      </c>
    </row>
    <row r="11">
      <c r="A11" s="4" t="inlineStr">
        <is>
          <t>Dry Containers Other Than Open Top And Flat Rack Containers, 40' High Cub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13 years</t>
        </is>
      </c>
      <c r="C13" s="4" t="inlineStr">
        <is>
          <t>13 years</t>
        </is>
      </c>
    </row>
    <row r="14">
      <c r="A14" s="4" t="inlineStr">
        <is>
          <t>Estimated residual value</t>
        </is>
      </c>
      <c r="B14" s="6" t="n">
        <v>1400</v>
      </c>
      <c r="C14" s="6" t="n">
        <v>1400</v>
      </c>
    </row>
    <row r="15">
      <c r="A15" s="4" t="inlineStr">
        <is>
          <t>Dry Containers Other Than Open Top And Flat Rack Containers, 45' High Cub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13 years</t>
        </is>
      </c>
      <c r="C17" s="4" t="inlineStr">
        <is>
          <t>13 years</t>
        </is>
      </c>
    </row>
    <row r="18">
      <c r="A18" s="4" t="inlineStr">
        <is>
          <t>Estimated residual value</t>
        </is>
      </c>
      <c r="B18" s="6" t="n">
        <v>1500</v>
      </c>
      <c r="C18" s="6" t="n">
        <v>1500</v>
      </c>
    </row>
    <row r="19">
      <c r="A19" s="4" t="inlineStr">
        <is>
          <t>Refrigerated Containers, 20'</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2 years</t>
        </is>
      </c>
      <c r="C21" s="4" t="inlineStr">
        <is>
          <t>12 years</t>
        </is>
      </c>
    </row>
    <row r="22">
      <c r="A22" s="4" t="inlineStr">
        <is>
          <t>Estimated residual value</t>
        </is>
      </c>
      <c r="B22" s="6" t="n">
        <v>2750</v>
      </c>
      <c r="C22" s="6" t="n">
        <v>2750</v>
      </c>
    </row>
    <row r="23">
      <c r="A23" s="4" t="inlineStr">
        <is>
          <t>Refrigerated Containers, 20' High Cub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2 years</t>
        </is>
      </c>
      <c r="C25" s="4" t="inlineStr">
        <is>
          <t>12 years</t>
        </is>
      </c>
    </row>
    <row r="26">
      <c r="A26" s="4" t="inlineStr">
        <is>
          <t>Estimated residual value</t>
        </is>
      </c>
      <c r="B26" s="6" t="n">
        <v>2049</v>
      </c>
      <c r="C26" s="6" t="n">
        <v>2049</v>
      </c>
    </row>
    <row r="27">
      <c r="A27" s="4" t="inlineStr">
        <is>
          <t>Refrigerated Containers, 40' High Cub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2 years</t>
        </is>
      </c>
      <c r="C29" s="4" t="inlineStr">
        <is>
          <t>12 years</t>
        </is>
      </c>
    </row>
    <row r="30">
      <c r="A30" s="4" t="inlineStr">
        <is>
          <t>Estimated residual value</t>
        </is>
      </c>
      <c r="B30" s="6" t="n">
        <v>4000</v>
      </c>
      <c r="C30" s="6" t="n">
        <v>4000</v>
      </c>
    </row>
    <row r="31">
      <c r="A31" s="4" t="inlineStr">
        <is>
          <t>Open Top and Flat Rack Containers, 20' Folding Flat Rack</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15 years</t>
        </is>
      </c>
      <c r="C33" s="4" t="inlineStr">
        <is>
          <t>15 years</t>
        </is>
      </c>
    </row>
    <row r="34">
      <c r="A34" s="4" t="inlineStr">
        <is>
          <t>Estimated residual value</t>
        </is>
      </c>
      <c r="B34" s="6" t="n">
        <v>1300</v>
      </c>
      <c r="C34" s="6" t="n">
        <v>1300</v>
      </c>
    </row>
    <row r="35">
      <c r="A35" s="4" t="inlineStr">
        <is>
          <t>Open Top And Flat Rack Containers, 40' Folding Flat Rack</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16 years</t>
        </is>
      </c>
      <c r="C37" s="4" t="inlineStr">
        <is>
          <t>16 years</t>
        </is>
      </c>
    </row>
    <row r="38">
      <c r="A38" s="4" t="inlineStr">
        <is>
          <t>Estimated residual value</t>
        </is>
      </c>
      <c r="B38" s="6" t="n">
        <v>1700</v>
      </c>
      <c r="C38" s="6" t="n">
        <v>1700</v>
      </c>
    </row>
    <row r="39">
      <c r="A39" s="4" t="inlineStr">
        <is>
          <t>Open Top And Flat Rack Containers, 20' Open Top</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15 years</t>
        </is>
      </c>
      <c r="C41" s="4" t="inlineStr">
        <is>
          <t>15 years</t>
        </is>
      </c>
    </row>
    <row r="42">
      <c r="A42" s="4" t="inlineStr">
        <is>
          <t>Estimated residual value</t>
        </is>
      </c>
      <c r="B42" s="6" t="n">
        <v>1500</v>
      </c>
      <c r="C42" s="6" t="n">
        <v>1500</v>
      </c>
    </row>
    <row r="43">
      <c r="A43" s="4" t="inlineStr">
        <is>
          <t>Open Top And Flat Rack Containers, 40' Open Top</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t>
        </is>
      </c>
      <c r="B45" s="4" t="inlineStr">
        <is>
          <t>14 years</t>
        </is>
      </c>
      <c r="C45" s="4" t="inlineStr">
        <is>
          <t>14 years</t>
        </is>
      </c>
    </row>
    <row r="46">
      <c r="A46" s="4" t="inlineStr">
        <is>
          <t>Estimated residual value</t>
        </is>
      </c>
      <c r="B46" s="6" t="n">
        <v>2500</v>
      </c>
      <c r="C46" s="6" t="n">
        <v>2500</v>
      </c>
    </row>
    <row r="47">
      <c r="A47" s="4" t="inlineStr">
        <is>
          <t>Tank container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ves</t>
        </is>
      </c>
      <c r="B49" s="4" t="inlineStr">
        <is>
          <t>20 years</t>
        </is>
      </c>
      <c r="C49" s="4" t="inlineStr">
        <is>
          <t>20 years</t>
        </is>
      </c>
    </row>
    <row r="50">
      <c r="A50" s="4" t="inlineStr">
        <is>
          <t>Estimated residential value, percentage of cost</t>
        </is>
      </c>
      <c r="B50" s="8" t="n">
        <v>0.1</v>
      </c>
      <c r="C50" s="8"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6394791</v>
      </c>
      <c r="C3" s="6" t="n">
        <v>6583542</v>
      </c>
    </row>
    <row r="4">
      <c r="A4" s="4" t="inlineStr">
        <is>
          <t>Accumulated Depreciation</t>
        </is>
      </c>
      <c r="B4" s="5" t="n">
        <v>-2029667</v>
      </c>
      <c r="C4" s="5" t="n">
        <v>-1851664</v>
      </c>
    </row>
    <row r="5">
      <c r="A5" s="4" t="inlineStr">
        <is>
          <t>Net Book Value</t>
        </is>
      </c>
      <c r="B5" s="5" t="n">
        <v>4365124</v>
      </c>
      <c r="C5" s="5" t="n">
        <v>4731878</v>
      </c>
    </row>
    <row r="6">
      <c r="A6" s="4" t="inlineStr">
        <is>
          <t>Dry Containers Other Than Open Top And Flat Rack Containers, 20'</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469668</v>
      </c>
      <c r="C8" s="5" t="n">
        <v>1530464</v>
      </c>
    </row>
    <row r="9">
      <c r="A9" s="4" t="inlineStr">
        <is>
          <t>Accumulated Depreciation</t>
        </is>
      </c>
      <c r="B9" s="5" t="n">
        <v>-490098</v>
      </c>
      <c r="C9" s="5" t="n">
        <v>-471549</v>
      </c>
    </row>
    <row r="10">
      <c r="A10" s="4" t="inlineStr">
        <is>
          <t>Net Book Value</t>
        </is>
      </c>
      <c r="B10" s="5" t="n">
        <v>979570</v>
      </c>
      <c r="C10" s="5" t="n">
        <v>1058915</v>
      </c>
    </row>
    <row r="11">
      <c r="A11" s="4" t="inlineStr">
        <is>
          <t>Dry Containers Other Than Open Top And Flat Rack Containers, 40'</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21512</v>
      </c>
      <c r="C13" s="5" t="n">
        <v>141292</v>
      </c>
    </row>
    <row r="14">
      <c r="A14" s="4" t="inlineStr">
        <is>
          <t>Accumulated Depreciation</t>
        </is>
      </c>
      <c r="B14" s="5" t="n">
        <v>-51170</v>
      </c>
      <c r="C14" s="5" t="n">
        <v>-55448</v>
      </c>
    </row>
    <row r="15">
      <c r="A15" s="4" t="inlineStr">
        <is>
          <t>Net Book Value</t>
        </is>
      </c>
      <c r="B15" s="5" t="n">
        <v>70342</v>
      </c>
      <c r="C15" s="5" t="n">
        <v>85844</v>
      </c>
    </row>
    <row r="16">
      <c r="A16" s="4" t="inlineStr">
        <is>
          <t>Dry Containers Other Than Open Top And Flat Rack Containers, 40' High Cub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416785</v>
      </c>
      <c r="C18" s="5" t="n">
        <v>3496469</v>
      </c>
    </row>
    <row r="19">
      <c r="A19" s="4" t="inlineStr">
        <is>
          <t>Accumulated Depreciation</t>
        </is>
      </c>
      <c r="B19" s="5" t="n">
        <v>-906234</v>
      </c>
      <c r="C19" s="5" t="n">
        <v>-791349</v>
      </c>
    </row>
    <row r="20">
      <c r="A20" s="4" t="inlineStr">
        <is>
          <t>Net Book Value</t>
        </is>
      </c>
      <c r="B20" s="5" t="n">
        <v>2510551</v>
      </c>
      <c r="C20" s="5" t="n">
        <v>2705120</v>
      </c>
    </row>
    <row r="21">
      <c r="A21" s="4" t="inlineStr">
        <is>
          <t>Dry Containers Other Than Open Top And Flat Rack Containers, 45' High Cub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4718</v>
      </c>
      <c r="C23" s="5" t="n">
        <v>27354</v>
      </c>
    </row>
    <row r="24">
      <c r="A24" s="4" t="inlineStr">
        <is>
          <t>Accumulated Depreciation</t>
        </is>
      </c>
      <c r="B24" s="5" t="n">
        <v>-13865</v>
      </c>
      <c r="C24" s="5" t="n">
        <v>-13871</v>
      </c>
    </row>
    <row r="25">
      <c r="A25" s="4" t="inlineStr">
        <is>
          <t>Net Book Value</t>
        </is>
      </c>
      <c r="B25" s="5" t="n">
        <v>10853</v>
      </c>
      <c r="C25" s="5" t="n">
        <v>13483</v>
      </c>
    </row>
    <row r="26">
      <c r="A26" s="4" t="inlineStr">
        <is>
          <t>Refrigerated Containers, 20'</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537</v>
      </c>
      <c r="C28" s="5" t="n">
        <v>18445</v>
      </c>
    </row>
    <row r="29">
      <c r="A29" s="4" t="inlineStr">
        <is>
          <t>Accumulated Depreciation</t>
        </is>
      </c>
      <c r="B29" s="5" t="n">
        <v>-8472</v>
      </c>
      <c r="C29" s="5" t="n">
        <v>-8899</v>
      </c>
    </row>
    <row r="30">
      <c r="A30" s="4" t="inlineStr">
        <is>
          <t>Net Book Value</t>
        </is>
      </c>
      <c r="B30" s="5" t="n">
        <v>7065</v>
      </c>
      <c r="C30" s="5" t="n">
        <v>9546</v>
      </c>
    </row>
    <row r="31">
      <c r="A31" s="4" t="inlineStr">
        <is>
          <t>Refrigerated Containers, 20' High Cub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6</v>
      </c>
      <c r="C33" s="5" t="n">
        <v>809</v>
      </c>
    </row>
    <row r="34">
      <c r="A34" s="4" t="inlineStr">
        <is>
          <t>Accumulated Depreciation</t>
        </is>
      </c>
      <c r="B34" s="5" t="n">
        <v>-95</v>
      </c>
      <c r="C34" s="5" t="n">
        <v>-606</v>
      </c>
    </row>
    <row r="35">
      <c r="A35" s="4" t="inlineStr">
        <is>
          <t>Net Book Value</t>
        </is>
      </c>
      <c r="B35" s="5" t="n">
        <v>21</v>
      </c>
      <c r="C35" s="5" t="n">
        <v>203</v>
      </c>
    </row>
    <row r="36">
      <c r="A36" s="4" t="inlineStr">
        <is>
          <t>Refrigerated Containers, 40' High Cub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122563</v>
      </c>
      <c r="C38" s="5" t="n">
        <v>1163149</v>
      </c>
    </row>
    <row r="39">
      <c r="A39" s="4" t="inlineStr">
        <is>
          <t>Accumulated Depreciation</t>
        </is>
      </c>
      <c r="B39" s="5" t="n">
        <v>-503886</v>
      </c>
      <c r="C39" s="5" t="n">
        <v>-462645</v>
      </c>
    </row>
    <row r="40">
      <c r="A40" s="4" t="inlineStr">
        <is>
          <t>Net Book Value</t>
        </is>
      </c>
      <c r="B40" s="5" t="n">
        <v>618677</v>
      </c>
      <c r="C40" s="5" t="n">
        <v>700504</v>
      </c>
    </row>
    <row r="41">
      <c r="A41" s="4" t="inlineStr">
        <is>
          <t>Open Top and Flat Rack Containers, 20' Folding Flat Rack</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15840</v>
      </c>
      <c r="C43" s="5" t="n">
        <v>16206</v>
      </c>
    </row>
    <row r="44">
      <c r="A44" s="4" t="inlineStr">
        <is>
          <t>Accumulated Depreciation</t>
        </is>
      </c>
      <c r="B44" s="5" t="n">
        <v>-5818</v>
      </c>
      <c r="C44" s="5" t="n">
        <v>-5291</v>
      </c>
    </row>
    <row r="45">
      <c r="A45" s="4" t="inlineStr">
        <is>
          <t>Net Book Value</t>
        </is>
      </c>
      <c r="B45" s="5" t="n">
        <v>10022</v>
      </c>
      <c r="C45" s="5" t="n">
        <v>10915</v>
      </c>
    </row>
    <row r="46">
      <c r="A46" s="4" t="inlineStr">
        <is>
          <t>Open Top And Flat Rack Containers, 40' Folding Flat Rack</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46519</v>
      </c>
      <c r="C48" s="5" t="n">
        <v>47739</v>
      </c>
    </row>
    <row r="49">
      <c r="A49" s="4" t="inlineStr">
        <is>
          <t>Accumulated Depreciation</t>
        </is>
      </c>
      <c r="B49" s="5" t="n">
        <v>-20335</v>
      </c>
      <c r="C49" s="5" t="n">
        <v>-19073</v>
      </c>
    </row>
    <row r="50">
      <c r="A50" s="4" t="inlineStr">
        <is>
          <t>Net Book Value</t>
        </is>
      </c>
      <c r="B50" s="5" t="n">
        <v>26184</v>
      </c>
      <c r="C50" s="5" t="n">
        <v>28666</v>
      </c>
    </row>
    <row r="51">
      <c r="A51" s="4" t="inlineStr">
        <is>
          <t>Open Top And Flat Rack Containers, 20' Open Top</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Cost</t>
        </is>
      </c>
      <c r="B53" s="5" t="n">
        <v>12731</v>
      </c>
      <c r="C53" s="5" t="n">
        <v>13046</v>
      </c>
    </row>
    <row r="54">
      <c r="A54" s="4" t="inlineStr">
        <is>
          <t>Accumulated Depreciation</t>
        </is>
      </c>
      <c r="B54" s="5" t="n">
        <v>-2329</v>
      </c>
      <c r="C54" s="5" t="n">
        <v>-2090</v>
      </c>
    </row>
    <row r="55">
      <c r="A55" s="4" t="inlineStr">
        <is>
          <t>Net Book Value</t>
        </is>
      </c>
      <c r="B55" s="5" t="n">
        <v>10402</v>
      </c>
      <c r="C55" s="5" t="n">
        <v>10956</v>
      </c>
    </row>
    <row r="56">
      <c r="A56" s="4" t="inlineStr">
        <is>
          <t>Open Top And Flat Rack Containers, 40' Open Top</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Cost</t>
        </is>
      </c>
      <c r="B58" s="5" t="n">
        <v>19215</v>
      </c>
      <c r="C58" s="5" t="n">
        <v>21394</v>
      </c>
    </row>
    <row r="59">
      <c r="A59" s="4" t="inlineStr">
        <is>
          <t>Accumulated Depreciation</t>
        </is>
      </c>
      <c r="B59" s="5" t="n">
        <v>-4774</v>
      </c>
      <c r="C59" s="5" t="n">
        <v>-4827</v>
      </c>
    </row>
    <row r="60">
      <c r="A60" s="4" t="inlineStr">
        <is>
          <t>Net Book Value</t>
        </is>
      </c>
      <c r="B60" s="5" t="n">
        <v>14441</v>
      </c>
      <c r="C60" s="5" t="n">
        <v>16567</v>
      </c>
    </row>
    <row r="61">
      <c r="A61" s="4" t="inlineStr">
        <is>
          <t>Tank container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Cost</t>
        </is>
      </c>
      <c r="B63" s="5" t="n">
        <v>129587</v>
      </c>
      <c r="C63" s="5" t="n">
        <v>107175</v>
      </c>
    </row>
    <row r="64">
      <c r="A64" s="4" t="inlineStr">
        <is>
          <t>Accumulated Depreciation</t>
        </is>
      </c>
      <c r="B64" s="5" t="n">
        <v>-22591</v>
      </c>
      <c r="C64" s="5" t="n">
        <v>-16016</v>
      </c>
    </row>
    <row r="65">
      <c r="A65" s="4" t="inlineStr">
        <is>
          <t>Net Book Value</t>
        </is>
      </c>
      <c r="B65" s="6" t="n">
        <v>106996</v>
      </c>
      <c r="C65" s="6" t="n">
        <v>91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s>
  <sheetData>
    <row r="1">
      <c r="A1" s="1" t="inlineStr">
        <is>
          <t>Net Gain on Sale of Owned Fleet Containers (Detail)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Property Plant And Equipment Disclosure [Line Items]</t>
        </is>
      </c>
      <c r="B3" s="4" t="inlineStr">
        <is>
          <t xml:space="preserve"> </t>
        </is>
      </c>
      <c r="C3" s="4" t="inlineStr">
        <is>
          <t xml:space="preserve"> </t>
        </is>
      </c>
      <c r="D3" s="4" t="inlineStr">
        <is>
          <t xml:space="preserve"> </t>
        </is>
      </c>
    </row>
    <row r="4">
      <c r="A4" s="4" t="inlineStr">
        <is>
          <t>Number of owned fleet containers sold | Property</t>
        </is>
      </c>
      <c r="B4" s="5" t="n">
        <v>79982</v>
      </c>
      <c r="C4" s="5" t="n">
        <v>53980</v>
      </c>
      <c r="D4" s="5" t="n">
        <v>106348</v>
      </c>
    </row>
    <row r="5">
      <c r="A5" s="4" t="inlineStr">
        <is>
          <t>Gain on sale of owned fleet containers, net | $</t>
        </is>
      </c>
      <c r="B5" s="6" t="n">
        <v>76947</v>
      </c>
      <c r="C5" s="6" t="n">
        <v>67229</v>
      </c>
      <c r="D5" s="6" t="n">
        <v>27230</v>
      </c>
    </row>
    <row r="6">
      <c r="A6" s="4" t="inlineStr">
        <is>
          <t>Previously written down containers</t>
        </is>
      </c>
      <c r="B6" s="4" t="inlineStr">
        <is>
          <t xml:space="preserve"> </t>
        </is>
      </c>
      <c r="C6" s="4" t="inlineStr">
        <is>
          <t xml:space="preserve"> </t>
        </is>
      </c>
      <c r="D6" s="4" t="inlineStr">
        <is>
          <t xml:space="preserve"> </t>
        </is>
      </c>
    </row>
    <row r="7">
      <c r="A7" s="3" t="inlineStr">
        <is>
          <t>Property Plant And Equipment Disclosure [Line Items]</t>
        </is>
      </c>
      <c r="B7" s="4" t="inlineStr">
        <is>
          <t xml:space="preserve"> </t>
        </is>
      </c>
      <c r="C7" s="4" t="inlineStr">
        <is>
          <t xml:space="preserve"> </t>
        </is>
      </c>
      <c r="D7" s="4" t="inlineStr">
        <is>
          <t xml:space="preserve"> </t>
        </is>
      </c>
    </row>
    <row r="8">
      <c r="A8" s="4" t="inlineStr">
        <is>
          <t>Number of owned fleet containers sold | Property</t>
        </is>
      </c>
      <c r="B8" s="5" t="n">
        <v>2765</v>
      </c>
      <c r="C8" s="5" t="n">
        <v>3430</v>
      </c>
      <c r="D8" s="5" t="n">
        <v>51541</v>
      </c>
    </row>
    <row r="9">
      <c r="A9" s="4" t="inlineStr">
        <is>
          <t>Gain on sale of owned fleet containers, net | $</t>
        </is>
      </c>
      <c r="B9" s="6" t="n">
        <v>431</v>
      </c>
      <c r="C9" s="6" t="n">
        <v>2165</v>
      </c>
      <c r="D9" s="6" t="n">
        <v>15451</v>
      </c>
    </row>
    <row r="10">
      <c r="A10" s="4" t="inlineStr">
        <is>
          <t>Containers not written down</t>
        </is>
      </c>
      <c r="B10" s="4" t="inlineStr">
        <is>
          <t xml:space="preserve"> </t>
        </is>
      </c>
      <c r="C10" s="4" t="inlineStr">
        <is>
          <t xml:space="preserve"> </t>
        </is>
      </c>
      <c r="D10" s="4" t="inlineStr">
        <is>
          <t xml:space="preserve"> </t>
        </is>
      </c>
    </row>
    <row r="11">
      <c r="A11" s="3" t="inlineStr">
        <is>
          <t>Property Plant And Equipment Disclosure [Line Items]</t>
        </is>
      </c>
      <c r="B11" s="4" t="inlineStr">
        <is>
          <t xml:space="preserve"> </t>
        </is>
      </c>
      <c r="C11" s="4" t="inlineStr">
        <is>
          <t xml:space="preserve"> </t>
        </is>
      </c>
      <c r="D11" s="4" t="inlineStr">
        <is>
          <t xml:space="preserve"> </t>
        </is>
      </c>
    </row>
    <row r="12">
      <c r="A12" s="4" t="inlineStr">
        <is>
          <t>Number of owned fleet containers sold | Property</t>
        </is>
      </c>
      <c r="B12" s="5" t="n">
        <v>77217</v>
      </c>
      <c r="C12" s="5" t="n">
        <v>50550</v>
      </c>
      <c r="D12" s="5" t="n">
        <v>54807</v>
      </c>
    </row>
    <row r="13">
      <c r="A13" s="4" t="inlineStr">
        <is>
          <t>Gain on sale of owned fleet containers, net | $</t>
        </is>
      </c>
      <c r="B13" s="6" t="n">
        <v>76516</v>
      </c>
      <c r="C13" s="6" t="n">
        <v>65064</v>
      </c>
      <c r="D13" s="6" t="n">
        <v>117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d Container Fleet - Additional Information (Detail) - USD ($) $ in Thousands</t>
        </is>
      </c>
      <c r="B1" s="2" t="inlineStr">
        <is>
          <t>Dec. 31, 2022</t>
        </is>
      </c>
      <c r="C1" s="2" t="inlineStr">
        <is>
          <t>Dec. 31, 2021</t>
        </is>
      </c>
    </row>
    <row r="2">
      <c r="A2" s="4" t="inlineStr">
        <is>
          <t>Managed Contain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ntainers, leaseback financial liability</t>
        </is>
      </c>
      <c r="B4" s="6" t="n">
        <v>14841</v>
      </c>
      <c r="C4" s="6" t="n">
        <v>15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ntainers, cost</t>
        </is>
      </c>
      <c r="B3" s="6" t="n">
        <v>6394791</v>
      </c>
      <c r="C3" s="6" t="n">
        <v>6583542</v>
      </c>
    </row>
    <row r="4">
      <c r="A4" s="4" t="inlineStr">
        <is>
          <t>Containers, accumulated depreciation</t>
        </is>
      </c>
      <c r="B4" s="5" t="n">
        <v>-2029667</v>
      </c>
      <c r="C4" s="5" t="n">
        <v>-1851664</v>
      </c>
    </row>
    <row r="5">
      <c r="A5" s="4" t="inlineStr">
        <is>
          <t>Net Book Value</t>
        </is>
      </c>
      <c r="B5" s="5" t="n">
        <v>4365124</v>
      </c>
      <c r="C5" s="5" t="n">
        <v>4731878</v>
      </c>
    </row>
    <row r="6">
      <c r="A6" s="4" t="inlineStr">
        <is>
          <t>Containers - Owned Fle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tainers, cost</t>
        </is>
      </c>
      <c r="B8" s="5" t="n">
        <v>6378374</v>
      </c>
      <c r="C8" s="5" t="n">
        <v>6566785</v>
      </c>
    </row>
    <row r="9">
      <c r="A9" s="4" t="inlineStr">
        <is>
          <t>Containers, accumulated depreciation</t>
        </is>
      </c>
      <c r="B9" s="5" t="n">
        <v>-2027743</v>
      </c>
      <c r="C9" s="5" t="n">
        <v>-1850721</v>
      </c>
    </row>
    <row r="10">
      <c r="A10" s="4" t="inlineStr">
        <is>
          <t>Net Book Value</t>
        </is>
      </c>
      <c r="B10" s="5" t="n">
        <v>4350631</v>
      </c>
      <c r="C10" s="5" t="n">
        <v>4716064</v>
      </c>
    </row>
    <row r="11">
      <c r="A11" s="4" t="inlineStr">
        <is>
          <t>Containers - Managed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ntainers, cost</t>
        </is>
      </c>
      <c r="B13" s="5" t="n">
        <v>16417</v>
      </c>
      <c r="C13" s="5" t="n">
        <v>16757</v>
      </c>
    </row>
    <row r="14">
      <c r="A14" s="4" t="inlineStr">
        <is>
          <t>Containers, accumulated depreciation</t>
        </is>
      </c>
      <c r="B14" s="5" t="n">
        <v>-1924</v>
      </c>
      <c r="C14" s="5" t="n">
        <v>-943</v>
      </c>
    </row>
    <row r="15">
      <c r="A15" s="4" t="inlineStr">
        <is>
          <t>Net Book Value</t>
        </is>
      </c>
      <c r="B15" s="6" t="n">
        <v>14493</v>
      </c>
      <c r="C15" s="6" t="n">
        <v>158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Income from Managed Fleet, Including Management Fees Earned from Acquisition Fees and Sales Commissions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ase rental income - managed fleet</t>
        </is>
      </c>
      <c r="B4" s="6" t="n">
        <v>810014</v>
      </c>
      <c r="C4" s="6" t="n">
        <v>750730</v>
      </c>
      <c r="D4" s="6" t="n">
        <v>600873</v>
      </c>
    </row>
    <row r="5">
      <c r="A5" s="4" t="inlineStr">
        <is>
          <t>Managed Fle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ease rental income - managed fleet</t>
        </is>
      </c>
      <c r="B7" s="5" t="n">
        <v>49635</v>
      </c>
      <c r="C7" s="5" t="n">
        <v>56037</v>
      </c>
      <c r="D7" s="5" t="n">
        <v>62448</v>
      </c>
    </row>
    <row r="8">
      <c r="A8" s="4" t="inlineStr">
        <is>
          <t>Less: distribution expense to managed fleet container investors</t>
        </is>
      </c>
      <c r="B8" s="5" t="n">
        <v>-44150</v>
      </c>
      <c r="C8" s="5" t="n">
        <v>-50360</v>
      </c>
      <c r="D8" s="5" t="n">
        <v>-57311</v>
      </c>
    </row>
    <row r="9">
      <c r="A9" s="4" t="inlineStr">
        <is>
          <t>Less: depreciation and interest expense on managed containers purchased on or after January 1, 2019</t>
        </is>
      </c>
      <c r="B9" s="5" t="n">
        <v>-1836</v>
      </c>
      <c r="C9" s="5" t="n">
        <v>-1348</v>
      </c>
      <c r="D9" s="5" t="n">
        <v>-730</v>
      </c>
    </row>
    <row r="10">
      <c r="A10" s="4" t="inlineStr">
        <is>
          <t>Leas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3649</v>
      </c>
      <c r="C12" s="5" t="n">
        <v>4329</v>
      </c>
      <c r="D12" s="5" t="n">
        <v>4407</v>
      </c>
    </row>
    <row r="13">
      <c r="A13" s="4" t="inlineStr">
        <is>
          <t>Other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5" t="n">
        <v>2812</v>
      </c>
      <c r="C15" s="5" t="n">
        <v>3360</v>
      </c>
      <c r="D15" s="5" t="n">
        <v>5271</v>
      </c>
    </row>
    <row r="16">
      <c r="A16" s="4" t="inlineStr">
        <is>
          <t>Total Management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6461</v>
      </c>
      <c r="C18" s="6" t="n">
        <v>7689</v>
      </c>
      <c r="D18" s="6" t="n">
        <v>96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Dec. 31, 2022</t>
        </is>
      </c>
      <c r="C1" s="2" t="inlineStr">
        <is>
          <t>Dec. 31, 2021</t>
        </is>
      </c>
    </row>
    <row r="2">
      <c r="A2" s="3" t="inlineStr">
        <is>
          <t>Reconciliation Of Current Assets And Liabilities [Line Items]</t>
        </is>
      </c>
      <c r="B2" s="4" t="inlineStr">
        <is>
          <t xml:space="preserve"> </t>
        </is>
      </c>
      <c r="C2" s="4" t="inlineStr">
        <is>
          <t xml:space="preserve"> </t>
        </is>
      </c>
    </row>
    <row r="3">
      <c r="A3" s="4" t="inlineStr">
        <is>
          <t>Total accounts receivable, net</t>
        </is>
      </c>
      <c r="B3" s="6" t="n">
        <v>114805</v>
      </c>
      <c r="C3" s="6" t="n">
        <v>125746</v>
      </c>
    </row>
    <row r="4">
      <c r="A4" s="4" t="inlineStr">
        <is>
          <t>Total prepaid expenses and other current assets</t>
        </is>
      </c>
      <c r="B4" s="5" t="n">
        <v>16703</v>
      </c>
      <c r="C4" s="5" t="n">
        <v>14184</v>
      </c>
    </row>
    <row r="5">
      <c r="A5" s="4" t="inlineStr">
        <is>
          <t>Total accounts payable and accrued expenses</t>
        </is>
      </c>
      <c r="B5" s="5" t="n">
        <v>24160</v>
      </c>
      <c r="C5" s="5" t="n">
        <v>22111</v>
      </c>
    </row>
    <row r="6">
      <c r="A6" s="4" t="inlineStr">
        <is>
          <t>Total container contracts payable</t>
        </is>
      </c>
      <c r="B6" s="5" t="n">
        <v>6648</v>
      </c>
      <c r="C6" s="5" t="n">
        <v>140968</v>
      </c>
    </row>
    <row r="7">
      <c r="A7" s="4" t="inlineStr">
        <is>
          <t>Owned Fleet</t>
        </is>
      </c>
      <c r="B7" s="4" t="inlineStr">
        <is>
          <t xml:space="preserve"> </t>
        </is>
      </c>
      <c r="C7" s="4" t="inlineStr">
        <is>
          <t xml:space="preserve"> </t>
        </is>
      </c>
    </row>
    <row r="8">
      <c r="A8" s="3" t="inlineStr">
        <is>
          <t>Reconciliation Of Current Assets And Liabilities [Line Items]</t>
        </is>
      </c>
      <c r="B8" s="4" t="inlineStr">
        <is>
          <t xml:space="preserve"> </t>
        </is>
      </c>
      <c r="C8" s="4" t="inlineStr">
        <is>
          <t xml:space="preserve"> </t>
        </is>
      </c>
    </row>
    <row r="9">
      <c r="A9" s="4" t="inlineStr">
        <is>
          <t>Total accounts receivable, net</t>
        </is>
      </c>
      <c r="B9" s="5" t="n">
        <v>107457</v>
      </c>
      <c r="C9" s="5" t="n">
        <v>118107</v>
      </c>
    </row>
    <row r="10">
      <c r="A10" s="4" t="inlineStr">
        <is>
          <t>Total prepaid expenses and other current assets</t>
        </is>
      </c>
      <c r="B10" s="5" t="n">
        <v>16614</v>
      </c>
      <c r="C10" s="5" t="n">
        <v>14142</v>
      </c>
    </row>
    <row r="11">
      <c r="A11" s="4" t="inlineStr">
        <is>
          <t>Total accounts payable and accrued expenses</t>
        </is>
      </c>
      <c r="B11" s="5" t="n">
        <v>22868</v>
      </c>
      <c r="C11" s="5" t="n">
        <v>21736</v>
      </c>
    </row>
    <row r="12">
      <c r="A12" s="4" t="inlineStr">
        <is>
          <t>Total container contracts payable</t>
        </is>
      </c>
      <c r="B12" s="5" t="n">
        <v>6648</v>
      </c>
      <c r="C12" s="5" t="n">
        <v>140968</v>
      </c>
    </row>
    <row r="13">
      <c r="A13" s="4" t="inlineStr">
        <is>
          <t>Managed Fleet</t>
        </is>
      </c>
      <c r="B13" s="4" t="inlineStr">
        <is>
          <t xml:space="preserve"> </t>
        </is>
      </c>
      <c r="C13" s="4" t="inlineStr">
        <is>
          <t xml:space="preserve"> </t>
        </is>
      </c>
    </row>
    <row r="14">
      <c r="A14" s="3" t="inlineStr">
        <is>
          <t>Reconciliation Of Current Assets And Liabilities [Line Items]</t>
        </is>
      </c>
      <c r="B14" s="4" t="inlineStr">
        <is>
          <t xml:space="preserve"> </t>
        </is>
      </c>
      <c r="C14" s="4" t="inlineStr">
        <is>
          <t xml:space="preserve"> </t>
        </is>
      </c>
    </row>
    <row r="15">
      <c r="A15" s="4" t="inlineStr">
        <is>
          <t>Total accounts receivable, net</t>
        </is>
      </c>
      <c r="B15" s="5" t="n">
        <v>7348</v>
      </c>
      <c r="C15" s="5" t="n">
        <v>7639</v>
      </c>
    </row>
    <row r="16">
      <c r="A16" s="4" t="inlineStr">
        <is>
          <t>Total prepaid expenses and other current assets</t>
        </is>
      </c>
      <c r="B16" s="5" t="n">
        <v>89</v>
      </c>
      <c r="C16" s="5" t="n">
        <v>42</v>
      </c>
    </row>
    <row r="17">
      <c r="A17" s="4" t="inlineStr">
        <is>
          <t>Total accounts payable and accrued expenses</t>
        </is>
      </c>
      <c r="B17" s="6" t="n">
        <v>1292</v>
      </c>
      <c r="C17" s="6" t="n">
        <v>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affiliates, net</t>
        </is>
      </c>
      <c r="B3" s="6" t="n">
        <v>2758000</v>
      </c>
      <c r="C3" s="6" t="n">
        <v>2376000</v>
      </c>
    </row>
    <row r="4">
      <c r="A4" s="4" t="inlineStr">
        <is>
          <t>Due to container investors, net</t>
        </is>
      </c>
      <c r="B4" s="5" t="n">
        <v>16132000</v>
      </c>
      <c r="C4" s="5" t="n">
        <v>17985000</v>
      </c>
    </row>
    <row r="5">
      <c r="A5" s="4" t="inlineStr">
        <is>
          <t>Affiliated Container 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container investors, net</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istributions due to container investors on lease rentals collected, net of container expenses paid and management fees</t>
        </is>
      </c>
      <c r="B3" s="6" t="n">
        <v>9987</v>
      </c>
      <c r="C3" s="6" t="n">
        <v>10679</v>
      </c>
    </row>
    <row r="4">
      <c r="A4" s="4" t="inlineStr">
        <is>
          <t>Due to container investors, net</t>
        </is>
      </c>
      <c r="B4" s="5" t="n">
        <v>16132</v>
      </c>
      <c r="C4" s="5" t="n">
        <v>17985</v>
      </c>
    </row>
    <row r="5">
      <c r="A5" s="4" t="inlineStr">
        <is>
          <t>Managed Flee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5" t="n">
        <v>7348</v>
      </c>
      <c r="C7" s="5" t="n">
        <v>7639</v>
      </c>
    </row>
    <row r="8">
      <c r="A8" s="4" t="inlineStr">
        <is>
          <t>Prepaid expenses and other</t>
        </is>
      </c>
      <c r="B8" s="5" t="n">
        <v>89</v>
      </c>
      <c r="C8" s="5" t="n">
        <v>42</v>
      </c>
    </row>
    <row r="9">
      <c r="A9" s="4" t="inlineStr">
        <is>
          <t>Accounts payable and accrued expenses</t>
        </is>
      </c>
      <c r="B9" s="5" t="n">
        <v>-1292</v>
      </c>
      <c r="C9" s="5" t="n">
        <v>-375</v>
      </c>
    </row>
    <row r="10">
      <c r="A10" s="4" t="inlineStr">
        <is>
          <t>Due from to related party</t>
        </is>
      </c>
      <c r="B10" s="6" t="n">
        <v>6145</v>
      </c>
      <c r="C10" s="6" t="n">
        <v>7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6" t="n">
        <v>309424</v>
      </c>
      <c r="C4" s="6" t="n">
        <v>284288</v>
      </c>
      <c r="D4" s="6" t="n">
        <v>73673</v>
      </c>
    </row>
    <row r="5">
      <c r="A5" s="3" t="inlineStr">
        <is>
          <t>Other comprehensive income (loss), before tax:</t>
        </is>
      </c>
      <c r="B5" s="4" t="inlineStr">
        <is>
          <t xml:space="preserve"> </t>
        </is>
      </c>
      <c r="C5" s="4" t="inlineStr">
        <is>
          <t xml:space="preserve"> </t>
        </is>
      </c>
      <c r="D5" s="4" t="inlineStr">
        <is>
          <t xml:space="preserve"> </t>
        </is>
      </c>
    </row>
    <row r="6">
      <c r="A6" s="4" t="inlineStr">
        <is>
          <t>Change in derivative instruments designated as cash flow hedges</t>
        </is>
      </c>
      <c r="B6" s="5" t="n">
        <v>151814</v>
      </c>
      <c r="C6" s="5" t="n">
        <v>10986</v>
      </c>
      <c r="D6" s="5" t="n">
        <v>-12307</v>
      </c>
    </row>
    <row r="7">
      <c r="A7" s="4" t="inlineStr">
        <is>
          <t>Reclassification of realized (gain) loss on derivative instruments designated as cash flow hedges</t>
        </is>
      </c>
      <c r="B7" s="5" t="n">
        <v>-12709</v>
      </c>
      <c r="C7" s="5" t="n">
        <v>8771</v>
      </c>
      <c r="D7" s="5" t="n">
        <v>2806</v>
      </c>
    </row>
    <row r="8">
      <c r="A8" s="4" t="inlineStr">
        <is>
          <t>Foreign currency translation adjustments</t>
        </is>
      </c>
      <c r="B8" s="5" t="n">
        <v>-125</v>
      </c>
      <c r="C8" s="5" t="n">
        <v>-79</v>
      </c>
      <c r="D8" s="5" t="n">
        <v>177</v>
      </c>
    </row>
    <row r="9">
      <c r="A9" s="4" t="inlineStr">
        <is>
          <t>Comprehensive income, before tax</t>
        </is>
      </c>
      <c r="B9" s="5" t="n">
        <v>448404</v>
      </c>
      <c r="C9" s="5" t="n">
        <v>303966</v>
      </c>
      <c r="D9" s="5" t="n">
        <v>64349</v>
      </c>
    </row>
    <row r="10">
      <c r="A10" s="4" t="inlineStr">
        <is>
          <t>Income tax (expense) benefit related to items of other comprehensive income</t>
        </is>
      </c>
      <c r="B10" s="5" t="n">
        <v>-1380</v>
      </c>
      <c r="C10" s="5" t="n">
        <v>-184</v>
      </c>
      <c r="D10" s="5" t="n">
        <v>91</v>
      </c>
    </row>
    <row r="11">
      <c r="A11" s="4" t="inlineStr">
        <is>
          <t>Comprehensive income, after tax</t>
        </is>
      </c>
      <c r="B11" s="5" t="n">
        <v>447024</v>
      </c>
      <c r="C11" s="5" t="n">
        <v>303782</v>
      </c>
      <c r="D11" s="5" t="n">
        <v>64440</v>
      </c>
    </row>
    <row r="12">
      <c r="A12" s="4" t="inlineStr">
        <is>
          <t>Less: Dividends on preferred shares</t>
        </is>
      </c>
      <c r="B12" s="5" t="n">
        <v>19875</v>
      </c>
      <c r="C12" s="5" t="n">
        <v>10829</v>
      </c>
      <c r="D12" s="4" t="inlineStr">
        <is>
          <t xml:space="preserve"> </t>
        </is>
      </c>
    </row>
    <row r="13">
      <c r="A13" s="4" t="inlineStr">
        <is>
          <t>Less: Comprehensive income attributable to the noncontrolling interest</t>
        </is>
      </c>
      <c r="B13" s="4" t="inlineStr">
        <is>
          <t xml:space="preserve"> </t>
        </is>
      </c>
      <c r="C13" s="4" t="inlineStr">
        <is>
          <t xml:space="preserve"> </t>
        </is>
      </c>
      <c r="D13" s="5" t="n">
        <v>851</v>
      </c>
    </row>
    <row r="14">
      <c r="A14" s="4" t="inlineStr">
        <is>
          <t>Comprehensive income attributable to common shareholders</t>
        </is>
      </c>
      <c r="B14" s="6" t="n">
        <v>427149</v>
      </c>
      <c r="C14" s="6" t="n">
        <v>292953</v>
      </c>
      <c r="D14" s="6" t="n">
        <v>63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chedule of Lease Rental Income (Detail)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Lease rental income - operating leases</t>
        </is>
      </c>
      <c r="B4" s="6" t="n">
        <v>642896</v>
      </c>
      <c r="C4" s="6" t="n">
        <v>632598</v>
      </c>
      <c r="D4" s="6" t="n">
        <v>527284</v>
      </c>
    </row>
    <row r="5">
      <c r="A5" s="4" t="inlineStr">
        <is>
          <t>Operating Lease, Lease Income, Statement of Income or Comprehensive Income [Extensible Enumeration]</t>
        </is>
      </c>
      <c r="B5" s="4" t="inlineStr">
        <is>
          <t>Lease Rental Income</t>
        </is>
      </c>
      <c r="C5" s="4" t="inlineStr">
        <is>
          <t>Lease Rental Income</t>
        </is>
      </c>
      <c r="D5" s="4" t="inlineStr">
        <is>
          <t>Lease Rental Income</t>
        </is>
      </c>
    </row>
    <row r="6">
      <c r="A6" s="4" t="inlineStr">
        <is>
          <t>Interest income on net investment in finance leases</t>
        </is>
      </c>
      <c r="B6" s="6" t="n">
        <v>108359</v>
      </c>
      <c r="C6" s="6" t="n">
        <v>82659</v>
      </c>
      <c r="D6" s="6" t="n">
        <v>30121</v>
      </c>
    </row>
    <row r="7">
      <c r="A7" s="4" t="inlineStr">
        <is>
          <t>Interest income on container leaseback financing receivable</t>
        </is>
      </c>
      <c r="B7" s="5" t="n">
        <v>41997</v>
      </c>
      <c r="C7" s="5" t="n">
        <v>21380</v>
      </c>
      <c r="D7" s="5" t="n">
        <v>17243</v>
      </c>
    </row>
    <row r="8">
      <c r="A8" s="4" t="inlineStr">
        <is>
          <t>Variable lease revenue</t>
        </is>
      </c>
      <c r="B8" s="5" t="n">
        <v>16762</v>
      </c>
      <c r="C8" s="5" t="n">
        <v>14093</v>
      </c>
      <c r="D8" s="5" t="n">
        <v>26225</v>
      </c>
    </row>
    <row r="9">
      <c r="A9" s="4" t="inlineStr">
        <is>
          <t>Total lease rental income</t>
        </is>
      </c>
      <c r="B9" s="5" t="n">
        <v>810014</v>
      </c>
      <c r="C9" s="5" t="n">
        <v>750730</v>
      </c>
      <c r="D9" s="5" t="n">
        <v>600873</v>
      </c>
    </row>
    <row r="10">
      <c r="A10" s="4" t="inlineStr">
        <is>
          <t>Owned Fleet</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ase rental income - operating leases</t>
        </is>
      </c>
      <c r="B12" s="5" t="n">
        <v>595202</v>
      </c>
      <c r="C12" s="5" t="n">
        <v>577946</v>
      </c>
      <c r="D12" s="5" t="n">
        <v>469109</v>
      </c>
    </row>
    <row r="13">
      <c r="A13" s="4" t="inlineStr">
        <is>
          <t>Interest income on net investment in finance leases</t>
        </is>
      </c>
      <c r="B13" s="5" t="n">
        <v>108359</v>
      </c>
      <c r="C13" s="5" t="n">
        <v>82659</v>
      </c>
      <c r="D13" s="5" t="n">
        <v>30121</v>
      </c>
    </row>
    <row r="14">
      <c r="A14" s="4" t="inlineStr">
        <is>
          <t>Interest income on container leaseback financing receivable</t>
        </is>
      </c>
      <c r="B14" s="5" t="n">
        <v>41997</v>
      </c>
      <c r="C14" s="5" t="n">
        <v>21380</v>
      </c>
      <c r="D14" s="5" t="n">
        <v>17243</v>
      </c>
    </row>
    <row r="15">
      <c r="A15" s="4" t="inlineStr">
        <is>
          <t>Variable lease revenue</t>
        </is>
      </c>
      <c r="B15" s="5" t="n">
        <v>14821</v>
      </c>
      <c r="C15" s="5" t="n">
        <v>12708</v>
      </c>
      <c r="D15" s="5" t="n">
        <v>21952</v>
      </c>
    </row>
    <row r="16">
      <c r="A16" s="4" t="inlineStr">
        <is>
          <t>Total lease rental income</t>
        </is>
      </c>
      <c r="B16" s="5" t="n">
        <v>760379</v>
      </c>
      <c r="C16" s="5" t="n">
        <v>694693</v>
      </c>
      <c r="D16" s="5" t="n">
        <v>538425</v>
      </c>
    </row>
    <row r="17">
      <c r="A17" s="4" t="inlineStr">
        <is>
          <t>Managed Fleet</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Lease rental income - operating leases</t>
        </is>
      </c>
      <c r="B19" s="5" t="n">
        <v>47694</v>
      </c>
      <c r="C19" s="5" t="n">
        <v>54652</v>
      </c>
      <c r="D19" s="5" t="n">
        <v>58175</v>
      </c>
    </row>
    <row r="20">
      <c r="A20" s="4" t="inlineStr">
        <is>
          <t>Variable lease revenue</t>
        </is>
      </c>
      <c r="B20" s="5" t="n">
        <v>1941</v>
      </c>
      <c r="C20" s="5" t="n">
        <v>1385</v>
      </c>
      <c r="D20" s="5" t="n">
        <v>4273</v>
      </c>
    </row>
    <row r="21">
      <c r="A21" s="4" t="inlineStr">
        <is>
          <t>Total lease rental income</t>
        </is>
      </c>
      <c r="B21" s="6" t="n">
        <v>49635</v>
      </c>
      <c r="C21" s="6" t="n">
        <v>56037</v>
      </c>
      <c r="D21" s="6" t="n">
        <v>624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or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or Disclosure [Abstract]</t>
        </is>
      </c>
      <c r="B3" s="4" t="inlineStr">
        <is>
          <t xml:space="preserve"> </t>
        </is>
      </c>
      <c r="C3" s="4" t="inlineStr">
        <is>
          <t xml:space="preserve"> </t>
        </is>
      </c>
      <c r="D3" s="4" t="inlineStr">
        <is>
          <t xml:space="preserve"> </t>
        </is>
      </c>
    </row>
    <row r="4">
      <c r="A4" s="4" t="inlineStr">
        <is>
          <t>Direct financing and sales-type leases, gain (loss)</t>
        </is>
      </c>
      <c r="B4" s="6" t="n">
        <v>1423</v>
      </c>
      <c r="C4" s="6" t="n">
        <v>2610</v>
      </c>
      <c r="D4" s="6" t="n">
        <v>-1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Schedule of Future Minimum Lease Payments Receivable (Detail) $ in Thousands</t>
        </is>
      </c>
      <c r="B1" s="2" t="inlineStr">
        <is>
          <t>Dec. 31, 2022 USD ($)</t>
        </is>
      </c>
    </row>
    <row r="2">
      <c r="A2" s="3" t="inlineStr">
        <is>
          <t>Lessor Lease Description [Line Items]</t>
        </is>
      </c>
      <c r="B2" s="4" t="inlineStr">
        <is>
          <t xml:space="preserve"> </t>
        </is>
      </c>
    </row>
    <row r="3">
      <c r="A3" s="4" t="inlineStr">
        <is>
          <t>2023</t>
        </is>
      </c>
      <c r="B3" s="6" t="n">
        <v>483846</v>
      </c>
    </row>
    <row r="4">
      <c r="A4" s="4" t="inlineStr">
        <is>
          <t>2024</t>
        </is>
      </c>
      <c r="B4" s="5" t="n">
        <v>412121</v>
      </c>
    </row>
    <row r="5">
      <c r="A5" s="4" t="inlineStr">
        <is>
          <t>2025</t>
        </is>
      </c>
      <c r="B5" s="5" t="n">
        <v>321902</v>
      </c>
    </row>
    <row r="6">
      <c r="A6" s="4" t="inlineStr">
        <is>
          <t>2026</t>
        </is>
      </c>
      <c r="B6" s="5" t="n">
        <v>245208</v>
      </c>
    </row>
    <row r="7">
      <c r="A7" s="4" t="inlineStr">
        <is>
          <t>2027</t>
        </is>
      </c>
      <c r="B7" s="5" t="n">
        <v>181281</v>
      </c>
    </row>
    <row r="8">
      <c r="A8" s="4" t="inlineStr">
        <is>
          <t>2028 and thereafter</t>
        </is>
      </c>
      <c r="B8" s="5" t="n">
        <v>382092</v>
      </c>
    </row>
    <row r="9">
      <c r="A9" s="4" t="inlineStr">
        <is>
          <t>Total future minimum lease payments receivable</t>
        </is>
      </c>
      <c r="B9" s="5" t="n">
        <v>2026450</v>
      </c>
    </row>
    <row r="10">
      <c r="A10" s="4" t="inlineStr">
        <is>
          <t>Owned Fleet</t>
        </is>
      </c>
      <c r="B10" s="4" t="inlineStr">
        <is>
          <t xml:space="preserve"> </t>
        </is>
      </c>
    </row>
    <row r="11">
      <c r="A11" s="3" t="inlineStr">
        <is>
          <t>Lessor Lease Description [Line Items]</t>
        </is>
      </c>
      <c r="B11" s="4" t="inlineStr">
        <is>
          <t xml:space="preserve"> </t>
        </is>
      </c>
    </row>
    <row r="12">
      <c r="A12" s="4" t="inlineStr">
        <is>
          <t>2023</t>
        </is>
      </c>
      <c r="B12" s="5" t="n">
        <v>454913</v>
      </c>
    </row>
    <row r="13">
      <c r="A13" s="4" t="inlineStr">
        <is>
          <t>2024</t>
        </is>
      </c>
      <c r="B13" s="5" t="n">
        <v>386191</v>
      </c>
    </row>
    <row r="14">
      <c r="A14" s="4" t="inlineStr">
        <is>
          <t>2025</t>
        </is>
      </c>
      <c r="B14" s="5" t="n">
        <v>300954</v>
      </c>
    </row>
    <row r="15">
      <c r="A15" s="4" t="inlineStr">
        <is>
          <t>2026</t>
        </is>
      </c>
      <c r="B15" s="5" t="n">
        <v>228995</v>
      </c>
    </row>
    <row r="16">
      <c r="A16" s="4" t="inlineStr">
        <is>
          <t>2027</t>
        </is>
      </c>
      <c r="B16" s="5" t="n">
        <v>169451</v>
      </c>
    </row>
    <row r="17">
      <c r="A17" s="4" t="inlineStr">
        <is>
          <t>2028 and thereafter</t>
        </is>
      </c>
      <c r="B17" s="5" t="n">
        <v>374014</v>
      </c>
    </row>
    <row r="18">
      <c r="A18" s="4" t="inlineStr">
        <is>
          <t>Total future minimum lease payments receivable</t>
        </is>
      </c>
      <c r="B18" s="5" t="n">
        <v>1914518</v>
      </c>
    </row>
    <row r="19">
      <c r="A19" s="4" t="inlineStr">
        <is>
          <t>Managed Fleet</t>
        </is>
      </c>
      <c r="B19" s="4" t="inlineStr">
        <is>
          <t xml:space="preserve"> </t>
        </is>
      </c>
    </row>
    <row r="20">
      <c r="A20" s="3" t="inlineStr">
        <is>
          <t>Lessor Lease Description [Line Items]</t>
        </is>
      </c>
      <c r="B20" s="4" t="inlineStr">
        <is>
          <t xml:space="preserve"> </t>
        </is>
      </c>
    </row>
    <row r="21">
      <c r="A21" s="4" t="inlineStr">
        <is>
          <t>2023</t>
        </is>
      </c>
      <c r="B21" s="5" t="n">
        <v>28933</v>
      </c>
    </row>
    <row r="22">
      <c r="A22" s="4" t="inlineStr">
        <is>
          <t>2024</t>
        </is>
      </c>
      <c r="B22" s="5" t="n">
        <v>25930</v>
      </c>
    </row>
    <row r="23">
      <c r="A23" s="4" t="inlineStr">
        <is>
          <t>2025</t>
        </is>
      </c>
      <c r="B23" s="5" t="n">
        <v>20948</v>
      </c>
    </row>
    <row r="24">
      <c r="A24" s="4" t="inlineStr">
        <is>
          <t>2026</t>
        </is>
      </c>
      <c r="B24" s="5" t="n">
        <v>16213</v>
      </c>
    </row>
    <row r="25">
      <c r="A25" s="4" t="inlineStr">
        <is>
          <t>2027</t>
        </is>
      </c>
      <c r="B25" s="5" t="n">
        <v>11830</v>
      </c>
    </row>
    <row r="26">
      <c r="A26" s="4" t="inlineStr">
        <is>
          <t>2028 and thereafter</t>
        </is>
      </c>
      <c r="B26" s="5" t="n">
        <v>8078</v>
      </c>
    </row>
    <row r="27">
      <c r="A27" s="4" t="inlineStr">
        <is>
          <t>Total future minimum lease payments receivable</t>
        </is>
      </c>
      <c r="B27" s="6" t="n">
        <v>111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Dec. 31, 2022</t>
        </is>
      </c>
      <c r="D1" s="2" t="inlineStr">
        <is>
          <t>Dec. 31, 2021</t>
        </is>
      </c>
    </row>
    <row r="2">
      <c r="A2" s="3" t="inlineStr">
        <is>
          <t>Lessor Disclosure [Abstract]</t>
        </is>
      </c>
      <c r="C2" s="4" t="inlineStr">
        <is>
          <t xml:space="preserve"> </t>
        </is>
      </c>
      <c r="D2" s="4" t="inlineStr">
        <is>
          <t xml:space="preserve"> </t>
        </is>
      </c>
    </row>
    <row r="3">
      <c r="A3" s="4" t="inlineStr">
        <is>
          <t>Future minimum payments receivable</t>
        </is>
      </c>
      <c r="C3" s="6" t="n">
        <v>1179515</v>
      </c>
      <c r="D3" s="6" t="n">
        <v>483325</v>
      </c>
    </row>
    <row r="4">
      <c r="A4" s="4" t="inlineStr">
        <is>
          <t>Less: unearned income</t>
        </is>
      </c>
      <c r="C4" s="5" t="n">
        <v>354769</v>
      </c>
      <c r="D4" s="5" t="n">
        <v>-129065</v>
      </c>
    </row>
    <row r="5">
      <c r="A5" s="4" t="inlineStr">
        <is>
          <t>Container leaseback financing receivable</t>
        </is>
      </c>
      <c r="B5" s="4" t="inlineStr">
        <is>
          <t>[1]</t>
        </is>
      </c>
      <c r="C5" s="5" t="n">
        <v>824746</v>
      </c>
      <c r="D5" s="5" t="n">
        <v>354260</v>
      </c>
    </row>
    <row r="6">
      <c r="A6" s="4" t="inlineStr">
        <is>
          <t>Less: Allowance for credit losses</t>
        </is>
      </c>
      <c r="C6" s="5" t="n">
        <v>114</v>
      </c>
      <c r="D6" s="5" t="n">
        <v>-113</v>
      </c>
    </row>
    <row r="7">
      <c r="A7" s="4" t="inlineStr">
        <is>
          <t>Container leaseback financing receivable, net</t>
        </is>
      </c>
      <c r="B7" s="4" t="inlineStr">
        <is>
          <t>[2]</t>
        </is>
      </c>
      <c r="C7" s="5" t="n">
        <v>824632</v>
      </c>
      <c r="D7" s="5" t="n">
        <v>354147</v>
      </c>
    </row>
    <row r="8">
      <c r="A8" s="4" t="inlineStr">
        <is>
          <t>Amounts due within one year</t>
        </is>
      </c>
      <c r="C8" s="5" t="n">
        <v>53652</v>
      </c>
      <c r="D8" s="5" t="n">
        <v>30317</v>
      </c>
    </row>
    <row r="9">
      <c r="A9" s="4" t="inlineStr">
        <is>
          <t>Amounts due beyond one year</t>
        </is>
      </c>
      <c r="C9" s="6" t="n">
        <v>770980</v>
      </c>
      <c r="D9" s="6" t="n">
        <v>323830</v>
      </c>
    </row>
    <row r="10"/>
    <row r="11">
      <c r="A11" s="4" t="inlineStr">
        <is>
          <t>[1] One major customer represented 97.4 % and 90.6 % of the Company’s container leaseback financing receivable portfolio as of December 31, 2022 and 2021, respectively. As of December 31, 2022 and 2021, the fair value of container leaseback financing receivable (including the short-term balance) was approximately $ 732,951 and $ 357,828 , respectively, and was measured using Level 2 inputs.</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Future Minimum Payments Receivable Under Container Leaseback Financing Receivable (Parenthetical) (Detail) $ in Thousands</t>
        </is>
      </c>
      <c r="B1" s="2" t="inlineStr">
        <is>
          <t>12 Months Ended</t>
        </is>
      </c>
    </row>
    <row r="2">
      <c r="B2" s="2" t="inlineStr">
        <is>
          <t>Dec. 31, 2022 USD ($) Customer</t>
        </is>
      </c>
      <c r="C2" s="2" t="inlineStr">
        <is>
          <t>Dec. 31, 2021 USD ($) Customer</t>
        </is>
      </c>
    </row>
    <row r="3">
      <c r="A3" s="3" t="inlineStr">
        <is>
          <t>Lessor Lease Description [Line Items]</t>
        </is>
      </c>
      <c r="B3" s="4" t="inlineStr">
        <is>
          <t xml:space="preserve"> </t>
        </is>
      </c>
      <c r="C3" s="4" t="inlineStr">
        <is>
          <t xml:space="preserve"> </t>
        </is>
      </c>
    </row>
    <row r="4">
      <c r="A4" s="4" t="inlineStr">
        <is>
          <t>Number of customers represent container leaseback financing receivable portfolio | Customer</t>
        </is>
      </c>
      <c r="B4" s="5" t="n">
        <v>1</v>
      </c>
      <c r="C4" s="5" t="n">
        <v>1</v>
      </c>
    </row>
    <row r="5">
      <c r="A5" s="4" t="inlineStr">
        <is>
          <t>Fair value of container leaseback financing receivable | $</t>
        </is>
      </c>
      <c r="B5" s="6" t="n">
        <v>732951</v>
      </c>
      <c r="C5" s="6" t="n">
        <v>357828</v>
      </c>
    </row>
    <row r="6">
      <c r="A6" s="4" t="inlineStr">
        <is>
          <t>Customer On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ercentage of container leaseback financing receivable portfolio</t>
        </is>
      </c>
      <c r="B8" s="9" t="n">
        <v>0.974</v>
      </c>
      <c r="C8" s="9" t="n">
        <v>0.9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net Investment in Direct Financing and Sales-Type Leases (Detail) - USD ($) $ in Thousand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Future minimum lease payments receivable</t>
        </is>
      </c>
      <c r="C3" s="6" t="n">
        <v>2487365</v>
      </c>
      <c r="D3" s="6" t="n">
        <v>2558339</v>
      </c>
    </row>
    <row r="4">
      <c r="A4" s="4" t="inlineStr">
        <is>
          <t>Residual value of containers</t>
        </is>
      </c>
      <c r="C4" s="5" t="n">
        <v>47686</v>
      </c>
      <c r="D4" s="5" t="n">
        <v>16532</v>
      </c>
    </row>
    <row r="5">
      <c r="A5" s="4" t="inlineStr">
        <is>
          <t>Less: unearned income</t>
        </is>
      </c>
      <c r="C5" s="5" t="n">
        <v>-713736</v>
      </c>
      <c r="D5" s="5" t="n">
        <v>-768038</v>
      </c>
    </row>
    <row r="6">
      <c r="A6" s="4" t="inlineStr">
        <is>
          <t>Net investment in finance leases</t>
        </is>
      </c>
      <c r="B6" s="4" t="inlineStr">
        <is>
          <t>[1]</t>
        </is>
      </c>
      <c r="C6" s="5" t="n">
        <v>1821315</v>
      </c>
      <c r="D6" s="5" t="n">
        <v>1806833</v>
      </c>
    </row>
    <row r="7">
      <c r="A7" s="4" t="inlineStr">
        <is>
          <t>Less: Allowance for credit losses</t>
        </is>
      </c>
      <c r="C7" s="5" t="n">
        <v>-1279</v>
      </c>
      <c r="D7" s="5" t="n">
        <v>-743</v>
      </c>
    </row>
    <row r="8">
      <c r="A8" s="4" t="inlineStr">
        <is>
          <t>Net investment in finance leases, net</t>
        </is>
      </c>
      <c r="B8" s="4" t="inlineStr">
        <is>
          <t>[2]</t>
        </is>
      </c>
      <c r="C8" s="5" t="n">
        <v>1820036</v>
      </c>
      <c r="D8" s="5" t="n">
        <v>1806090</v>
      </c>
    </row>
    <row r="9">
      <c r="A9" s="4" t="inlineStr">
        <is>
          <t>Amounts due within one year</t>
        </is>
      </c>
      <c r="C9" s="5" t="n">
        <v>130913</v>
      </c>
      <c r="D9" s="5" t="n">
        <v>113048</v>
      </c>
    </row>
    <row r="10">
      <c r="A10" s="4" t="inlineStr">
        <is>
          <t>Amounts due beyond one year</t>
        </is>
      </c>
      <c r="C10" s="6" t="n">
        <v>1689123</v>
      </c>
      <c r="D10" s="6" t="n">
        <v>1693042</v>
      </c>
    </row>
    <row r="11"/>
    <row r="12">
      <c r="A12" s="4" t="inlineStr">
        <is>
          <t>[1] One major customer represented 80.8 % and 85.1 % of the Company’s finance lease portfolio as of December 31, 2022 and 2021, respectively. No other customer represented more than 10% of the Company’s finance leases portfolio in each of those periods. As of December 31, 2022 and 2021, the fair value of net investment in finance leases (including the short-term balance) was approximately $ 1,659,155 and $ 1,810,712 , respectively, and was measured using Level 2 inputs.</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ponents of net Investment in Direct Financing and Sales-Type Leases (Parenthetical) (Detail) $ in Thousands</t>
        </is>
      </c>
      <c r="B1" s="2" t="inlineStr">
        <is>
          <t>12 Months Ended</t>
        </is>
      </c>
    </row>
    <row r="2">
      <c r="B2" s="2" t="inlineStr">
        <is>
          <t>Dec. 31, 2022 USD ($) Customer</t>
        </is>
      </c>
      <c r="C2" s="2" t="inlineStr">
        <is>
          <t>Dec. 31, 2021 USD ($) Customer</t>
        </is>
      </c>
    </row>
    <row r="3">
      <c r="A3" s="3" t="inlineStr">
        <is>
          <t>Capital Leased Assets [Line Items]</t>
        </is>
      </c>
      <c r="B3" s="4" t="inlineStr">
        <is>
          <t xml:space="preserve"> </t>
        </is>
      </c>
      <c r="C3" s="4" t="inlineStr">
        <is>
          <t xml:space="preserve"> </t>
        </is>
      </c>
    </row>
    <row r="4">
      <c r="A4" s="4" t="inlineStr">
        <is>
          <t>Number of customers represent direct financing and sales-type leases portfolio | Customer</t>
        </is>
      </c>
      <c r="B4" s="5" t="n">
        <v>1</v>
      </c>
      <c r="C4" s="5" t="n">
        <v>1</v>
      </c>
    </row>
    <row r="5">
      <c r="A5" s="4" t="inlineStr">
        <is>
          <t>Fair value of net investment in finance leases | $</t>
        </is>
      </c>
      <c r="B5" s="6" t="n">
        <v>1659155</v>
      </c>
      <c r="C5" s="6" t="n">
        <v>1810712</v>
      </c>
    </row>
    <row r="6">
      <c r="A6" s="4" t="inlineStr">
        <is>
          <t>Customer One</t>
        </is>
      </c>
      <c r="B6" s="4" t="inlineStr">
        <is>
          <t xml:space="preserve"> </t>
        </is>
      </c>
      <c r="C6" s="4" t="inlineStr">
        <is>
          <t xml:space="preserve"> </t>
        </is>
      </c>
    </row>
    <row r="7">
      <c r="A7" s="3" t="inlineStr">
        <is>
          <t>Capital Leased Assets [Line Items]</t>
        </is>
      </c>
      <c r="B7" s="4" t="inlineStr">
        <is>
          <t xml:space="preserve"> </t>
        </is>
      </c>
      <c r="C7" s="4" t="inlineStr">
        <is>
          <t xml:space="preserve"> </t>
        </is>
      </c>
    </row>
    <row r="8">
      <c r="A8" s="4" t="inlineStr">
        <is>
          <t>Percentage of direct financing and sales-type leases portfolio</t>
        </is>
      </c>
      <c r="B8" s="9" t="n">
        <v>0.8080000000000001</v>
      </c>
      <c r="C8" s="9" t="n">
        <v>0.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Receivable under Direct Financing and Sales-type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ontainer leaseback financing receivable, 2023</t>
        </is>
      </c>
      <c r="B3" s="6" t="n">
        <v>99927</v>
      </c>
      <c r="C3" s="4" t="inlineStr">
        <is>
          <t xml:space="preserve"> </t>
        </is>
      </c>
    </row>
    <row r="4">
      <c r="A4" s="4" t="inlineStr">
        <is>
          <t>Container leaseback financing receivable, 2024</t>
        </is>
      </c>
      <c r="B4" s="5" t="n">
        <v>95974</v>
      </c>
      <c r="C4" s="4" t="inlineStr">
        <is>
          <t xml:space="preserve"> </t>
        </is>
      </c>
    </row>
    <row r="5">
      <c r="A5" s="4" t="inlineStr">
        <is>
          <t>Container leaseback financing receivable, 2025</t>
        </is>
      </c>
      <c r="B5" s="5" t="n">
        <v>88427</v>
      </c>
      <c r="C5" s="4" t="inlineStr">
        <is>
          <t xml:space="preserve"> </t>
        </is>
      </c>
    </row>
    <row r="6">
      <c r="A6" s="4" t="inlineStr">
        <is>
          <t>Container leaseback financing receivable, 2026</t>
        </is>
      </c>
      <c r="B6" s="5" t="n">
        <v>86942</v>
      </c>
      <c r="C6" s="4" t="inlineStr">
        <is>
          <t xml:space="preserve"> </t>
        </is>
      </c>
    </row>
    <row r="7">
      <c r="A7" s="4" t="inlineStr">
        <is>
          <t>Container leaseback financing receivable, 2027</t>
        </is>
      </c>
      <c r="B7" s="5" t="n">
        <v>86942</v>
      </c>
      <c r="C7" s="4" t="inlineStr">
        <is>
          <t xml:space="preserve"> </t>
        </is>
      </c>
    </row>
    <row r="8">
      <c r="A8" s="4" t="inlineStr">
        <is>
          <t>Container leaseback financing receivable, 2028 and thereafter</t>
        </is>
      </c>
      <c r="B8" s="5" t="n">
        <v>721303</v>
      </c>
      <c r="C8" s="4" t="inlineStr">
        <is>
          <t xml:space="preserve"> </t>
        </is>
      </c>
    </row>
    <row r="9">
      <c r="A9" s="4" t="inlineStr">
        <is>
          <t>Container leaseback financing receivable, Total future minimum lease payments receivable</t>
        </is>
      </c>
      <c r="B9" s="5" t="n">
        <v>1179515</v>
      </c>
      <c r="C9" s="6" t="n">
        <v>483325</v>
      </c>
    </row>
    <row r="10">
      <c r="A10" s="4" t="inlineStr">
        <is>
          <t>Net investment in finance leases, 2023</t>
        </is>
      </c>
      <c r="B10" s="5" t="n">
        <v>232689</v>
      </c>
      <c r="C10" s="4" t="inlineStr">
        <is>
          <t xml:space="preserve"> </t>
        </is>
      </c>
    </row>
    <row r="11">
      <c r="A11" s="4" t="inlineStr">
        <is>
          <t>Net investment in finance leases, 2024</t>
        </is>
      </c>
      <c r="B11" s="5" t="n">
        <v>228958</v>
      </c>
      <c r="C11" s="4" t="inlineStr">
        <is>
          <t xml:space="preserve"> </t>
        </is>
      </c>
    </row>
    <row r="12">
      <c r="A12" s="4" t="inlineStr">
        <is>
          <t>Net investment in finance leases, 2025</t>
        </is>
      </c>
      <c r="B12" s="5" t="n">
        <v>211967</v>
      </c>
      <c r="C12" s="4" t="inlineStr">
        <is>
          <t xml:space="preserve"> </t>
        </is>
      </c>
    </row>
    <row r="13">
      <c r="A13" s="4" t="inlineStr">
        <is>
          <t>Net investment in finance leases, 2026</t>
        </is>
      </c>
      <c r="B13" s="5" t="n">
        <v>207216</v>
      </c>
      <c r="C13" s="4" t="inlineStr">
        <is>
          <t xml:space="preserve"> </t>
        </is>
      </c>
    </row>
    <row r="14">
      <c r="A14" s="4" t="inlineStr">
        <is>
          <t>Net investment in finance leases, 2027</t>
        </is>
      </c>
      <c r="B14" s="5" t="n">
        <v>201909</v>
      </c>
      <c r="C14" s="4" t="inlineStr">
        <is>
          <t xml:space="preserve"> </t>
        </is>
      </c>
    </row>
    <row r="15">
      <c r="A15" s="4" t="inlineStr">
        <is>
          <t>Net investment in finance leases, 2028 and thereafter</t>
        </is>
      </c>
      <c r="B15" s="5" t="n">
        <v>1404626</v>
      </c>
      <c r="C15" s="4" t="inlineStr">
        <is>
          <t xml:space="preserve"> </t>
        </is>
      </c>
    </row>
    <row r="16">
      <c r="A16" s="4" t="inlineStr">
        <is>
          <t>Net investment in finance leases, Total future minimum lease payments receivable</t>
        </is>
      </c>
      <c r="B16" s="5" t="n">
        <v>2487365</v>
      </c>
      <c r="C16" s="6" t="n">
        <v>2558339</v>
      </c>
    </row>
    <row r="17">
      <c r="A17" s="4" t="inlineStr">
        <is>
          <t>Future minimum lease payments receivable, 2023</t>
        </is>
      </c>
      <c r="B17" s="5" t="n">
        <v>332616</v>
      </c>
      <c r="C17" s="4" t="inlineStr">
        <is>
          <t xml:space="preserve"> </t>
        </is>
      </c>
    </row>
    <row r="18">
      <c r="A18" s="4" t="inlineStr">
        <is>
          <t>Future minimum lease payments receivable, 2024</t>
        </is>
      </c>
      <c r="B18" s="5" t="n">
        <v>324932</v>
      </c>
      <c r="C18" s="4" t="inlineStr">
        <is>
          <t xml:space="preserve"> </t>
        </is>
      </c>
    </row>
    <row r="19">
      <c r="A19" s="4" t="inlineStr">
        <is>
          <t>Future minimum lease payments receivable, 2025</t>
        </is>
      </c>
      <c r="B19" s="5" t="n">
        <v>300394</v>
      </c>
      <c r="C19" s="4" t="inlineStr">
        <is>
          <t xml:space="preserve"> </t>
        </is>
      </c>
    </row>
    <row r="20">
      <c r="A20" s="4" t="inlineStr">
        <is>
          <t>Future minimum lease payments receivable, 2026</t>
        </is>
      </c>
      <c r="B20" s="5" t="n">
        <v>294158</v>
      </c>
      <c r="C20" s="4" t="inlineStr">
        <is>
          <t xml:space="preserve"> </t>
        </is>
      </c>
    </row>
    <row r="21">
      <c r="A21" s="4" t="inlineStr">
        <is>
          <t>Future minimum lease payments receivable, 2027</t>
        </is>
      </c>
      <c r="B21" s="5" t="n">
        <v>288851</v>
      </c>
      <c r="C21" s="4" t="inlineStr">
        <is>
          <t xml:space="preserve"> </t>
        </is>
      </c>
    </row>
    <row r="22">
      <c r="A22" s="4" t="inlineStr">
        <is>
          <t>Future minimum lease payments receivable, 2028 and thereafter</t>
        </is>
      </c>
      <c r="B22" s="5" t="n">
        <v>2125929</v>
      </c>
      <c r="C22" s="4" t="inlineStr">
        <is>
          <t xml:space="preserve"> </t>
        </is>
      </c>
    </row>
    <row r="23">
      <c r="A23" s="4" t="inlineStr">
        <is>
          <t>Total future minimum lease payments receivable</t>
        </is>
      </c>
      <c r="B23" s="6" t="n">
        <v>3666880</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ssee - Additional Information (Detail)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ight-of-use lease assets</t>
        </is>
      </c>
      <c r="B3" s="6" t="n">
        <v>7299</v>
      </c>
      <c r="C3" s="6" t="n">
        <v>8988</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9112</v>
      </c>
      <c r="C5" s="6" t="n">
        <v>11044</v>
      </c>
    </row>
    <row r="6">
      <c r="A6" s="4" t="inlineStr">
        <is>
          <t>Operating Lease, Liability, Statement of Financial Position [Extensible Enumeration]</t>
        </is>
      </c>
      <c r="B6" s="4" t="inlineStr">
        <is>
          <t>Other Liabilities</t>
        </is>
      </c>
      <c r="C6" s="4" t="inlineStr">
        <is>
          <t>Other Liabilities</t>
        </is>
      </c>
    </row>
    <row r="7">
      <c r="A7" s="4" t="inlineStr">
        <is>
          <t>Weighted-average discount rate</t>
        </is>
      </c>
      <c r="B7" s="9" t="n">
        <v>0.0475</v>
      </c>
      <c r="C7" s="4" t="inlineStr">
        <is>
          <t xml:space="preserve"> </t>
        </is>
      </c>
    </row>
    <row r="8">
      <c r="A8" s="4" t="inlineStr">
        <is>
          <t>Weighted-average remaining lease term</t>
        </is>
      </c>
      <c r="B8" s="4" t="inlineStr">
        <is>
          <t>3 years</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nt Expense and Other Information Related to Operating Leases (Detail) - USD ($) $ in Thousands</t>
        </is>
      </c>
      <c r="B1" s="2" t="inlineStr">
        <is>
          <t>12 Months Ended</t>
        </is>
      </c>
    </row>
    <row r="2">
      <c r="B2" s="2" t="inlineStr">
        <is>
          <t>Dec. 31, 2022</t>
        </is>
      </c>
      <c r="C2" s="2" t="inlineStr">
        <is>
          <t>Dec. 31, 2021</t>
        </is>
      </c>
      <c r="D2" s="2" t="inlineStr">
        <is>
          <t>Dec. 31, 2020</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6" t="n">
        <v>2084</v>
      </c>
      <c r="C4" s="6" t="n">
        <v>2103</v>
      </c>
      <c r="D4" s="6" t="n">
        <v>2103</v>
      </c>
    </row>
    <row r="5">
      <c r="A5" s="4" t="inlineStr">
        <is>
          <t>Short-term and variable lease cost</t>
        </is>
      </c>
      <c r="B5" s="5" t="n">
        <v>216</v>
      </c>
      <c r="C5" s="5" t="n">
        <v>112</v>
      </c>
      <c r="D5" s="5" t="n">
        <v>128</v>
      </c>
    </row>
    <row r="6">
      <c r="A6" s="4" t="inlineStr">
        <is>
          <t>Total rent expense</t>
        </is>
      </c>
      <c r="B6" s="5" t="n">
        <v>2300</v>
      </c>
      <c r="C6" s="5" t="n">
        <v>2215</v>
      </c>
      <c r="D6" s="5" t="n">
        <v>2231</v>
      </c>
    </row>
    <row r="7">
      <c r="A7" s="4" t="inlineStr">
        <is>
          <t>Cash paid for amounts included in the measurement of lease liabilities</t>
        </is>
      </c>
      <c r="B7" s="6" t="n">
        <v>2349</v>
      </c>
      <c r="C7" s="6" t="n">
        <v>2379</v>
      </c>
      <c r="D7" s="6" t="n">
        <v>22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4" customWidth="1" min="5" max="5"/>
    <col width="16" customWidth="1" min="6" max="6"/>
    <col width="27" customWidth="1" min="7" max="7"/>
    <col width="46" customWidth="1" min="8" max="8"/>
    <col width="18" customWidth="1" min="9" max="9"/>
    <col width="68" customWidth="1" min="10" max="10"/>
    <col width="60" customWidth="1" min="11" max="11"/>
    <col width="80" customWidth="1" min="12" max="12"/>
    <col width="24" customWidth="1" min="13" max="13"/>
    <col width="74" customWidth="1" min="14" max="14"/>
  </cols>
  <sheetData>
    <row r="1">
      <c r="A1" s="1" t="inlineStr">
        <is>
          <t>Consolidated Statements Of Shareholders' Equity - USD ($) $ in Thousands</t>
        </is>
      </c>
      <c r="B1" s="2" t="inlineStr">
        <is>
          <t>Total</t>
        </is>
      </c>
      <c r="C1" s="2" t="inlineStr">
        <is>
          <t>Cumulative Effect, Period of Adoption, Adjustment</t>
        </is>
      </c>
      <c r="D1" s="2" t="inlineStr">
        <is>
          <t>Preferred shares</t>
        </is>
      </c>
      <c r="E1" s="2" t="inlineStr">
        <is>
          <t>Common shares</t>
        </is>
      </c>
      <c r="F1" s="2" t="inlineStr">
        <is>
          <t>Treasury shares</t>
        </is>
      </c>
      <c r="G1" s="2" t="inlineStr">
        <is>
          <t>Additional Paid-in capital</t>
        </is>
      </c>
      <c r="H1" s="2" t="inlineStr">
        <is>
          <t>Accumulated other comprehensive (loss) income</t>
        </is>
      </c>
      <c r="I1" s="2" t="inlineStr">
        <is>
          <t>Retained earnings</t>
        </is>
      </c>
      <c r="J1" s="2" t="inlineStr">
        <is>
          <t>Retained earnings Cumulative Effect, Period of Adoption, Adjustment</t>
        </is>
      </c>
      <c r="K1" s="2" t="inlineStr">
        <is>
          <t>Total Textainer Group Holdings Limited shareholders' equity</t>
        </is>
      </c>
      <c r="L1" s="2" t="inlineStr">
        <is>
          <t>Total Textainer Group Holdings Limited shareholders' equity Cumulative Effect, Period of Adoption, Adjustment</t>
        </is>
      </c>
      <c r="M1" s="2" t="inlineStr">
        <is>
          <t>Noncontrolling interest</t>
        </is>
      </c>
      <c r="N1" s="2" t="inlineStr">
        <is>
          <t>Noncontrolling interest Cumulative Effect, Period of Adoption, Adjustment</t>
        </is>
      </c>
    </row>
    <row r="2">
      <c r="A2" s="4" t="inlineStr">
        <is>
          <t>Beginning Balances at Dec. 31, 2019</t>
        </is>
      </c>
      <c r="B2" s="6" t="n">
        <v>1285645</v>
      </c>
      <c r="C2" s="4" t="inlineStr">
        <is>
          <t xml:space="preserve"> </t>
        </is>
      </c>
      <c r="D2" s="4" t="inlineStr">
        <is>
          <t xml:space="preserve"> </t>
        </is>
      </c>
      <c r="E2" s="6" t="n">
        <v>583</v>
      </c>
      <c r="F2" s="6" t="n">
        <v>-17746</v>
      </c>
      <c r="G2" s="6" t="n">
        <v>410595</v>
      </c>
      <c r="H2" s="6" t="n">
        <v>-511</v>
      </c>
      <c r="I2" s="6" t="n">
        <v>866458</v>
      </c>
      <c r="J2" s="4" t="inlineStr">
        <is>
          <t xml:space="preserve"> </t>
        </is>
      </c>
      <c r="K2" s="6" t="n">
        <v>1259379</v>
      </c>
      <c r="L2" s="4" t="inlineStr">
        <is>
          <t xml:space="preserve"> </t>
        </is>
      </c>
      <c r="M2" s="6" t="n">
        <v>26266</v>
      </c>
      <c r="N2" s="4" t="inlineStr">
        <is>
          <t xml:space="preserve"> </t>
        </is>
      </c>
    </row>
    <row r="3">
      <c r="A3" s="4" t="inlineStr">
        <is>
          <t>Beginning Balances (Accounting Standards Update 2016-13) at Dec. 31, 2019</t>
        </is>
      </c>
      <c r="B3" s="4" t="inlineStr">
        <is>
          <t xml:space="preserve"> </t>
        </is>
      </c>
      <c r="C3" s="6" t="n">
        <v>-89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5</v>
      </c>
      <c r="K3" s="4" t="inlineStr">
        <is>
          <t xml:space="preserve"> </t>
        </is>
      </c>
      <c r="L3" s="6" t="n">
        <v>-885</v>
      </c>
      <c r="M3" s="4" t="inlineStr">
        <is>
          <t xml:space="preserve"> </t>
        </is>
      </c>
      <c r="N3" s="6" t="n">
        <v>-7</v>
      </c>
    </row>
    <row r="4">
      <c r="A4" s="4" t="inlineStr">
        <is>
          <t>Beginning Balances (in shares) at Dec. 31, 2019</t>
        </is>
      </c>
      <c r="B4" s="4" t="inlineStr">
        <is>
          <t xml:space="preserve"> </t>
        </is>
      </c>
      <c r="C4" s="4" t="inlineStr">
        <is>
          <t xml:space="preserve"> </t>
        </is>
      </c>
      <c r="D4" s="4" t="inlineStr">
        <is>
          <t xml:space="preserve"> </t>
        </is>
      </c>
      <c r="E4" s="5" t="n">
        <v>58326555</v>
      </c>
      <c r="F4" s="5" t="n">
        <v>-15086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of treasury shares</t>
        </is>
      </c>
      <c r="B5" s="5" t="n">
        <v>-68493</v>
      </c>
      <c r="C5" s="4" t="inlineStr">
        <is>
          <t xml:space="preserve"> </t>
        </is>
      </c>
      <c r="D5" s="4" t="inlineStr">
        <is>
          <t xml:space="preserve"> </t>
        </is>
      </c>
      <c r="E5" s="4" t="inlineStr">
        <is>
          <t xml:space="preserve"> </t>
        </is>
      </c>
      <c r="F5" s="6" t="n">
        <v>-68493</v>
      </c>
      <c r="G5" s="4" t="inlineStr">
        <is>
          <t xml:space="preserve"> </t>
        </is>
      </c>
      <c r="H5" s="4" t="inlineStr">
        <is>
          <t xml:space="preserve"> </t>
        </is>
      </c>
      <c r="I5" s="4" t="inlineStr">
        <is>
          <t xml:space="preserve"> </t>
        </is>
      </c>
      <c r="J5" s="4" t="inlineStr">
        <is>
          <t xml:space="preserve"> </t>
        </is>
      </c>
      <c r="K5" s="5" t="n">
        <v>-68493</v>
      </c>
      <c r="L5" s="4" t="inlineStr">
        <is>
          <t xml:space="preserve"> </t>
        </is>
      </c>
      <c r="M5" s="4" t="inlineStr">
        <is>
          <t xml:space="preserve"> </t>
        </is>
      </c>
      <c r="N5" s="4" t="inlineStr">
        <is>
          <t xml:space="preserve"> </t>
        </is>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5" t="n">
        <v>-673649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hare units vested</t>
        </is>
      </c>
      <c r="B7" s="4" t="inlineStr">
        <is>
          <t xml:space="preserve"> </t>
        </is>
      </c>
      <c r="C7" s="4" t="inlineStr">
        <is>
          <t xml:space="preserve"> </t>
        </is>
      </c>
      <c r="D7" s="4" t="inlineStr">
        <is>
          <t xml:space="preserve"> </t>
        </is>
      </c>
      <c r="E7" s="6" t="n">
        <v>3</v>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hare units vested (in shares)</t>
        </is>
      </c>
      <c r="B8" s="4" t="inlineStr">
        <is>
          <t xml:space="preserve"> </t>
        </is>
      </c>
      <c r="C8" s="4" t="inlineStr">
        <is>
          <t xml:space="preserve"> </t>
        </is>
      </c>
      <c r="D8" s="4" t="inlineStr">
        <is>
          <t xml:space="preserve"> </t>
        </is>
      </c>
      <c r="E8" s="5" t="n">
        <v>3004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share options</t>
        </is>
      </c>
      <c r="B9" s="6" t="n">
        <v>1295</v>
      </c>
      <c r="C9" s="4" t="inlineStr">
        <is>
          <t xml:space="preserve"> </t>
        </is>
      </c>
      <c r="D9" s="4" t="inlineStr">
        <is>
          <t xml:space="preserve"> </t>
        </is>
      </c>
      <c r="E9" s="6" t="n">
        <v>1</v>
      </c>
      <c r="F9" s="4" t="inlineStr">
        <is>
          <t xml:space="preserve"> </t>
        </is>
      </c>
      <c r="G9" s="5" t="n">
        <v>1294</v>
      </c>
      <c r="H9" s="4" t="inlineStr">
        <is>
          <t xml:space="preserve"> </t>
        </is>
      </c>
      <c r="I9" s="4" t="inlineStr">
        <is>
          <t xml:space="preserve"> </t>
        </is>
      </c>
      <c r="J9" s="4" t="inlineStr">
        <is>
          <t xml:space="preserve"> </t>
        </is>
      </c>
      <c r="K9" s="5" t="n">
        <v>1295</v>
      </c>
      <c r="L9" s="4" t="inlineStr">
        <is>
          <t xml:space="preserve"> </t>
        </is>
      </c>
      <c r="M9" s="4" t="inlineStr">
        <is>
          <t xml:space="preserve"> </t>
        </is>
      </c>
      <c r="N9" s="4" t="inlineStr">
        <is>
          <t xml:space="preserve"> </t>
        </is>
      </c>
    </row>
    <row r="10">
      <c r="A10" s="4" t="inlineStr">
        <is>
          <t>Exercise of share options (in shares)</t>
        </is>
      </c>
      <c r="B10" s="5" t="n">
        <v>113960</v>
      </c>
      <c r="C10" s="4" t="inlineStr">
        <is>
          <t xml:space="preserve"> </t>
        </is>
      </c>
      <c r="D10" s="4" t="inlineStr">
        <is>
          <t xml:space="preserve"> </t>
        </is>
      </c>
      <c r="E10" s="5" t="n">
        <v>1139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expense</t>
        </is>
      </c>
      <c r="B11" s="6" t="n">
        <v>4723</v>
      </c>
      <c r="C11" s="4" t="inlineStr">
        <is>
          <t xml:space="preserve"> </t>
        </is>
      </c>
      <c r="D11" s="4" t="inlineStr">
        <is>
          <t xml:space="preserve"> </t>
        </is>
      </c>
      <c r="E11" s="4" t="inlineStr">
        <is>
          <t xml:space="preserve"> </t>
        </is>
      </c>
      <c r="F11" s="4" t="inlineStr">
        <is>
          <t xml:space="preserve"> </t>
        </is>
      </c>
      <c r="G11" s="5" t="n">
        <v>4723</v>
      </c>
      <c r="H11" s="4" t="inlineStr">
        <is>
          <t xml:space="preserve"> </t>
        </is>
      </c>
      <c r="I11" s="4" t="inlineStr">
        <is>
          <t xml:space="preserve"> </t>
        </is>
      </c>
      <c r="J11" s="4" t="inlineStr">
        <is>
          <t xml:space="preserve"> </t>
        </is>
      </c>
      <c r="K11" s="5" t="n">
        <v>4723</v>
      </c>
      <c r="L11" s="4" t="inlineStr">
        <is>
          <t xml:space="preserve"> </t>
        </is>
      </c>
      <c r="M11" s="4" t="inlineStr">
        <is>
          <t xml:space="preserve"> </t>
        </is>
      </c>
      <c r="N11" s="4" t="inlineStr">
        <is>
          <t xml:space="preserve"> </t>
        </is>
      </c>
    </row>
    <row r="12">
      <c r="A12" s="4" t="inlineStr">
        <is>
          <t>Net income</t>
        </is>
      </c>
      <c r="B12" s="5" t="n">
        <v>736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822</v>
      </c>
      <c r="J12" s="4" t="inlineStr">
        <is>
          <t xml:space="preserve"> </t>
        </is>
      </c>
      <c r="K12" s="5" t="n">
        <v>72822</v>
      </c>
      <c r="L12" s="4" t="inlineStr">
        <is>
          <t xml:space="preserve"> </t>
        </is>
      </c>
      <c r="M12" s="5" t="n">
        <v>851</v>
      </c>
      <c r="N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derivative instruments designated as cash flow hedges</t>
        </is>
      </c>
      <c r="B14" s="5" t="n">
        <v>-12307</v>
      </c>
      <c r="C14" s="4" t="inlineStr">
        <is>
          <t xml:space="preserve"> </t>
        </is>
      </c>
      <c r="D14" s="4" t="inlineStr">
        <is>
          <t xml:space="preserve"> </t>
        </is>
      </c>
      <c r="E14" s="4" t="inlineStr">
        <is>
          <t xml:space="preserve"> </t>
        </is>
      </c>
      <c r="F14" s="4" t="inlineStr">
        <is>
          <t xml:space="preserve"> </t>
        </is>
      </c>
      <c r="G14" s="4" t="inlineStr">
        <is>
          <t xml:space="preserve"> </t>
        </is>
      </c>
      <c r="H14" s="5" t="n">
        <v>-12307</v>
      </c>
      <c r="I14" s="4" t="inlineStr">
        <is>
          <t xml:space="preserve"> </t>
        </is>
      </c>
      <c r="J14" s="4" t="inlineStr">
        <is>
          <t xml:space="preserve"> </t>
        </is>
      </c>
      <c r="K14" s="5" t="n">
        <v>-12307</v>
      </c>
      <c r="L14" s="4" t="inlineStr">
        <is>
          <t xml:space="preserve"> </t>
        </is>
      </c>
      <c r="M14" s="4" t="inlineStr">
        <is>
          <t xml:space="preserve"> </t>
        </is>
      </c>
      <c r="N14" s="4" t="inlineStr">
        <is>
          <t xml:space="preserve"> </t>
        </is>
      </c>
    </row>
    <row r="15">
      <c r="A15" s="4" t="inlineStr">
        <is>
          <t>Reclassification of realized gain (loss) on derivative instruments designated as cash flow hedges</t>
        </is>
      </c>
      <c r="B15" s="5" t="n">
        <v>2806</v>
      </c>
      <c r="C15" s="4" t="inlineStr">
        <is>
          <t xml:space="preserve"> </t>
        </is>
      </c>
      <c r="D15" s="4" t="inlineStr">
        <is>
          <t xml:space="preserve"> </t>
        </is>
      </c>
      <c r="E15" s="4" t="inlineStr">
        <is>
          <t xml:space="preserve"> </t>
        </is>
      </c>
      <c r="F15" s="4" t="inlineStr">
        <is>
          <t xml:space="preserve"> </t>
        </is>
      </c>
      <c r="G15" s="4" t="inlineStr">
        <is>
          <t xml:space="preserve"> </t>
        </is>
      </c>
      <c r="H15" s="5" t="n">
        <v>2806</v>
      </c>
      <c r="I15" s="4" t="inlineStr">
        <is>
          <t xml:space="preserve"> </t>
        </is>
      </c>
      <c r="J15" s="4" t="inlineStr">
        <is>
          <t xml:space="preserve"> </t>
        </is>
      </c>
      <c r="K15" s="5" t="n">
        <v>2806</v>
      </c>
      <c r="L15" s="4" t="inlineStr">
        <is>
          <t xml:space="preserve"> </t>
        </is>
      </c>
      <c r="M15" s="4" t="inlineStr">
        <is>
          <t xml:space="preserve"> </t>
        </is>
      </c>
      <c r="N15" s="4" t="inlineStr">
        <is>
          <t xml:space="preserve"> </t>
        </is>
      </c>
    </row>
    <row r="16">
      <c r="A16" s="4" t="inlineStr">
        <is>
          <t>Foreign currency translation adjustments</t>
        </is>
      </c>
      <c r="B16" s="5" t="n">
        <v>177</v>
      </c>
      <c r="C16" s="4" t="inlineStr">
        <is>
          <t xml:space="preserve"> </t>
        </is>
      </c>
      <c r="D16" s="4" t="inlineStr">
        <is>
          <t xml:space="preserve"> </t>
        </is>
      </c>
      <c r="E16" s="4" t="inlineStr">
        <is>
          <t xml:space="preserve"> </t>
        </is>
      </c>
      <c r="F16" s="4" t="inlineStr">
        <is>
          <t xml:space="preserve"> </t>
        </is>
      </c>
      <c r="G16" s="4" t="inlineStr">
        <is>
          <t xml:space="preserve"> </t>
        </is>
      </c>
      <c r="H16" s="5" t="n">
        <v>177</v>
      </c>
      <c r="I16" s="4" t="inlineStr">
        <is>
          <t xml:space="preserve"> </t>
        </is>
      </c>
      <c r="J16" s="4" t="inlineStr">
        <is>
          <t xml:space="preserve"> </t>
        </is>
      </c>
      <c r="K16" s="5" t="n">
        <v>177</v>
      </c>
      <c r="L16" s="4" t="inlineStr">
        <is>
          <t xml:space="preserve"> </t>
        </is>
      </c>
      <c r="M16" s="4" t="inlineStr">
        <is>
          <t xml:space="preserve"> </t>
        </is>
      </c>
      <c r="N16" s="4" t="inlineStr">
        <is>
          <t xml:space="preserve"> </t>
        </is>
      </c>
    </row>
    <row r="17">
      <c r="A17" s="4" t="inlineStr">
        <is>
          <t>Income tax benefit related to items of other comprehensive loss</t>
        </is>
      </c>
      <c r="B17" s="5" t="n">
        <v>91</v>
      </c>
      <c r="C17" s="4" t="inlineStr">
        <is>
          <t xml:space="preserve"> </t>
        </is>
      </c>
      <c r="D17" s="4" t="inlineStr">
        <is>
          <t xml:space="preserve"> </t>
        </is>
      </c>
      <c r="E17" s="4" t="inlineStr">
        <is>
          <t xml:space="preserve"> </t>
        </is>
      </c>
      <c r="F17" s="4" t="inlineStr">
        <is>
          <t xml:space="preserve"> </t>
        </is>
      </c>
      <c r="G17" s="4" t="inlineStr">
        <is>
          <t xml:space="preserve"> </t>
        </is>
      </c>
      <c r="H17" s="5" t="n">
        <v>91</v>
      </c>
      <c r="I17" s="4" t="inlineStr">
        <is>
          <t xml:space="preserve"> </t>
        </is>
      </c>
      <c r="J17" s="4" t="inlineStr">
        <is>
          <t xml:space="preserve"> </t>
        </is>
      </c>
      <c r="K17" s="5" t="n">
        <v>91</v>
      </c>
      <c r="L17" s="4" t="inlineStr">
        <is>
          <t xml:space="preserve"> </t>
        </is>
      </c>
      <c r="M17" s="4" t="inlineStr">
        <is>
          <t xml:space="preserve"> </t>
        </is>
      </c>
      <c r="N17" s="4" t="inlineStr">
        <is>
          <t xml:space="preserve"> </t>
        </is>
      </c>
    </row>
    <row r="18">
      <c r="A18" s="4" t="inlineStr">
        <is>
          <t>Total other comprehensive income (loss)</t>
        </is>
      </c>
      <c r="B18" s="5" t="n">
        <v>-92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s at Dec. 31, 2020</t>
        </is>
      </c>
      <c r="B19" s="5" t="n">
        <v>1286718</v>
      </c>
      <c r="C19" s="4" t="inlineStr">
        <is>
          <t xml:space="preserve"> </t>
        </is>
      </c>
      <c r="D19" s="4" t="inlineStr">
        <is>
          <t xml:space="preserve"> </t>
        </is>
      </c>
      <c r="E19" s="6" t="n">
        <v>587</v>
      </c>
      <c r="F19" s="6" t="n">
        <v>-86239</v>
      </c>
      <c r="G19" s="5" t="n">
        <v>416609</v>
      </c>
      <c r="H19" s="5" t="n">
        <v>-9744</v>
      </c>
      <c r="I19" s="5" t="n">
        <v>938395</v>
      </c>
      <c r="J19" s="4" t="inlineStr">
        <is>
          <t xml:space="preserve"> </t>
        </is>
      </c>
      <c r="K19" s="5" t="n">
        <v>1259608</v>
      </c>
      <c r="L19" s="4" t="inlineStr">
        <is>
          <t xml:space="preserve"> </t>
        </is>
      </c>
      <c r="M19" s="5" t="n">
        <v>27110</v>
      </c>
      <c r="N19" s="4" t="inlineStr">
        <is>
          <t xml:space="preserve"> </t>
        </is>
      </c>
    </row>
    <row r="20">
      <c r="A20" s="4" t="inlineStr">
        <is>
          <t>Ending Balances (in shares) at Dec. 31, 2020</t>
        </is>
      </c>
      <c r="B20" s="4" t="inlineStr">
        <is>
          <t xml:space="preserve"> </t>
        </is>
      </c>
      <c r="C20" s="4" t="inlineStr">
        <is>
          <t xml:space="preserve"> </t>
        </is>
      </c>
      <c r="D20" s="4" t="inlineStr">
        <is>
          <t xml:space="preserve"> </t>
        </is>
      </c>
      <c r="E20" s="5" t="n">
        <v>58740919</v>
      </c>
      <c r="F20" s="5" t="n">
        <v>-82451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preferred shares, net of offering expenses</t>
        </is>
      </c>
      <c r="B21" s="5" t="n">
        <v>289580</v>
      </c>
      <c r="C21" s="4" t="inlineStr">
        <is>
          <t xml:space="preserve"> </t>
        </is>
      </c>
      <c r="D21" s="6" t="n">
        <v>300000</v>
      </c>
      <c r="E21" s="4" t="inlineStr">
        <is>
          <t xml:space="preserve"> </t>
        </is>
      </c>
      <c r="F21" s="4" t="inlineStr">
        <is>
          <t xml:space="preserve"> </t>
        </is>
      </c>
      <c r="G21" s="5" t="n">
        <v>-10420</v>
      </c>
      <c r="H21" s="4" t="inlineStr">
        <is>
          <t xml:space="preserve"> </t>
        </is>
      </c>
      <c r="I21" s="4" t="inlineStr">
        <is>
          <t xml:space="preserve"> </t>
        </is>
      </c>
      <c r="J21" s="4" t="inlineStr">
        <is>
          <t xml:space="preserve"> </t>
        </is>
      </c>
      <c r="K21" s="5" t="n">
        <v>289580</v>
      </c>
      <c r="L21" s="4" t="inlineStr">
        <is>
          <t xml:space="preserve"> </t>
        </is>
      </c>
      <c r="M21" s="4" t="inlineStr">
        <is>
          <t xml:space="preserve"> </t>
        </is>
      </c>
      <c r="N21" s="4" t="inlineStr">
        <is>
          <t xml:space="preserve"> </t>
        </is>
      </c>
    </row>
    <row r="22">
      <c r="A22" s="4" t="inlineStr">
        <is>
          <t>Issuance of preferred shares, net of offering expenses (in shares)</t>
        </is>
      </c>
      <c r="B22" s="4" t="inlineStr">
        <is>
          <t xml:space="preserve"> </t>
        </is>
      </c>
      <c r="C22" s="4" t="inlineStr">
        <is>
          <t xml:space="preserve"> </t>
        </is>
      </c>
      <c r="D22" s="5" t="n">
        <v>1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of treasury shares</t>
        </is>
      </c>
      <c r="B23" s="6" t="n">
        <v>-72220</v>
      </c>
      <c r="C23" s="4" t="inlineStr">
        <is>
          <t xml:space="preserve"> </t>
        </is>
      </c>
      <c r="D23" s="4" t="inlineStr">
        <is>
          <t xml:space="preserve"> </t>
        </is>
      </c>
      <c r="E23" s="4" t="inlineStr">
        <is>
          <t xml:space="preserve"> </t>
        </is>
      </c>
      <c r="F23" s="6" t="n">
        <v>-72220</v>
      </c>
      <c r="G23" s="4" t="inlineStr">
        <is>
          <t xml:space="preserve"> </t>
        </is>
      </c>
      <c r="H23" s="4" t="inlineStr">
        <is>
          <t xml:space="preserve"> </t>
        </is>
      </c>
      <c r="I23" s="4" t="inlineStr">
        <is>
          <t xml:space="preserve"> </t>
        </is>
      </c>
      <c r="J23" s="4" t="inlineStr">
        <is>
          <t xml:space="preserve"> </t>
        </is>
      </c>
      <c r="K23" s="5" t="n">
        <v>-72220</v>
      </c>
      <c r="L23" s="4" t="inlineStr">
        <is>
          <t xml:space="preserve"> </t>
        </is>
      </c>
      <c r="M23" s="4" t="inlineStr">
        <is>
          <t xml:space="preserve"> </t>
        </is>
      </c>
      <c r="N23" s="4" t="inlineStr">
        <is>
          <t xml:space="preserve"> </t>
        </is>
      </c>
    </row>
    <row r="24">
      <c r="A24" s="4" t="inlineStr">
        <is>
          <t>Purchase of treasury shares (in shares)</t>
        </is>
      </c>
      <c r="B24" s="5" t="n">
        <v>-2426725</v>
      </c>
      <c r="C24" s="4" t="inlineStr">
        <is>
          <t xml:space="preserve"> </t>
        </is>
      </c>
      <c r="D24" s="4" t="inlineStr">
        <is>
          <t xml:space="preserve"> </t>
        </is>
      </c>
      <c r="E24" s="4" t="inlineStr">
        <is>
          <t xml:space="preserve"> </t>
        </is>
      </c>
      <c r="F24" s="5" t="n">
        <v>-24267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hare units vested</t>
        </is>
      </c>
      <c r="B25" s="4" t="inlineStr">
        <is>
          <t xml:space="preserve"> </t>
        </is>
      </c>
      <c r="C25" s="4" t="inlineStr">
        <is>
          <t xml:space="preserve"> </t>
        </is>
      </c>
      <c r="D25" s="4" t="inlineStr">
        <is>
          <t xml:space="preserve"> </t>
        </is>
      </c>
      <c r="E25" s="6" t="n">
        <v>3</v>
      </c>
      <c r="F25" s="4" t="inlineStr">
        <is>
          <t xml:space="preserve"> </t>
        </is>
      </c>
      <c r="G25" s="5" t="n">
        <v>-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hare units vested (in shares)</t>
        </is>
      </c>
      <c r="B26" s="4" t="inlineStr">
        <is>
          <t xml:space="preserve"> </t>
        </is>
      </c>
      <c r="C26" s="4" t="inlineStr">
        <is>
          <t xml:space="preserve"> </t>
        </is>
      </c>
      <c r="D26" s="4" t="inlineStr">
        <is>
          <t xml:space="preserve"> </t>
        </is>
      </c>
      <c r="E26" s="5" t="n">
        <v>2856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share options</t>
        </is>
      </c>
      <c r="B27" s="6" t="n">
        <v>9043</v>
      </c>
      <c r="C27" s="4" t="inlineStr">
        <is>
          <t xml:space="preserve"> </t>
        </is>
      </c>
      <c r="D27" s="4" t="inlineStr">
        <is>
          <t xml:space="preserve"> </t>
        </is>
      </c>
      <c r="E27" s="6" t="n">
        <v>5</v>
      </c>
      <c r="F27" s="4" t="inlineStr">
        <is>
          <t xml:space="preserve"> </t>
        </is>
      </c>
      <c r="G27" s="5" t="n">
        <v>9038</v>
      </c>
      <c r="H27" s="4" t="inlineStr">
        <is>
          <t xml:space="preserve"> </t>
        </is>
      </c>
      <c r="I27" s="4" t="inlineStr">
        <is>
          <t xml:space="preserve"> </t>
        </is>
      </c>
      <c r="J27" s="4" t="inlineStr">
        <is>
          <t xml:space="preserve"> </t>
        </is>
      </c>
      <c r="K27" s="5" t="n">
        <v>9043</v>
      </c>
      <c r="L27" s="4" t="inlineStr">
        <is>
          <t xml:space="preserve"> </t>
        </is>
      </c>
      <c r="M27" s="4" t="inlineStr">
        <is>
          <t xml:space="preserve"> </t>
        </is>
      </c>
      <c r="N27" s="4" t="inlineStr">
        <is>
          <t xml:space="preserve"> </t>
        </is>
      </c>
    </row>
    <row r="28">
      <c r="A28" s="4" t="inlineStr">
        <is>
          <t>Exercise of share options (in shares)</t>
        </is>
      </c>
      <c r="B28" s="5" t="n">
        <v>477103</v>
      </c>
      <c r="C28" s="4" t="inlineStr">
        <is>
          <t xml:space="preserve"> </t>
        </is>
      </c>
      <c r="D28" s="4" t="inlineStr">
        <is>
          <t xml:space="preserve"> </t>
        </is>
      </c>
      <c r="E28" s="5" t="n">
        <v>4771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expense</t>
        </is>
      </c>
      <c r="B29" s="6" t="n">
        <v>6699</v>
      </c>
      <c r="C29" s="4" t="inlineStr">
        <is>
          <t xml:space="preserve"> </t>
        </is>
      </c>
      <c r="D29" s="4" t="inlineStr">
        <is>
          <t xml:space="preserve"> </t>
        </is>
      </c>
      <c r="E29" s="4" t="inlineStr">
        <is>
          <t xml:space="preserve"> </t>
        </is>
      </c>
      <c r="F29" s="4" t="inlineStr">
        <is>
          <t xml:space="preserve"> </t>
        </is>
      </c>
      <c r="G29" s="5" t="n">
        <v>6699</v>
      </c>
      <c r="H29" s="4" t="inlineStr">
        <is>
          <t xml:space="preserve"> </t>
        </is>
      </c>
      <c r="I29" s="4" t="inlineStr">
        <is>
          <t xml:space="preserve"> </t>
        </is>
      </c>
      <c r="J29" s="4" t="inlineStr">
        <is>
          <t xml:space="preserve"> </t>
        </is>
      </c>
      <c r="K29" s="5" t="n">
        <v>6699</v>
      </c>
      <c r="L29" s="4" t="inlineStr">
        <is>
          <t xml:space="preserve"> </t>
        </is>
      </c>
      <c r="M29" s="4" t="inlineStr">
        <is>
          <t xml:space="preserve"> </t>
        </is>
      </c>
      <c r="N29" s="4" t="inlineStr">
        <is>
          <t xml:space="preserve"> </t>
        </is>
      </c>
    </row>
    <row r="30">
      <c r="A30" s="4" t="inlineStr">
        <is>
          <t>Purchase of noncontrolling interest</t>
        </is>
      </c>
      <c r="B30" s="5" t="n">
        <v>-20088</v>
      </c>
      <c r="C30" s="4" t="inlineStr">
        <is>
          <t xml:space="preserve"> </t>
        </is>
      </c>
      <c r="D30" s="4" t="inlineStr">
        <is>
          <t xml:space="preserve"> </t>
        </is>
      </c>
      <c r="E30" s="4" t="inlineStr">
        <is>
          <t xml:space="preserve"> </t>
        </is>
      </c>
      <c r="F30" s="4" t="inlineStr">
        <is>
          <t xml:space="preserve"> </t>
        </is>
      </c>
      <c r="G30" s="5" t="n">
        <v>7022</v>
      </c>
      <c r="H30" s="4" t="inlineStr">
        <is>
          <t xml:space="preserve"> </t>
        </is>
      </c>
      <c r="I30" s="4" t="inlineStr">
        <is>
          <t xml:space="preserve"> </t>
        </is>
      </c>
      <c r="J30" s="4" t="inlineStr">
        <is>
          <t xml:space="preserve"> </t>
        </is>
      </c>
      <c r="K30" s="5" t="n">
        <v>7022</v>
      </c>
      <c r="L30" s="4" t="inlineStr">
        <is>
          <t xml:space="preserve"> </t>
        </is>
      </c>
      <c r="M30" s="6" t="n">
        <v>-27110</v>
      </c>
      <c r="N30" s="4" t="inlineStr">
        <is>
          <t xml:space="preserve"> </t>
        </is>
      </c>
    </row>
    <row r="31">
      <c r="A31" s="4" t="inlineStr">
        <is>
          <t>Preferred shares dividends declared</t>
        </is>
      </c>
      <c r="B31" s="5" t="n">
        <v>-99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975</v>
      </c>
      <c r="J31" s="4" t="inlineStr">
        <is>
          <t xml:space="preserve"> </t>
        </is>
      </c>
      <c r="K31" s="5" t="n">
        <v>-9975</v>
      </c>
      <c r="L31" s="4" t="inlineStr">
        <is>
          <t xml:space="preserve"> </t>
        </is>
      </c>
      <c r="M31" s="4" t="inlineStr">
        <is>
          <t xml:space="preserve"> </t>
        </is>
      </c>
      <c r="N31" s="4" t="inlineStr">
        <is>
          <t xml:space="preserve"> </t>
        </is>
      </c>
    </row>
    <row r="32">
      <c r="A32" s="4" t="inlineStr">
        <is>
          <t>Dividends declared to common shareholders ($0.25per common share)</t>
        </is>
      </c>
      <c r="B32" s="5" t="n">
        <v>-122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285</v>
      </c>
      <c r="J32" s="4" t="inlineStr">
        <is>
          <t xml:space="preserve"> </t>
        </is>
      </c>
      <c r="K32" s="5" t="n">
        <v>-12285</v>
      </c>
      <c r="L32" s="4" t="inlineStr">
        <is>
          <t xml:space="preserve"> </t>
        </is>
      </c>
      <c r="M32" s="4" t="inlineStr">
        <is>
          <t xml:space="preserve"> </t>
        </is>
      </c>
      <c r="N32" s="4" t="inlineStr">
        <is>
          <t xml:space="preserve"> </t>
        </is>
      </c>
    </row>
    <row r="33">
      <c r="A33" s="4" t="inlineStr">
        <is>
          <t>Net income</t>
        </is>
      </c>
      <c r="B33" s="5" t="n">
        <v>2842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4288</v>
      </c>
      <c r="J33" s="4" t="inlineStr">
        <is>
          <t xml:space="preserve"> </t>
        </is>
      </c>
      <c r="K33" s="5" t="n">
        <v>284288</v>
      </c>
      <c r="L33" s="4" t="inlineStr">
        <is>
          <t xml:space="preserve"> </t>
        </is>
      </c>
      <c r="M33" s="4" t="inlineStr">
        <is>
          <t xml:space="preserve"> </t>
        </is>
      </c>
      <c r="N33" s="4" t="inlineStr">
        <is>
          <t xml:space="preserve"> </t>
        </is>
      </c>
    </row>
    <row r="34">
      <c r="A34" s="3"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hange in derivative instruments designated as cash flow hedges</t>
        </is>
      </c>
      <c r="B35" s="5" t="n">
        <v>10986</v>
      </c>
      <c r="C35" s="4" t="inlineStr">
        <is>
          <t xml:space="preserve"> </t>
        </is>
      </c>
      <c r="D35" s="4" t="inlineStr">
        <is>
          <t xml:space="preserve"> </t>
        </is>
      </c>
      <c r="E35" s="4" t="inlineStr">
        <is>
          <t xml:space="preserve"> </t>
        </is>
      </c>
      <c r="F35" s="4" t="inlineStr">
        <is>
          <t xml:space="preserve"> </t>
        </is>
      </c>
      <c r="G35" s="4" t="inlineStr">
        <is>
          <t xml:space="preserve"> </t>
        </is>
      </c>
      <c r="H35" s="5" t="n">
        <v>10986</v>
      </c>
      <c r="I35" s="4" t="inlineStr">
        <is>
          <t xml:space="preserve"> </t>
        </is>
      </c>
      <c r="J35" s="4" t="inlineStr">
        <is>
          <t xml:space="preserve"> </t>
        </is>
      </c>
      <c r="K35" s="5" t="n">
        <v>10986</v>
      </c>
      <c r="L35" s="4" t="inlineStr">
        <is>
          <t xml:space="preserve"> </t>
        </is>
      </c>
      <c r="M35" s="4" t="inlineStr">
        <is>
          <t xml:space="preserve"> </t>
        </is>
      </c>
      <c r="N35" s="4" t="inlineStr">
        <is>
          <t xml:space="preserve"> </t>
        </is>
      </c>
    </row>
    <row r="36">
      <c r="A36" s="4" t="inlineStr">
        <is>
          <t>Reclassification of realized gain (loss) on derivative instruments designated as cash flow hedges</t>
        </is>
      </c>
      <c r="B36" s="5" t="n">
        <v>8771</v>
      </c>
      <c r="C36" s="4" t="inlineStr">
        <is>
          <t xml:space="preserve"> </t>
        </is>
      </c>
      <c r="D36" s="4" t="inlineStr">
        <is>
          <t xml:space="preserve"> </t>
        </is>
      </c>
      <c r="E36" s="4" t="inlineStr">
        <is>
          <t xml:space="preserve"> </t>
        </is>
      </c>
      <c r="F36" s="4" t="inlineStr">
        <is>
          <t xml:space="preserve"> </t>
        </is>
      </c>
      <c r="G36" s="4" t="inlineStr">
        <is>
          <t xml:space="preserve"> </t>
        </is>
      </c>
      <c r="H36" s="5" t="n">
        <v>8771</v>
      </c>
      <c r="I36" s="4" t="inlineStr">
        <is>
          <t xml:space="preserve"> </t>
        </is>
      </c>
      <c r="J36" s="4" t="inlineStr">
        <is>
          <t xml:space="preserve"> </t>
        </is>
      </c>
      <c r="K36" s="5" t="n">
        <v>8771</v>
      </c>
      <c r="L36" s="4" t="inlineStr">
        <is>
          <t xml:space="preserve"> </t>
        </is>
      </c>
      <c r="M36" s="4" t="inlineStr">
        <is>
          <t xml:space="preserve"> </t>
        </is>
      </c>
      <c r="N36" s="4" t="inlineStr">
        <is>
          <t xml:space="preserve"> </t>
        </is>
      </c>
    </row>
    <row r="37">
      <c r="A37" s="4" t="inlineStr">
        <is>
          <t>Foreign currency translation adjustments</t>
        </is>
      </c>
      <c r="B37" s="5" t="n">
        <v>-79</v>
      </c>
      <c r="C37" s="4" t="inlineStr">
        <is>
          <t xml:space="preserve"> </t>
        </is>
      </c>
      <c r="D37" s="4" t="inlineStr">
        <is>
          <t xml:space="preserve"> </t>
        </is>
      </c>
      <c r="E37" s="4" t="inlineStr">
        <is>
          <t xml:space="preserve"> </t>
        </is>
      </c>
      <c r="F37" s="4" t="inlineStr">
        <is>
          <t xml:space="preserve"> </t>
        </is>
      </c>
      <c r="G37" s="4" t="inlineStr">
        <is>
          <t xml:space="preserve"> </t>
        </is>
      </c>
      <c r="H37" s="5" t="n">
        <v>-79</v>
      </c>
      <c r="I37" s="4" t="inlineStr">
        <is>
          <t xml:space="preserve"> </t>
        </is>
      </c>
      <c r="J37" s="4" t="inlineStr">
        <is>
          <t xml:space="preserve"> </t>
        </is>
      </c>
      <c r="K37" s="5" t="n">
        <v>-79</v>
      </c>
      <c r="L37" s="4" t="inlineStr">
        <is>
          <t xml:space="preserve"> </t>
        </is>
      </c>
      <c r="M37" s="4" t="inlineStr">
        <is>
          <t xml:space="preserve"> </t>
        </is>
      </c>
      <c r="N37" s="4" t="inlineStr">
        <is>
          <t xml:space="preserve"> </t>
        </is>
      </c>
    </row>
    <row r="38">
      <c r="A38" s="4" t="inlineStr">
        <is>
          <t>Income tax benefit related to items of other comprehensive loss</t>
        </is>
      </c>
      <c r="B38" s="5" t="n">
        <v>-184</v>
      </c>
      <c r="C38" s="4" t="inlineStr">
        <is>
          <t xml:space="preserve"> </t>
        </is>
      </c>
      <c r="D38" s="4" t="inlineStr">
        <is>
          <t xml:space="preserve"> </t>
        </is>
      </c>
      <c r="E38" s="4" t="inlineStr">
        <is>
          <t xml:space="preserve"> </t>
        </is>
      </c>
      <c r="F38" s="4" t="inlineStr">
        <is>
          <t xml:space="preserve"> </t>
        </is>
      </c>
      <c r="G38" s="4" t="inlineStr">
        <is>
          <t xml:space="preserve"> </t>
        </is>
      </c>
      <c r="H38" s="5" t="n">
        <v>-184</v>
      </c>
      <c r="I38" s="4" t="inlineStr">
        <is>
          <t xml:space="preserve"> </t>
        </is>
      </c>
      <c r="J38" s="4" t="inlineStr">
        <is>
          <t xml:space="preserve"> </t>
        </is>
      </c>
      <c r="K38" s="5" t="n">
        <v>-184</v>
      </c>
      <c r="L38" s="4" t="inlineStr">
        <is>
          <t xml:space="preserve"> </t>
        </is>
      </c>
      <c r="M38" s="4" t="inlineStr">
        <is>
          <t xml:space="preserve"> </t>
        </is>
      </c>
      <c r="N38" s="4" t="inlineStr">
        <is>
          <t xml:space="preserve"> </t>
        </is>
      </c>
    </row>
    <row r="39">
      <c r="A39" s="4" t="inlineStr">
        <is>
          <t>Total other comprehensive income (loss)</t>
        </is>
      </c>
      <c r="B39" s="5" t="n">
        <v>194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s at Dec. 31, 2021</t>
        </is>
      </c>
      <c r="B40" s="5" t="n">
        <v>1781254</v>
      </c>
      <c r="C40" s="4" t="inlineStr">
        <is>
          <t xml:space="preserve"> </t>
        </is>
      </c>
      <c r="D40" s="6" t="n">
        <v>300000</v>
      </c>
      <c r="E40" s="6" t="n">
        <v>595</v>
      </c>
      <c r="F40" s="6" t="n">
        <v>-158459</v>
      </c>
      <c r="G40" s="5" t="n">
        <v>428945</v>
      </c>
      <c r="H40" s="5" t="n">
        <v>9750</v>
      </c>
      <c r="I40" s="5" t="n">
        <v>1200423</v>
      </c>
      <c r="J40" s="4" t="inlineStr">
        <is>
          <t xml:space="preserve"> </t>
        </is>
      </c>
      <c r="K40" s="5" t="n">
        <v>1781254</v>
      </c>
      <c r="L40" s="4" t="inlineStr">
        <is>
          <t xml:space="preserve"> </t>
        </is>
      </c>
      <c r="M40" s="4" t="inlineStr">
        <is>
          <t xml:space="preserve"> </t>
        </is>
      </c>
      <c r="N40" s="4" t="inlineStr">
        <is>
          <t xml:space="preserve"> </t>
        </is>
      </c>
    </row>
    <row r="41">
      <c r="A41" s="4" t="inlineStr">
        <is>
          <t>Ending Balances (in shares) at Dec. 31, 2021</t>
        </is>
      </c>
      <c r="B41" s="4" t="inlineStr">
        <is>
          <t xml:space="preserve"> </t>
        </is>
      </c>
      <c r="C41" s="4" t="inlineStr">
        <is>
          <t xml:space="preserve"> </t>
        </is>
      </c>
      <c r="D41" s="5" t="n">
        <v>12000</v>
      </c>
      <c r="E41" s="5" t="n">
        <v>59503710</v>
      </c>
      <c r="F41" s="5" t="n">
        <v>-1067185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of treasury shares</t>
        </is>
      </c>
      <c r="B42" s="6" t="n">
        <v>-179092</v>
      </c>
      <c r="C42" s="4" t="inlineStr">
        <is>
          <t xml:space="preserve"> </t>
        </is>
      </c>
      <c r="D42" s="4" t="inlineStr">
        <is>
          <t xml:space="preserve"> </t>
        </is>
      </c>
      <c r="E42" s="4" t="inlineStr">
        <is>
          <t xml:space="preserve"> </t>
        </is>
      </c>
      <c r="F42" s="6" t="n">
        <v>-179092</v>
      </c>
      <c r="G42" s="4" t="inlineStr">
        <is>
          <t xml:space="preserve"> </t>
        </is>
      </c>
      <c r="H42" s="4" t="inlineStr">
        <is>
          <t xml:space="preserve"> </t>
        </is>
      </c>
      <c r="I42" s="4" t="inlineStr">
        <is>
          <t xml:space="preserve"> </t>
        </is>
      </c>
      <c r="J42" s="4" t="inlineStr">
        <is>
          <t xml:space="preserve"> </t>
        </is>
      </c>
      <c r="K42" s="5" t="n">
        <v>-179092</v>
      </c>
      <c r="L42" s="4" t="inlineStr">
        <is>
          <t xml:space="preserve"> </t>
        </is>
      </c>
      <c r="M42" s="4" t="inlineStr">
        <is>
          <t xml:space="preserve"> </t>
        </is>
      </c>
      <c r="N42" s="4" t="inlineStr">
        <is>
          <t xml:space="preserve"> </t>
        </is>
      </c>
    </row>
    <row r="43">
      <c r="A43" s="4" t="inlineStr">
        <is>
          <t>Purchase of treasury shares (in shares)</t>
        </is>
      </c>
      <c r="B43" s="5" t="n">
        <v>-5636772</v>
      </c>
      <c r="C43" s="4" t="inlineStr">
        <is>
          <t xml:space="preserve"> </t>
        </is>
      </c>
      <c r="D43" s="4" t="inlineStr">
        <is>
          <t xml:space="preserve"> </t>
        </is>
      </c>
      <c r="E43" s="4" t="inlineStr">
        <is>
          <t xml:space="preserve"> </t>
        </is>
      </c>
      <c r="F43" s="5" t="n">
        <v>-563677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hare units vested</t>
        </is>
      </c>
      <c r="B44" s="4" t="inlineStr">
        <is>
          <t xml:space="preserve"> </t>
        </is>
      </c>
      <c r="C44" s="4" t="inlineStr">
        <is>
          <t xml:space="preserve"> </t>
        </is>
      </c>
      <c r="D44" s="4" t="inlineStr">
        <is>
          <t xml:space="preserve"> </t>
        </is>
      </c>
      <c r="E44" s="6" t="n">
        <v>2</v>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hare units vested (in shares)</t>
        </is>
      </c>
      <c r="B45" s="4" t="inlineStr">
        <is>
          <t xml:space="preserve"> </t>
        </is>
      </c>
      <c r="C45" s="4" t="inlineStr">
        <is>
          <t xml:space="preserve"> </t>
        </is>
      </c>
      <c r="D45" s="4" t="inlineStr">
        <is>
          <t xml:space="preserve"> </t>
        </is>
      </c>
      <c r="E45" s="5" t="n">
        <v>20269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of share options</t>
        </is>
      </c>
      <c r="B46" s="6" t="n">
        <v>5485</v>
      </c>
      <c r="C46" s="4" t="inlineStr">
        <is>
          <t xml:space="preserve"> </t>
        </is>
      </c>
      <c r="D46" s="4" t="inlineStr">
        <is>
          <t xml:space="preserve"> </t>
        </is>
      </c>
      <c r="E46" s="6" t="n">
        <v>2</v>
      </c>
      <c r="F46" s="4" t="inlineStr">
        <is>
          <t xml:space="preserve"> </t>
        </is>
      </c>
      <c r="G46" s="5" t="n">
        <v>5483</v>
      </c>
      <c r="H46" s="4" t="inlineStr">
        <is>
          <t xml:space="preserve"> </t>
        </is>
      </c>
      <c r="I46" s="4" t="inlineStr">
        <is>
          <t xml:space="preserve"> </t>
        </is>
      </c>
      <c r="J46" s="4" t="inlineStr">
        <is>
          <t xml:space="preserve"> </t>
        </is>
      </c>
      <c r="K46" s="5" t="n">
        <v>5485</v>
      </c>
      <c r="L46" s="4" t="inlineStr">
        <is>
          <t xml:space="preserve"> </t>
        </is>
      </c>
      <c r="M46" s="4" t="inlineStr">
        <is>
          <t xml:space="preserve"> </t>
        </is>
      </c>
      <c r="N46" s="4" t="inlineStr">
        <is>
          <t xml:space="preserve"> </t>
        </is>
      </c>
    </row>
    <row r="47">
      <c r="A47" s="4" t="inlineStr">
        <is>
          <t>Exercise of share options (in shares)</t>
        </is>
      </c>
      <c r="B47" s="5" t="n">
        <v>236878</v>
      </c>
      <c r="C47" s="4" t="inlineStr">
        <is>
          <t xml:space="preserve"> </t>
        </is>
      </c>
      <c r="D47" s="4" t="inlineStr">
        <is>
          <t xml:space="preserve"> </t>
        </is>
      </c>
      <c r="E47" s="5" t="n">
        <v>23687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expense</t>
        </is>
      </c>
      <c r="B48" s="6" t="n">
        <v>7728</v>
      </c>
      <c r="C48" s="4" t="inlineStr">
        <is>
          <t xml:space="preserve"> </t>
        </is>
      </c>
      <c r="D48" s="4" t="inlineStr">
        <is>
          <t xml:space="preserve"> </t>
        </is>
      </c>
      <c r="E48" s="4" t="inlineStr">
        <is>
          <t xml:space="preserve"> </t>
        </is>
      </c>
      <c r="F48" s="4" t="inlineStr">
        <is>
          <t xml:space="preserve"> </t>
        </is>
      </c>
      <c r="G48" s="5" t="n">
        <v>7728</v>
      </c>
      <c r="H48" s="4" t="inlineStr">
        <is>
          <t xml:space="preserve"> </t>
        </is>
      </c>
      <c r="I48" s="4" t="inlineStr">
        <is>
          <t xml:space="preserve"> </t>
        </is>
      </c>
      <c r="J48" s="4" t="inlineStr">
        <is>
          <t xml:space="preserve"> </t>
        </is>
      </c>
      <c r="K48" s="5" t="n">
        <v>7728</v>
      </c>
      <c r="L48" s="4" t="inlineStr">
        <is>
          <t xml:space="preserve"> </t>
        </is>
      </c>
      <c r="M48" s="4" t="inlineStr">
        <is>
          <t xml:space="preserve"> </t>
        </is>
      </c>
      <c r="N48" s="4" t="inlineStr">
        <is>
          <t xml:space="preserve"> </t>
        </is>
      </c>
    </row>
    <row r="49">
      <c r="A49" s="4" t="inlineStr">
        <is>
          <t>Preferred shares dividends declared</t>
        </is>
      </c>
      <c r="B49" s="5" t="n">
        <v>-198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875</v>
      </c>
      <c r="J49" s="4" t="inlineStr">
        <is>
          <t xml:space="preserve"> </t>
        </is>
      </c>
      <c r="K49" s="5" t="n">
        <v>-19875</v>
      </c>
      <c r="L49" s="4" t="inlineStr">
        <is>
          <t xml:space="preserve"> </t>
        </is>
      </c>
      <c r="M49" s="4" t="inlineStr">
        <is>
          <t xml:space="preserve"> </t>
        </is>
      </c>
      <c r="N49" s="4" t="inlineStr">
        <is>
          <t xml:space="preserve"> </t>
        </is>
      </c>
    </row>
    <row r="50">
      <c r="A50" s="4" t="inlineStr">
        <is>
          <t>Dividends declared to common shareholders ($0.25per common share)</t>
        </is>
      </c>
      <c r="B50" s="5" t="n">
        <v>-46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6235</v>
      </c>
      <c r="J50" s="4" t="inlineStr">
        <is>
          <t xml:space="preserve"> </t>
        </is>
      </c>
      <c r="K50" s="5" t="n">
        <v>-46235</v>
      </c>
      <c r="L50" s="4" t="inlineStr">
        <is>
          <t xml:space="preserve"> </t>
        </is>
      </c>
      <c r="M50" s="4" t="inlineStr">
        <is>
          <t xml:space="preserve"> </t>
        </is>
      </c>
      <c r="N50" s="4" t="inlineStr">
        <is>
          <t xml:space="preserve"> </t>
        </is>
      </c>
    </row>
    <row r="51">
      <c r="A51" s="4" t="inlineStr">
        <is>
          <t>Net income</t>
        </is>
      </c>
      <c r="B51" s="5" t="n">
        <v>3094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9424</v>
      </c>
      <c r="J51" s="4" t="inlineStr">
        <is>
          <t xml:space="preserve"> </t>
        </is>
      </c>
      <c r="K51" s="5" t="n">
        <v>309424</v>
      </c>
      <c r="L51" s="4" t="inlineStr">
        <is>
          <t xml:space="preserve"> </t>
        </is>
      </c>
      <c r="M51" s="4" t="inlineStr">
        <is>
          <t xml:space="preserve"> </t>
        </is>
      </c>
      <c r="N51" s="4" t="inlineStr">
        <is>
          <t xml:space="preserve"> </t>
        </is>
      </c>
    </row>
    <row r="52">
      <c r="A52" s="3"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hange in derivative instruments designated as cash flow hedges</t>
        </is>
      </c>
      <c r="B53" s="5" t="n">
        <v>151814</v>
      </c>
      <c r="C53" s="4" t="inlineStr">
        <is>
          <t xml:space="preserve"> </t>
        </is>
      </c>
      <c r="D53" s="4" t="inlineStr">
        <is>
          <t xml:space="preserve"> </t>
        </is>
      </c>
      <c r="E53" s="4" t="inlineStr">
        <is>
          <t xml:space="preserve"> </t>
        </is>
      </c>
      <c r="F53" s="4" t="inlineStr">
        <is>
          <t xml:space="preserve"> </t>
        </is>
      </c>
      <c r="G53" s="4" t="inlineStr">
        <is>
          <t xml:space="preserve"> </t>
        </is>
      </c>
      <c r="H53" s="5" t="n">
        <v>151814</v>
      </c>
      <c r="I53" s="4" t="inlineStr">
        <is>
          <t xml:space="preserve"> </t>
        </is>
      </c>
      <c r="J53" s="4" t="inlineStr">
        <is>
          <t xml:space="preserve"> </t>
        </is>
      </c>
      <c r="K53" s="5" t="n">
        <v>151814</v>
      </c>
      <c r="L53" s="4" t="inlineStr">
        <is>
          <t xml:space="preserve"> </t>
        </is>
      </c>
      <c r="M53" s="4" t="inlineStr">
        <is>
          <t xml:space="preserve"> </t>
        </is>
      </c>
      <c r="N53" s="4" t="inlineStr">
        <is>
          <t xml:space="preserve"> </t>
        </is>
      </c>
    </row>
    <row r="54">
      <c r="A54" s="4" t="inlineStr">
        <is>
          <t>Reclassification of realized gain (loss) on derivative instruments designated as cash flow hedges</t>
        </is>
      </c>
      <c r="B54" s="5" t="n">
        <v>-12709</v>
      </c>
      <c r="C54" s="4" t="inlineStr">
        <is>
          <t xml:space="preserve"> </t>
        </is>
      </c>
      <c r="D54" s="4" t="inlineStr">
        <is>
          <t xml:space="preserve"> </t>
        </is>
      </c>
      <c r="E54" s="4" t="inlineStr">
        <is>
          <t xml:space="preserve"> </t>
        </is>
      </c>
      <c r="F54" s="4" t="inlineStr">
        <is>
          <t xml:space="preserve"> </t>
        </is>
      </c>
      <c r="G54" s="4" t="inlineStr">
        <is>
          <t xml:space="preserve"> </t>
        </is>
      </c>
      <c r="H54" s="5" t="n">
        <v>-12709</v>
      </c>
      <c r="I54" s="4" t="inlineStr">
        <is>
          <t xml:space="preserve"> </t>
        </is>
      </c>
      <c r="J54" s="4" t="inlineStr">
        <is>
          <t xml:space="preserve"> </t>
        </is>
      </c>
      <c r="K54" s="5" t="n">
        <v>-12709</v>
      </c>
      <c r="L54" s="4" t="inlineStr">
        <is>
          <t xml:space="preserve"> </t>
        </is>
      </c>
      <c r="M54" s="4" t="inlineStr">
        <is>
          <t xml:space="preserve"> </t>
        </is>
      </c>
      <c r="N54" s="4" t="inlineStr">
        <is>
          <t xml:space="preserve"> </t>
        </is>
      </c>
    </row>
    <row r="55">
      <c r="A55" s="4" t="inlineStr">
        <is>
          <t>Foreign currency translation adjustments</t>
        </is>
      </c>
      <c r="B55" s="5" t="n">
        <v>-125</v>
      </c>
      <c r="C55" s="4" t="inlineStr">
        <is>
          <t xml:space="preserve"> </t>
        </is>
      </c>
      <c r="D55" s="4" t="inlineStr">
        <is>
          <t xml:space="preserve"> </t>
        </is>
      </c>
      <c r="E55" s="4" t="inlineStr">
        <is>
          <t xml:space="preserve"> </t>
        </is>
      </c>
      <c r="F55" s="4" t="inlineStr">
        <is>
          <t xml:space="preserve"> </t>
        </is>
      </c>
      <c r="G55" s="4" t="inlineStr">
        <is>
          <t xml:space="preserve"> </t>
        </is>
      </c>
      <c r="H55" s="5" t="n">
        <v>-125</v>
      </c>
      <c r="I55" s="4" t="inlineStr">
        <is>
          <t xml:space="preserve"> </t>
        </is>
      </c>
      <c r="J55" s="4" t="inlineStr">
        <is>
          <t xml:space="preserve"> </t>
        </is>
      </c>
      <c r="K55" s="5" t="n">
        <v>-125</v>
      </c>
      <c r="L55" s="4" t="inlineStr">
        <is>
          <t xml:space="preserve"> </t>
        </is>
      </c>
      <c r="M55" s="4" t="inlineStr">
        <is>
          <t xml:space="preserve"> </t>
        </is>
      </c>
      <c r="N55" s="4" t="inlineStr">
        <is>
          <t xml:space="preserve"> </t>
        </is>
      </c>
    </row>
    <row r="56">
      <c r="A56" s="4" t="inlineStr">
        <is>
          <t>Income tax benefit related to items of other comprehensive loss</t>
        </is>
      </c>
      <c r="B56" s="5" t="n">
        <v>-1380</v>
      </c>
      <c r="C56" s="4" t="inlineStr">
        <is>
          <t xml:space="preserve"> </t>
        </is>
      </c>
      <c r="D56" s="4" t="inlineStr">
        <is>
          <t xml:space="preserve"> </t>
        </is>
      </c>
      <c r="E56" s="4" t="inlineStr">
        <is>
          <t xml:space="preserve"> </t>
        </is>
      </c>
      <c r="F56" s="4" t="inlineStr">
        <is>
          <t xml:space="preserve"> </t>
        </is>
      </c>
      <c r="G56" s="4" t="inlineStr">
        <is>
          <t xml:space="preserve"> </t>
        </is>
      </c>
      <c r="H56" s="5" t="n">
        <v>-1380</v>
      </c>
      <c r="I56" s="4" t="inlineStr">
        <is>
          <t xml:space="preserve"> </t>
        </is>
      </c>
      <c r="J56" s="4" t="inlineStr">
        <is>
          <t xml:space="preserve"> </t>
        </is>
      </c>
      <c r="K56" s="5" t="n">
        <v>-1380</v>
      </c>
      <c r="L56" s="4" t="inlineStr">
        <is>
          <t xml:space="preserve"> </t>
        </is>
      </c>
      <c r="M56" s="4" t="inlineStr">
        <is>
          <t xml:space="preserve"> </t>
        </is>
      </c>
      <c r="N56" s="4" t="inlineStr">
        <is>
          <t xml:space="preserve"> </t>
        </is>
      </c>
    </row>
    <row r="57">
      <c r="A57" s="4" t="inlineStr">
        <is>
          <t>Total other comprehensive income (loss)</t>
        </is>
      </c>
      <c r="B57" s="5" t="n">
        <v>137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s at Dec. 31, 2022</t>
        </is>
      </c>
      <c r="B58" s="6" t="n">
        <v>1996289</v>
      </c>
      <c r="C58" s="4" t="inlineStr">
        <is>
          <t xml:space="preserve"> </t>
        </is>
      </c>
      <c r="D58" s="6" t="n">
        <v>300000</v>
      </c>
      <c r="E58" s="6" t="n">
        <v>599</v>
      </c>
      <c r="F58" s="6" t="n">
        <v>-337551</v>
      </c>
      <c r="G58" s="6" t="n">
        <v>442154</v>
      </c>
      <c r="H58" s="6" t="n">
        <v>147350</v>
      </c>
      <c r="I58" s="6" t="n">
        <v>1443737</v>
      </c>
      <c r="J58" s="4" t="inlineStr">
        <is>
          <t xml:space="preserve"> </t>
        </is>
      </c>
      <c r="K58" s="6" t="n">
        <v>1996289</v>
      </c>
      <c r="L58" s="4" t="inlineStr">
        <is>
          <t xml:space="preserve"> </t>
        </is>
      </c>
      <c r="M58" s="4" t="inlineStr">
        <is>
          <t xml:space="preserve"> </t>
        </is>
      </c>
      <c r="N58" s="4" t="inlineStr">
        <is>
          <t xml:space="preserve"> </t>
        </is>
      </c>
    </row>
    <row r="59">
      <c r="A59" s="4" t="inlineStr">
        <is>
          <t>Ending Balances (in shares) at Dec. 31, 2022</t>
        </is>
      </c>
      <c r="B59" s="4" t="inlineStr">
        <is>
          <t xml:space="preserve"> </t>
        </is>
      </c>
      <c r="C59" s="4" t="inlineStr">
        <is>
          <t xml:space="preserve"> </t>
        </is>
      </c>
      <c r="D59" s="5" t="n">
        <v>12000</v>
      </c>
      <c r="E59" s="5" t="n">
        <v>59943282</v>
      </c>
      <c r="F59" s="5" t="n">
        <v>-1630862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Minimum Lease Payment under Noncancelable Operating Leases (Detail)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3</t>
        </is>
      </c>
      <c r="B3" s="6" t="n">
        <v>2334</v>
      </c>
      <c r="C3" s="4" t="inlineStr">
        <is>
          <t xml:space="preserve"> </t>
        </is>
      </c>
    </row>
    <row r="4">
      <c r="A4" s="4" t="inlineStr">
        <is>
          <t>2024</t>
        </is>
      </c>
      <c r="B4" s="5" t="n">
        <v>2385</v>
      </c>
      <c r="C4" s="4" t="inlineStr">
        <is>
          <t xml:space="preserve"> </t>
        </is>
      </c>
    </row>
    <row r="5">
      <c r="A5" s="4" t="inlineStr">
        <is>
          <t>2025</t>
        </is>
      </c>
      <c r="B5" s="5" t="n">
        <v>2130</v>
      </c>
      <c r="C5" s="4" t="inlineStr">
        <is>
          <t xml:space="preserve"> </t>
        </is>
      </c>
    </row>
    <row r="6">
      <c r="A6" s="4" t="inlineStr">
        <is>
          <t>2026</t>
        </is>
      </c>
      <c r="B6" s="5" t="n">
        <v>2179</v>
      </c>
      <c r="C6" s="4" t="inlineStr">
        <is>
          <t xml:space="preserve"> </t>
        </is>
      </c>
    </row>
    <row r="7">
      <c r="A7" s="4" t="inlineStr">
        <is>
          <t>2027</t>
        </is>
      </c>
      <c r="B7" s="5" t="n">
        <v>935</v>
      </c>
      <c r="C7" s="4" t="inlineStr">
        <is>
          <t xml:space="preserve"> </t>
        </is>
      </c>
    </row>
    <row r="8">
      <c r="A8" s="4" t="inlineStr">
        <is>
          <t>Total minimum lease payments</t>
        </is>
      </c>
      <c r="B8" s="5" t="n">
        <v>9963</v>
      </c>
      <c r="C8" s="4" t="inlineStr">
        <is>
          <t xml:space="preserve"> </t>
        </is>
      </c>
    </row>
    <row r="9">
      <c r="A9" s="4" t="inlineStr">
        <is>
          <t>Less imputed interest</t>
        </is>
      </c>
      <c r="B9" s="5" t="n">
        <v>-851</v>
      </c>
      <c r="C9" s="4" t="inlineStr">
        <is>
          <t xml:space="preserve"> </t>
        </is>
      </c>
    </row>
    <row r="10">
      <c r="A10" s="4" t="inlineStr">
        <is>
          <t>Total present value of operating lease liabilities</t>
        </is>
      </c>
      <c r="B10" s="6" t="n">
        <v>9112</v>
      </c>
      <c r="C10" s="6" t="n">
        <v>11044</v>
      </c>
    </row>
    <row r="11">
      <c r="A11" s="4" t="inlineStr">
        <is>
          <t>Operating Lease, Liability, Statement of Financial Position [Extensible Enumeration]</t>
        </is>
      </c>
      <c r="B11" s="4" t="inlineStr">
        <is>
          <t>Other Liabilities</t>
        </is>
      </c>
      <c r="C11"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dditional Information (Detail)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ccounts receivable, allowance</t>
        </is>
      </c>
      <c r="B4" s="6" t="n">
        <v>1582</v>
      </c>
      <c r="C4" s="6" t="n">
        <v>1290</v>
      </c>
    </row>
    <row r="5">
      <c r="A5" s="4" t="inlineStr">
        <is>
          <t>Finance Leases | Accounts Receivable | Credit Concentration Risk</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oncentration risk percentage</t>
        </is>
      </c>
      <c r="B7" s="9" t="n">
        <v>0.883</v>
      </c>
      <c r="C7" s="4" t="inlineStr">
        <is>
          <t xml:space="preserve"> </t>
        </is>
      </c>
    </row>
    <row r="8">
      <c r="A8" s="4" t="inlineStr">
        <is>
          <t>Container Leaseback Financing Receivable | Accounts Receivable | Credit Concentration Risk</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Concentration risk percentage</t>
        </is>
      </c>
      <c r="B10" s="9" t="n">
        <v>0.974</v>
      </c>
      <c r="C10" s="4" t="inlineStr">
        <is>
          <t xml:space="preserve"> </t>
        </is>
      </c>
    </row>
    <row r="11">
      <c r="A11" s="4" t="inlineStr">
        <is>
          <t>Billed</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ccounts receivable, allowance</t>
        </is>
      </c>
      <c r="B13" s="6" t="n">
        <v>1582</v>
      </c>
      <c r="C13" s="5" t="n">
        <v>1290</v>
      </c>
    </row>
    <row r="14">
      <c r="A14" s="4" t="inlineStr">
        <is>
          <t>Billed | Finance Leas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ccounts receivable, allowance</t>
        </is>
      </c>
      <c r="B16" s="5" t="n">
        <v>586</v>
      </c>
      <c r="C16" s="5" t="n">
        <v>592</v>
      </c>
    </row>
    <row r="17">
      <c r="A17" s="4" t="inlineStr">
        <is>
          <t>Unbilled | Finance Lease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Net investment in finance leases, allowance for credit loss</t>
        </is>
      </c>
      <c r="B19" s="5" t="n">
        <v>1279</v>
      </c>
      <c r="C19" s="5" t="n">
        <v>743</v>
      </c>
    </row>
    <row r="20">
      <c r="A20" s="4" t="inlineStr">
        <is>
          <t>Unbilled | Container Leaseback Financing Receivabl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Container leaseback financing receivable, allowance for credit losses</t>
        </is>
      </c>
      <c r="B22" s="6" t="n">
        <v>114</v>
      </c>
      <c r="C22" s="6" t="n">
        <v>1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llowance for Credit Losses - Summary of Net Investment in Finance Leases and Container Leaseback Financing Receivable (Detail) - USD ($) $ in Thousands</t>
        </is>
      </c>
      <c r="C1" s="2" t="inlineStr">
        <is>
          <t>Dec. 31, 2022</t>
        </is>
      </c>
      <c r="D1" s="2" t="inlineStr">
        <is>
          <t>Dec. 31, 2021</t>
        </is>
      </c>
    </row>
    <row r="2">
      <c r="A2" s="3" t="inlineStr">
        <is>
          <t>Financing Receivable Allowance For Credit Losses [Line Items]</t>
        </is>
      </c>
      <c r="C2" s="4" t="inlineStr">
        <is>
          <t xml:space="preserve"> </t>
        </is>
      </c>
      <c r="D2" s="4" t="inlineStr">
        <is>
          <t xml:space="preserve"> </t>
        </is>
      </c>
    </row>
    <row r="3">
      <c r="A3" s="4" t="inlineStr">
        <is>
          <t>Net investment in finance leases, net</t>
        </is>
      </c>
      <c r="B3" s="4" t="inlineStr">
        <is>
          <t>[1]</t>
        </is>
      </c>
      <c r="C3" s="6" t="n">
        <v>1820036</v>
      </c>
      <c r="D3" s="6" t="n">
        <v>1806090</v>
      </c>
    </row>
    <row r="4">
      <c r="A4" s="4" t="inlineStr">
        <is>
          <t>Finance Leases</t>
        </is>
      </c>
      <c r="C4" s="4" t="inlineStr">
        <is>
          <t xml:space="preserve"> </t>
        </is>
      </c>
      <c r="D4" s="4" t="inlineStr">
        <is>
          <t xml:space="preserve"> </t>
        </is>
      </c>
    </row>
    <row r="5">
      <c r="A5" s="3" t="inlineStr">
        <is>
          <t>Financing Receivable Allowance For Credit Losses [Line Items]</t>
        </is>
      </c>
      <c r="C5" s="4" t="inlineStr">
        <is>
          <t xml:space="preserve"> </t>
        </is>
      </c>
      <c r="D5" s="4" t="inlineStr">
        <is>
          <t xml:space="preserve"> </t>
        </is>
      </c>
    </row>
    <row r="6">
      <c r="A6" s="4" t="inlineStr">
        <is>
          <t>Year Ended December 31, 2022</t>
        </is>
      </c>
      <c r="C6" s="5" t="n">
        <v>128694</v>
      </c>
      <c r="D6" s="4" t="inlineStr">
        <is>
          <t xml:space="preserve"> </t>
        </is>
      </c>
    </row>
    <row r="7">
      <c r="A7" s="4" t="inlineStr">
        <is>
          <t>2021</t>
        </is>
      </c>
      <c r="C7" s="5" t="n">
        <v>901879</v>
      </c>
      <c r="D7" s="4" t="inlineStr">
        <is>
          <t xml:space="preserve"> </t>
        </is>
      </c>
    </row>
    <row r="8">
      <c r="A8" s="4" t="inlineStr">
        <is>
          <t>2020</t>
        </is>
      </c>
      <c r="C8" s="5" t="n">
        <v>600777</v>
      </c>
      <c r="D8" s="4" t="inlineStr">
        <is>
          <t xml:space="preserve"> </t>
        </is>
      </c>
    </row>
    <row r="9">
      <c r="A9" s="4" t="inlineStr">
        <is>
          <t>2019</t>
        </is>
      </c>
      <c r="C9" s="5" t="n">
        <v>132474</v>
      </c>
      <c r="D9" s="4" t="inlineStr">
        <is>
          <t xml:space="preserve"> </t>
        </is>
      </c>
    </row>
    <row r="10">
      <c r="A10" s="4" t="inlineStr">
        <is>
          <t>2018</t>
        </is>
      </c>
      <c r="C10" s="5" t="n">
        <v>47272</v>
      </c>
      <c r="D10" s="4" t="inlineStr">
        <is>
          <t xml:space="preserve"> </t>
        </is>
      </c>
    </row>
    <row r="11">
      <c r="A11" s="4" t="inlineStr">
        <is>
          <t>Prior</t>
        </is>
      </c>
      <c r="C11" s="5" t="n">
        <v>10219</v>
      </c>
      <c r="D11" s="4" t="inlineStr">
        <is>
          <t xml:space="preserve"> </t>
        </is>
      </c>
    </row>
    <row r="12">
      <c r="A12" s="4" t="inlineStr">
        <is>
          <t>Net investment in finance leases, net</t>
        </is>
      </c>
      <c r="C12" s="5" t="n">
        <v>1821315</v>
      </c>
      <c r="D12" s="4" t="inlineStr">
        <is>
          <t xml:space="preserve"> </t>
        </is>
      </c>
    </row>
    <row r="13">
      <c r="A13" s="4" t="inlineStr">
        <is>
          <t>Container Leaseback Financing Receivable</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Year Ended December 31, 2022</t>
        </is>
      </c>
      <c r="C15" s="5" t="n">
        <v>504774</v>
      </c>
      <c r="D15" s="4" t="inlineStr">
        <is>
          <t xml:space="preserve"> </t>
        </is>
      </c>
    </row>
    <row r="16">
      <c r="A16" s="4" t="inlineStr">
        <is>
          <t>2021</t>
        </is>
      </c>
      <c r="C16" s="5" t="n">
        <v>15456</v>
      </c>
      <c r="D16" s="4" t="inlineStr">
        <is>
          <t xml:space="preserve"> </t>
        </is>
      </c>
    </row>
    <row r="17">
      <c r="A17" s="4" t="inlineStr">
        <is>
          <t>2020</t>
        </is>
      </c>
      <c r="C17" s="5" t="n">
        <v>100662</v>
      </c>
      <c r="D17" s="4" t="inlineStr">
        <is>
          <t xml:space="preserve"> </t>
        </is>
      </c>
    </row>
    <row r="18">
      <c r="A18" s="4" t="inlineStr">
        <is>
          <t>2019</t>
        </is>
      </c>
      <c r="C18" s="5" t="n">
        <v>203854</v>
      </c>
      <c r="D18" s="4" t="inlineStr">
        <is>
          <t xml:space="preserve"> </t>
        </is>
      </c>
    </row>
    <row r="19">
      <c r="A19" s="4" t="inlineStr">
        <is>
          <t>Net investment in finance leases, net</t>
        </is>
      </c>
      <c r="C19" s="5" t="n">
        <v>824746</v>
      </c>
      <c r="D19" s="4" t="inlineStr">
        <is>
          <t xml:space="preserve"> </t>
        </is>
      </c>
    </row>
    <row r="20">
      <c r="A20" s="4" t="inlineStr">
        <is>
          <t>Tier 1 | Finance Leases</t>
        </is>
      </c>
      <c r="C20" s="4" t="inlineStr">
        <is>
          <t xml:space="preserve"> </t>
        </is>
      </c>
      <c r="D20" s="4" t="inlineStr">
        <is>
          <t xml:space="preserve"> </t>
        </is>
      </c>
    </row>
    <row r="21">
      <c r="A21" s="3" t="inlineStr">
        <is>
          <t>Financing Receivable Allowance For Credit Losses [Line Items]</t>
        </is>
      </c>
      <c r="C21" s="4" t="inlineStr">
        <is>
          <t xml:space="preserve"> </t>
        </is>
      </c>
      <c r="D21" s="4" t="inlineStr">
        <is>
          <t xml:space="preserve"> </t>
        </is>
      </c>
    </row>
    <row r="22">
      <c r="A22" s="4" t="inlineStr">
        <is>
          <t>Year Ended December 31, 2022</t>
        </is>
      </c>
      <c r="C22" s="5" t="n">
        <v>84987</v>
      </c>
      <c r="D22" s="4" t="inlineStr">
        <is>
          <t xml:space="preserve"> </t>
        </is>
      </c>
    </row>
    <row r="23">
      <c r="A23" s="4" t="inlineStr">
        <is>
          <t>2021</t>
        </is>
      </c>
      <c r="C23" s="5" t="n">
        <v>818866</v>
      </c>
      <c r="D23" s="4" t="inlineStr">
        <is>
          <t xml:space="preserve"> </t>
        </is>
      </c>
    </row>
    <row r="24">
      <c r="A24" s="4" t="inlineStr">
        <is>
          <t>2020</t>
        </is>
      </c>
      <c r="C24" s="5" t="n">
        <v>566132</v>
      </c>
      <c r="D24" s="4" t="inlineStr">
        <is>
          <t xml:space="preserve"> </t>
        </is>
      </c>
    </row>
    <row r="25">
      <c r="A25" s="4" t="inlineStr">
        <is>
          <t>2019</t>
        </is>
      </c>
      <c r="C25" s="5" t="n">
        <v>97860</v>
      </c>
      <c r="D25" s="4" t="inlineStr">
        <is>
          <t xml:space="preserve"> </t>
        </is>
      </c>
    </row>
    <row r="26">
      <c r="A26" s="4" t="inlineStr">
        <is>
          <t>2018</t>
        </is>
      </c>
      <c r="C26" s="5" t="n">
        <v>31042</v>
      </c>
      <c r="D26" s="4" t="inlineStr">
        <is>
          <t xml:space="preserve"> </t>
        </is>
      </c>
    </row>
    <row r="27">
      <c r="A27" s="4" t="inlineStr">
        <is>
          <t>Prior</t>
        </is>
      </c>
      <c r="C27" s="5" t="n">
        <v>8464</v>
      </c>
      <c r="D27" s="4" t="inlineStr">
        <is>
          <t xml:space="preserve"> </t>
        </is>
      </c>
    </row>
    <row r="28">
      <c r="A28" s="4" t="inlineStr">
        <is>
          <t>Net investment in finance leases, net</t>
        </is>
      </c>
      <c r="C28" s="5" t="n">
        <v>1607351</v>
      </c>
      <c r="D28" s="4" t="inlineStr">
        <is>
          <t xml:space="preserve"> </t>
        </is>
      </c>
    </row>
    <row r="29">
      <c r="A29" s="4" t="inlineStr">
        <is>
          <t>Tier 1 | Container Leaseback Financing Receivable</t>
        </is>
      </c>
      <c r="C29" s="4" t="inlineStr">
        <is>
          <t xml:space="preserve"> </t>
        </is>
      </c>
      <c r="D29" s="4" t="inlineStr">
        <is>
          <t xml:space="preserve"> </t>
        </is>
      </c>
    </row>
    <row r="30">
      <c r="A30" s="3" t="inlineStr">
        <is>
          <t>Financing Receivable Allowance For Credit Losses [Line Items]</t>
        </is>
      </c>
      <c r="C30" s="4" t="inlineStr">
        <is>
          <t xml:space="preserve"> </t>
        </is>
      </c>
      <c r="D30" s="4" t="inlineStr">
        <is>
          <t xml:space="preserve"> </t>
        </is>
      </c>
    </row>
    <row r="31">
      <c r="A31" s="4" t="inlineStr">
        <is>
          <t>Year Ended December 31, 2022</t>
        </is>
      </c>
      <c r="C31" s="5" t="n">
        <v>504774</v>
      </c>
      <c r="D31" s="4" t="inlineStr">
        <is>
          <t xml:space="preserve"> </t>
        </is>
      </c>
    </row>
    <row r="32">
      <c r="A32" s="4" t="inlineStr">
        <is>
          <t>2021</t>
        </is>
      </c>
      <c r="C32" s="5" t="n">
        <v>11435</v>
      </c>
      <c r="D32" s="4" t="inlineStr">
        <is>
          <t xml:space="preserve"> </t>
        </is>
      </c>
    </row>
    <row r="33">
      <c r="A33" s="4" t="inlineStr">
        <is>
          <t>2020</t>
        </is>
      </c>
      <c r="C33" s="5" t="n">
        <v>100662</v>
      </c>
      <c r="D33" s="4" t="inlineStr">
        <is>
          <t xml:space="preserve"> </t>
        </is>
      </c>
    </row>
    <row r="34">
      <c r="A34" s="4" t="inlineStr">
        <is>
          <t>2019</t>
        </is>
      </c>
      <c r="C34" s="5" t="n">
        <v>186170</v>
      </c>
      <c r="D34" s="4" t="inlineStr">
        <is>
          <t xml:space="preserve"> </t>
        </is>
      </c>
    </row>
    <row r="35">
      <c r="A35" s="4" t="inlineStr">
        <is>
          <t>Net investment in finance leases, net</t>
        </is>
      </c>
      <c r="C35" s="5" t="n">
        <v>803041</v>
      </c>
      <c r="D35" s="4" t="inlineStr">
        <is>
          <t xml:space="preserve"> </t>
        </is>
      </c>
    </row>
    <row r="36">
      <c r="A36" s="4" t="inlineStr">
        <is>
          <t>Tier 2 | Finance Leases</t>
        </is>
      </c>
      <c r="C36" s="4" t="inlineStr">
        <is>
          <t xml:space="preserve"> </t>
        </is>
      </c>
      <c r="D36" s="4" t="inlineStr">
        <is>
          <t xml:space="preserve"> </t>
        </is>
      </c>
    </row>
    <row r="37">
      <c r="A37" s="3" t="inlineStr">
        <is>
          <t>Financing Receivable Allowance For Credit Losses [Line Items]</t>
        </is>
      </c>
      <c r="C37" s="4" t="inlineStr">
        <is>
          <t xml:space="preserve"> </t>
        </is>
      </c>
      <c r="D37" s="4" t="inlineStr">
        <is>
          <t xml:space="preserve"> </t>
        </is>
      </c>
    </row>
    <row r="38">
      <c r="A38" s="4" t="inlineStr">
        <is>
          <t>Year Ended December 31, 2022</t>
        </is>
      </c>
      <c r="C38" s="5" t="n">
        <v>33981</v>
      </c>
      <c r="D38" s="4" t="inlineStr">
        <is>
          <t xml:space="preserve"> </t>
        </is>
      </c>
    </row>
    <row r="39">
      <c r="A39" s="4" t="inlineStr">
        <is>
          <t>2021</t>
        </is>
      </c>
      <c r="C39" s="5" t="n">
        <v>76583</v>
      </c>
      <c r="D39" s="4" t="inlineStr">
        <is>
          <t xml:space="preserve"> </t>
        </is>
      </c>
    </row>
    <row r="40">
      <c r="A40" s="4" t="inlineStr">
        <is>
          <t>2020</t>
        </is>
      </c>
      <c r="C40" s="5" t="n">
        <v>32822</v>
      </c>
      <c r="D40" s="4" t="inlineStr">
        <is>
          <t xml:space="preserve"> </t>
        </is>
      </c>
    </row>
    <row r="41">
      <c r="A41" s="4" t="inlineStr">
        <is>
          <t>2019</t>
        </is>
      </c>
      <c r="C41" s="5" t="n">
        <v>28761</v>
      </c>
      <c r="D41" s="4" t="inlineStr">
        <is>
          <t xml:space="preserve"> </t>
        </is>
      </c>
    </row>
    <row r="42">
      <c r="A42" s="4" t="inlineStr">
        <is>
          <t>2018</t>
        </is>
      </c>
      <c r="C42" s="5" t="n">
        <v>15899</v>
      </c>
      <c r="D42" s="4" t="inlineStr">
        <is>
          <t xml:space="preserve"> </t>
        </is>
      </c>
    </row>
    <row r="43">
      <c r="A43" s="4" t="inlineStr">
        <is>
          <t>Prior</t>
        </is>
      </c>
      <c r="C43" s="5" t="n">
        <v>1742</v>
      </c>
      <c r="D43" s="4" t="inlineStr">
        <is>
          <t xml:space="preserve"> </t>
        </is>
      </c>
    </row>
    <row r="44">
      <c r="A44" s="4" t="inlineStr">
        <is>
          <t>Net investment in finance leases, net</t>
        </is>
      </c>
      <c r="C44" s="5" t="n">
        <v>189788</v>
      </c>
      <c r="D44" s="4" t="inlineStr">
        <is>
          <t xml:space="preserve"> </t>
        </is>
      </c>
    </row>
    <row r="45">
      <c r="A45" s="4" t="inlineStr">
        <is>
          <t>Tier 2 | Container Leaseback Financing Receivable</t>
        </is>
      </c>
      <c r="C45" s="4" t="inlineStr">
        <is>
          <t xml:space="preserve"> </t>
        </is>
      </c>
      <c r="D45" s="4" t="inlineStr">
        <is>
          <t xml:space="preserve"> </t>
        </is>
      </c>
    </row>
    <row r="46">
      <c r="A46" s="3" t="inlineStr">
        <is>
          <t>Financing Receivable Allowance For Credit Losses [Line Items]</t>
        </is>
      </c>
      <c r="C46" s="4" t="inlineStr">
        <is>
          <t xml:space="preserve"> </t>
        </is>
      </c>
      <c r="D46" s="4" t="inlineStr">
        <is>
          <t xml:space="preserve"> </t>
        </is>
      </c>
    </row>
    <row r="47">
      <c r="A47" s="4" t="inlineStr">
        <is>
          <t>2021</t>
        </is>
      </c>
      <c r="C47" s="5" t="n">
        <v>4021</v>
      </c>
      <c r="D47" s="4" t="inlineStr">
        <is>
          <t xml:space="preserve"> </t>
        </is>
      </c>
    </row>
    <row r="48">
      <c r="A48" s="4" t="inlineStr">
        <is>
          <t>2019</t>
        </is>
      </c>
      <c r="C48" s="5" t="n">
        <v>17684</v>
      </c>
      <c r="D48" s="4" t="inlineStr">
        <is>
          <t xml:space="preserve"> </t>
        </is>
      </c>
    </row>
    <row r="49">
      <c r="A49" s="4" t="inlineStr">
        <is>
          <t>Net investment in finance leases, net</t>
        </is>
      </c>
      <c r="C49" s="5" t="n">
        <v>21705</v>
      </c>
      <c r="D49" s="4" t="inlineStr">
        <is>
          <t xml:space="preserve"> </t>
        </is>
      </c>
    </row>
    <row r="50">
      <c r="A50" s="4" t="inlineStr">
        <is>
          <t>Tier 3 | Finance Leases</t>
        </is>
      </c>
      <c r="C50" s="4" t="inlineStr">
        <is>
          <t xml:space="preserve"> </t>
        </is>
      </c>
      <c r="D50" s="4" t="inlineStr">
        <is>
          <t xml:space="preserve"> </t>
        </is>
      </c>
    </row>
    <row r="51">
      <c r="A51" s="3" t="inlineStr">
        <is>
          <t>Financing Receivable Allowance For Credit Losses [Line Items]</t>
        </is>
      </c>
      <c r="C51" s="4" t="inlineStr">
        <is>
          <t xml:space="preserve"> </t>
        </is>
      </c>
      <c r="D51" s="4" t="inlineStr">
        <is>
          <t xml:space="preserve"> </t>
        </is>
      </c>
    </row>
    <row r="52">
      <c r="A52" s="4" t="inlineStr">
        <is>
          <t>Year Ended December 31, 2022</t>
        </is>
      </c>
      <c r="C52" s="5" t="n">
        <v>9726</v>
      </c>
      <c r="D52" s="4" t="inlineStr">
        <is>
          <t xml:space="preserve"> </t>
        </is>
      </c>
    </row>
    <row r="53">
      <c r="A53" s="4" t="inlineStr">
        <is>
          <t>2021</t>
        </is>
      </c>
      <c r="C53" s="5" t="n">
        <v>6430</v>
      </c>
      <c r="D53" s="4" t="inlineStr">
        <is>
          <t xml:space="preserve"> </t>
        </is>
      </c>
    </row>
    <row r="54">
      <c r="A54" s="4" t="inlineStr">
        <is>
          <t>2020</t>
        </is>
      </c>
      <c r="C54" s="5" t="n">
        <v>1823</v>
      </c>
      <c r="D54" s="4" t="inlineStr">
        <is>
          <t xml:space="preserve"> </t>
        </is>
      </c>
    </row>
    <row r="55">
      <c r="A55" s="4" t="inlineStr">
        <is>
          <t>2019</t>
        </is>
      </c>
      <c r="C55" s="5" t="n">
        <v>5853</v>
      </c>
      <c r="D55" s="4" t="inlineStr">
        <is>
          <t xml:space="preserve"> </t>
        </is>
      </c>
    </row>
    <row r="56">
      <c r="A56" s="4" t="inlineStr">
        <is>
          <t>2018</t>
        </is>
      </c>
      <c r="C56" s="5" t="n">
        <v>331</v>
      </c>
      <c r="D56" s="4" t="inlineStr">
        <is>
          <t xml:space="preserve"> </t>
        </is>
      </c>
    </row>
    <row r="57">
      <c r="A57" s="4" t="inlineStr">
        <is>
          <t>Prior</t>
        </is>
      </c>
      <c r="C57" s="5" t="n">
        <v>13</v>
      </c>
      <c r="D57" s="4" t="inlineStr">
        <is>
          <t xml:space="preserve"> </t>
        </is>
      </c>
    </row>
    <row r="58">
      <c r="A58" s="4" t="inlineStr">
        <is>
          <t>Net investment in finance leases, net</t>
        </is>
      </c>
      <c r="C58" s="6" t="n">
        <v>24176</v>
      </c>
      <c r="D58" s="4" t="inlineStr">
        <is>
          <t xml:space="preserve"> </t>
        </is>
      </c>
    </row>
    <row r="59"/>
    <row r="60">
      <c r="A60" s="4" t="inlineStr">
        <is>
          <t>[1] As of December 31, 2022 and 2021, the fair value of net investment in finance leases (including the short-term balance) was approximately $ 1,659,155 and $ 1,810,712 , respectively, and was measured using Level 2 inputs.</t>
        </is>
      </c>
    </row>
  </sheetData>
  <mergeCells count="3">
    <mergeCell ref="A1:B1"/>
    <mergeCell ref="A59:C59"/>
    <mergeCell ref="A60:C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 of Income Tax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Bermuda</t>
        </is>
      </c>
      <c r="B4" s="6" t="n">
        <v>0</v>
      </c>
      <c r="C4" s="6" t="n">
        <v>0</v>
      </c>
      <c r="D4" s="6" t="n">
        <v>0</v>
      </c>
    </row>
    <row r="5">
      <c r="A5" s="4" t="inlineStr">
        <is>
          <t>Foreign</t>
        </is>
      </c>
      <c r="B5" s="5" t="n">
        <v>2087</v>
      </c>
      <c r="C5" s="5" t="n">
        <v>594</v>
      </c>
      <c r="D5" s="5" t="n">
        <v>446</v>
      </c>
    </row>
    <row r="6">
      <c r="A6" s="4" t="inlineStr">
        <is>
          <t>Current Income Tax Expense (Benefit), Total</t>
        </is>
      </c>
      <c r="B6" s="5" t="n">
        <v>2087</v>
      </c>
      <c r="C6" s="5" t="n">
        <v>594</v>
      </c>
      <c r="D6" s="5" t="n">
        <v>446</v>
      </c>
    </row>
    <row r="7">
      <c r="A7" s="3" t="inlineStr">
        <is>
          <t>Deferred</t>
        </is>
      </c>
      <c r="B7" s="4" t="inlineStr">
        <is>
          <t xml:space="preserve"> </t>
        </is>
      </c>
      <c r="C7" s="4" t="inlineStr">
        <is>
          <t xml:space="preserve"> </t>
        </is>
      </c>
      <c r="D7" s="4" t="inlineStr">
        <is>
          <t xml:space="preserve"> </t>
        </is>
      </c>
    </row>
    <row r="8">
      <c r="A8" s="4" t="inlineStr">
        <is>
          <t>Bermuda</t>
        </is>
      </c>
      <c r="B8" s="5" t="n">
        <v>0</v>
      </c>
      <c r="C8" s="5" t="n">
        <v>0</v>
      </c>
      <c r="D8" s="5" t="n">
        <v>0</v>
      </c>
    </row>
    <row r="9">
      <c r="A9" s="4" t="inlineStr">
        <is>
          <t>Foreign</t>
        </is>
      </c>
      <c r="B9" s="5" t="n">
        <v>5452</v>
      </c>
      <c r="C9" s="5" t="n">
        <v>1179</v>
      </c>
      <c r="D9" s="5" t="n">
        <v>-819</v>
      </c>
    </row>
    <row r="10">
      <c r="A10" s="4" t="inlineStr">
        <is>
          <t>Deferred Income Tax Expense (Benefit), Total</t>
        </is>
      </c>
      <c r="B10" s="5" t="n">
        <v>5452</v>
      </c>
      <c r="C10" s="5" t="n">
        <v>1179</v>
      </c>
      <c r="D10" s="5" t="n">
        <v>-819</v>
      </c>
    </row>
    <row r="11">
      <c r="A11" s="4" t="inlineStr">
        <is>
          <t>Income tax (expense) benefit</t>
        </is>
      </c>
      <c r="B11" s="6" t="n">
        <v>7539</v>
      </c>
      <c r="C11" s="6" t="n">
        <v>1773</v>
      </c>
      <c r="D11" s="6" t="n">
        <v>-3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Income Before Income Taxes and Noncontrolling Interest (Detail) - USD ($) $ in Thousands</t>
        </is>
      </c>
      <c r="C1" s="2" t="inlineStr">
        <is>
          <t>12 Months Ended</t>
        </is>
      </c>
    </row>
    <row r="2">
      <c r="C2" s="2" t="inlineStr">
        <is>
          <t>Dec. 31, 2022</t>
        </is>
      </c>
      <c r="D2" s="2" t="inlineStr">
        <is>
          <t>Dec. 31, 2021</t>
        </is>
      </c>
      <c r="E2" s="2" t="inlineStr">
        <is>
          <t>Dec. 31, 2020</t>
        </is>
      </c>
    </row>
    <row r="3">
      <c r="A3" s="3" t="inlineStr">
        <is>
          <t>Income Taxes [Line Items]</t>
        </is>
      </c>
      <c r="C3" s="4" t="inlineStr">
        <is>
          <t xml:space="preserve"> </t>
        </is>
      </c>
      <c r="D3" s="4" t="inlineStr">
        <is>
          <t xml:space="preserve"> </t>
        </is>
      </c>
      <c r="E3" s="4" t="inlineStr">
        <is>
          <t xml:space="preserve"> </t>
        </is>
      </c>
    </row>
    <row r="4">
      <c r="A4" s="4" t="inlineStr">
        <is>
          <t>Income before income taxes and non controlling interest</t>
        </is>
      </c>
      <c r="B4" s="4" t="inlineStr">
        <is>
          <t>[1]</t>
        </is>
      </c>
      <c r="C4" s="6" t="n">
        <v>316963</v>
      </c>
      <c r="D4" s="6" t="n">
        <v>286061</v>
      </c>
      <c r="E4" s="6" t="n">
        <v>73299</v>
      </c>
    </row>
    <row r="5">
      <c r="A5" s="4" t="inlineStr">
        <is>
          <t>Foreign sources</t>
        </is>
      </c>
      <c r="C5" s="4" t="inlineStr">
        <is>
          <t xml:space="preserve"> </t>
        </is>
      </c>
      <c r="D5" s="4" t="inlineStr">
        <is>
          <t xml:space="preserve"> </t>
        </is>
      </c>
      <c r="E5" s="4" t="inlineStr">
        <is>
          <t xml:space="preserve"> </t>
        </is>
      </c>
    </row>
    <row r="6">
      <c r="A6" s="3" t="inlineStr">
        <is>
          <t>Income Taxes [Line Items]</t>
        </is>
      </c>
      <c r="C6" s="4" t="inlineStr">
        <is>
          <t xml:space="preserve"> </t>
        </is>
      </c>
      <c r="D6" s="4" t="inlineStr">
        <is>
          <t xml:space="preserve"> </t>
        </is>
      </c>
      <c r="E6" s="4" t="inlineStr">
        <is>
          <t xml:space="preserve"> </t>
        </is>
      </c>
    </row>
    <row r="7">
      <c r="A7" s="4" t="inlineStr">
        <is>
          <t>Income before income taxes and non controlling interest</t>
        </is>
      </c>
      <c r="C7" s="6" t="n">
        <v>316963</v>
      </c>
      <c r="D7" s="6" t="n">
        <v>286061</v>
      </c>
      <c r="E7" s="6" t="n">
        <v>73299</v>
      </c>
    </row>
    <row r="8"/>
    <row r="9">
      <c r="A9" s="4" t="inlineStr">
        <is>
          <t>[1]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sheetData>
  <mergeCells count="4">
    <mergeCell ref="A1:B2"/>
    <mergeCell ref="C1:E1"/>
    <mergeCell ref="A8:D8"/>
    <mergeCell ref="A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ifferences between Bermuda Statutory Income Tax Rate and Effectiv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rmuda tax rate</t>
        </is>
      </c>
      <c r="B4" s="8" t="n">
        <v>0</v>
      </c>
      <c r="C4" s="8" t="n">
        <v>0</v>
      </c>
      <c r="D4" s="8" t="n">
        <v>0</v>
      </c>
    </row>
    <row r="5">
      <c r="A5" s="4" t="inlineStr">
        <is>
          <t>Foreign tax rate</t>
        </is>
      </c>
      <c r="B5" s="9" t="n">
        <v>0.011</v>
      </c>
      <c r="C5" s="9" t="n">
        <v>0.0009</v>
      </c>
      <c r="D5" s="4" t="inlineStr">
        <is>
          <t>(1.76%)</t>
        </is>
      </c>
    </row>
    <row r="6">
      <c r="A6" s="4" t="inlineStr">
        <is>
          <t>Tax uncertainties</t>
        </is>
      </c>
      <c r="B6" s="9" t="n">
        <v>0.0128</v>
      </c>
      <c r="C6" s="9" t="n">
        <v>0.0053</v>
      </c>
      <c r="D6" s="9" t="n">
        <v>0.0125</v>
      </c>
    </row>
    <row r="7">
      <c r="A7" s="4" t="inlineStr">
        <is>
          <t>Income tax (expense) benefit, net</t>
        </is>
      </c>
      <c r="B7" s="9" t="n">
        <v>0.0238</v>
      </c>
      <c r="C7" s="9" t="n">
        <v>0.0062</v>
      </c>
      <c r="D7" s="4" t="inlineStr">
        <is>
          <t>(0.51%)</t>
        </is>
      </c>
    </row>
    <row r="8">
      <c r="A8" s="4" t="inlineStr">
        <is>
          <t>Foreign tax rate</t>
        </is>
      </c>
      <c r="B8" s="6" t="n">
        <v>3471</v>
      </c>
      <c r="C8" s="6" t="n">
        <v>271</v>
      </c>
      <c r="D8" s="6" t="n">
        <v>-1291</v>
      </c>
    </row>
    <row r="9">
      <c r="A9" s="4" t="inlineStr">
        <is>
          <t>Tax uncertainties</t>
        </is>
      </c>
      <c r="B9" s="5" t="n">
        <v>4068</v>
      </c>
      <c r="C9" s="5" t="n">
        <v>1502</v>
      </c>
      <c r="D9" s="5" t="n">
        <v>917</v>
      </c>
    </row>
    <row r="10">
      <c r="A10" s="4" t="inlineStr">
        <is>
          <t>Income tax (expense) benefit</t>
        </is>
      </c>
      <c r="B10" s="6" t="n">
        <v>7539</v>
      </c>
      <c r="C10" s="6" t="n">
        <v>1773</v>
      </c>
      <c r="D10" s="6" t="n">
        <v>-3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Income Tax Expense and Effective Tax Rate (Detail)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Income before income taxes and non controlling interest</t>
        </is>
      </c>
      <c r="B4" s="4" t="inlineStr">
        <is>
          <t>[1]</t>
        </is>
      </c>
      <c r="C4" s="6" t="n">
        <v>316963</v>
      </c>
      <c r="D4" s="6" t="n">
        <v>286061</v>
      </c>
      <c r="E4" s="6" t="n">
        <v>73299</v>
      </c>
    </row>
    <row r="5">
      <c r="A5" s="4" t="inlineStr">
        <is>
          <t>Tax uncertainties</t>
        </is>
      </c>
      <c r="C5" s="5" t="n">
        <v>4068</v>
      </c>
      <c r="D5" s="5" t="n">
        <v>1502</v>
      </c>
      <c r="E5" s="5" t="n">
        <v>917</v>
      </c>
    </row>
    <row r="6">
      <c r="A6" s="4" t="inlineStr">
        <is>
          <t>Stock base compensation</t>
        </is>
      </c>
      <c r="C6" s="5" t="n">
        <v>-27</v>
      </c>
      <c r="D6" s="5" t="n">
        <v>-622</v>
      </c>
      <c r="E6" s="5" t="n">
        <v>-94</v>
      </c>
    </row>
    <row r="7">
      <c r="A7" s="4" t="inlineStr">
        <is>
          <t>162(m) officers' compensation</t>
        </is>
      </c>
      <c r="C7" s="5" t="n">
        <v>459</v>
      </c>
      <c r="D7" s="5" t="n">
        <v>412</v>
      </c>
      <c r="E7" s="5" t="n">
        <v>102</v>
      </c>
    </row>
    <row r="8">
      <c r="A8" s="4" t="inlineStr">
        <is>
          <t>Adjustment for prior years</t>
        </is>
      </c>
      <c r="C8" s="5" t="n">
        <v>134</v>
      </c>
      <c r="D8" s="5" t="n">
        <v>-392</v>
      </c>
      <c r="E8" s="5" t="n">
        <v>47</v>
      </c>
    </row>
    <row r="9">
      <c r="A9" s="4" t="inlineStr">
        <is>
          <t>Foreign derived intangible income</t>
        </is>
      </c>
      <c r="C9" s="5" t="n">
        <v>-455</v>
      </c>
      <c r="D9" s="5" t="n">
        <v>-329</v>
      </c>
      <c r="E9" s="5" t="n">
        <v>-112</v>
      </c>
    </row>
    <row r="10">
      <c r="A10" s="4" t="inlineStr">
        <is>
          <t>Valuation allowance</t>
        </is>
      </c>
      <c r="C10" s="4" t="inlineStr">
        <is>
          <t xml:space="preserve"> </t>
        </is>
      </c>
      <c r="D10" s="5" t="n">
        <v>-382</v>
      </c>
      <c r="E10" s="5" t="n">
        <v>67</v>
      </c>
    </row>
    <row r="11">
      <c r="A11" s="4" t="inlineStr">
        <is>
          <t>Foreign rate difference</t>
        </is>
      </c>
      <c r="C11" s="5" t="n">
        <v>3415</v>
      </c>
      <c r="D11" s="5" t="n">
        <v>1583</v>
      </c>
      <c r="E11" s="5" t="n">
        <v>-1333</v>
      </c>
    </row>
    <row r="12">
      <c r="A12" s="4" t="inlineStr">
        <is>
          <t>Other</t>
        </is>
      </c>
      <c r="C12" s="5" t="n">
        <v>-55</v>
      </c>
      <c r="D12" s="5" t="n">
        <v>1</v>
      </c>
      <c r="E12" s="5" t="n">
        <v>32</v>
      </c>
    </row>
    <row r="13">
      <c r="A13" s="4" t="inlineStr">
        <is>
          <t>Foreign taxes rate</t>
        </is>
      </c>
      <c r="C13" s="5" t="n">
        <v>3471</v>
      </c>
      <c r="D13" s="5" t="n">
        <v>271</v>
      </c>
      <c r="E13" s="5" t="n">
        <v>-1291</v>
      </c>
    </row>
    <row r="14">
      <c r="A14" s="4" t="inlineStr">
        <is>
          <t>Income tax (expense) benefit</t>
        </is>
      </c>
      <c r="C14" s="6" t="n">
        <v>7539</v>
      </c>
      <c r="D14" s="6" t="n">
        <v>1773</v>
      </c>
      <c r="E14" s="6" t="n">
        <v>-374</v>
      </c>
    </row>
    <row r="15">
      <c r="A15" s="4" t="inlineStr">
        <is>
          <t>Tax uncertainties</t>
        </is>
      </c>
      <c r="C15" s="9" t="n">
        <v>0.0128</v>
      </c>
      <c r="D15" s="9" t="n">
        <v>0.0053</v>
      </c>
      <c r="E15" s="9" t="n">
        <v>0.0125</v>
      </c>
    </row>
    <row r="16">
      <c r="A16" s="4" t="inlineStr">
        <is>
          <t>Stock base compensation</t>
        </is>
      </c>
      <c r="C16" s="4" t="inlineStr">
        <is>
          <t>(0.01%)</t>
        </is>
      </c>
      <c r="D16" s="4" t="inlineStr">
        <is>
          <t>(0.22%)</t>
        </is>
      </c>
      <c r="E16" s="4" t="inlineStr">
        <is>
          <t>(0.13%)</t>
        </is>
      </c>
    </row>
    <row r="17">
      <c r="A17" s="4" t="inlineStr">
        <is>
          <t>162(m) officers' compensation</t>
        </is>
      </c>
      <c r="C17" s="9" t="n">
        <v>0.0014</v>
      </c>
      <c r="D17" s="9" t="n">
        <v>0.0014</v>
      </c>
      <c r="E17" s="9" t="n">
        <v>0.0014</v>
      </c>
    </row>
    <row r="18">
      <c r="A18" s="4" t="inlineStr">
        <is>
          <t>Adjustment for prior years</t>
        </is>
      </c>
      <c r="C18" s="9" t="n">
        <v>0.0004</v>
      </c>
      <c r="D18" s="4" t="inlineStr">
        <is>
          <t>(0.14%)</t>
        </is>
      </c>
      <c r="E18" s="9" t="n">
        <v>0.0005999999999999999</v>
      </c>
    </row>
    <row r="19">
      <c r="A19" s="4" t="inlineStr">
        <is>
          <t>Foreign derived intangible income</t>
        </is>
      </c>
      <c r="C19" s="4" t="inlineStr">
        <is>
          <t>(0.14%)</t>
        </is>
      </c>
      <c r="D19" s="4" t="inlineStr">
        <is>
          <t>(0.12%)</t>
        </is>
      </c>
      <c r="E19" s="4" t="inlineStr">
        <is>
          <t>(0.15%)</t>
        </is>
      </c>
    </row>
    <row r="20">
      <c r="A20" s="4" t="inlineStr">
        <is>
          <t>Valuation allowance</t>
        </is>
      </c>
      <c r="C20" s="4" t="inlineStr">
        <is>
          <t xml:space="preserve"> </t>
        </is>
      </c>
      <c r="D20" s="4" t="inlineStr">
        <is>
          <t>(0.13%)</t>
        </is>
      </c>
      <c r="E20" s="9" t="n">
        <v>0.0009</v>
      </c>
    </row>
    <row r="21">
      <c r="A21" s="4" t="inlineStr">
        <is>
          <t>Foreign rate difference</t>
        </is>
      </c>
      <c r="C21" s="9" t="n">
        <v>0.0108</v>
      </c>
      <c r="D21" s="9" t="n">
        <v>0.0055</v>
      </c>
      <c r="E21" s="4" t="inlineStr">
        <is>
          <t>(1.82%)</t>
        </is>
      </c>
    </row>
    <row r="22">
      <c r="A22" s="4" t="inlineStr">
        <is>
          <t>Other</t>
        </is>
      </c>
      <c r="C22" s="4" t="inlineStr">
        <is>
          <t>(0.02%)</t>
        </is>
      </c>
      <c r="D22" s="8" t="n">
        <v>0</v>
      </c>
      <c r="E22" s="9" t="n">
        <v>0.0004</v>
      </c>
    </row>
    <row r="23">
      <c r="A23" s="4" t="inlineStr">
        <is>
          <t>Foreign tax rate</t>
        </is>
      </c>
      <c r="C23" s="9" t="n">
        <v>0.011</v>
      </c>
      <c r="D23" s="9" t="n">
        <v>0.0009</v>
      </c>
      <c r="E23" s="4" t="inlineStr">
        <is>
          <t>(1.76%)</t>
        </is>
      </c>
    </row>
    <row r="24">
      <c r="A24" s="4" t="inlineStr">
        <is>
          <t>Income tax (expense) benefit, net</t>
        </is>
      </c>
      <c r="C24" s="9" t="n">
        <v>0.0238</v>
      </c>
      <c r="D24" s="9" t="n">
        <v>0.0062</v>
      </c>
      <c r="E24" s="4" t="inlineStr">
        <is>
          <t>(0.51%)</t>
        </is>
      </c>
    </row>
    <row r="25"/>
    <row r="26">
      <c r="A26" s="4" t="inlineStr">
        <is>
          <t>[1]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sheetData>
  <mergeCells count="4">
    <mergeCell ref="A1:B2"/>
    <mergeCell ref="C1:E1"/>
    <mergeCell ref="A25:D25"/>
    <mergeCell ref="A26:D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Portions of Deferred Tax Assets and Deferred Tax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6360000</v>
      </c>
      <c r="C3" s="6" t="n">
        <v>17765000</v>
      </c>
    </row>
    <row r="4">
      <c r="A4" s="4" t="inlineStr">
        <is>
          <t>Other</t>
        </is>
      </c>
      <c r="B4" s="5" t="n">
        <v>-92000</v>
      </c>
      <c r="C4" s="5" t="n">
        <v>1006000</v>
      </c>
    </row>
    <row r="5">
      <c r="A5" s="4" t="inlineStr">
        <is>
          <t>Deferred tax assets, gross</t>
        </is>
      </c>
      <c r="B5" s="5" t="n">
        <v>16269000</v>
      </c>
      <c r="C5" s="5" t="n">
        <v>18771000</v>
      </c>
    </row>
    <row r="6">
      <c r="A6" s="4" t="inlineStr">
        <is>
          <t>Valuation allowance</t>
        </is>
      </c>
      <c r="B6" s="5" t="n">
        <v>0</v>
      </c>
      <c r="C6" s="5" t="n">
        <v>0</v>
      </c>
    </row>
    <row r="7">
      <c r="A7" s="4" t="inlineStr">
        <is>
          <t>Deferred tax assets</t>
        </is>
      </c>
      <c r="B7" s="5" t="n">
        <v>16269000</v>
      </c>
      <c r="C7" s="5" t="n">
        <v>18771000</v>
      </c>
    </row>
    <row r="8">
      <c r="A8" s="3" t="inlineStr">
        <is>
          <t>Deferred tax liabilities</t>
        </is>
      </c>
      <c r="B8" s="4" t="inlineStr">
        <is>
          <t xml:space="preserve"> </t>
        </is>
      </c>
      <c r="C8" s="4" t="inlineStr">
        <is>
          <t xml:space="preserve"> </t>
        </is>
      </c>
    </row>
    <row r="9">
      <c r="A9" s="4" t="inlineStr">
        <is>
          <t>Containers, net</t>
        </is>
      </c>
      <c r="B9" s="5" t="n">
        <v>28239000</v>
      </c>
      <c r="C9" s="5" t="n">
        <v>25287000</v>
      </c>
    </row>
    <row r="10">
      <c r="A10" s="4" t="inlineStr">
        <is>
          <t>Deferred tax liabilities</t>
        </is>
      </c>
      <c r="B10" s="5" t="n">
        <v>28239000</v>
      </c>
      <c r="C10" s="5" t="n">
        <v>25287000</v>
      </c>
    </row>
    <row r="11">
      <c r="A11" s="4" t="inlineStr">
        <is>
          <t>Net deferred tax liabilities</t>
        </is>
      </c>
      <c r="B11" s="6" t="n">
        <v>11970000</v>
      </c>
      <c r="C11" s="6" t="n">
        <v>651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0</v>
      </c>
      <c r="C4" s="6" t="n">
        <v>0</v>
      </c>
      <c r="D4" s="4" t="inlineStr">
        <is>
          <t xml:space="preserve"> </t>
        </is>
      </c>
    </row>
    <row r="5">
      <c r="A5" s="4" t="inlineStr">
        <is>
          <t>Estimated net operating loss</t>
        </is>
      </c>
      <c r="B5" s="6" t="n">
        <v>472399000</v>
      </c>
      <c r="C5" s="5" t="n">
        <v>430131000</v>
      </c>
      <c r="D5" s="6" t="n">
        <v>221599000</v>
      </c>
    </row>
    <row r="6">
      <c r="A6" s="4" t="inlineStr">
        <is>
          <t>Period for cumulative ownership change</t>
        </is>
      </c>
      <c r="B6" s="4" t="inlineStr">
        <is>
          <t>3 years</t>
        </is>
      </c>
      <c r="C6" s="4" t="inlineStr">
        <is>
          <t xml:space="preserve"> </t>
        </is>
      </c>
      <c r="D6" s="4" t="inlineStr">
        <is>
          <t xml:space="preserve"> </t>
        </is>
      </c>
    </row>
    <row r="7">
      <c r="A7" s="4" t="inlineStr">
        <is>
          <t>Cumulative earnings undistributed</t>
        </is>
      </c>
      <c r="B7" s="6" t="n">
        <v>47417000</v>
      </c>
      <c r="C7" s="4" t="inlineStr">
        <is>
          <t xml:space="preserve"> </t>
        </is>
      </c>
      <c r="D7" s="4" t="inlineStr">
        <is>
          <t xml:space="preserve"> </t>
        </is>
      </c>
    </row>
    <row r="8">
      <c r="A8" s="4" t="inlineStr">
        <is>
          <t>Taxes payable current and noncurrent</t>
        </is>
      </c>
      <c r="B8" s="5" t="n">
        <v>14225000</v>
      </c>
      <c r="C8" s="4" t="inlineStr">
        <is>
          <t xml:space="preserve"> </t>
        </is>
      </c>
      <c r="D8" s="4" t="inlineStr">
        <is>
          <t xml:space="preserve"> </t>
        </is>
      </c>
    </row>
    <row r="9">
      <c r="A9" s="4" t="inlineStr">
        <is>
          <t>Unrecognized tax benefits</t>
        </is>
      </c>
      <c r="B9" s="5" t="n">
        <v>26148000</v>
      </c>
      <c r="C9" s="5" t="n">
        <v>22152000</v>
      </c>
      <c r="D9" s="5" t="n">
        <v>20575000</v>
      </c>
    </row>
    <row r="10">
      <c r="A10" s="4" t="inlineStr">
        <is>
          <t>Unrecognized tax benefits, if recognized, would reduce annual effective tax rate</t>
        </is>
      </c>
      <c r="B10" s="5" t="n">
        <v>26074000</v>
      </c>
      <c r="C10" s="4" t="inlineStr">
        <is>
          <t xml:space="preserve"> </t>
        </is>
      </c>
      <c r="D10" s="4" t="inlineStr">
        <is>
          <t xml:space="preserve"> </t>
        </is>
      </c>
    </row>
    <row r="11">
      <c r="A11" s="4" t="inlineStr">
        <is>
          <t>Estimated decrease in unrecognized tax benefits due to expiration of certain statutes of limitations in the next twelve months</t>
        </is>
      </c>
      <c r="B11" s="5" t="n">
        <v>1274000</v>
      </c>
      <c r="C11" s="4" t="inlineStr">
        <is>
          <t xml:space="preserve"> </t>
        </is>
      </c>
      <c r="D11" s="4" t="inlineStr">
        <is>
          <t xml:space="preserve"> </t>
        </is>
      </c>
    </row>
    <row r="12">
      <c r="A12" s="4" t="inlineStr">
        <is>
          <t>Income tax examination interest and penalty expense</t>
        </is>
      </c>
      <c r="B12" s="5" t="n">
        <v>69000</v>
      </c>
      <c r="C12" s="5" t="n">
        <v>-78000</v>
      </c>
      <c r="D12" s="6" t="n">
        <v>-11000</v>
      </c>
    </row>
    <row r="13">
      <c r="A13" s="4" t="inlineStr">
        <is>
          <t>Income tax examination total accrued interest and penalties</t>
        </is>
      </c>
      <c r="B13" s="5" t="n">
        <v>1451000</v>
      </c>
      <c r="C13" s="6" t="n">
        <v>1381000</v>
      </c>
      <c r="D13" s="4" t="inlineStr">
        <is>
          <t xml:space="preserve"> </t>
        </is>
      </c>
    </row>
    <row r="14">
      <c r="A14" s="4" t="inlineStr">
        <is>
          <t>U.S. Federal</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5" t="n">
        <v>69807000</v>
      </c>
      <c r="C16" s="4" t="inlineStr">
        <is>
          <t xml:space="preserve"> </t>
        </is>
      </c>
      <c r="D16" s="4" t="inlineStr">
        <is>
          <t xml:space="preserve"> </t>
        </is>
      </c>
    </row>
    <row r="17">
      <c r="A17" s="4" t="inlineStr">
        <is>
          <t>Net operating loss carry-forwards without expiration</t>
        </is>
      </c>
      <c r="B17" s="6" t="n">
        <v>6943000</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mulative ownership change percentage</t>
        </is>
      </c>
      <c r="B20" s="8" t="n">
        <v>0.5</v>
      </c>
      <c r="C20" s="4" t="inlineStr">
        <is>
          <t xml:space="preserve"> </t>
        </is>
      </c>
      <c r="D20" s="4" t="inlineStr">
        <is>
          <t xml:space="preserve"> </t>
        </is>
      </c>
    </row>
    <row r="21">
      <c r="A21" s="4" t="inlineStr">
        <is>
          <t>Minimum | U.S. Federal</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 expiration date</t>
        </is>
      </c>
      <c r="B23" s="4" t="inlineStr">
        <is>
          <t>Dec. 31,  2032</t>
        </is>
      </c>
      <c r="C23" s="4" t="inlineStr">
        <is>
          <t xml:space="preserve"> </t>
        </is>
      </c>
      <c r="D23" s="4" t="inlineStr">
        <is>
          <t xml:space="preserve"> </t>
        </is>
      </c>
    </row>
    <row r="24">
      <c r="A24" s="4" t="inlineStr">
        <is>
          <t>Maximum | U.S. Federal</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 expiration date</t>
        </is>
      </c>
      <c r="B26" s="4" t="inlineStr">
        <is>
          <t>Dec. 31,  2037</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Unrecognized Tax Benefit Amount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22152</v>
      </c>
      <c r="C4" s="6" t="n">
        <v>20575</v>
      </c>
    </row>
    <row r="5">
      <c r="A5" s="4" t="inlineStr">
        <is>
          <t>Increases related to prior year tax positions</t>
        </is>
      </c>
      <c r="B5" s="4" t="inlineStr">
        <is>
          <t xml:space="preserve"> </t>
        </is>
      </c>
      <c r="C5" s="5" t="n">
        <v>156</v>
      </c>
    </row>
    <row r="6">
      <c r="A6" s="4" t="inlineStr">
        <is>
          <t>Increases related to current year tax positions</t>
        </is>
      </c>
      <c r="B6" s="5" t="n">
        <v>5474</v>
      </c>
      <c r="C6" s="5" t="n">
        <v>2878</v>
      </c>
    </row>
    <row r="7">
      <c r="A7" s="4" t="inlineStr">
        <is>
          <t>Decreases related to prior year tax positions</t>
        </is>
      </c>
      <c r="B7" s="5" t="n">
        <v>-158</v>
      </c>
      <c r="C7" s="4" t="inlineStr">
        <is>
          <t xml:space="preserve"> </t>
        </is>
      </c>
    </row>
    <row r="8">
      <c r="A8" s="4" t="inlineStr">
        <is>
          <t>Lapse of statute of limitations</t>
        </is>
      </c>
      <c r="B8" s="5" t="n">
        <v>-1320</v>
      </c>
      <c r="C8" s="5" t="n">
        <v>-1457</v>
      </c>
    </row>
    <row r="9">
      <c r="A9" s="4" t="inlineStr">
        <is>
          <t>Ending Balance</t>
        </is>
      </c>
      <c r="B9" s="6" t="n">
        <v>26148</v>
      </c>
      <c r="C9" s="6" t="n">
        <v>22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Obligation (Detail)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Long term debt</t>
        </is>
      </c>
      <c r="B4" s="4" t="inlineStr">
        <is>
          <t>[1]</t>
        </is>
      </c>
      <c r="C4" s="6" t="n">
        <v>5539803</v>
      </c>
      <c r="D4" s="6" t="n">
        <v>5381163</v>
      </c>
    </row>
    <row r="5">
      <c r="A5" s="4" t="inlineStr">
        <is>
          <t>Unamortized debt premiums and discounts</t>
        </is>
      </c>
      <c r="C5" s="5" t="n">
        <v>-34884</v>
      </c>
      <c r="D5" s="5" t="n">
        <v>-40643</v>
      </c>
    </row>
    <row r="6">
      <c r="A6" s="4" t="inlineStr">
        <is>
          <t>Debt, net of unamortized costs</t>
        </is>
      </c>
      <c r="C6" s="5" t="n">
        <v>5504919</v>
      </c>
      <c r="D6" s="5" t="n">
        <v>5340520</v>
      </c>
    </row>
    <row r="7">
      <c r="A7" s="4" t="inlineStr">
        <is>
          <t>Debt, net of unamortized costs - current</t>
        </is>
      </c>
      <c r="C7" s="5" t="n">
        <v>377898</v>
      </c>
      <c r="D7" s="5" t="n">
        <v>380207</v>
      </c>
    </row>
    <row r="8">
      <c r="A8" s="4" t="inlineStr">
        <is>
          <t>Debt, net of unamortized costs - non-current</t>
        </is>
      </c>
      <c r="C8" s="5" t="n">
        <v>5127021</v>
      </c>
      <c r="D8" s="5" t="n">
        <v>4960313</v>
      </c>
    </row>
    <row r="9">
      <c r="A9" s="4" t="inlineStr">
        <is>
          <t>Amount due within one year</t>
        </is>
      </c>
      <c r="C9" s="5" t="n">
        <v>377898</v>
      </c>
      <c r="D9" s="5" t="n">
        <v>380207</v>
      </c>
    </row>
    <row r="10">
      <c r="A10" s="4" t="inlineStr">
        <is>
          <t>Amounts due beyond one year</t>
        </is>
      </c>
      <c r="C10" s="5" t="n">
        <v>5127021</v>
      </c>
      <c r="D10" s="5" t="n">
        <v>4960313</v>
      </c>
    </row>
    <row r="11">
      <c r="A11" s="4" t="inlineStr">
        <is>
          <t>TL Revolving Credit Facility</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 term debt</t>
        </is>
      </c>
      <c r="C13" s="6" t="n">
        <v>1367858</v>
      </c>
      <c r="D13" s="6" t="n">
        <v>1062858</v>
      </c>
    </row>
    <row r="14">
      <c r="A14" s="4" t="inlineStr">
        <is>
          <t>Weighted average variable interest rate</t>
        </is>
      </c>
      <c r="C14" s="9" t="n">
        <v>0.0578</v>
      </c>
      <c r="D14" s="9" t="n">
        <v>0.016</v>
      </c>
    </row>
    <row r="15">
      <c r="A15" s="4" t="inlineStr">
        <is>
          <t>Final Maturity</t>
        </is>
      </c>
      <c r="C15" s="4" t="inlineStr">
        <is>
          <t>Aug. 31,  2027</t>
        </is>
      </c>
      <c r="D15" s="4" t="inlineStr">
        <is>
          <t xml:space="preserve"> </t>
        </is>
      </c>
    </row>
    <row r="16">
      <c r="A16" s="4" t="inlineStr">
        <is>
          <t>TL 2019 Term Loan</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 term debt</t>
        </is>
      </c>
      <c r="C18" s="6" t="n">
        <v>127293</v>
      </c>
      <c r="D18" s="6" t="n">
        <v>138578</v>
      </c>
    </row>
    <row r="19">
      <c r="A19" s="4" t="inlineStr">
        <is>
          <t>Weighted average variable interest rate</t>
        </is>
      </c>
      <c r="C19" s="9" t="n">
        <v>0.035</v>
      </c>
      <c r="D19" s="9" t="n">
        <v>0.035</v>
      </c>
    </row>
    <row r="20">
      <c r="A20" s="4" t="inlineStr">
        <is>
          <t>Final Maturity</t>
        </is>
      </c>
      <c r="C20" s="4" t="inlineStr">
        <is>
          <t>Dec. 31,  2026</t>
        </is>
      </c>
      <c r="D20" s="4" t="inlineStr">
        <is>
          <t xml:space="preserve"> </t>
        </is>
      </c>
    </row>
    <row r="21">
      <c r="A21" s="4" t="inlineStr">
        <is>
          <t>TL 2021-1 Term loan</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Long term debt</t>
        </is>
      </c>
      <c r="C23" s="6" t="n">
        <v>60314</v>
      </c>
      <c r="D23" s="6" t="n">
        <v>65804</v>
      </c>
    </row>
    <row r="24">
      <c r="A24" s="4" t="inlineStr">
        <is>
          <t>Weighted average variable interest rate</t>
        </is>
      </c>
      <c r="C24" s="9" t="n">
        <v>0.0265</v>
      </c>
      <c r="D24" s="9" t="n">
        <v>0.0265</v>
      </c>
    </row>
    <row r="25">
      <c r="A25" s="4" t="inlineStr">
        <is>
          <t>Final Maturity</t>
        </is>
      </c>
      <c r="C25" s="4" t="inlineStr">
        <is>
          <t>Feb. 29,  2028</t>
        </is>
      </c>
      <c r="D25" s="4" t="inlineStr">
        <is>
          <t xml:space="preserve"> </t>
        </is>
      </c>
    </row>
    <row r="26">
      <c r="A26" s="4" t="inlineStr">
        <is>
          <t>TL 2021-2 Term Loan</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 term debt</t>
        </is>
      </c>
      <c r="C28" s="6" t="n">
        <v>192202</v>
      </c>
      <c r="D28" s="6" t="n">
        <v>206635</v>
      </c>
    </row>
    <row r="29">
      <c r="A29" s="4" t="inlineStr">
        <is>
          <t>Weighted average variable interest rate</t>
        </is>
      </c>
      <c r="C29" s="9" t="n">
        <v>0.029</v>
      </c>
      <c r="D29" s="9" t="n">
        <v>0.029</v>
      </c>
    </row>
    <row r="30">
      <c r="A30" s="4" t="inlineStr">
        <is>
          <t>Final Maturity</t>
        </is>
      </c>
      <c r="C30" s="4" t="inlineStr">
        <is>
          <t>Oct. 31,  2028</t>
        </is>
      </c>
      <c r="D30" s="4" t="inlineStr">
        <is>
          <t xml:space="preserve"> </t>
        </is>
      </c>
    </row>
    <row r="31">
      <c r="A31" s="4" t="inlineStr">
        <is>
          <t>TMCL II Secured Debt Facility</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 term debt</t>
        </is>
      </c>
      <c r="B33" s="4" t="inlineStr">
        <is>
          <t>[2]</t>
        </is>
      </c>
      <c r="C33" s="6" t="n">
        <v>1239440</v>
      </c>
      <c r="D33" s="6" t="n">
        <v>1073741</v>
      </c>
    </row>
    <row r="34">
      <c r="A34" s="4" t="inlineStr">
        <is>
          <t>Weighted average variable interest rate</t>
        </is>
      </c>
      <c r="B34" s="4" t="inlineStr">
        <is>
          <t>[2]</t>
        </is>
      </c>
      <c r="C34" s="8" t="n">
        <v>0.06</v>
      </c>
      <c r="D34" s="9" t="n">
        <v>0.0175</v>
      </c>
    </row>
    <row r="35">
      <c r="A35" s="4" t="inlineStr">
        <is>
          <t>Final Maturity</t>
        </is>
      </c>
      <c r="B35" s="4" t="inlineStr">
        <is>
          <t>[2]</t>
        </is>
      </c>
      <c r="C35" s="4" t="inlineStr">
        <is>
          <t>Nov. 30,  2028</t>
        </is>
      </c>
      <c r="D35" s="4" t="inlineStr">
        <is>
          <t xml:space="preserve"> </t>
        </is>
      </c>
    </row>
    <row r="36">
      <c r="A36" s="4" t="inlineStr">
        <is>
          <t>TMCL VII 2020-1 Bond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 term debt</t>
        </is>
      </c>
      <c r="C38" s="6" t="n">
        <v>332413</v>
      </c>
      <c r="D38" s="6" t="n">
        <v>388194</v>
      </c>
    </row>
    <row r="39">
      <c r="A39" s="4" t="inlineStr">
        <is>
          <t>Weighted average variable interest rate</t>
        </is>
      </c>
      <c r="C39" s="9" t="n">
        <v>0.0306</v>
      </c>
      <c r="D39" s="9" t="n">
        <v>0.0307</v>
      </c>
    </row>
    <row r="40">
      <c r="A40" s="4" t="inlineStr">
        <is>
          <t>Final Maturity</t>
        </is>
      </c>
      <c r="C40" s="4" t="inlineStr">
        <is>
          <t>Aug. 31,  2045</t>
        </is>
      </c>
      <c r="D40" s="4" t="inlineStr">
        <is>
          <t xml:space="preserve"> </t>
        </is>
      </c>
    </row>
    <row r="41">
      <c r="A41" s="4" t="inlineStr">
        <is>
          <t>TMCL VII 2020-2 Bond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Long term debt</t>
        </is>
      </c>
      <c r="C43" s="6" t="n">
        <v>476279</v>
      </c>
      <c r="D43" s="6" t="n">
        <v>535690</v>
      </c>
    </row>
    <row r="44">
      <c r="A44" s="4" t="inlineStr">
        <is>
          <t>Weighted average variable interest rate</t>
        </is>
      </c>
      <c r="C44" s="9" t="n">
        <v>0.0226</v>
      </c>
      <c r="D44" s="9" t="n">
        <v>0.0226</v>
      </c>
    </row>
    <row r="45">
      <c r="A45" s="4" t="inlineStr">
        <is>
          <t>Final Maturity</t>
        </is>
      </c>
      <c r="C45" s="4" t="inlineStr">
        <is>
          <t>Sep. 30,  2045</t>
        </is>
      </c>
      <c r="D45" s="4" t="inlineStr">
        <is>
          <t xml:space="preserve"> </t>
        </is>
      </c>
    </row>
    <row r="46">
      <c r="A46" s="4" t="inlineStr">
        <is>
          <t>TMCL VII 2020-3 Bond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 term debt</t>
        </is>
      </c>
      <c r="C48" s="6" t="n">
        <v>175750</v>
      </c>
      <c r="D48" s="6" t="n">
        <v>195861</v>
      </c>
    </row>
    <row r="49">
      <c r="A49" s="4" t="inlineStr">
        <is>
          <t>Weighted average variable interest rate</t>
        </is>
      </c>
      <c r="C49" s="9" t="n">
        <v>0.0215</v>
      </c>
      <c r="D49" s="9" t="n">
        <v>0.0215</v>
      </c>
    </row>
    <row r="50">
      <c r="A50" s="4" t="inlineStr">
        <is>
          <t>Final Maturity</t>
        </is>
      </c>
      <c r="C50" s="4" t="inlineStr">
        <is>
          <t>Sep. 30,  2045</t>
        </is>
      </c>
      <c r="D50" s="4" t="inlineStr">
        <is>
          <t xml:space="preserve"> </t>
        </is>
      </c>
    </row>
    <row r="51">
      <c r="A51" s="4" t="inlineStr">
        <is>
          <t>TMCL VII 2021-1 Bond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 term debt</t>
        </is>
      </c>
      <c r="C53" s="6" t="n">
        <v>467881</v>
      </c>
      <c r="D53" s="6" t="n">
        <v>513333</v>
      </c>
    </row>
    <row r="54">
      <c r="A54" s="4" t="inlineStr">
        <is>
          <t>Weighted average variable interest rate</t>
        </is>
      </c>
      <c r="C54" s="9" t="n">
        <v>0.0172</v>
      </c>
      <c r="D54" s="9" t="n">
        <v>0.0172</v>
      </c>
    </row>
    <row r="55">
      <c r="A55" s="4" t="inlineStr">
        <is>
          <t>Final Maturity</t>
        </is>
      </c>
      <c r="C55" s="4" t="inlineStr">
        <is>
          <t>Feb. 28,  2046</t>
        </is>
      </c>
      <c r="D55" s="4" t="inlineStr">
        <is>
          <t xml:space="preserve"> </t>
        </is>
      </c>
    </row>
    <row r="56">
      <c r="A56" s="4" t="inlineStr">
        <is>
          <t>TMCL VII 2021-2 Bond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 term debt</t>
        </is>
      </c>
      <c r="C58" s="6" t="n">
        <v>564373</v>
      </c>
      <c r="D58" s="6" t="n">
        <v>616469</v>
      </c>
    </row>
    <row r="59">
      <c r="A59" s="4" t="inlineStr">
        <is>
          <t>Weighted average variable interest rate</t>
        </is>
      </c>
      <c r="C59" s="9" t="n">
        <v>0.0227</v>
      </c>
      <c r="D59" s="9" t="n">
        <v>0.0227</v>
      </c>
    </row>
    <row r="60">
      <c r="A60" s="4" t="inlineStr">
        <is>
          <t>Final Maturity</t>
        </is>
      </c>
      <c r="C60" s="4" t="inlineStr">
        <is>
          <t>Apr. 30,  2046</t>
        </is>
      </c>
      <c r="D60" s="4" t="inlineStr">
        <is>
          <t xml:space="preserve"> </t>
        </is>
      </c>
    </row>
    <row r="61">
      <c r="A61" s="4" t="inlineStr">
        <is>
          <t>TMCL VII 2021-3 Bond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Long term debt</t>
        </is>
      </c>
      <c r="C63" s="6" t="n">
        <v>536000</v>
      </c>
      <c r="D63" s="6" t="n">
        <v>584000</v>
      </c>
    </row>
    <row r="64">
      <c r="A64" s="4" t="inlineStr">
        <is>
          <t>Weighted average variable interest rate</t>
        </is>
      </c>
      <c r="C64" s="9" t="n">
        <v>0.0198</v>
      </c>
      <c r="D64" s="9" t="n">
        <v>0.0198</v>
      </c>
    </row>
    <row r="65">
      <c r="A65" s="4" t="inlineStr">
        <is>
          <t>Final Maturity</t>
        </is>
      </c>
      <c r="C65" s="4" t="inlineStr">
        <is>
          <t>Aug. 31,  2046</t>
        </is>
      </c>
      <c r="D65" s="4" t="inlineStr">
        <is>
          <t xml:space="preserve"> </t>
        </is>
      </c>
    </row>
    <row r="66"/>
    <row r="67">
      <c r="A67" s="4" t="inlineStr">
        <is>
          <t>[1] The fair value of total debt based on the borrowing rates available to the Company was approximately $ 5,107,874 and $ 5,320,366 at December 31, 2022 and 2021, respectively, and was measured using Level 2 inputs. Final maturity of the TMCL II Secured Debt Facility is based on the assumption that the facility will not be extended on its scheduled conversion date.</t>
        </is>
      </c>
    </row>
  </sheetData>
  <mergeCells count="3">
    <mergeCell ref="A1:B2"/>
    <mergeCell ref="A66:C66"/>
    <mergeCell ref="A67:C6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 (Parenthetical)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air value of long-term debt</t>
        </is>
      </c>
      <c r="B3" s="6" t="n">
        <v>5107874</v>
      </c>
      <c r="C3" s="6" t="n">
        <v>53203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 Summary of Outstanding Fixed-Rate and Floating-Rate Debt (Details) $ in Thousands</t>
        </is>
      </c>
      <c r="B1" s="2" t="inlineStr">
        <is>
          <t>Dec. 31, 2022 USD ($)</t>
        </is>
      </c>
    </row>
    <row r="2">
      <c r="A2" s="3" t="inlineStr">
        <is>
          <t>Debt Instrument [Line Items]</t>
        </is>
      </c>
      <c r="B2" s="4" t="inlineStr">
        <is>
          <t xml:space="preserve"> </t>
        </is>
      </c>
    </row>
    <row r="3">
      <c r="A3" s="4" t="inlineStr">
        <is>
          <t>Balance Outstanding</t>
        </is>
      </c>
      <c r="B3" s="6" t="n">
        <v>5539803</v>
      </c>
    </row>
    <row r="4">
      <c r="A4" s="4" t="inlineStr">
        <is>
          <t>Contractual Weighted Average Interest Rate</t>
        </is>
      </c>
      <c r="B4" s="9" t="n">
        <v>0.0287</v>
      </c>
    </row>
    <row r="5">
      <c r="A5" s="4" t="inlineStr">
        <is>
          <t>Fixed-Rate Debt | Excluding Impact of Derivative Instruments</t>
        </is>
      </c>
      <c r="B5" s="4" t="inlineStr">
        <is>
          <t xml:space="preserve"> </t>
        </is>
      </c>
    </row>
    <row r="6">
      <c r="A6" s="3" t="inlineStr">
        <is>
          <t>Debt Instrument [Line Items]</t>
        </is>
      </c>
      <c r="B6" s="4" t="inlineStr">
        <is>
          <t xml:space="preserve"> </t>
        </is>
      </c>
    </row>
    <row r="7">
      <c r="A7" s="4" t="inlineStr">
        <is>
          <t>Balance Outstanding</t>
        </is>
      </c>
      <c r="B7" s="6" t="n">
        <v>2932505</v>
      </c>
    </row>
    <row r="8">
      <c r="A8" s="4" t="inlineStr">
        <is>
          <t>Contractual Weighted Average Interest Rate</t>
        </is>
      </c>
      <c r="B8" s="9" t="n">
        <v>0.0232</v>
      </c>
    </row>
    <row r="9">
      <c r="A9" s="4" t="inlineStr">
        <is>
          <t>Fixed-Rate Debt | Including Impact of Derivative Instruments</t>
        </is>
      </c>
      <c r="B9" s="4" t="inlineStr">
        <is>
          <t xml:space="preserve"> </t>
        </is>
      </c>
    </row>
    <row r="10">
      <c r="A10" s="3" t="inlineStr">
        <is>
          <t>Debt Instrument [Line Items]</t>
        </is>
      </c>
      <c r="B10" s="4" t="inlineStr">
        <is>
          <t xml:space="preserve"> </t>
        </is>
      </c>
    </row>
    <row r="11">
      <c r="A11" s="4" t="inlineStr">
        <is>
          <t>Balance Outstanding</t>
        </is>
      </c>
      <c r="B11" s="6" t="n">
        <v>2932505</v>
      </c>
    </row>
    <row r="12">
      <c r="A12" s="4" t="inlineStr">
        <is>
          <t>Contractual Weighted Average Interest Rate</t>
        </is>
      </c>
      <c r="B12" s="9" t="n">
        <v>0.0232</v>
      </c>
    </row>
    <row r="13">
      <c r="A13" s="4" t="inlineStr">
        <is>
          <t>Floating-Rate Debt | Excluding Impact of Derivative Instruments</t>
        </is>
      </c>
      <c r="B13" s="4" t="inlineStr">
        <is>
          <t xml:space="preserve"> </t>
        </is>
      </c>
    </row>
    <row r="14">
      <c r="A14" s="3" t="inlineStr">
        <is>
          <t>Debt Instrument [Line Items]</t>
        </is>
      </c>
      <c r="B14" s="4" t="inlineStr">
        <is>
          <t xml:space="preserve"> </t>
        </is>
      </c>
    </row>
    <row r="15">
      <c r="A15" s="4" t="inlineStr">
        <is>
          <t>Balance Outstanding</t>
        </is>
      </c>
      <c r="B15" s="6" t="n">
        <v>2607298</v>
      </c>
    </row>
    <row r="16">
      <c r="A16" s="4" t="inlineStr">
        <is>
          <t>Contractual Weighted Average Interest Rate</t>
        </is>
      </c>
      <c r="B16" s="9" t="n">
        <v>0.0588</v>
      </c>
    </row>
    <row r="17">
      <c r="A17" s="4" t="inlineStr">
        <is>
          <t>Hedged Floating-Rate Debt | Including Impact of Derivative Instruments</t>
        </is>
      </c>
      <c r="B17" s="4" t="inlineStr">
        <is>
          <t xml:space="preserve"> </t>
        </is>
      </c>
    </row>
    <row r="18">
      <c r="A18" s="3" t="inlineStr">
        <is>
          <t>Debt Instrument [Line Items]</t>
        </is>
      </c>
      <c r="B18" s="4" t="inlineStr">
        <is>
          <t xml:space="preserve"> </t>
        </is>
      </c>
    </row>
    <row r="19">
      <c r="A19" s="4" t="inlineStr">
        <is>
          <t>Balance Outstanding</t>
        </is>
      </c>
      <c r="B19" s="6" t="n">
        <v>2071125</v>
      </c>
    </row>
    <row r="20">
      <c r="A20" s="4" t="inlineStr">
        <is>
          <t>Contractual Weighted Average Interest Rate</t>
        </is>
      </c>
      <c r="B20" s="9" t="n">
        <v>0.0288</v>
      </c>
    </row>
    <row r="21">
      <c r="A21" s="4" t="inlineStr">
        <is>
          <t>Total Fixed and Hedged Debt | Including Impact of Derivative Instruments</t>
        </is>
      </c>
      <c r="B21" s="4" t="inlineStr">
        <is>
          <t xml:space="preserve"> </t>
        </is>
      </c>
    </row>
    <row r="22">
      <c r="A22" s="3" t="inlineStr">
        <is>
          <t>Debt Instrument [Line Items]</t>
        </is>
      </c>
      <c r="B22" s="4" t="inlineStr">
        <is>
          <t xml:space="preserve"> </t>
        </is>
      </c>
    </row>
    <row r="23">
      <c r="A23" s="4" t="inlineStr">
        <is>
          <t>Balance Outstanding</t>
        </is>
      </c>
      <c r="B23" s="6" t="n">
        <v>5003630</v>
      </c>
    </row>
    <row r="24">
      <c r="A24" s="4" t="inlineStr">
        <is>
          <t>Contractual Weighted Average Interest Rate</t>
        </is>
      </c>
      <c r="B24" s="9" t="n">
        <v>0.0255</v>
      </c>
    </row>
    <row r="25">
      <c r="A25" s="4" t="inlineStr">
        <is>
          <t>Unhedged Floating-Rate Debt | Including Impact of Derivative Instruments</t>
        </is>
      </c>
      <c r="B25" s="4" t="inlineStr">
        <is>
          <t xml:space="preserve"> </t>
        </is>
      </c>
    </row>
    <row r="26">
      <c r="A26" s="3" t="inlineStr">
        <is>
          <t>Debt Instrument [Line Items]</t>
        </is>
      </c>
      <c r="B26" s="4" t="inlineStr">
        <is>
          <t xml:space="preserve"> </t>
        </is>
      </c>
    </row>
    <row r="27">
      <c r="A27" s="4" t="inlineStr">
        <is>
          <t>Balance Outstanding</t>
        </is>
      </c>
      <c r="B27" s="6" t="n">
        <v>536173</v>
      </c>
    </row>
    <row r="28">
      <c r="A28" s="4" t="inlineStr">
        <is>
          <t>Contractual Weighted Average Interest Rate</t>
        </is>
      </c>
      <c r="B28" s="9" t="n">
        <v>0.05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5" customWidth="1" min="5" max="5"/>
  </cols>
  <sheetData>
    <row r="1">
      <c r="A1" s="1" t="inlineStr">
        <is>
          <t>Debt - Additional Information (Detail) - USD ($)</t>
        </is>
      </c>
      <c r="C1" s="2" t="inlineStr">
        <is>
          <t>1 Months Ended</t>
        </is>
      </c>
      <c r="D1" s="2" t="inlineStr">
        <is>
          <t>12 Months Ended</t>
        </is>
      </c>
    </row>
    <row r="2">
      <c r="C2" s="2" t="inlineStr">
        <is>
          <t>Aug. 31, 2022</t>
        </is>
      </c>
      <c r="D2" s="2" t="inlineStr">
        <is>
          <t>Dec. 31, 2022</t>
        </is>
      </c>
      <c r="E2" s="2" t="inlineStr">
        <is>
          <t>Jul. 31, 2022</t>
        </is>
      </c>
    </row>
    <row r="3">
      <c r="A3" s="4" t="inlineStr">
        <is>
          <t>TMCL II Secured Debt Facility</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Aggregate maximum commitment amount</t>
        </is>
      </c>
      <c r="C5" s="4" t="inlineStr">
        <is>
          <t xml:space="preserve"> </t>
        </is>
      </c>
      <c r="D5" s="6" t="n">
        <v>1500000000</v>
      </c>
      <c r="E5" s="4" t="inlineStr">
        <is>
          <t xml:space="preserve"> </t>
        </is>
      </c>
    </row>
    <row r="6">
      <c r="A6" s="4" t="inlineStr">
        <is>
          <t>Final Maturity</t>
        </is>
      </c>
      <c r="B6" s="4" t="inlineStr">
        <is>
          <t>[1]</t>
        </is>
      </c>
      <c r="C6" s="4" t="inlineStr">
        <is>
          <t xml:space="preserve"> </t>
        </is>
      </c>
      <c r="D6" s="4" t="inlineStr">
        <is>
          <t>Nov. 30,  2028</t>
        </is>
      </c>
      <c r="E6" s="4" t="inlineStr">
        <is>
          <t xml:space="preserve"> </t>
        </is>
      </c>
    </row>
    <row r="7">
      <c r="A7" s="4" t="inlineStr">
        <is>
          <t>Debt instrument, conversion date</t>
        </is>
      </c>
      <c r="C7" s="4" t="inlineStr">
        <is>
          <t xml:space="preserve"> </t>
        </is>
      </c>
      <c r="D7" s="4" t="inlineStr">
        <is>
          <t>Nov. 30,  2024</t>
        </is>
      </c>
      <c r="E7" s="4" t="inlineStr">
        <is>
          <t xml:space="preserve"> </t>
        </is>
      </c>
    </row>
    <row r="8">
      <c r="A8" s="4" t="inlineStr">
        <is>
          <t>Debt instrument daily SOFR plus spread of payable monthly in arrears</t>
        </is>
      </c>
      <c r="C8" s="4" t="inlineStr">
        <is>
          <t xml:space="preserve"> </t>
        </is>
      </c>
      <c r="D8" s="9" t="n">
        <v>0.016</v>
      </c>
      <c r="E8" s="4" t="inlineStr">
        <is>
          <t xml:space="preserve"> </t>
        </is>
      </c>
    </row>
    <row r="9">
      <c r="A9" s="4" t="inlineStr">
        <is>
          <t>TL Revolving Credit Facility</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Final Maturity</t>
        </is>
      </c>
      <c r="C11" s="4" t="inlineStr">
        <is>
          <t xml:space="preserve"> </t>
        </is>
      </c>
      <c r="D11" s="4" t="inlineStr">
        <is>
          <t>Aug. 31,  2027</t>
        </is>
      </c>
      <c r="E11" s="4" t="inlineStr">
        <is>
          <t xml:space="preserve"> </t>
        </is>
      </c>
    </row>
    <row r="12">
      <c r="A12" s="4" t="inlineStr">
        <is>
          <t>TL Revolving Credit Facility | TL</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Aggregate maximum commitment amount</t>
        </is>
      </c>
      <c r="C14" s="6" t="n">
        <v>1900000000</v>
      </c>
      <c r="D14" s="6" t="n">
        <v>1900000000</v>
      </c>
      <c r="E14" s="6" t="n">
        <v>1500000000</v>
      </c>
    </row>
    <row r="15">
      <c r="A15" s="4" t="inlineStr">
        <is>
          <t>Final Maturity</t>
        </is>
      </c>
      <c r="C15" s="4" t="inlineStr">
        <is>
          <t>Aug. 31,  2027</t>
        </is>
      </c>
      <c r="D15" s="4" t="inlineStr">
        <is>
          <t xml:space="preserve"> </t>
        </is>
      </c>
      <c r="E15" s="4" t="inlineStr">
        <is>
          <t xml:space="preserve"> </t>
        </is>
      </c>
    </row>
    <row r="16">
      <c r="A16" s="4" t="inlineStr">
        <is>
          <t>Debt instrument daily SOFR plus spread of payable monthly in arrears</t>
        </is>
      </c>
      <c r="C16" s="10" t="n">
        <v>0.01475</v>
      </c>
      <c r="D16" s="4" t="inlineStr">
        <is>
          <t xml:space="preserve"> </t>
        </is>
      </c>
      <c r="E16" s="4" t="inlineStr">
        <is>
          <t xml:space="preserve"> </t>
        </is>
      </c>
    </row>
    <row r="17">
      <c r="A17" s="4" t="inlineStr">
        <is>
          <t>Interest payment terms</t>
        </is>
      </c>
      <c r="C17" s="4" t="inlineStr">
        <is>
          <t xml:space="preserve"> </t>
        </is>
      </c>
      <c r="D17" s="4" t="inlineStr">
        <is>
          <t>The TL Revolving Credit Facility provides for payments of interest only during its term beginning on its inception date through August 2027 when all borrowings are due in full.</t>
        </is>
      </c>
      <c r="E17" s="4" t="inlineStr">
        <is>
          <t xml:space="preserve"> </t>
        </is>
      </c>
    </row>
    <row r="18">
      <c r="A18" s="4" t="inlineStr">
        <is>
          <t>TL Revolving Credit Facility | TL | Letter of Credit</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Aggregate maximum commitment amount on letters of credit facility</t>
        </is>
      </c>
      <c r="C20" s="4" t="inlineStr">
        <is>
          <t xml:space="preserve"> </t>
        </is>
      </c>
      <c r="D20" s="6" t="n">
        <v>25000000</v>
      </c>
      <c r="E20" s="4" t="inlineStr">
        <is>
          <t xml:space="preserve"> </t>
        </is>
      </c>
    </row>
    <row r="21">
      <c r="A21" s="4" t="inlineStr">
        <is>
          <t>TL 2019 Term Loan</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Aggregate maximum commitment amount</t>
        </is>
      </c>
      <c r="C23" s="4" t="inlineStr">
        <is>
          <t xml:space="preserve"> </t>
        </is>
      </c>
      <c r="D23" s="6" t="n">
        <v>160000000</v>
      </c>
      <c r="E23" s="4" t="inlineStr">
        <is>
          <t xml:space="preserve"> </t>
        </is>
      </c>
    </row>
    <row r="24">
      <c r="A24" s="4" t="inlineStr">
        <is>
          <t>Final Maturity</t>
        </is>
      </c>
      <c r="C24" s="4" t="inlineStr">
        <is>
          <t xml:space="preserve"> </t>
        </is>
      </c>
      <c r="D24" s="4" t="inlineStr">
        <is>
          <t>Dec. 31,  2026</t>
        </is>
      </c>
      <c r="E24" s="4" t="inlineStr">
        <is>
          <t xml:space="preserve"> </t>
        </is>
      </c>
    </row>
    <row r="25">
      <c r="A25" s="4" t="inlineStr">
        <is>
          <t>TL 2021-1 Term loan</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Aggregate maximum commitment amount</t>
        </is>
      </c>
      <c r="C27" s="4" t="inlineStr">
        <is>
          <t xml:space="preserve"> </t>
        </is>
      </c>
      <c r="D27" s="6" t="n">
        <v>70270000</v>
      </c>
      <c r="E27" s="4" t="inlineStr">
        <is>
          <t xml:space="preserve"> </t>
        </is>
      </c>
    </row>
    <row r="28">
      <c r="A28" s="4" t="inlineStr">
        <is>
          <t>Final Maturity</t>
        </is>
      </c>
      <c r="C28" s="4" t="inlineStr">
        <is>
          <t xml:space="preserve"> </t>
        </is>
      </c>
      <c r="D28" s="4" t="inlineStr">
        <is>
          <t>Feb. 29,  2028</t>
        </is>
      </c>
      <c r="E28" s="4" t="inlineStr">
        <is>
          <t xml:space="preserve"> </t>
        </is>
      </c>
    </row>
    <row r="29">
      <c r="A29" s="4" t="inlineStr">
        <is>
          <t>TL 2021-2 Term Loan</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Aggregate maximum commitment amount</t>
        </is>
      </c>
      <c r="C31" s="4" t="inlineStr">
        <is>
          <t xml:space="preserve"> </t>
        </is>
      </c>
      <c r="D31" s="6" t="n">
        <v>209000000</v>
      </c>
      <c r="E31" s="4" t="inlineStr">
        <is>
          <t xml:space="preserve"> </t>
        </is>
      </c>
    </row>
    <row r="32">
      <c r="A32" s="4" t="inlineStr">
        <is>
          <t>Final Maturity</t>
        </is>
      </c>
      <c r="C32" s="4" t="inlineStr">
        <is>
          <t xml:space="preserve"> </t>
        </is>
      </c>
      <c r="D32" s="4" t="inlineStr">
        <is>
          <t>Oct. 31,  2028</t>
        </is>
      </c>
      <c r="E32" s="4" t="inlineStr">
        <is>
          <t xml:space="preserve"> </t>
        </is>
      </c>
    </row>
    <row r="33">
      <c r="A33" s="4" t="inlineStr">
        <is>
          <t>TMCL VII 2020-1 Bonds</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Final Maturity</t>
        </is>
      </c>
      <c r="C35" s="4" t="inlineStr">
        <is>
          <t xml:space="preserve"> </t>
        </is>
      </c>
      <c r="D35" s="4" t="inlineStr">
        <is>
          <t>Aug. 31,  2045</t>
        </is>
      </c>
      <c r="E35" s="4" t="inlineStr">
        <is>
          <t xml:space="preserve"> </t>
        </is>
      </c>
    </row>
    <row r="36">
      <c r="A36" s="4" t="inlineStr">
        <is>
          <t>TMCL VII 2020-1 Bonds | Class A Secured Debt Facility</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Bonds issued</t>
        </is>
      </c>
      <c r="C38" s="4" t="inlineStr">
        <is>
          <t xml:space="preserve"> </t>
        </is>
      </c>
      <c r="D38" s="6" t="n">
        <v>380800000</v>
      </c>
      <c r="E38" s="4" t="inlineStr">
        <is>
          <t xml:space="preserve"> </t>
        </is>
      </c>
    </row>
    <row r="39">
      <c r="A39" s="4" t="inlineStr">
        <is>
          <t>TMCL VII 2020-1 Bonds | Class B Secured Debt Facility</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Bonds issued</t>
        </is>
      </c>
      <c r="C41" s="4" t="inlineStr">
        <is>
          <t xml:space="preserve"> </t>
        </is>
      </c>
      <c r="D41" s="6" t="n">
        <v>69200000</v>
      </c>
      <c r="E41" s="4" t="inlineStr">
        <is>
          <t xml:space="preserve"> </t>
        </is>
      </c>
    </row>
    <row r="42">
      <c r="A42" s="4" t="inlineStr">
        <is>
          <t>TMCL VII 2020-2 Bonds</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Final Maturity</t>
        </is>
      </c>
      <c r="C44" s="4" t="inlineStr">
        <is>
          <t xml:space="preserve"> </t>
        </is>
      </c>
      <c r="D44" s="4" t="inlineStr">
        <is>
          <t>Sep. 30,  2045</t>
        </is>
      </c>
      <c r="E44" s="4" t="inlineStr">
        <is>
          <t xml:space="preserve"> </t>
        </is>
      </c>
    </row>
    <row r="45">
      <c r="A45" s="4" t="inlineStr">
        <is>
          <t>TMCL VII 2020-2 Bonds | Class A Secured Debt Facility</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Bonds issued</t>
        </is>
      </c>
      <c r="C47" s="4" t="inlineStr">
        <is>
          <t xml:space="preserve"> </t>
        </is>
      </c>
      <c r="D47" s="6" t="n">
        <v>531600000</v>
      </c>
      <c r="E47" s="4" t="inlineStr">
        <is>
          <t xml:space="preserve"> </t>
        </is>
      </c>
    </row>
    <row r="48">
      <c r="A48" s="4" t="inlineStr">
        <is>
          <t>TMCL VII 2020-2 Bonds | Class B Secured Debt Facility</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Bonds issued</t>
        </is>
      </c>
      <c r="C50" s="4" t="inlineStr">
        <is>
          <t xml:space="preserve"> </t>
        </is>
      </c>
      <c r="D50" s="6" t="n">
        <v>76200000</v>
      </c>
      <c r="E50" s="4" t="inlineStr">
        <is>
          <t xml:space="preserve"> </t>
        </is>
      </c>
    </row>
    <row r="51">
      <c r="A51" s="4" t="inlineStr">
        <is>
          <t>TMCL VII 2020-3 Bonds</t>
        </is>
      </c>
      <c r="C51" s="4" t="inlineStr">
        <is>
          <t xml:space="preserve"> </t>
        </is>
      </c>
      <c r="D51" s="4" t="inlineStr">
        <is>
          <t xml:space="preserve"> </t>
        </is>
      </c>
      <c r="E51" s="4" t="inlineStr">
        <is>
          <t xml:space="preserve"> </t>
        </is>
      </c>
    </row>
    <row r="52">
      <c r="A52" s="3" t="inlineStr">
        <is>
          <t>Debt Instrument [Line Items]</t>
        </is>
      </c>
      <c r="C52" s="4" t="inlineStr">
        <is>
          <t xml:space="preserve"> </t>
        </is>
      </c>
      <c r="D52" s="4" t="inlineStr">
        <is>
          <t xml:space="preserve"> </t>
        </is>
      </c>
      <c r="E52" s="4" t="inlineStr">
        <is>
          <t xml:space="preserve"> </t>
        </is>
      </c>
    </row>
    <row r="53">
      <c r="A53" s="4" t="inlineStr">
        <is>
          <t>Final Maturity</t>
        </is>
      </c>
      <c r="C53" s="4" t="inlineStr">
        <is>
          <t xml:space="preserve"> </t>
        </is>
      </c>
      <c r="D53" s="4" t="inlineStr">
        <is>
          <t>Sep. 30,  2045</t>
        </is>
      </c>
      <c r="E53" s="4" t="inlineStr">
        <is>
          <t xml:space="preserve"> </t>
        </is>
      </c>
    </row>
    <row r="54">
      <c r="A54" s="4" t="inlineStr">
        <is>
          <t>TMCL VII 2020-3 Bonds | Class A Secured Debt Facility</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Bonds issued</t>
        </is>
      </c>
      <c r="C56" s="4" t="inlineStr">
        <is>
          <t xml:space="preserve"> </t>
        </is>
      </c>
      <c r="D56" s="6" t="n">
        <v>213000000</v>
      </c>
      <c r="E56" s="4" t="inlineStr">
        <is>
          <t xml:space="preserve"> </t>
        </is>
      </c>
    </row>
    <row r="57">
      <c r="A57" s="4" t="inlineStr">
        <is>
          <t>TMCL VII 2020-3 Bonds | Class B Secured Debt Facility</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Bonds issued</t>
        </is>
      </c>
      <c r="C59" s="4" t="inlineStr">
        <is>
          <t xml:space="preserve"> </t>
        </is>
      </c>
      <c r="D59" s="6" t="n">
        <v>8000000</v>
      </c>
      <c r="E59" s="4" t="inlineStr">
        <is>
          <t xml:space="preserve"> </t>
        </is>
      </c>
    </row>
    <row r="60">
      <c r="A60" s="4" t="inlineStr">
        <is>
          <t>TMCL VII 2021-1 Bonds</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Final Maturity</t>
        </is>
      </c>
      <c r="C62" s="4" t="inlineStr">
        <is>
          <t xml:space="preserve"> </t>
        </is>
      </c>
      <c r="D62" s="4" t="inlineStr">
        <is>
          <t>Feb. 28,  2046</t>
        </is>
      </c>
      <c r="E62" s="4" t="inlineStr">
        <is>
          <t xml:space="preserve"> </t>
        </is>
      </c>
    </row>
    <row r="63">
      <c r="A63" s="4" t="inlineStr">
        <is>
          <t>TMCL VII 2021-1 Bonds | Class A Secured Debt Facility</t>
        </is>
      </c>
      <c r="C63" s="4" t="inlineStr">
        <is>
          <t xml:space="preserve"> </t>
        </is>
      </c>
      <c r="D63" s="4" t="inlineStr">
        <is>
          <t xml:space="preserve"> </t>
        </is>
      </c>
      <c r="E63" s="4" t="inlineStr">
        <is>
          <t xml:space="preserve"> </t>
        </is>
      </c>
    </row>
    <row r="64">
      <c r="A64" s="3" t="inlineStr">
        <is>
          <t>Debt Instrument [Line Items]</t>
        </is>
      </c>
      <c r="C64" s="4" t="inlineStr">
        <is>
          <t xml:space="preserve"> </t>
        </is>
      </c>
      <c r="D64" s="4" t="inlineStr">
        <is>
          <t xml:space="preserve"> </t>
        </is>
      </c>
      <c r="E64" s="4" t="inlineStr">
        <is>
          <t xml:space="preserve"> </t>
        </is>
      </c>
    </row>
    <row r="65">
      <c r="A65" s="4" t="inlineStr">
        <is>
          <t>Bonds issued</t>
        </is>
      </c>
      <c r="C65" s="4" t="inlineStr">
        <is>
          <t xml:space="preserve"> </t>
        </is>
      </c>
      <c r="D65" s="6" t="n">
        <v>523500000</v>
      </c>
      <c r="E65" s="4" t="inlineStr">
        <is>
          <t xml:space="preserve"> </t>
        </is>
      </c>
    </row>
    <row r="66">
      <c r="A66" s="4" t="inlineStr">
        <is>
          <t>TMCL VII 2021-1 Bonds | Class B Secured Debt Facility</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Bonds issued</t>
        </is>
      </c>
      <c r="C68" s="4" t="inlineStr">
        <is>
          <t xml:space="preserve"> </t>
        </is>
      </c>
      <c r="D68" s="6" t="n">
        <v>26500000</v>
      </c>
      <c r="E68" s="4" t="inlineStr">
        <is>
          <t xml:space="preserve"> </t>
        </is>
      </c>
    </row>
    <row r="69">
      <c r="A69" s="4" t="inlineStr">
        <is>
          <t>TMCL VII 2021-2 Bonds</t>
        </is>
      </c>
      <c r="C69" s="4" t="inlineStr">
        <is>
          <t xml:space="preserve"> </t>
        </is>
      </c>
      <c r="D69" s="4" t="inlineStr">
        <is>
          <t xml:space="preserve"> </t>
        </is>
      </c>
      <c r="E69" s="4" t="inlineStr">
        <is>
          <t xml:space="preserve"> </t>
        </is>
      </c>
    </row>
    <row r="70">
      <c r="A70" s="3" t="inlineStr">
        <is>
          <t>Debt Instrument [Line Items]</t>
        </is>
      </c>
      <c r="C70" s="4" t="inlineStr">
        <is>
          <t xml:space="preserve"> </t>
        </is>
      </c>
      <c r="D70" s="4" t="inlineStr">
        <is>
          <t xml:space="preserve"> </t>
        </is>
      </c>
      <c r="E70" s="4" t="inlineStr">
        <is>
          <t xml:space="preserve"> </t>
        </is>
      </c>
    </row>
    <row r="71">
      <c r="A71" s="4" t="inlineStr">
        <is>
          <t>Final Maturity</t>
        </is>
      </c>
      <c r="C71" s="4" t="inlineStr">
        <is>
          <t xml:space="preserve"> </t>
        </is>
      </c>
      <c r="D71" s="4" t="inlineStr">
        <is>
          <t>Apr. 30,  2046</t>
        </is>
      </c>
      <c r="E71" s="4" t="inlineStr">
        <is>
          <t xml:space="preserve"> </t>
        </is>
      </c>
    </row>
    <row r="72">
      <c r="A72" s="4" t="inlineStr">
        <is>
          <t>TMCL VII 2021-2 Bonds | Class A Secured Debt Facility</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Bonds issued</t>
        </is>
      </c>
      <c r="C74" s="4" t="inlineStr">
        <is>
          <t xml:space="preserve"> </t>
        </is>
      </c>
      <c r="D74" s="6" t="n">
        <v>605200000</v>
      </c>
      <c r="E74" s="4" t="inlineStr">
        <is>
          <t xml:space="preserve"> </t>
        </is>
      </c>
    </row>
    <row r="75">
      <c r="A75" s="4" t="inlineStr">
        <is>
          <t>TMCL VII 2021-2 Bonds | Class B Secured Debt Facility</t>
        </is>
      </c>
      <c r="C75" s="4" t="inlineStr">
        <is>
          <t xml:space="preserve"> </t>
        </is>
      </c>
      <c r="D75" s="4" t="inlineStr">
        <is>
          <t xml:space="preserve"> </t>
        </is>
      </c>
      <c r="E75" s="4" t="inlineStr">
        <is>
          <t xml:space="preserve"> </t>
        </is>
      </c>
    </row>
    <row r="76">
      <c r="A76" s="3" t="inlineStr">
        <is>
          <t>Debt Instrument [Line Items]</t>
        </is>
      </c>
      <c r="C76" s="4" t="inlineStr">
        <is>
          <t xml:space="preserve"> </t>
        </is>
      </c>
      <c r="D76" s="4" t="inlineStr">
        <is>
          <t xml:space="preserve"> </t>
        </is>
      </c>
      <c r="E76" s="4" t="inlineStr">
        <is>
          <t xml:space="preserve"> </t>
        </is>
      </c>
    </row>
    <row r="77">
      <c r="A77" s="4" t="inlineStr">
        <is>
          <t>Bonds issued</t>
        </is>
      </c>
      <c r="C77" s="4" t="inlineStr">
        <is>
          <t xml:space="preserve"> </t>
        </is>
      </c>
      <c r="D77" s="6" t="n">
        <v>46000000</v>
      </c>
      <c r="E77" s="4" t="inlineStr">
        <is>
          <t xml:space="preserve"> </t>
        </is>
      </c>
    </row>
    <row r="78">
      <c r="A78" s="4" t="inlineStr">
        <is>
          <t>TMCL VII 2021-3 Bonds</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Final Maturity</t>
        </is>
      </c>
      <c r="C80" s="4" t="inlineStr">
        <is>
          <t xml:space="preserve"> </t>
        </is>
      </c>
      <c r="D80" s="4" t="inlineStr">
        <is>
          <t>Aug. 31,  2046</t>
        </is>
      </c>
      <c r="E80" s="4" t="inlineStr">
        <is>
          <t xml:space="preserve"> </t>
        </is>
      </c>
    </row>
    <row r="81">
      <c r="A81" s="4" t="inlineStr">
        <is>
          <t>TMCL VII 2021-3 Bonds | Class A Secured Debt Facility</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Bonds issued</t>
        </is>
      </c>
      <c r="C83" s="4" t="inlineStr">
        <is>
          <t xml:space="preserve"> </t>
        </is>
      </c>
      <c r="D83" s="6" t="n">
        <v>548800000</v>
      </c>
      <c r="E83" s="4" t="inlineStr">
        <is>
          <t xml:space="preserve"> </t>
        </is>
      </c>
    </row>
    <row r="84">
      <c r="A84" s="4" t="inlineStr">
        <is>
          <t>TMCL VII 2021-3 Bonds | Class B Secured Debt Facility</t>
        </is>
      </c>
      <c r="C84" s="4" t="inlineStr">
        <is>
          <t xml:space="preserve"> </t>
        </is>
      </c>
      <c r="D84" s="4" t="inlineStr">
        <is>
          <t xml:space="preserve"> </t>
        </is>
      </c>
      <c r="E84" s="4" t="inlineStr">
        <is>
          <t xml:space="preserve"> </t>
        </is>
      </c>
    </row>
    <row r="85">
      <c r="A85" s="3" t="inlineStr">
        <is>
          <t>Debt Instrument [Line Items]</t>
        </is>
      </c>
      <c r="C85" s="4" t="inlineStr">
        <is>
          <t xml:space="preserve"> </t>
        </is>
      </c>
      <c r="D85" s="4" t="inlineStr">
        <is>
          <t xml:space="preserve"> </t>
        </is>
      </c>
      <c r="E85" s="4" t="inlineStr">
        <is>
          <t xml:space="preserve"> </t>
        </is>
      </c>
    </row>
    <row r="86">
      <c r="A86" s="4" t="inlineStr">
        <is>
          <t>Bonds issued</t>
        </is>
      </c>
      <c r="C86" s="4" t="inlineStr">
        <is>
          <t xml:space="preserve"> </t>
        </is>
      </c>
      <c r="D86" s="6" t="n">
        <v>51200000</v>
      </c>
      <c r="E86" s="4" t="inlineStr">
        <is>
          <t xml:space="preserve"> </t>
        </is>
      </c>
    </row>
    <row r="87"/>
    <row r="88">
      <c r="A88" s="4" t="inlineStr">
        <is>
          <t>[1] Final maturity of the TMCL II Secured Debt Facility is based on the assumption that the facility will not be extended on its scheduled conversion date.</t>
        </is>
      </c>
    </row>
  </sheetData>
  <mergeCells count="3">
    <mergeCell ref="A1:B2"/>
    <mergeCell ref="A87:D87"/>
    <mergeCell ref="A88:D8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stimated Future Scheduled Repayments (Detail) $ in Thousands</t>
        </is>
      </c>
      <c r="B1" s="2" t="inlineStr">
        <is>
          <t>Dec. 31, 2022 USD ($)</t>
        </is>
      </c>
    </row>
    <row r="2">
      <c r="A2" s="3" t="inlineStr">
        <is>
          <t>Debt Instrument [Line Items]</t>
        </is>
      </c>
      <c r="B2" s="4" t="inlineStr">
        <is>
          <t xml:space="preserve"> </t>
        </is>
      </c>
    </row>
    <row r="3">
      <c r="A3" s="4" t="inlineStr">
        <is>
          <t>2023</t>
        </is>
      </c>
      <c r="B3" s="6" t="n">
        <v>385836</v>
      </c>
      <c r="C3" s="4" t="inlineStr">
        <is>
          <t>[1]</t>
        </is>
      </c>
    </row>
    <row r="4">
      <c r="A4" s="4" t="inlineStr">
        <is>
          <t>2024</t>
        </is>
      </c>
      <c r="B4" s="5" t="n">
        <v>425803</v>
      </c>
      <c r="C4" s="4" t="inlineStr">
        <is>
          <t>[1]</t>
        </is>
      </c>
    </row>
    <row r="5">
      <c r="A5" s="4" t="inlineStr">
        <is>
          <t>2025</t>
        </is>
      </c>
      <c r="B5" s="5" t="n">
        <v>549709</v>
      </c>
      <c r="C5" s="4" t="inlineStr">
        <is>
          <t>[1]</t>
        </is>
      </c>
    </row>
    <row r="6">
      <c r="A6" s="4" t="inlineStr">
        <is>
          <t>2026</t>
        </is>
      </c>
      <c r="B6" s="5" t="n">
        <v>621923</v>
      </c>
      <c r="C6" s="4" t="inlineStr">
        <is>
          <t>[1]</t>
        </is>
      </c>
    </row>
    <row r="7">
      <c r="A7" s="4" t="inlineStr">
        <is>
          <t>2027</t>
        </is>
      </c>
      <c r="B7" s="5" t="n">
        <v>1517127</v>
      </c>
      <c r="C7" s="4" t="inlineStr">
        <is>
          <t>[1]</t>
        </is>
      </c>
    </row>
    <row r="8">
      <c r="A8" s="4" t="inlineStr">
        <is>
          <t>2028 and thereafter</t>
        </is>
      </c>
      <c r="B8" s="5" t="n">
        <v>2039405</v>
      </c>
      <c r="C8" s="4" t="inlineStr">
        <is>
          <t>[1]</t>
        </is>
      </c>
    </row>
    <row r="9">
      <c r="A9" s="4" t="inlineStr">
        <is>
          <t>Total Borrowing</t>
        </is>
      </c>
      <c r="B9" s="5" t="n">
        <v>5539803</v>
      </c>
      <c r="C9" s="4" t="inlineStr">
        <is>
          <t>[1]</t>
        </is>
      </c>
    </row>
    <row r="10">
      <c r="A10" s="4" t="inlineStr">
        <is>
          <t>Available Borrowing, as Limited by the Borrowing Base</t>
        </is>
      </c>
      <c r="B10" s="5" t="n">
        <v>307725</v>
      </c>
      <c r="C10" s="4" t="inlineStr">
        <is>
          <t>[1]</t>
        </is>
      </c>
    </row>
    <row r="11">
      <c r="A11" s="4" t="inlineStr">
        <is>
          <t>Current and Available Borrowing, as limited by the Borrowing Base</t>
        </is>
      </c>
      <c r="B11" s="5" t="n">
        <v>5847528</v>
      </c>
      <c r="C11" s="4" t="inlineStr">
        <is>
          <t>[1]</t>
        </is>
      </c>
    </row>
    <row r="12">
      <c r="A12" s="4" t="inlineStr">
        <is>
          <t>TL Revolving Credit Facility</t>
        </is>
      </c>
      <c r="B12" s="4" t="inlineStr">
        <is>
          <t xml:space="preserve"> </t>
        </is>
      </c>
    </row>
    <row r="13">
      <c r="A13" s="3" t="inlineStr">
        <is>
          <t>Debt Instrument [Line Items]</t>
        </is>
      </c>
      <c r="B13" s="4" t="inlineStr">
        <is>
          <t xml:space="preserve"> </t>
        </is>
      </c>
    </row>
    <row r="14">
      <c r="A14" s="4" t="inlineStr">
        <is>
          <t>2025</t>
        </is>
      </c>
      <c r="B14" s="5" t="n">
        <v>121409</v>
      </c>
    </row>
    <row r="15">
      <c r="A15" s="4" t="inlineStr">
        <is>
          <t>2026</t>
        </is>
      </c>
      <c r="B15" s="5" t="n">
        <v>131386</v>
      </c>
    </row>
    <row r="16">
      <c r="A16" s="4" t="inlineStr">
        <is>
          <t>2027</t>
        </is>
      </c>
      <c r="B16" s="5" t="n">
        <v>1115063</v>
      </c>
    </row>
    <row r="17">
      <c r="A17" s="4" t="inlineStr">
        <is>
          <t>Total Borrowing</t>
        </is>
      </c>
      <c r="B17" s="5" t="n">
        <v>1367858</v>
      </c>
    </row>
    <row r="18">
      <c r="A18" s="4" t="inlineStr">
        <is>
          <t>Available Borrowing, as Limited by the Borrowing Base</t>
        </is>
      </c>
      <c r="B18" s="5" t="n">
        <v>272748</v>
      </c>
    </row>
    <row r="19">
      <c r="A19" s="4" t="inlineStr">
        <is>
          <t>Current and Available Borrowing, as limited by the Borrowing Base</t>
        </is>
      </c>
      <c r="B19" s="5" t="n">
        <v>1640606</v>
      </c>
    </row>
    <row r="20">
      <c r="A20" s="4" t="inlineStr">
        <is>
          <t>TL 2019 Term Loan</t>
        </is>
      </c>
      <c r="B20" s="4" t="inlineStr">
        <is>
          <t xml:space="preserve"> </t>
        </is>
      </c>
    </row>
    <row r="21">
      <c r="A21" s="3" t="inlineStr">
        <is>
          <t>Debt Instrument [Line Items]</t>
        </is>
      </c>
      <c r="B21" s="4" t="inlineStr">
        <is>
          <t xml:space="preserve"> </t>
        </is>
      </c>
    </row>
    <row r="22">
      <c r="A22" s="4" t="inlineStr">
        <is>
          <t>2023</t>
        </is>
      </c>
      <c r="B22" s="5" t="n">
        <v>11687</v>
      </c>
    </row>
    <row r="23">
      <c r="A23" s="4" t="inlineStr">
        <is>
          <t>2024</t>
        </is>
      </c>
      <c r="B23" s="5" t="n">
        <v>12102</v>
      </c>
    </row>
    <row r="24">
      <c r="A24" s="4" t="inlineStr">
        <is>
          <t>2025</t>
        </is>
      </c>
      <c r="B24" s="5" t="n">
        <v>12532</v>
      </c>
    </row>
    <row r="25">
      <c r="A25" s="4" t="inlineStr">
        <is>
          <t>2026</t>
        </is>
      </c>
      <c r="B25" s="5" t="n">
        <v>90972</v>
      </c>
    </row>
    <row r="26">
      <c r="A26" s="4" t="inlineStr">
        <is>
          <t>Total Borrowing</t>
        </is>
      </c>
      <c r="B26" s="5" t="n">
        <v>127293</v>
      </c>
    </row>
    <row r="27">
      <c r="A27" s="4" t="inlineStr">
        <is>
          <t>Current and Available Borrowing, as limited by the Borrowing Base</t>
        </is>
      </c>
      <c r="B27" s="5" t="n">
        <v>127293</v>
      </c>
    </row>
    <row r="28">
      <c r="A28" s="4" t="inlineStr">
        <is>
          <t>TL 2021-1 Term loan</t>
        </is>
      </c>
      <c r="B28" s="4" t="inlineStr">
        <is>
          <t xml:space="preserve"> </t>
        </is>
      </c>
    </row>
    <row r="29">
      <c r="A29" s="3" t="inlineStr">
        <is>
          <t>Debt Instrument [Line Items]</t>
        </is>
      </c>
      <c r="B29" s="4" t="inlineStr">
        <is>
          <t xml:space="preserve"> </t>
        </is>
      </c>
    </row>
    <row r="30">
      <c r="A30" s="4" t="inlineStr">
        <is>
          <t>2023</t>
        </is>
      </c>
      <c r="B30" s="5" t="n">
        <v>5637</v>
      </c>
    </row>
    <row r="31">
      <c r="A31" s="4" t="inlineStr">
        <is>
          <t>2024</t>
        </is>
      </c>
      <c r="B31" s="5" t="n">
        <v>5789</v>
      </c>
    </row>
    <row r="32">
      <c r="A32" s="4" t="inlineStr">
        <is>
          <t>2025</t>
        </is>
      </c>
      <c r="B32" s="5" t="n">
        <v>5944</v>
      </c>
    </row>
    <row r="33">
      <c r="A33" s="4" t="inlineStr">
        <is>
          <t>2026</t>
        </is>
      </c>
      <c r="B33" s="5" t="n">
        <v>6103</v>
      </c>
    </row>
    <row r="34">
      <c r="A34" s="4" t="inlineStr">
        <is>
          <t>2027</t>
        </is>
      </c>
      <c r="B34" s="5" t="n">
        <v>6267</v>
      </c>
    </row>
    <row r="35">
      <c r="A35" s="4" t="inlineStr">
        <is>
          <t>2028 and thereafter</t>
        </is>
      </c>
      <c r="B35" s="5" t="n">
        <v>30574</v>
      </c>
    </row>
    <row r="36">
      <c r="A36" s="4" t="inlineStr">
        <is>
          <t>Total Borrowing</t>
        </is>
      </c>
      <c r="B36" s="5" t="n">
        <v>60314</v>
      </c>
    </row>
    <row r="37">
      <c r="A37" s="4" t="inlineStr">
        <is>
          <t>Current and Available Borrowing, as limited by the Borrowing Base</t>
        </is>
      </c>
      <c r="B37" s="5" t="n">
        <v>60314</v>
      </c>
    </row>
    <row r="38">
      <c r="A38" s="4" t="inlineStr">
        <is>
          <t>TL 2021-2 Term Loan</t>
        </is>
      </c>
      <c r="B38" s="4" t="inlineStr">
        <is>
          <t xml:space="preserve"> </t>
        </is>
      </c>
    </row>
    <row r="39">
      <c r="A39" s="3" t="inlineStr">
        <is>
          <t>Debt Instrument [Line Items]</t>
        </is>
      </c>
      <c r="B39" s="4" t="inlineStr">
        <is>
          <t xml:space="preserve"> </t>
        </is>
      </c>
    </row>
    <row r="40">
      <c r="A40" s="4" t="inlineStr">
        <is>
          <t>2023</t>
        </is>
      </c>
      <c r="B40" s="5" t="n">
        <v>14858</v>
      </c>
    </row>
    <row r="41">
      <c r="A41" s="4" t="inlineStr">
        <is>
          <t>2024</t>
        </is>
      </c>
      <c r="B41" s="5" t="n">
        <v>15294</v>
      </c>
    </row>
    <row r="42">
      <c r="A42" s="4" t="inlineStr">
        <is>
          <t>2025</t>
        </is>
      </c>
      <c r="B42" s="5" t="n">
        <v>15743</v>
      </c>
    </row>
    <row r="43">
      <c r="A43" s="4" t="inlineStr">
        <is>
          <t>2026</t>
        </is>
      </c>
      <c r="B43" s="5" t="n">
        <v>16205</v>
      </c>
    </row>
    <row r="44">
      <c r="A44" s="4" t="inlineStr">
        <is>
          <t>2027</t>
        </is>
      </c>
      <c r="B44" s="5" t="n">
        <v>16681</v>
      </c>
    </row>
    <row r="45">
      <c r="A45" s="4" t="inlineStr">
        <is>
          <t>2028 and thereafter</t>
        </is>
      </c>
      <c r="B45" s="5" t="n">
        <v>113421</v>
      </c>
    </row>
    <row r="46">
      <c r="A46" s="4" t="inlineStr">
        <is>
          <t>Total Borrowing</t>
        </is>
      </c>
      <c r="B46" s="5" t="n">
        <v>192202</v>
      </c>
    </row>
    <row r="47">
      <c r="A47" s="4" t="inlineStr">
        <is>
          <t>Current and Available Borrowing, as limited by the Borrowing Base</t>
        </is>
      </c>
      <c r="B47" s="5" t="n">
        <v>192202</v>
      </c>
    </row>
    <row r="48">
      <c r="A48" s="4" t="inlineStr">
        <is>
          <t>TMCL II Secured Debt Facility</t>
        </is>
      </c>
      <c r="B48" s="4" t="inlineStr">
        <is>
          <t xml:space="preserve"> </t>
        </is>
      </c>
    </row>
    <row r="49">
      <c r="A49" s="3" t="inlineStr">
        <is>
          <t>Debt Instrument [Line Items]</t>
        </is>
      </c>
      <c r="B49" s="4" t="inlineStr">
        <is>
          <t xml:space="preserve"> </t>
        </is>
      </c>
    </row>
    <row r="50">
      <c r="A50" s="4" t="inlineStr">
        <is>
          <t>2023</t>
        </is>
      </c>
      <c r="B50" s="5" t="n">
        <v>64792</v>
      </c>
      <c r="C50" s="4" t="inlineStr">
        <is>
          <t>[2]</t>
        </is>
      </c>
    </row>
    <row r="51">
      <c r="A51" s="4" t="inlineStr">
        <is>
          <t>2024</t>
        </is>
      </c>
      <c r="B51" s="5" t="n">
        <v>100446</v>
      </c>
      <c r="C51" s="4" t="inlineStr">
        <is>
          <t>[2]</t>
        </is>
      </c>
    </row>
    <row r="52">
      <c r="A52" s="4" t="inlineStr">
        <is>
          <t>2025</t>
        </is>
      </c>
      <c r="B52" s="5" t="n">
        <v>102631</v>
      </c>
      <c r="C52" s="4" t="inlineStr">
        <is>
          <t>[2]</t>
        </is>
      </c>
    </row>
    <row r="53">
      <c r="A53" s="4" t="inlineStr">
        <is>
          <t>2026</t>
        </is>
      </c>
      <c r="B53" s="5" t="n">
        <v>92825</v>
      </c>
      <c r="C53" s="4" t="inlineStr">
        <is>
          <t>[2]</t>
        </is>
      </c>
    </row>
    <row r="54">
      <c r="A54" s="4" t="inlineStr">
        <is>
          <t>2027</t>
        </is>
      </c>
      <c r="B54" s="5" t="n">
        <v>83957</v>
      </c>
      <c r="C54" s="4" t="inlineStr">
        <is>
          <t>[2]</t>
        </is>
      </c>
    </row>
    <row r="55">
      <c r="A55" s="4" t="inlineStr">
        <is>
          <t>2028 and thereafter</t>
        </is>
      </c>
      <c r="B55" s="5" t="n">
        <v>794789</v>
      </c>
      <c r="C55" s="4" t="inlineStr">
        <is>
          <t>[2]</t>
        </is>
      </c>
    </row>
    <row r="56">
      <c r="A56" s="4" t="inlineStr">
        <is>
          <t>Total Borrowing</t>
        </is>
      </c>
      <c r="B56" s="5" t="n">
        <v>1239440</v>
      </c>
      <c r="C56" s="4" t="inlineStr">
        <is>
          <t>[2]</t>
        </is>
      </c>
    </row>
    <row r="57">
      <c r="A57" s="4" t="inlineStr">
        <is>
          <t>Available Borrowing, as Limited by the Borrowing Base</t>
        </is>
      </c>
      <c r="B57" s="5" t="n">
        <v>34977</v>
      </c>
      <c r="C57" s="4" t="inlineStr">
        <is>
          <t>[2]</t>
        </is>
      </c>
    </row>
    <row r="58">
      <c r="A58" s="4" t="inlineStr">
        <is>
          <t>Current and Available Borrowing, as limited by the Borrowing Base</t>
        </is>
      </c>
      <c r="B58" s="5" t="n">
        <v>1274417</v>
      </c>
      <c r="C58" s="4" t="inlineStr">
        <is>
          <t>[2]</t>
        </is>
      </c>
    </row>
    <row r="59">
      <c r="A59" s="4" t="inlineStr">
        <is>
          <t>TMCL VII 2020-1 Bonds</t>
        </is>
      </c>
      <c r="B59" s="4" t="inlineStr">
        <is>
          <t xml:space="preserve"> </t>
        </is>
      </c>
    </row>
    <row r="60">
      <c r="A60" s="3" t="inlineStr">
        <is>
          <t>Debt Instrument [Line Items]</t>
        </is>
      </c>
      <c r="B60" s="4" t="inlineStr">
        <is>
          <t xml:space="preserve"> </t>
        </is>
      </c>
    </row>
    <row r="61">
      <c r="A61" s="4" t="inlineStr">
        <is>
          <t>2023</t>
        </is>
      </c>
      <c r="B61" s="5" t="n">
        <v>57816</v>
      </c>
      <c r="C61" s="4" t="inlineStr">
        <is>
          <t>[3]</t>
        </is>
      </c>
    </row>
    <row r="62">
      <c r="A62" s="4" t="inlineStr">
        <is>
          <t>2024</t>
        </is>
      </c>
      <c r="B62" s="5" t="n">
        <v>58560</v>
      </c>
      <c r="C62" s="4" t="inlineStr">
        <is>
          <t>[3]</t>
        </is>
      </c>
    </row>
    <row r="63">
      <c r="A63" s="4" t="inlineStr">
        <is>
          <t>2025</t>
        </is>
      </c>
      <c r="B63" s="5" t="n">
        <v>57552</v>
      </c>
      <c r="C63" s="4" t="inlineStr">
        <is>
          <t>[3]</t>
        </is>
      </c>
    </row>
    <row r="64">
      <c r="A64" s="4" t="inlineStr">
        <is>
          <t>2026</t>
        </is>
      </c>
      <c r="B64" s="5" t="n">
        <v>51869</v>
      </c>
      <c r="C64" s="4" t="inlineStr">
        <is>
          <t>[3]</t>
        </is>
      </c>
    </row>
    <row r="65">
      <c r="A65" s="4" t="inlineStr">
        <is>
          <t>2027</t>
        </is>
      </c>
      <c r="B65" s="5" t="n">
        <v>57117</v>
      </c>
      <c r="C65" s="4" t="inlineStr">
        <is>
          <t>[3]</t>
        </is>
      </c>
    </row>
    <row r="66">
      <c r="A66" s="4" t="inlineStr">
        <is>
          <t>2028 and thereafter</t>
        </is>
      </c>
      <c r="B66" s="5" t="n">
        <v>49499</v>
      </c>
      <c r="C66" s="4" t="inlineStr">
        <is>
          <t>[3]</t>
        </is>
      </c>
    </row>
    <row r="67">
      <c r="A67" s="4" t="inlineStr">
        <is>
          <t>Total Borrowing</t>
        </is>
      </c>
      <c r="B67" s="5" t="n">
        <v>332413</v>
      </c>
      <c r="C67" s="4" t="inlineStr">
        <is>
          <t>[3]</t>
        </is>
      </c>
    </row>
    <row r="68">
      <c r="A68" s="4" t="inlineStr">
        <is>
          <t>Current and Available Borrowing, as limited by the Borrowing Base</t>
        </is>
      </c>
      <c r="B68" s="5" t="n">
        <v>332413</v>
      </c>
      <c r="C68" s="4" t="inlineStr">
        <is>
          <t>[3]</t>
        </is>
      </c>
    </row>
    <row r="69">
      <c r="A69" s="4" t="inlineStr">
        <is>
          <t>TMCL VII 2020-2 Bonds</t>
        </is>
      </c>
      <c r="B69" s="4" t="inlineStr">
        <is>
          <t xml:space="preserve"> </t>
        </is>
      </c>
    </row>
    <row r="70">
      <c r="A70" s="3" t="inlineStr">
        <is>
          <t>Debt Instrument [Line Items]</t>
        </is>
      </c>
      <c r="B70" s="4" t="inlineStr">
        <is>
          <t xml:space="preserve"> </t>
        </is>
      </c>
    </row>
    <row r="71">
      <c r="A71" s="4" t="inlineStr">
        <is>
          <t>2023</t>
        </is>
      </c>
      <c r="B71" s="5" t="n">
        <v>66975</v>
      </c>
      <c r="C71" s="4" t="inlineStr">
        <is>
          <t>[3]</t>
        </is>
      </c>
    </row>
    <row r="72">
      <c r="A72" s="4" t="inlineStr">
        <is>
          <t>2024</t>
        </is>
      </c>
      <c r="B72" s="5" t="n">
        <v>69541</v>
      </c>
      <c r="C72" s="4" t="inlineStr">
        <is>
          <t>[3]</t>
        </is>
      </c>
    </row>
    <row r="73">
      <c r="A73" s="4" t="inlineStr">
        <is>
          <t>2025</t>
        </is>
      </c>
      <c r="B73" s="5" t="n">
        <v>69827</v>
      </c>
      <c r="C73" s="4" t="inlineStr">
        <is>
          <t>[3]</t>
        </is>
      </c>
    </row>
    <row r="74">
      <c r="A74" s="4" t="inlineStr">
        <is>
          <t>2026</t>
        </is>
      </c>
      <c r="B74" s="5" t="n">
        <v>68492</v>
      </c>
      <c r="C74" s="4" t="inlineStr">
        <is>
          <t>[3]</t>
        </is>
      </c>
    </row>
    <row r="75">
      <c r="A75" s="4" t="inlineStr">
        <is>
          <t>2027</t>
        </is>
      </c>
      <c r="B75" s="5" t="n">
        <v>73971</v>
      </c>
      <c r="C75" s="4" t="inlineStr">
        <is>
          <t>[3]</t>
        </is>
      </c>
    </row>
    <row r="76">
      <c r="A76" s="4" t="inlineStr">
        <is>
          <t>2028 and thereafter</t>
        </is>
      </c>
      <c r="B76" s="5" t="n">
        <v>127473</v>
      </c>
      <c r="C76" s="4" t="inlineStr">
        <is>
          <t>[3]</t>
        </is>
      </c>
    </row>
    <row r="77">
      <c r="A77" s="4" t="inlineStr">
        <is>
          <t>Total Borrowing</t>
        </is>
      </c>
      <c r="B77" s="5" t="n">
        <v>476279</v>
      </c>
      <c r="C77" s="4" t="inlineStr">
        <is>
          <t>[3]</t>
        </is>
      </c>
    </row>
    <row r="78">
      <c r="A78" s="4" t="inlineStr">
        <is>
          <t>Current and Available Borrowing, as limited by the Borrowing Base</t>
        </is>
      </c>
      <c r="B78" s="5" t="n">
        <v>476279</v>
      </c>
      <c r="C78" s="4" t="inlineStr">
        <is>
          <t>[3]</t>
        </is>
      </c>
    </row>
    <row r="79">
      <c r="A79" s="4" t="inlineStr">
        <is>
          <t>TMCL VII 2020-3 Bonds</t>
        </is>
      </c>
      <c r="B79" s="4" t="inlineStr">
        <is>
          <t xml:space="preserve"> </t>
        </is>
      </c>
    </row>
    <row r="80">
      <c r="A80" s="3" t="inlineStr">
        <is>
          <t>Debt Instrument [Line Items]</t>
        </is>
      </c>
      <c r="B80" s="4" t="inlineStr">
        <is>
          <t xml:space="preserve"> </t>
        </is>
      </c>
    </row>
    <row r="81">
      <c r="A81" s="4" t="inlineStr">
        <is>
          <t>2023</t>
        </is>
      </c>
      <c r="B81" s="5" t="n">
        <v>20111</v>
      </c>
      <c r="C81" s="4" t="inlineStr">
        <is>
          <t>[3]</t>
        </is>
      </c>
    </row>
    <row r="82">
      <c r="A82" s="4" t="inlineStr">
        <is>
          <t>2024</t>
        </is>
      </c>
      <c r="B82" s="5" t="n">
        <v>20111</v>
      </c>
      <c r="C82" s="4" t="inlineStr">
        <is>
          <t>[3]</t>
        </is>
      </c>
    </row>
    <row r="83">
      <c r="A83" s="4" t="inlineStr">
        <is>
          <t>2025</t>
        </is>
      </c>
      <c r="B83" s="5" t="n">
        <v>20111</v>
      </c>
      <c r="C83" s="4" t="inlineStr">
        <is>
          <t>[3]</t>
        </is>
      </c>
    </row>
    <row r="84">
      <c r="A84" s="4" t="inlineStr">
        <is>
          <t>2026</t>
        </is>
      </c>
      <c r="B84" s="5" t="n">
        <v>20111</v>
      </c>
      <c r="C84" s="4" t="inlineStr">
        <is>
          <t>[3]</t>
        </is>
      </c>
    </row>
    <row r="85">
      <c r="A85" s="4" t="inlineStr">
        <is>
          <t>2027</t>
        </is>
      </c>
      <c r="B85" s="5" t="n">
        <v>20111</v>
      </c>
      <c r="C85" s="4" t="inlineStr">
        <is>
          <t>[3]</t>
        </is>
      </c>
    </row>
    <row r="86">
      <c r="A86" s="4" t="inlineStr">
        <is>
          <t>2028 and thereafter</t>
        </is>
      </c>
      <c r="B86" s="5" t="n">
        <v>75195</v>
      </c>
      <c r="C86" s="4" t="inlineStr">
        <is>
          <t>[3]</t>
        </is>
      </c>
    </row>
    <row r="87">
      <c r="A87" s="4" t="inlineStr">
        <is>
          <t>Total Borrowing</t>
        </is>
      </c>
      <c r="B87" s="5" t="n">
        <v>175750</v>
      </c>
      <c r="C87" s="4" t="inlineStr">
        <is>
          <t>[3]</t>
        </is>
      </c>
    </row>
    <row r="88">
      <c r="A88" s="4" t="inlineStr">
        <is>
          <t>Current and Available Borrowing, as limited by the Borrowing Base</t>
        </is>
      </c>
      <c r="B88" s="5" t="n">
        <v>175750</v>
      </c>
      <c r="C88" s="4" t="inlineStr">
        <is>
          <t>[3]</t>
        </is>
      </c>
    </row>
    <row r="89">
      <c r="A89" s="4" t="inlineStr">
        <is>
          <t>TMCL VII 2021-1 Bonds</t>
        </is>
      </c>
      <c r="B89" s="4" t="inlineStr">
        <is>
          <t xml:space="preserve"> </t>
        </is>
      </c>
    </row>
    <row r="90">
      <c r="A90" s="3" t="inlineStr">
        <is>
          <t>Debt Instrument [Line Items]</t>
        </is>
      </c>
      <c r="B90" s="4" t="inlineStr">
        <is>
          <t xml:space="preserve"> </t>
        </is>
      </c>
    </row>
    <row r="91">
      <c r="A91" s="4" t="inlineStr">
        <is>
          <t>2023</t>
        </is>
      </c>
      <c r="B91" s="5" t="n">
        <v>43864</v>
      </c>
      <c r="C91" s="4" t="inlineStr">
        <is>
          <t>[3]</t>
        </is>
      </c>
    </row>
    <row r="92">
      <c r="A92" s="4" t="inlineStr">
        <is>
          <t>2024</t>
        </is>
      </c>
      <c r="B92" s="5" t="n">
        <v>43864</v>
      </c>
      <c r="C92" s="4" t="inlineStr">
        <is>
          <t>[3]</t>
        </is>
      </c>
    </row>
    <row r="93">
      <c r="A93" s="4" t="inlineStr">
        <is>
          <t>2025</t>
        </is>
      </c>
      <c r="B93" s="5" t="n">
        <v>43864</v>
      </c>
      <c r="C93" s="4" t="inlineStr">
        <is>
          <t>[3]</t>
        </is>
      </c>
    </row>
    <row r="94">
      <c r="A94" s="4" t="inlineStr">
        <is>
          <t>2026</t>
        </is>
      </c>
      <c r="B94" s="5" t="n">
        <v>43864</v>
      </c>
      <c r="C94" s="4" t="inlineStr">
        <is>
          <t>[3]</t>
        </is>
      </c>
    </row>
    <row r="95">
      <c r="A95" s="4" t="inlineStr">
        <is>
          <t>2027</t>
        </is>
      </c>
      <c r="B95" s="5" t="n">
        <v>43864</v>
      </c>
      <c r="C95" s="4" t="inlineStr">
        <is>
          <t>[3]</t>
        </is>
      </c>
    </row>
    <row r="96">
      <c r="A96" s="4" t="inlineStr">
        <is>
          <t>2028 and thereafter</t>
        </is>
      </c>
      <c r="B96" s="5" t="n">
        <v>248561</v>
      </c>
      <c r="C96" s="4" t="inlineStr">
        <is>
          <t>[3]</t>
        </is>
      </c>
    </row>
    <row r="97">
      <c r="A97" s="4" t="inlineStr">
        <is>
          <t>Total Borrowing</t>
        </is>
      </c>
      <c r="B97" s="5" t="n">
        <v>467881</v>
      </c>
      <c r="C97" s="4" t="inlineStr">
        <is>
          <t>[3]</t>
        </is>
      </c>
    </row>
    <row r="98">
      <c r="A98" s="4" t="inlineStr">
        <is>
          <t>Current and Available Borrowing, as limited by the Borrowing Base</t>
        </is>
      </c>
      <c r="B98" s="5" t="n">
        <v>467881</v>
      </c>
      <c r="C98" s="4" t="inlineStr">
        <is>
          <t>[3]</t>
        </is>
      </c>
    </row>
    <row r="99">
      <c r="A99" s="4" t="inlineStr">
        <is>
          <t>TMCL VII 2021-2 Bonds</t>
        </is>
      </c>
      <c r="B99" s="4" t="inlineStr">
        <is>
          <t xml:space="preserve"> </t>
        </is>
      </c>
    </row>
    <row r="100">
      <c r="A100" s="3" t="inlineStr">
        <is>
          <t>Debt Instrument [Line Items]</t>
        </is>
      </c>
      <c r="B100" s="4" t="inlineStr">
        <is>
          <t xml:space="preserve"> </t>
        </is>
      </c>
    </row>
    <row r="101">
      <c r="A101" s="4" t="inlineStr">
        <is>
          <t>2023</t>
        </is>
      </c>
      <c r="B101" s="5" t="n">
        <v>52096</v>
      </c>
      <c r="C101" s="4" t="inlineStr">
        <is>
          <t>[3]</t>
        </is>
      </c>
    </row>
    <row r="102">
      <c r="A102" s="4" t="inlineStr">
        <is>
          <t>2024</t>
        </is>
      </c>
      <c r="B102" s="5" t="n">
        <v>52096</v>
      </c>
      <c r="C102" s="4" t="inlineStr">
        <is>
          <t>[3]</t>
        </is>
      </c>
    </row>
    <row r="103">
      <c r="A103" s="4" t="inlineStr">
        <is>
          <t>2025</t>
        </is>
      </c>
      <c r="B103" s="5" t="n">
        <v>52096</v>
      </c>
      <c r="C103" s="4" t="inlineStr">
        <is>
          <t>[3]</t>
        </is>
      </c>
    </row>
    <row r="104">
      <c r="A104" s="4" t="inlineStr">
        <is>
          <t>2026</t>
        </is>
      </c>
      <c r="B104" s="5" t="n">
        <v>52096</v>
      </c>
      <c r="C104" s="4" t="inlineStr">
        <is>
          <t>[3]</t>
        </is>
      </c>
    </row>
    <row r="105">
      <c r="A105" s="4" t="inlineStr">
        <is>
          <t>2027</t>
        </is>
      </c>
      <c r="B105" s="5" t="n">
        <v>52096</v>
      </c>
      <c r="C105" s="4" t="inlineStr">
        <is>
          <t>[3]</t>
        </is>
      </c>
    </row>
    <row r="106">
      <c r="A106" s="4" t="inlineStr">
        <is>
          <t>2028 and thereafter</t>
        </is>
      </c>
      <c r="B106" s="5" t="n">
        <v>303893</v>
      </c>
      <c r="C106" s="4" t="inlineStr">
        <is>
          <t>[3]</t>
        </is>
      </c>
    </row>
    <row r="107">
      <c r="A107" s="4" t="inlineStr">
        <is>
          <t>Total Borrowing</t>
        </is>
      </c>
      <c r="B107" s="5" t="n">
        <v>564373</v>
      </c>
      <c r="C107" s="4" t="inlineStr">
        <is>
          <t>[3]</t>
        </is>
      </c>
    </row>
    <row r="108">
      <c r="A108" s="4" t="inlineStr">
        <is>
          <t>Current and Available Borrowing, as limited by the Borrowing Base</t>
        </is>
      </c>
      <c r="B108" s="5" t="n">
        <v>564373</v>
      </c>
      <c r="C108" s="4" t="inlineStr">
        <is>
          <t>[3]</t>
        </is>
      </c>
    </row>
    <row r="109">
      <c r="A109" s="4" t="inlineStr">
        <is>
          <t>TMCL VII 2021-3 Bonds</t>
        </is>
      </c>
      <c r="B109" s="4" t="inlineStr">
        <is>
          <t xml:space="preserve"> </t>
        </is>
      </c>
    </row>
    <row r="110">
      <c r="A110" s="3" t="inlineStr">
        <is>
          <t>Debt Instrument [Line Items]</t>
        </is>
      </c>
      <c r="B110" s="4" t="inlineStr">
        <is>
          <t xml:space="preserve"> </t>
        </is>
      </c>
    </row>
    <row r="111">
      <c r="A111" s="4" t="inlineStr">
        <is>
          <t>2023</t>
        </is>
      </c>
      <c r="B111" s="5" t="n">
        <v>48000</v>
      </c>
      <c r="C111" s="4" t="inlineStr">
        <is>
          <t>[3]</t>
        </is>
      </c>
    </row>
    <row r="112">
      <c r="A112" s="4" t="inlineStr">
        <is>
          <t>2024</t>
        </is>
      </c>
      <c r="B112" s="5" t="n">
        <v>48000</v>
      </c>
      <c r="C112" s="4" t="inlineStr">
        <is>
          <t>[3]</t>
        </is>
      </c>
    </row>
    <row r="113">
      <c r="A113" s="4" t="inlineStr">
        <is>
          <t>2025</t>
        </is>
      </c>
      <c r="B113" s="5" t="n">
        <v>48000</v>
      </c>
      <c r="C113" s="4" t="inlineStr">
        <is>
          <t>[3]</t>
        </is>
      </c>
    </row>
    <row r="114">
      <c r="A114" s="4" t="inlineStr">
        <is>
          <t>2026</t>
        </is>
      </c>
      <c r="B114" s="5" t="n">
        <v>48000</v>
      </c>
      <c r="C114" s="4" t="inlineStr">
        <is>
          <t>[3]</t>
        </is>
      </c>
    </row>
    <row r="115">
      <c r="A115" s="4" t="inlineStr">
        <is>
          <t>2027</t>
        </is>
      </c>
      <c r="B115" s="5" t="n">
        <v>48000</v>
      </c>
      <c r="C115" s="4" t="inlineStr">
        <is>
          <t>[3]</t>
        </is>
      </c>
    </row>
    <row r="116">
      <c r="A116" s="4" t="inlineStr">
        <is>
          <t>2028 and thereafter</t>
        </is>
      </c>
      <c r="B116" s="5" t="n">
        <v>296000</v>
      </c>
      <c r="C116" s="4" t="inlineStr">
        <is>
          <t>[3]</t>
        </is>
      </c>
    </row>
    <row r="117">
      <c r="A117" s="4" t="inlineStr">
        <is>
          <t>Total Borrowing</t>
        </is>
      </c>
      <c r="B117" s="5" t="n">
        <v>536000</v>
      </c>
      <c r="C117" s="4" t="inlineStr">
        <is>
          <t>[3]</t>
        </is>
      </c>
    </row>
    <row r="118">
      <c r="A118" s="4" t="inlineStr">
        <is>
          <t>Current and Available Borrowing, as limited by the Borrowing Base</t>
        </is>
      </c>
      <c r="B118" s="6" t="n">
        <v>536000</v>
      </c>
      <c r="C118" s="4" t="inlineStr">
        <is>
          <t>[3]</t>
        </is>
      </c>
    </row>
    <row r="119"/>
    <row r="120">
      <c r="A120" s="4" t="inlineStr">
        <is>
          <t>[1] Future scheduled payments for all debts exclude prepaid debt issuance costs in an aggregate amount of $ 34,399 . The estimated future scheduled repayments for TMCL II Secured Debt Facility are based on the assumption that the facility will not be extended on its associated conversion date. Future scheduled payments for all bonds payable exclude unamortized discounts in an aggregate amount of $ 485 .</t>
        </is>
      </c>
    </row>
  </sheetData>
  <mergeCells count="3">
    <mergeCell ref="B1:C1"/>
    <mergeCell ref="A119:C119"/>
    <mergeCell ref="A120:C1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Estimated Future Scheduled Repayments (Parenthetical) (Detail) $ in Thousands</t>
        </is>
      </c>
      <c r="B1" s="2" t="inlineStr">
        <is>
          <t>Dec. 31, 2022 USD ($)</t>
        </is>
      </c>
    </row>
    <row r="2">
      <c r="A2" s="3" t="inlineStr">
        <is>
          <t>Debt Disclosure [Abstract]</t>
        </is>
      </c>
      <c r="B2" s="4" t="inlineStr">
        <is>
          <t xml:space="preserve"> </t>
        </is>
      </c>
    </row>
    <row r="3">
      <c r="A3" s="4" t="inlineStr">
        <is>
          <t>Bonds payable exclude an unamortized discount</t>
        </is>
      </c>
      <c r="B3" s="6" t="n">
        <v>485</v>
      </c>
    </row>
    <row r="4">
      <c r="A4" s="4" t="inlineStr">
        <is>
          <t>Prepaid debt issuance costs</t>
        </is>
      </c>
      <c r="B4" s="6" t="n">
        <v>34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Derivative Instruments (Detail) - Designated as Hedging Instrument $ in Thousands</t>
        </is>
      </c>
      <c r="B1" s="2" t="inlineStr">
        <is>
          <t>Dec. 31, 2022 USD ($)</t>
        </is>
      </c>
    </row>
    <row r="2">
      <c r="A2" s="4" t="inlineStr">
        <is>
          <t>Interest rate swaps</t>
        </is>
      </c>
      <c r="B2" s="4" t="inlineStr">
        <is>
          <t xml:space="preserve"> </t>
        </is>
      </c>
    </row>
    <row r="3">
      <c r="A3" s="3" t="inlineStr">
        <is>
          <t>Derivative [Line Items]</t>
        </is>
      </c>
      <c r="B3" s="4" t="inlineStr">
        <is>
          <t xml:space="preserve"> </t>
        </is>
      </c>
    </row>
    <row r="4">
      <c r="A4" s="4" t="inlineStr">
        <is>
          <t>Notional amounts</t>
        </is>
      </c>
      <c r="B4" s="6" t="n">
        <v>2171125</v>
      </c>
    </row>
    <row r="5">
      <c r="A5" s="4" t="inlineStr">
        <is>
          <t>Interest rate swaps | Amortizing | SOFR</t>
        </is>
      </c>
      <c r="B5" s="4" t="inlineStr">
        <is>
          <t xml:space="preserve"> </t>
        </is>
      </c>
    </row>
    <row r="6">
      <c r="A6" s="3" t="inlineStr">
        <is>
          <t>Derivative [Line Items]</t>
        </is>
      </c>
      <c r="B6" s="4" t="inlineStr">
        <is>
          <t xml:space="preserve"> </t>
        </is>
      </c>
    </row>
    <row r="7">
      <c r="A7" s="4" t="inlineStr">
        <is>
          <t>Notional amounts</t>
        </is>
      </c>
      <c r="B7" s="5" t="n">
        <v>2071125</v>
      </c>
    </row>
    <row r="8">
      <c r="A8" s="4" t="inlineStr">
        <is>
          <t>Interest Rate Cap | Non Amortizing | SOFR</t>
        </is>
      </c>
      <c r="B8" s="4" t="inlineStr">
        <is>
          <t xml:space="preserve"> </t>
        </is>
      </c>
    </row>
    <row r="9">
      <c r="A9" s="3" t="inlineStr">
        <is>
          <t>Derivative [Line Items]</t>
        </is>
      </c>
      <c r="B9" s="4" t="inlineStr">
        <is>
          <t xml:space="preserve"> </t>
        </is>
      </c>
    </row>
    <row r="10">
      <c r="A10" s="4" t="inlineStr">
        <is>
          <t>Notional amounts</t>
        </is>
      </c>
      <c r="B10" s="6" t="n">
        <v>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Derivative Instruments (Parenthetical) (Detail) - Designated as Hedging Instrument - SOFR - USD ($) $ in Thousands</t>
        </is>
      </c>
      <c r="B1" s="2" t="inlineStr">
        <is>
          <t>1 Months Ended</t>
        </is>
      </c>
      <c r="C1" s="2" t="inlineStr">
        <is>
          <t>12 Months Ended</t>
        </is>
      </c>
    </row>
    <row r="2">
      <c r="B2" s="2" t="inlineStr">
        <is>
          <t>Feb. 28, 2022</t>
        </is>
      </c>
      <c r="C2" s="2" t="inlineStr">
        <is>
          <t>Dec. 31, 2022</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t>
        </is>
      </c>
      <c r="B5" s="4" t="inlineStr">
        <is>
          <t xml:space="preserve"> </t>
        </is>
      </c>
      <c r="C5" s="4" t="inlineStr">
        <is>
          <t>November 30, 2032</t>
        </is>
      </c>
    </row>
    <row r="6">
      <c r="A6" s="4" t="inlineStr">
        <is>
          <t>Fixed interest rate on derivative contracts</t>
        </is>
      </c>
      <c r="B6" s="9" t="n">
        <v>0.0196</v>
      </c>
      <c r="C6" s="4" t="inlineStr">
        <is>
          <t xml:space="preserve"> </t>
        </is>
      </c>
    </row>
    <row r="7">
      <c r="A7" s="4" t="inlineStr">
        <is>
          <t>Interest rate swaps | Forward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term</t>
        </is>
      </c>
      <c r="B9" s="4" t="inlineStr">
        <is>
          <t>February 28, 2034</t>
        </is>
      </c>
      <c r="C9" s="4" t="inlineStr">
        <is>
          <t xml:space="preserve"> </t>
        </is>
      </c>
    </row>
    <row r="10">
      <c r="A10" s="4" t="inlineStr">
        <is>
          <t>Initial notional amount</t>
        </is>
      </c>
      <c r="B10" s="6" t="n">
        <v>100000</v>
      </c>
      <c r="C10" s="4" t="inlineStr">
        <is>
          <t xml:space="preserve"> </t>
        </is>
      </c>
    </row>
    <row r="11">
      <c r="A11" s="4" t="inlineStr">
        <is>
          <t>Interest rate swaps | Min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ixed interest rate on derivative contracts</t>
        </is>
      </c>
      <c r="B13" s="4" t="inlineStr">
        <is>
          <t xml:space="preserve"> </t>
        </is>
      </c>
      <c r="C13" s="9" t="n">
        <v>0.0002</v>
      </c>
    </row>
    <row r="14">
      <c r="A14" s="4" t="inlineStr">
        <is>
          <t>Interest rate swaps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ixed interest rate on derivative contracts</t>
        </is>
      </c>
      <c r="B16" s="4" t="inlineStr">
        <is>
          <t xml:space="preserve"> </t>
        </is>
      </c>
      <c r="C16" s="9" t="n">
        <v>0.0384</v>
      </c>
    </row>
    <row r="17">
      <c r="A17" s="4" t="inlineStr">
        <is>
          <t>Interest Rate C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term</t>
        </is>
      </c>
      <c r="B19" s="4" t="inlineStr">
        <is>
          <t xml:space="preserve"> </t>
        </is>
      </c>
      <c r="C19" s="4" t="inlineStr">
        <is>
          <t>March 31, 2023</t>
        </is>
      </c>
    </row>
    <row r="20">
      <c r="A20" s="4" t="inlineStr">
        <is>
          <t>Fixed cap rate on derivative contracts</t>
        </is>
      </c>
      <c r="B20" s="4" t="inlineStr">
        <is>
          <t xml:space="preserve"> </t>
        </is>
      </c>
      <c r="C20" s="9" t="n">
        <v>0.06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Interest rate swaps - USD ($) $ in Thousands</t>
        </is>
      </c>
      <c r="B1" s="2" t="inlineStr">
        <is>
          <t>12 Months Ended</t>
        </is>
      </c>
    </row>
    <row r="2">
      <c r="B2" s="2" t="inlineStr">
        <is>
          <t>Dec. 31, 2022</t>
        </is>
      </c>
      <c r="C2" s="2" t="inlineStr">
        <is>
          <t>Dec. 31, 2021</t>
        </is>
      </c>
    </row>
    <row r="3">
      <c r="A3" s="4" t="inlineStr">
        <is>
          <t>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stimated amount to be reclassified from AOCI to interest expense</t>
        </is>
      </c>
      <c r="B5" s="6" t="n">
        <v>55087</v>
      </c>
      <c r="C5" s="4" t="inlineStr">
        <is>
          <t xml:space="preserve"> </t>
        </is>
      </c>
    </row>
    <row r="6">
      <c r="A6" s="4" t="inlineStr">
        <is>
          <t>Not designated as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notional amount</t>
        </is>
      </c>
      <c r="B8" s="4" t="inlineStr">
        <is>
          <t xml:space="preserve"> </t>
        </is>
      </c>
      <c r="C8" s="6" t="n">
        <v>508250</v>
      </c>
    </row>
    <row r="9">
      <c r="A9" s="4" t="inlineStr">
        <is>
          <t>Accrued interest</t>
        </is>
      </c>
      <c r="B9" s="4" t="inlineStr">
        <is>
          <t xml:space="preserve"> </t>
        </is>
      </c>
      <c r="C9" s="6" t="n">
        <v>145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air Value of Derivative Instruments on Consolidated Balance Sheets (Detail) - USD ($) $ in Thousands</t>
        </is>
      </c>
      <c r="B1" s="2" t="inlineStr">
        <is>
          <t>12 Months Ended</t>
        </is>
      </c>
    </row>
    <row r="2">
      <c r="B2" s="2" t="inlineStr">
        <is>
          <t>Dec. 31, 2022</t>
        </is>
      </c>
      <c r="C2" s="2" t="inlineStr">
        <is>
          <t>Dec. 31, 2021</t>
        </is>
      </c>
      <c r="D2" s="2" t="inlineStr">
        <is>
          <t>Dec. 31, 2020</t>
        </is>
      </c>
    </row>
    <row r="3">
      <c r="A3" s="3" t="inlineStr">
        <is>
          <t>Debt Instrument, Fair Value Disclosure [Abstract]</t>
        </is>
      </c>
      <c r="B3" s="4" t="inlineStr">
        <is>
          <t xml:space="preserve"> </t>
        </is>
      </c>
      <c r="C3" s="4" t="inlineStr">
        <is>
          <t xml:space="preserve"> </t>
        </is>
      </c>
      <c r="D3" s="4" t="inlineStr">
        <is>
          <t xml:space="preserve"> </t>
        </is>
      </c>
    </row>
    <row r="4">
      <c r="A4" s="4" t="inlineStr">
        <is>
          <t>Assets (liabilities), net, Beginning Balances</t>
        </is>
      </c>
      <c r="B4" s="6" t="n">
        <v>10139</v>
      </c>
      <c r="C4" s="6" t="n">
        <v>-29188</v>
      </c>
      <c r="D4" s="4" t="inlineStr">
        <is>
          <t xml:space="preserve"> </t>
        </is>
      </c>
    </row>
    <row r="5">
      <c r="A5" s="4" t="inlineStr">
        <is>
          <t>Change in derivative instruments designated as cash flow hedges</t>
        </is>
      </c>
      <c r="B5" s="5" t="n">
        <v>151814</v>
      </c>
      <c r="C5" s="5" t="n">
        <v>10986</v>
      </c>
      <c r="D5" s="6" t="n">
        <v>-12307</v>
      </c>
    </row>
    <row r="6">
      <c r="A6" s="4" t="inlineStr">
        <is>
          <t>Reclassification of realized (gain) loss on derivative instruments designated as cash flow hedges</t>
        </is>
      </c>
      <c r="B6" s="5" t="n">
        <v>-12709</v>
      </c>
      <c r="C6" s="5" t="n">
        <v>8771</v>
      </c>
      <c r="D6" s="5" t="n">
        <v>2806</v>
      </c>
    </row>
    <row r="7">
      <c r="A7" s="4" t="inlineStr">
        <is>
          <t>Unrealized gain on derivative instruments not designated as cash flow hedges</t>
        </is>
      </c>
      <c r="B7" s="4" t="inlineStr">
        <is>
          <t xml:space="preserve"> </t>
        </is>
      </c>
      <c r="C7" s="5" t="n">
        <v>5220</v>
      </c>
      <c r="D7" s="4" t="inlineStr">
        <is>
          <t xml:space="preserve"> </t>
        </is>
      </c>
    </row>
    <row r="8">
      <c r="A8" s="4" t="inlineStr">
        <is>
          <t>Cash settlements on early termination on interest rate swaps not designated as cash flow hedges</t>
        </is>
      </c>
      <c r="B8" s="4" t="inlineStr">
        <is>
          <t xml:space="preserve"> </t>
        </is>
      </c>
      <c r="C8" s="5" t="n">
        <v>14350</v>
      </c>
      <c r="D8" s="4" t="inlineStr">
        <is>
          <t xml:space="preserve"> </t>
        </is>
      </c>
    </row>
    <row r="9">
      <c r="A9" s="4" t="inlineStr">
        <is>
          <t>Assets (liabilities), net Ending Balances</t>
        </is>
      </c>
      <c r="B9" s="6" t="n">
        <v>149244</v>
      </c>
      <c r="C9" s="6" t="n">
        <v>10139</v>
      </c>
      <c r="D9" s="6" t="n">
        <v>-291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309424</v>
      </c>
      <c r="D4" s="6" t="n">
        <v>284288</v>
      </c>
      <c r="E4" s="6" t="n">
        <v>7367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5" t="n">
        <v>292828</v>
      </c>
      <c r="D6" s="5" t="n">
        <v>284115</v>
      </c>
      <c r="E6" s="5" t="n">
        <v>264237</v>
      </c>
    </row>
    <row r="7">
      <c r="A7" s="4" t="inlineStr">
        <is>
          <t>Bad debt expense (recovery), net</t>
        </is>
      </c>
      <c r="C7" s="5" t="n">
        <v>740</v>
      </c>
      <c r="D7" s="5" t="n">
        <v>-1285</v>
      </c>
      <c r="E7" s="5" t="n">
        <v>-1668</v>
      </c>
    </row>
    <row r="8">
      <c r="A8" s="4" t="inlineStr">
        <is>
          <t>Container write-off (recovery) from lessee default, net</t>
        </is>
      </c>
      <c r="C8" s="5" t="n">
        <v>1910</v>
      </c>
      <c r="D8" s="5" t="n">
        <v>-4868</v>
      </c>
      <c r="E8" s="5" t="n">
        <v>-260</v>
      </c>
    </row>
    <row r="9">
      <c r="A9" s="4" t="inlineStr">
        <is>
          <t>Unrealized loss (gain) on financial instruments, net</t>
        </is>
      </c>
      <c r="C9" s="5" t="n">
        <v>502</v>
      </c>
      <c r="D9" s="5" t="n">
        <v>-4409</v>
      </c>
      <c r="E9" s="5" t="n">
        <v>6044</v>
      </c>
    </row>
    <row r="10">
      <c r="A10" s="4" t="inlineStr">
        <is>
          <t>Amortization of unamortized debt issuance costs and accretion of bond discounts</t>
        </is>
      </c>
      <c r="C10" s="5" t="n">
        <v>10129</v>
      </c>
      <c r="D10" s="5" t="n">
        <v>9845</v>
      </c>
      <c r="E10" s="5" t="n">
        <v>8112</v>
      </c>
    </row>
    <row r="11">
      <c r="A11" s="4" t="inlineStr">
        <is>
          <t>Debt termination expense</t>
        </is>
      </c>
      <c r="C11" s="4" t="inlineStr">
        <is>
          <t xml:space="preserve"> </t>
        </is>
      </c>
      <c r="D11" s="5" t="n">
        <v>15209</v>
      </c>
      <c r="E11" s="5" t="n">
        <v>8750</v>
      </c>
    </row>
    <row r="12">
      <c r="A12" s="4" t="inlineStr">
        <is>
          <t>Gain on sale of owned fleet containers, net</t>
        </is>
      </c>
      <c r="C12" s="5" t="n">
        <v>-76947</v>
      </c>
      <c r="D12" s="5" t="n">
        <v>-67229</v>
      </c>
      <c r="E12" s="5" t="n">
        <v>-27230</v>
      </c>
    </row>
    <row r="13">
      <c r="A13" s="4" t="inlineStr">
        <is>
          <t>Share-based compensation expense</t>
        </is>
      </c>
      <c r="C13" s="5" t="n">
        <v>7728</v>
      </c>
      <c r="D13" s="5" t="n">
        <v>6699</v>
      </c>
      <c r="E13" s="5" t="n">
        <v>4723</v>
      </c>
    </row>
    <row r="14">
      <c r="A14" s="3" t="inlineStr">
        <is>
          <t>Changes in operating assets and liabilities:</t>
        </is>
      </c>
      <c r="C14" s="4" t="inlineStr">
        <is>
          <t xml:space="preserve"> </t>
        </is>
      </c>
      <c r="D14" s="4" t="inlineStr">
        <is>
          <t xml:space="preserve"> </t>
        </is>
      </c>
      <c r="E14" s="4" t="inlineStr">
        <is>
          <t xml:space="preserve"> </t>
        </is>
      </c>
    </row>
    <row r="15">
      <c r="A15" s="4" t="inlineStr">
        <is>
          <t>Accounts receivable, net</t>
        </is>
      </c>
      <c r="C15" s="5" t="n">
        <v>2804</v>
      </c>
      <c r="D15" s="5" t="n">
        <v>-6686</v>
      </c>
      <c r="E15" s="5" t="n">
        <v>11539</v>
      </c>
    </row>
    <row r="16">
      <c r="A16" s="4" t="inlineStr">
        <is>
          <t>Trading containers, net</t>
        </is>
      </c>
      <c r="C16" s="5" t="n">
        <v>8848</v>
      </c>
      <c r="D16" s="5" t="n">
        <v>-1911</v>
      </c>
      <c r="E16" s="5" t="n">
        <v>7211</v>
      </c>
    </row>
    <row r="17">
      <c r="A17" s="4" t="inlineStr">
        <is>
          <t>Receipt of payments on finance leases, net of income earned</t>
        </is>
      </c>
      <c r="C17" s="5" t="n">
        <v>193157</v>
      </c>
      <c r="D17" s="5" t="n">
        <v>104770</v>
      </c>
      <c r="E17" s="5" t="n">
        <v>44569</v>
      </c>
    </row>
    <row r="18">
      <c r="A18" s="4" t="inlineStr">
        <is>
          <t>Interest portion of container leaseback financing receivable</t>
        </is>
      </c>
      <c r="C18" s="5" t="n">
        <v>-1713</v>
      </c>
      <c r="D18" s="5" t="n">
        <v>122</v>
      </c>
      <c r="E18" s="5" t="n">
        <v>-933</v>
      </c>
    </row>
    <row r="19">
      <c r="A19" s="4" t="inlineStr">
        <is>
          <t>Prepaid expenses and other current assets</t>
        </is>
      </c>
      <c r="C19" s="5" t="n">
        <v>-2519</v>
      </c>
      <c r="D19" s="5" t="n">
        <v>-2577</v>
      </c>
      <c r="E19" s="5" t="n">
        <v>1103</v>
      </c>
    </row>
    <row r="20">
      <c r="A20" s="4" t="inlineStr">
        <is>
          <t>Due from affiliates, net</t>
        </is>
      </c>
      <c r="C20" s="5" t="n">
        <v>-382</v>
      </c>
      <c r="D20" s="5" t="n">
        <v>-867</v>
      </c>
      <c r="E20" s="5" t="n">
        <v>371</v>
      </c>
    </row>
    <row r="21">
      <c r="A21" s="4" t="inlineStr">
        <is>
          <t>Receipt of marketable securities from a lessee</t>
        </is>
      </c>
      <c r="C21" s="4" t="inlineStr">
        <is>
          <t xml:space="preserve"> </t>
        </is>
      </c>
      <c r="D21" s="5" t="n">
        <v>-5789</v>
      </c>
      <c r="E21" s="4" t="inlineStr">
        <is>
          <t xml:space="preserve"> </t>
        </is>
      </c>
    </row>
    <row r="22">
      <c r="A22" s="4" t="inlineStr">
        <is>
          <t>Proceeds from sale of marketable securities</t>
        </is>
      </c>
      <c r="C22" s="5" t="n">
        <v>953</v>
      </c>
      <c r="D22" s="5" t="n">
        <v>2112</v>
      </c>
      <c r="E22" s="4" t="inlineStr">
        <is>
          <t xml:space="preserve"> </t>
        </is>
      </c>
    </row>
    <row r="23">
      <c r="A23" s="4" t="inlineStr">
        <is>
          <t>Other assets</t>
        </is>
      </c>
      <c r="C23" s="5" t="n">
        <v>2885</v>
      </c>
      <c r="D23" s="5" t="n">
        <v>1139</v>
      </c>
      <c r="E23" s="5" t="n">
        <v>502</v>
      </c>
    </row>
    <row r="24">
      <c r="A24" s="4" t="inlineStr">
        <is>
          <t>Accounts payable and accrued expenses</t>
        </is>
      </c>
      <c r="C24" s="5" t="n">
        <v>2049</v>
      </c>
      <c r="D24" s="5" t="n">
        <v>-2350</v>
      </c>
      <c r="E24" s="5" t="n">
        <v>981</v>
      </c>
    </row>
    <row r="25">
      <c r="A25" s="4" t="inlineStr">
        <is>
          <t>Other liabilities</t>
        </is>
      </c>
      <c r="C25" s="5" t="n">
        <v>-4547</v>
      </c>
      <c r="D25" s="5" t="n">
        <v>14823</v>
      </c>
      <c r="E25" s="5" t="n">
        <v>-1354</v>
      </c>
    </row>
    <row r="26">
      <c r="A26" s="4" t="inlineStr">
        <is>
          <t>Due to container investors, net</t>
        </is>
      </c>
      <c r="C26" s="5" t="n">
        <v>-1853</v>
      </c>
      <c r="D26" s="5" t="n">
        <v>-712</v>
      </c>
      <c r="E26" s="5" t="n">
        <v>-3281</v>
      </c>
    </row>
    <row r="27">
      <c r="A27" s="4" t="inlineStr">
        <is>
          <t>Settlement of interest rate swaps</t>
        </is>
      </c>
      <c r="C27" s="4" t="inlineStr">
        <is>
          <t xml:space="preserve"> </t>
        </is>
      </c>
      <c r="D27" s="5" t="n">
        <v>-14350</v>
      </c>
      <c r="E27" s="4" t="inlineStr">
        <is>
          <t xml:space="preserve"> </t>
        </is>
      </c>
    </row>
    <row r="28">
      <c r="A28" s="4" t="inlineStr">
        <is>
          <t>Long-term income tax payable</t>
        </is>
      </c>
      <c r="C28" s="5" t="n">
        <v>2449</v>
      </c>
      <c r="D28" s="5" t="n">
        <v>700</v>
      </c>
      <c r="E28" s="5" t="n">
        <v>138</v>
      </c>
    </row>
    <row r="29">
      <c r="A29" s="4" t="inlineStr">
        <is>
          <t>Deferred taxes, net</t>
        </is>
      </c>
      <c r="C29" s="5" t="n">
        <v>4074</v>
      </c>
      <c r="D29" s="5" t="n">
        <v>994</v>
      </c>
      <c r="E29" s="5" t="n">
        <v>-972</v>
      </c>
    </row>
    <row r="30">
      <c r="A30" s="4" t="inlineStr">
        <is>
          <t>Total adjustments</t>
        </is>
      </c>
      <c r="C30" s="5" t="n">
        <v>443095</v>
      </c>
      <c r="D30" s="5" t="n">
        <v>327495</v>
      </c>
      <c r="E30" s="5" t="n">
        <v>322582</v>
      </c>
    </row>
    <row r="31">
      <c r="A31" s="4" t="inlineStr">
        <is>
          <t>Net cash provided by operating activities</t>
        </is>
      </c>
      <c r="C31" s="5" t="n">
        <v>752519</v>
      </c>
      <c r="D31" s="5" t="n">
        <v>611783</v>
      </c>
      <c r="E31" s="5" t="n">
        <v>396255</v>
      </c>
    </row>
    <row r="32">
      <c r="A32" s="3" t="inlineStr">
        <is>
          <t>Cash flows from investing activities:</t>
        </is>
      </c>
      <c r="C32" s="4" t="inlineStr">
        <is>
          <t xml:space="preserve"> </t>
        </is>
      </c>
      <c r="D32" s="4" t="inlineStr">
        <is>
          <t xml:space="preserve"> </t>
        </is>
      </c>
      <c r="E32" s="4" t="inlineStr">
        <is>
          <t xml:space="preserve"> </t>
        </is>
      </c>
    </row>
    <row r="33">
      <c r="A33" s="4" t="inlineStr">
        <is>
          <t>Purchase of containers</t>
        </is>
      </c>
      <c r="C33" s="5" t="n">
        <v>-403738</v>
      </c>
      <c r="D33" s="5" t="n">
        <v>-2082577</v>
      </c>
      <c r="E33" s="5" t="n">
        <v>-745951</v>
      </c>
    </row>
    <row r="34">
      <c r="A34" s="4" t="inlineStr">
        <is>
          <t>Payments on container leaseback financing receivable</t>
        </is>
      </c>
      <c r="C34" s="5" t="n">
        <v>-533867</v>
      </c>
      <c r="D34" s="5" t="n">
        <v>-18705</v>
      </c>
      <c r="E34" s="5" t="n">
        <v>-116263</v>
      </c>
    </row>
    <row r="35">
      <c r="A35" s="4" t="inlineStr">
        <is>
          <t>Proceeds from sale of containers</t>
        </is>
      </c>
      <c r="C35" s="5" t="n">
        <v>199158</v>
      </c>
      <c r="D35" s="5" t="n">
        <v>142276</v>
      </c>
      <c r="E35" s="5" t="n">
        <v>151021</v>
      </c>
    </row>
    <row r="36">
      <c r="A36" s="4" t="inlineStr">
        <is>
          <t>Receipt of principal payments on container leaseback financing receivable</t>
        </is>
      </c>
      <c r="C36" s="5" t="n">
        <v>59719</v>
      </c>
      <c r="D36" s="5" t="n">
        <v>30119</v>
      </c>
      <c r="E36" s="5" t="n">
        <v>21485</v>
      </c>
    </row>
    <row r="37">
      <c r="A37" s="4" t="inlineStr">
        <is>
          <t>Other</t>
        </is>
      </c>
      <c r="C37" s="5" t="n">
        <v>-2583</v>
      </c>
      <c r="D37" s="5" t="n">
        <v>-1242</v>
      </c>
      <c r="E37" s="5" t="n">
        <v>-194</v>
      </c>
    </row>
    <row r="38">
      <c r="A38" s="4" t="inlineStr">
        <is>
          <t>Net cash used in investing activities</t>
        </is>
      </c>
      <c r="C38" s="5" t="n">
        <v>-681311</v>
      </c>
      <c r="D38" s="5" t="n">
        <v>-1930129</v>
      </c>
      <c r="E38" s="5" t="n">
        <v>-689902</v>
      </c>
    </row>
    <row r="39">
      <c r="A39" s="3" t="inlineStr">
        <is>
          <t>Cash flows from financing activities:</t>
        </is>
      </c>
      <c r="C39" s="4" t="inlineStr">
        <is>
          <t xml:space="preserve"> </t>
        </is>
      </c>
      <c r="D39" s="4" t="inlineStr">
        <is>
          <t xml:space="preserve"> </t>
        </is>
      </c>
      <c r="E39" s="4" t="inlineStr">
        <is>
          <t xml:space="preserve"> </t>
        </is>
      </c>
    </row>
    <row r="40">
      <c r="A40" s="4" t="inlineStr">
        <is>
          <t>Proceeds from debt</t>
        </is>
      </c>
      <c r="C40" s="5" t="n">
        <v>989650</v>
      </c>
      <c r="D40" s="5" t="n">
        <v>4863756</v>
      </c>
      <c r="E40" s="5" t="n">
        <v>2114260</v>
      </c>
    </row>
    <row r="41">
      <c r="A41" s="4" t="inlineStr">
        <is>
          <t>Payments on debt</t>
        </is>
      </c>
      <c r="C41" s="5" t="n">
        <v>-831010</v>
      </c>
      <c r="D41" s="5" t="n">
        <v>-3635663</v>
      </c>
      <c r="E41" s="5" t="n">
        <v>-1799870</v>
      </c>
    </row>
    <row r="42">
      <c r="A42" s="4" t="inlineStr">
        <is>
          <t>Payment of debt issuance costs</t>
        </is>
      </c>
      <c r="C42" s="5" t="n">
        <v>-4370</v>
      </c>
      <c r="D42" s="5" t="n">
        <v>-27895</v>
      </c>
      <c r="E42" s="5" t="n">
        <v>-13637</v>
      </c>
    </row>
    <row r="43">
      <c r="A43" s="4" t="inlineStr">
        <is>
          <t>Proceeds from container leaseback financing liability, net</t>
        </is>
      </c>
      <c r="C43" s="4" t="inlineStr">
        <is>
          <t xml:space="preserve"> </t>
        </is>
      </c>
      <c r="D43" s="5" t="n">
        <v>16305</v>
      </c>
      <c r="E43" s="4" t="inlineStr">
        <is>
          <t xml:space="preserve"> </t>
        </is>
      </c>
    </row>
    <row r="44">
      <c r="A44" s="4" t="inlineStr">
        <is>
          <t>Principal repayments on container leaseback financing liability, net</t>
        </is>
      </c>
      <c r="C44" s="5" t="n">
        <v>-799</v>
      </c>
      <c r="D44" s="5" t="n">
        <v>-3314</v>
      </c>
      <c r="E44" s="5" t="n">
        <v>-12825</v>
      </c>
    </row>
    <row r="45">
      <c r="A45" s="4" t="inlineStr">
        <is>
          <t>Issuance of preferred shares, net of underwriting discount</t>
        </is>
      </c>
      <c r="C45" s="4" t="inlineStr">
        <is>
          <t xml:space="preserve"> </t>
        </is>
      </c>
      <c r="D45" s="5" t="n">
        <v>290550</v>
      </c>
      <c r="E45" s="4" t="inlineStr">
        <is>
          <t xml:space="preserve"> </t>
        </is>
      </c>
    </row>
    <row r="46">
      <c r="A46" s="4" t="inlineStr">
        <is>
          <t>Purchase of treasury shares</t>
        </is>
      </c>
      <c r="C46" s="5" t="n">
        <v>-179092</v>
      </c>
      <c r="D46" s="5" t="n">
        <v>-72220</v>
      </c>
      <c r="E46" s="5" t="n">
        <v>-68493</v>
      </c>
    </row>
    <row r="47">
      <c r="A47" s="4" t="inlineStr">
        <is>
          <t>Issuance of common shares upon exercise of share options</t>
        </is>
      </c>
      <c r="C47" s="5" t="n">
        <v>5485</v>
      </c>
      <c r="D47" s="5" t="n">
        <v>9043</v>
      </c>
      <c r="E47" s="5" t="n">
        <v>1295</v>
      </c>
    </row>
    <row r="48">
      <c r="A48" s="4" t="inlineStr">
        <is>
          <t>Dividends paid on common shares</t>
        </is>
      </c>
      <c r="C48" s="5" t="n">
        <v>-46235</v>
      </c>
      <c r="D48" s="5" t="n">
        <v>-12285</v>
      </c>
      <c r="E48" s="4" t="inlineStr">
        <is>
          <t xml:space="preserve"> </t>
        </is>
      </c>
    </row>
    <row r="49">
      <c r="A49" s="4" t="inlineStr">
        <is>
          <t>Dividends paid on preferred shares</t>
        </is>
      </c>
      <c r="C49" s="5" t="n">
        <v>-19875</v>
      </c>
      <c r="D49" s="5" t="n">
        <v>-9975</v>
      </c>
      <c r="E49" s="4" t="inlineStr">
        <is>
          <t xml:space="preserve"> </t>
        </is>
      </c>
    </row>
    <row r="50">
      <c r="A50" s="4" t="inlineStr">
        <is>
          <t>Purchase of noncontrolling interest</t>
        </is>
      </c>
      <c r="C50" s="4" t="inlineStr">
        <is>
          <t xml:space="preserve"> </t>
        </is>
      </c>
      <c r="D50" s="5" t="n">
        <v>-21500</v>
      </c>
      <c r="E50" s="4" t="inlineStr">
        <is>
          <t xml:space="preserve"> </t>
        </is>
      </c>
    </row>
    <row r="51">
      <c r="A51" s="4" t="inlineStr">
        <is>
          <t>Other</t>
        </is>
      </c>
      <c r="C51" s="4" t="inlineStr">
        <is>
          <t xml:space="preserve"> </t>
        </is>
      </c>
      <c r="D51" s="5" t="n">
        <v>-970</v>
      </c>
      <c r="E51" s="4" t="inlineStr">
        <is>
          <t xml:space="preserve"> </t>
        </is>
      </c>
    </row>
    <row r="52">
      <c r="A52" s="4" t="inlineStr">
        <is>
          <t>Net cash (used in) provided by financing activities</t>
        </is>
      </c>
      <c r="C52" s="5" t="n">
        <v>-86246</v>
      </c>
      <c r="D52" s="5" t="n">
        <v>1395832</v>
      </c>
      <c r="E52" s="5" t="n">
        <v>220730</v>
      </c>
    </row>
    <row r="53">
      <c r="A53" s="4" t="inlineStr">
        <is>
          <t>Effect of exchange rate changes</t>
        </is>
      </c>
      <c r="C53" s="5" t="n">
        <v>-125</v>
      </c>
      <c r="D53" s="5" t="n">
        <v>-79</v>
      </c>
      <c r="E53" s="5" t="n">
        <v>177</v>
      </c>
    </row>
    <row r="54">
      <c r="A54" s="4" t="inlineStr">
        <is>
          <t>Net change in cash, cash equivalents and restricted cash</t>
        </is>
      </c>
      <c r="C54" s="5" t="n">
        <v>-15163</v>
      </c>
      <c r="D54" s="5" t="n">
        <v>77407</v>
      </c>
      <c r="E54" s="5" t="n">
        <v>-72740</v>
      </c>
    </row>
    <row r="55">
      <c r="A55" s="4" t="inlineStr">
        <is>
          <t>Cash, cash equivalents and restricted cash, beginning of the year</t>
        </is>
      </c>
      <c r="C55" s="5" t="n">
        <v>282572</v>
      </c>
      <c r="D55" s="5" t="n">
        <v>205165</v>
      </c>
      <c r="E55" s="5" t="n">
        <v>277905</v>
      </c>
    </row>
    <row r="56">
      <c r="A56" s="4" t="inlineStr">
        <is>
          <t>Cash, cash equivalents and restricted cash, end of the year</t>
        </is>
      </c>
      <c r="C56" s="5" t="n">
        <v>267409</v>
      </c>
      <c r="D56" s="5" t="n">
        <v>282572</v>
      </c>
      <c r="E56" s="5" t="n">
        <v>205165</v>
      </c>
    </row>
    <row r="57">
      <c r="A57" s="3" t="inlineStr">
        <is>
          <t>Supplemental disclosures of cash flow information:</t>
        </is>
      </c>
      <c r="C57" s="4" t="inlineStr">
        <is>
          <t xml:space="preserve"> </t>
        </is>
      </c>
      <c r="D57" s="4" t="inlineStr">
        <is>
          <t xml:space="preserve"> </t>
        </is>
      </c>
      <c r="E57" s="4" t="inlineStr">
        <is>
          <t xml:space="preserve"> </t>
        </is>
      </c>
    </row>
    <row r="58">
      <c r="A58" s="4" t="inlineStr">
        <is>
          <t>Cash paid for interest expense and realized loss and settlement of derivative instruments</t>
        </is>
      </c>
      <c r="C58" s="5" t="n">
        <v>144637</v>
      </c>
      <c r="D58" s="5" t="n">
        <v>145711</v>
      </c>
      <c r="E58" s="5" t="n">
        <v>126958</v>
      </c>
    </row>
    <row r="59">
      <c r="A59" s="4" t="inlineStr">
        <is>
          <t>Income taxes paid</t>
        </is>
      </c>
      <c r="C59" s="5" t="n">
        <v>815</v>
      </c>
      <c r="D59" s="5" t="n">
        <v>1567</v>
      </c>
      <c r="E59" s="5" t="n">
        <v>34</v>
      </c>
    </row>
    <row r="60">
      <c r="A60" s="3" t="inlineStr">
        <is>
          <t>Supplemental disclosures of noncash operating activities:</t>
        </is>
      </c>
      <c r="C60" s="4" t="inlineStr">
        <is>
          <t xml:space="preserve"> </t>
        </is>
      </c>
      <c r="D60" s="4" t="inlineStr">
        <is>
          <t xml:space="preserve"> </t>
        </is>
      </c>
      <c r="E60" s="4" t="inlineStr">
        <is>
          <t xml:space="preserve"> </t>
        </is>
      </c>
    </row>
    <row r="61">
      <c r="A61" s="4" t="inlineStr">
        <is>
          <t>Right-of-use asset for leased properties</t>
        </is>
      </c>
      <c r="C61" s="4" t="inlineStr">
        <is>
          <t xml:space="preserve"> </t>
        </is>
      </c>
      <c r="D61" s="5" t="n">
        <v>272</v>
      </c>
      <c r="E61" s="5" t="n">
        <v>574</v>
      </c>
    </row>
    <row r="62">
      <c r="A62" s="3" t="inlineStr">
        <is>
          <t>Supplemental disclosures of noncash investing activities:</t>
        </is>
      </c>
      <c r="C62" s="4" t="inlineStr">
        <is>
          <t xml:space="preserve"> </t>
        </is>
      </c>
      <c r="D62" s="4" t="inlineStr">
        <is>
          <t xml:space="preserve"> </t>
        </is>
      </c>
      <c r="E62" s="4" t="inlineStr">
        <is>
          <t xml:space="preserve"> </t>
        </is>
      </c>
    </row>
    <row r="63">
      <c r="A63" s="4" t="inlineStr">
        <is>
          <t>(Decrease) increase in accrued container purchases</t>
        </is>
      </c>
      <c r="C63" s="5" t="n">
        <v>-134320</v>
      </c>
      <c r="D63" s="5" t="n">
        <v>-90679</v>
      </c>
      <c r="E63" s="5" t="n">
        <v>222253</v>
      </c>
    </row>
    <row r="64">
      <c r="A64" s="4" t="inlineStr">
        <is>
          <t>Containers placed in finance leases</t>
        </is>
      </c>
      <c r="C64" s="6" t="n">
        <v>219813</v>
      </c>
      <c r="D64" s="6" t="n">
        <v>1043323</v>
      </c>
      <c r="E64" s="6" t="n">
        <v>635004</v>
      </c>
    </row>
    <row r="65"/>
    <row r="66">
      <c r="A66" s="4" t="inlineStr">
        <is>
          <t>[1] Amounts for the years ended December 31, 2021 and 2020 have been reclassified to conform with the 2022 presentation (see Note 1 (u) “Reclassifications and Changes in Presentation”).</t>
        </is>
      </c>
    </row>
  </sheetData>
  <mergeCells count="4">
    <mergeCell ref="A1:B2"/>
    <mergeCell ref="C1:E1"/>
    <mergeCell ref="A65:D65"/>
    <mergeCell ref="A66:D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e-tax Impact of Derivative Instruments on Consolidated Statements of Operations and Comprehensive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impact of derivative instruments</t>
        </is>
      </c>
      <c r="B4" s="6" t="n">
        <v>-91</v>
      </c>
      <c r="C4" s="6" t="n">
        <v>-5634</v>
      </c>
      <c r="D4" s="6" t="n">
        <v>-12295</v>
      </c>
    </row>
    <row r="5">
      <c r="A5" s="4" t="inlineStr">
        <is>
          <t>Realized loss on financial instruments, net | Non-designated</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impact of derivative instruments</t>
        </is>
      </c>
      <c r="B7" s="4" t="inlineStr">
        <is>
          <t xml:space="preserve"> </t>
        </is>
      </c>
      <c r="C7" s="5" t="n">
        <v>-5408</v>
      </c>
      <c r="D7" s="5" t="n">
        <v>-12295</v>
      </c>
    </row>
    <row r="8">
      <c r="A8" s="4" t="inlineStr">
        <is>
          <t>Unrealized gain (loss) on financial instruments, net | Non-designate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Pre-tax impact of derivative instruments</t>
        </is>
      </c>
      <c r="B10" s="4" t="inlineStr">
        <is>
          <t xml:space="preserve"> </t>
        </is>
      </c>
      <c r="C10" s="5" t="n">
        <v>5220</v>
      </c>
      <c r="D10" s="5" t="n">
        <v>-6044</v>
      </c>
    </row>
    <row r="11">
      <c r="A11" s="4" t="inlineStr">
        <is>
          <t>Other comprehensive income (loss) | Designated</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Pre-tax impact of derivative instruments</t>
        </is>
      </c>
      <c r="B13" s="5" t="n">
        <v>151814</v>
      </c>
      <c r="C13" s="5" t="n">
        <v>10986</v>
      </c>
      <c r="D13" s="5" t="n">
        <v>-12307</v>
      </c>
    </row>
    <row r="14">
      <c r="A14" s="4" t="inlineStr">
        <is>
          <t>Interest income (expense) | Designated</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Pre-tax impact of derivative instruments</t>
        </is>
      </c>
      <c r="B16" s="6" t="n">
        <v>12709</v>
      </c>
      <c r="C16" s="6" t="n">
        <v>-8771</v>
      </c>
      <c r="D16" s="6" t="n">
        <v>-28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egment Information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lease rental income</t>
        </is>
      </c>
      <c r="C4" s="6" t="n">
        <v>810014</v>
      </c>
      <c r="D4" s="6" t="n">
        <v>750730</v>
      </c>
      <c r="E4" s="6" t="n">
        <v>600873</v>
      </c>
    </row>
    <row r="5">
      <c r="A5" s="4" t="inlineStr">
        <is>
          <t>Trading container margin</t>
        </is>
      </c>
      <c r="C5" s="5" t="n">
        <v>1852</v>
      </c>
      <c r="D5" s="5" t="n">
        <v>10760</v>
      </c>
      <c r="E5" s="5" t="n">
        <v>3532</v>
      </c>
    </row>
    <row r="6">
      <c r="A6" s="4" t="inlineStr">
        <is>
          <t>Gain on sale of owned fleet containers, net</t>
        </is>
      </c>
      <c r="C6" s="5" t="n">
        <v>76947</v>
      </c>
      <c r="D6" s="5" t="n">
        <v>67229</v>
      </c>
      <c r="E6" s="5" t="n">
        <v>27230</v>
      </c>
    </row>
    <row r="7">
      <c r="A7" s="4" t="inlineStr">
        <is>
          <t>Depreciation and amortization</t>
        </is>
      </c>
      <c r="B7" s="4" t="inlineStr">
        <is>
          <t>[1]</t>
        </is>
      </c>
      <c r="C7" s="5" t="n">
        <v>292828</v>
      </c>
      <c r="D7" s="5" t="n">
        <v>284115</v>
      </c>
      <c r="E7" s="5" t="n">
        <v>264237</v>
      </c>
    </row>
    <row r="8">
      <c r="A8" s="4" t="inlineStr">
        <is>
          <t>Container lessee default expense, net</t>
        </is>
      </c>
      <c r="C8" s="5" t="n">
        <v>1179</v>
      </c>
      <c r="D8" s="4" t="inlineStr">
        <is>
          <t xml:space="preserve"> </t>
        </is>
      </c>
      <c r="E8" s="4" t="inlineStr">
        <is>
          <t xml:space="preserve"> </t>
        </is>
      </c>
    </row>
    <row r="9">
      <c r="A9" s="4" t="inlineStr">
        <is>
          <t>Container lessee default recovery, net</t>
        </is>
      </c>
      <c r="C9" s="4" t="inlineStr">
        <is>
          <t xml:space="preserve"> </t>
        </is>
      </c>
      <c r="D9" s="5" t="n">
        <v>1088</v>
      </c>
      <c r="E9" s="5" t="n">
        <v>1675</v>
      </c>
    </row>
    <row r="10">
      <c r="A10" s="4" t="inlineStr">
        <is>
          <t>Interest expense</t>
        </is>
      </c>
      <c r="C10" s="5" t="n">
        <v>157249</v>
      </c>
      <c r="D10" s="5" t="n">
        <v>127269</v>
      </c>
      <c r="E10" s="5" t="n">
        <v>123230</v>
      </c>
    </row>
    <row r="11">
      <c r="A11" s="4" t="inlineStr">
        <is>
          <t>Debt termination expense</t>
        </is>
      </c>
      <c r="C11" s="4" t="inlineStr">
        <is>
          <t xml:space="preserve"> </t>
        </is>
      </c>
      <c r="D11" s="5" t="n">
        <v>15209</v>
      </c>
      <c r="E11" s="5" t="n">
        <v>8750</v>
      </c>
    </row>
    <row r="12">
      <c r="A12" s="4" t="inlineStr">
        <is>
          <t>Realized loss on financial instruments, net</t>
        </is>
      </c>
      <c r="C12" s="5" t="n">
        <v>91</v>
      </c>
      <c r="D12" s="5" t="n">
        <v>5634</v>
      </c>
      <c r="E12" s="5" t="n">
        <v>12295</v>
      </c>
    </row>
    <row r="13">
      <c r="A13" s="4" t="inlineStr">
        <is>
          <t>Unrealized gain (loss) on financial instruments, net</t>
        </is>
      </c>
      <c r="C13" s="5" t="n">
        <v>502</v>
      </c>
      <c r="D13" s="5" t="n">
        <v>4409</v>
      </c>
      <c r="E13" s="5" t="n">
        <v>-6044</v>
      </c>
    </row>
    <row r="14">
      <c r="A14" s="4" t="inlineStr">
        <is>
          <t>Income before income taxes and non controlling interest</t>
        </is>
      </c>
      <c r="B14" s="4" t="inlineStr">
        <is>
          <t>[2]</t>
        </is>
      </c>
      <c r="C14" s="5" t="n">
        <v>316963</v>
      </c>
      <c r="D14" s="5" t="n">
        <v>286061</v>
      </c>
      <c r="E14" s="5" t="n">
        <v>73299</v>
      </c>
    </row>
    <row r="15">
      <c r="A15" s="4" t="inlineStr">
        <is>
          <t>Income tax (expense) benefit</t>
        </is>
      </c>
      <c r="C15" s="5" t="n">
        <v>-7539</v>
      </c>
      <c r="D15" s="5" t="n">
        <v>-1773</v>
      </c>
      <c r="E15" s="5" t="n">
        <v>374</v>
      </c>
    </row>
    <row r="16">
      <c r="A16" s="4" t="inlineStr">
        <is>
          <t>Total assets</t>
        </is>
      </c>
      <c r="C16" s="5" t="n">
        <v>7613234</v>
      </c>
      <c r="D16" s="5" t="n">
        <v>7367444</v>
      </c>
      <c r="E16" s="5" t="n">
        <v>5741376</v>
      </c>
    </row>
    <row r="17">
      <c r="A17" s="4" t="inlineStr">
        <is>
          <t>Purchase of containers and fixed assets</t>
        </is>
      </c>
      <c r="C17" s="5" t="n">
        <v>272001</v>
      </c>
      <c r="D17" s="5" t="n">
        <v>1993140</v>
      </c>
      <c r="E17" s="5" t="n">
        <v>968398</v>
      </c>
    </row>
    <row r="18">
      <c r="A18" s="4" t="inlineStr">
        <is>
          <t>Payments on container leaseback financing receivable</t>
        </is>
      </c>
      <c r="C18" s="5" t="n">
        <v>533867</v>
      </c>
      <c r="D18" s="5" t="n">
        <v>18705</v>
      </c>
      <c r="E18" s="5" t="n">
        <v>116263</v>
      </c>
    </row>
    <row r="19">
      <c r="A19" s="4" t="inlineStr">
        <is>
          <t>Container Ownership</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lease rental income</t>
        </is>
      </c>
      <c r="C21" s="5" t="n">
        <v>756980</v>
      </c>
      <c r="D21" s="5" t="n">
        <v>694045</v>
      </c>
      <c r="E21" s="5" t="n">
        <v>537534</v>
      </c>
    </row>
    <row r="22">
      <c r="A22" s="4" t="inlineStr">
        <is>
          <t>Gain on sale of owned fleet containers, net</t>
        </is>
      </c>
      <c r="C22" s="5" t="n">
        <v>76751</v>
      </c>
      <c r="D22" s="5" t="n">
        <v>67229</v>
      </c>
      <c r="E22" s="5" t="n">
        <v>27230</v>
      </c>
    </row>
    <row r="23">
      <c r="A23" s="4" t="inlineStr">
        <is>
          <t>Depreciation and amortization</t>
        </is>
      </c>
      <c r="C23" s="5" t="n">
        <v>298737</v>
      </c>
      <c r="D23" s="5" t="n">
        <v>289610</v>
      </c>
      <c r="E23" s="5" t="n">
        <v>268401</v>
      </c>
    </row>
    <row r="24">
      <c r="A24" s="4" t="inlineStr">
        <is>
          <t>Container lessee default expense, net</t>
        </is>
      </c>
      <c r="C24" s="5" t="n">
        <v>1179</v>
      </c>
      <c r="D24" s="4" t="inlineStr">
        <is>
          <t xml:space="preserve"> </t>
        </is>
      </c>
      <c r="E24" s="4" t="inlineStr">
        <is>
          <t xml:space="preserve"> </t>
        </is>
      </c>
    </row>
    <row r="25">
      <c r="A25" s="4" t="inlineStr">
        <is>
          <t>Container lessee default recovery, net</t>
        </is>
      </c>
      <c r="C25" s="4" t="inlineStr">
        <is>
          <t xml:space="preserve"> </t>
        </is>
      </c>
      <c r="D25" s="5" t="n">
        <v>1088</v>
      </c>
      <c r="E25" s="5" t="n">
        <v>1675</v>
      </c>
    </row>
    <row r="26">
      <c r="A26" s="4" t="inlineStr">
        <is>
          <t>Interest expense</t>
        </is>
      </c>
      <c r="C26" s="5" t="n">
        <v>156396</v>
      </c>
      <c r="D26" s="5" t="n">
        <v>126628</v>
      </c>
      <c r="E26" s="5" t="n">
        <v>122863</v>
      </c>
    </row>
    <row r="27">
      <c r="A27" s="4" t="inlineStr">
        <is>
          <t>Debt termination expense</t>
        </is>
      </c>
      <c r="C27" s="5" t="n">
        <v>0</v>
      </c>
      <c r="D27" s="5" t="n">
        <v>15209</v>
      </c>
      <c r="E27" s="5" t="n">
        <v>8750</v>
      </c>
    </row>
    <row r="28">
      <c r="A28" s="4" t="inlineStr">
        <is>
          <t>Realized loss on financial instruments, net</t>
        </is>
      </c>
      <c r="C28" s="4" t="inlineStr">
        <is>
          <t xml:space="preserve"> </t>
        </is>
      </c>
      <c r="D28" s="5" t="n">
        <v>5408</v>
      </c>
      <c r="E28" s="5" t="n">
        <v>12295</v>
      </c>
    </row>
    <row r="29">
      <c r="A29" s="4" t="inlineStr">
        <is>
          <t>Unrealized gain (loss) on financial instruments, net</t>
        </is>
      </c>
      <c r="C29" s="5" t="n">
        <v>0</v>
      </c>
      <c r="D29" s="5" t="n">
        <v>5220</v>
      </c>
      <c r="E29" s="5" t="n">
        <v>-6044</v>
      </c>
    </row>
    <row r="30">
      <c r="A30" s="4" t="inlineStr">
        <is>
          <t>Income before income taxes and non controlling interest</t>
        </is>
      </c>
      <c r="B30" s="4" t="inlineStr">
        <is>
          <t>[2]</t>
        </is>
      </c>
      <c r="C30" s="5" t="n">
        <v>266224</v>
      </c>
      <c r="D30" s="5" t="n">
        <v>239857</v>
      </c>
      <c r="E30" s="5" t="n">
        <v>41831</v>
      </c>
    </row>
    <row r="31">
      <c r="A31" s="4" t="inlineStr">
        <is>
          <t>Income tax (expense) benefit</t>
        </is>
      </c>
      <c r="C31" s="5" t="n">
        <v>-6922</v>
      </c>
      <c r="D31" s="5" t="n">
        <v>1404</v>
      </c>
      <c r="E31" s="5" t="n">
        <v>1088</v>
      </c>
    </row>
    <row r="32">
      <c r="A32" s="4" t="inlineStr">
        <is>
          <t>Total assets</t>
        </is>
      </c>
      <c r="C32" s="5" t="n">
        <v>7562913</v>
      </c>
      <c r="D32" s="5" t="n">
        <v>7269451</v>
      </c>
      <c r="E32" s="5" t="n">
        <v>5641866</v>
      </c>
    </row>
    <row r="33">
      <c r="A33" s="4" t="inlineStr">
        <is>
          <t>Purchase of containers and fixed assets</t>
        </is>
      </c>
      <c r="C33" s="5" t="n">
        <v>269418</v>
      </c>
      <c r="D33" s="5" t="n">
        <v>1991898</v>
      </c>
      <c r="E33" s="5" t="n">
        <v>968204</v>
      </c>
    </row>
    <row r="34">
      <c r="A34" s="4" t="inlineStr">
        <is>
          <t>Payments on container leaseback financing receivable</t>
        </is>
      </c>
      <c r="C34" s="5" t="n">
        <v>533867</v>
      </c>
      <c r="D34" s="5" t="n">
        <v>18705</v>
      </c>
      <c r="E34" s="5" t="n">
        <v>116263</v>
      </c>
    </row>
    <row r="35">
      <c r="A35" s="4" t="inlineStr">
        <is>
          <t>Container Manage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Total lease rental income</t>
        </is>
      </c>
      <c r="C37" s="5" t="n">
        <v>50304</v>
      </c>
      <c r="D37" s="5" t="n">
        <v>56685</v>
      </c>
      <c r="E37" s="5" t="n">
        <v>63339</v>
      </c>
    </row>
    <row r="38">
      <c r="A38" s="4" t="inlineStr">
        <is>
          <t>Depreciation and amortization</t>
        </is>
      </c>
      <c r="C38" s="5" t="n">
        <v>1676</v>
      </c>
      <c r="D38" s="5" t="n">
        <v>3650</v>
      </c>
      <c r="E38" s="5" t="n">
        <v>3511</v>
      </c>
    </row>
    <row r="39">
      <c r="A39" s="4" t="inlineStr">
        <is>
          <t>Interest expense</t>
        </is>
      </c>
      <c r="C39" s="5" t="n">
        <v>853</v>
      </c>
      <c r="D39" s="5" t="n">
        <v>641</v>
      </c>
      <c r="E39" s="5" t="n">
        <v>367</v>
      </c>
    </row>
    <row r="40">
      <c r="A40" s="4" t="inlineStr">
        <is>
          <t>Realized loss on financial instruments, net</t>
        </is>
      </c>
      <c r="C40" s="5" t="n">
        <v>91</v>
      </c>
      <c r="D40" s="5" t="n">
        <v>226</v>
      </c>
      <c r="E40" s="4" t="inlineStr">
        <is>
          <t xml:space="preserve"> </t>
        </is>
      </c>
    </row>
    <row r="41">
      <c r="A41" s="4" t="inlineStr">
        <is>
          <t>Unrealized gain (loss) on financial instruments, net</t>
        </is>
      </c>
      <c r="C41" s="5" t="n">
        <v>502</v>
      </c>
      <c r="D41" s="5" t="n">
        <v>-811</v>
      </c>
      <c r="E41" s="4" t="inlineStr">
        <is>
          <t xml:space="preserve"> </t>
        </is>
      </c>
    </row>
    <row r="42">
      <c r="A42" s="4" t="inlineStr">
        <is>
          <t>Income before income taxes and non controlling interest</t>
        </is>
      </c>
      <c r="B42" s="4" t="inlineStr">
        <is>
          <t>[2]</t>
        </is>
      </c>
      <c r="C42" s="5" t="n">
        <v>39938</v>
      </c>
      <c r="D42" s="5" t="n">
        <v>46706</v>
      </c>
      <c r="E42" s="5" t="n">
        <v>23641</v>
      </c>
    </row>
    <row r="43">
      <c r="A43" s="4" t="inlineStr">
        <is>
          <t>Income tax (expense) benefit</t>
        </is>
      </c>
      <c r="C43" s="5" t="n">
        <v>-617</v>
      </c>
      <c r="D43" s="5" t="n">
        <v>369</v>
      </c>
      <c r="E43" s="5" t="n">
        <v>-714</v>
      </c>
    </row>
    <row r="44">
      <c r="A44" s="4" t="inlineStr">
        <is>
          <t>Total assets</t>
        </is>
      </c>
      <c r="C44" s="5" t="n">
        <v>197368</v>
      </c>
      <c r="D44" s="5" t="n">
        <v>230810</v>
      </c>
      <c r="E44" s="5" t="n">
        <v>180933</v>
      </c>
    </row>
    <row r="45">
      <c r="A45" s="4" t="inlineStr">
        <is>
          <t>Purchase of containers and fixed assets</t>
        </is>
      </c>
      <c r="C45" s="5" t="n">
        <v>2583</v>
      </c>
      <c r="D45" s="5" t="n">
        <v>1242</v>
      </c>
      <c r="E45" s="5" t="n">
        <v>194</v>
      </c>
    </row>
    <row r="46">
      <c r="A46" s="4" t="inlineStr">
        <is>
          <t>Container Resale</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rading container margin</t>
        </is>
      </c>
      <c r="C48" s="5" t="n">
        <v>1852</v>
      </c>
      <c r="D48" s="5" t="n">
        <v>10760</v>
      </c>
      <c r="E48" s="5" t="n">
        <v>3532</v>
      </c>
    </row>
    <row r="49">
      <c r="A49" s="4" t="inlineStr">
        <is>
          <t>Income before income taxes and non controlling interest</t>
        </is>
      </c>
      <c r="B49" s="4" t="inlineStr">
        <is>
          <t>[2]</t>
        </is>
      </c>
      <c r="C49" s="5" t="n">
        <v>16666</v>
      </c>
      <c r="D49" s="5" t="n">
        <v>19166</v>
      </c>
      <c r="E49" s="5" t="n">
        <v>16433</v>
      </c>
    </row>
    <row r="50">
      <c r="A50" s="4" t="inlineStr">
        <is>
          <t>Total assets</t>
        </is>
      </c>
      <c r="C50" s="5" t="n">
        <v>6464</v>
      </c>
      <c r="D50" s="5" t="n">
        <v>15819</v>
      </c>
      <c r="E50" s="5" t="n">
        <v>12050</v>
      </c>
    </row>
    <row r="51">
      <c r="A51" s="4" t="inlineStr">
        <is>
          <t>Oth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Income before income taxes and non controlling interest</t>
        </is>
      </c>
      <c r="B53" s="4" t="inlineStr">
        <is>
          <t>[2]</t>
        </is>
      </c>
      <c r="C53" s="5" t="n">
        <v>-6802</v>
      </c>
      <c r="D53" s="5" t="n">
        <v>-4845</v>
      </c>
      <c r="E53" s="5" t="n">
        <v>-3254</v>
      </c>
    </row>
    <row r="54">
      <c r="A54" s="4" t="inlineStr">
        <is>
          <t>Total assets</t>
        </is>
      </c>
      <c r="C54" s="5" t="n">
        <v>7539</v>
      </c>
      <c r="D54" s="5" t="n">
        <v>12644</v>
      </c>
      <c r="E54" s="5" t="n">
        <v>13691</v>
      </c>
    </row>
    <row r="55">
      <c r="A55" s="4" t="inlineStr">
        <is>
          <t>Management Fees - Non-Leasing</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Revenue</t>
        </is>
      </c>
      <c r="C57" s="5" t="n">
        <v>2812</v>
      </c>
      <c r="D57" s="5" t="n">
        <v>3360</v>
      </c>
      <c r="E57" s="5" t="n">
        <v>5271</v>
      </c>
    </row>
    <row r="58">
      <c r="A58" s="4" t="inlineStr">
        <is>
          <t>Management Fees - Non-Leasing | External Customers</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Revenue</t>
        </is>
      </c>
      <c r="C60" s="5" t="n">
        <v>2812</v>
      </c>
      <c r="D60" s="5" t="n">
        <v>3360</v>
      </c>
      <c r="E60" s="5" t="n">
        <v>5271</v>
      </c>
    </row>
    <row r="61">
      <c r="A61" s="4" t="inlineStr">
        <is>
          <t>Management Fees - Non-Leasing | Container Ownership | External Customers</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Revenue</t>
        </is>
      </c>
      <c r="C63" s="4" t="inlineStr">
        <is>
          <t xml:space="preserve"> </t>
        </is>
      </c>
      <c r="D63" s="4" t="inlineStr">
        <is>
          <t xml:space="preserve"> </t>
        </is>
      </c>
      <c r="E63" s="5" t="n">
        <v>392</v>
      </c>
    </row>
    <row r="64">
      <c r="A64" s="4" t="inlineStr">
        <is>
          <t>Management Fees - Non-Leasing | Container Management</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Revenue</t>
        </is>
      </c>
      <c r="C66" s="5" t="n">
        <v>75116</v>
      </c>
      <c r="D66" s="5" t="n">
        <v>83074</v>
      </c>
      <c r="E66" s="5" t="n">
        <v>54899</v>
      </c>
    </row>
    <row r="67">
      <c r="A67" s="4" t="inlineStr">
        <is>
          <t>Management Fees - Non-Leasing | Container Management | External Customers</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t>
        </is>
      </c>
      <c r="C69" s="5" t="n">
        <v>223</v>
      </c>
      <c r="D69" s="5" t="n">
        <v>373</v>
      </c>
      <c r="E69" s="5" t="n">
        <v>129</v>
      </c>
    </row>
    <row r="70">
      <c r="A70" s="4" t="inlineStr">
        <is>
          <t>Management Fees - Non-Leasing | Container Resale</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Revenue</t>
        </is>
      </c>
      <c r="C72" s="5" t="n">
        <v>15411</v>
      </c>
      <c r="D72" s="5" t="n">
        <v>9954</v>
      </c>
      <c r="E72" s="5" t="n">
        <v>12575</v>
      </c>
    </row>
    <row r="73">
      <c r="A73" s="4" t="inlineStr">
        <is>
          <t>Management Fees - Non-Leasing | Container Resale | External Customers</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venue</t>
        </is>
      </c>
      <c r="C75" s="5" t="n">
        <v>2589</v>
      </c>
      <c r="D75" s="5" t="n">
        <v>2987</v>
      </c>
      <c r="E75" s="5" t="n">
        <v>4750</v>
      </c>
    </row>
    <row r="76">
      <c r="A76" s="4" t="inlineStr">
        <is>
          <t>Eliminations</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Total lease rental income</t>
        </is>
      </c>
      <c r="C78" s="5" t="n">
        <v>2730</v>
      </c>
      <c r="D78" s="4" t="inlineStr">
        <is>
          <t xml:space="preserve"> </t>
        </is>
      </c>
      <c r="E78" s="4" t="inlineStr">
        <is>
          <t xml:space="preserve"> </t>
        </is>
      </c>
    </row>
    <row r="79">
      <c r="A79" s="4" t="inlineStr">
        <is>
          <t>Gain on sale of owned fleet containers, net</t>
        </is>
      </c>
      <c r="C79" s="5" t="n">
        <v>196</v>
      </c>
      <c r="D79" s="4" t="inlineStr">
        <is>
          <t xml:space="preserve"> </t>
        </is>
      </c>
      <c r="E79" s="4" t="inlineStr">
        <is>
          <t xml:space="preserve"> </t>
        </is>
      </c>
    </row>
    <row r="80">
      <c r="A80" s="4" t="inlineStr">
        <is>
          <t>Depreciation and amortization</t>
        </is>
      </c>
      <c r="C80" s="5" t="n">
        <v>-7585</v>
      </c>
      <c r="D80" s="5" t="n">
        <v>-9145</v>
      </c>
      <c r="E80" s="5" t="n">
        <v>-7675</v>
      </c>
    </row>
    <row r="81">
      <c r="A81" s="4" t="inlineStr">
        <is>
          <t>Income before income taxes and non controlling interest</t>
        </is>
      </c>
      <c r="B81" s="4" t="inlineStr">
        <is>
          <t>[2]</t>
        </is>
      </c>
      <c r="C81" s="5" t="n">
        <v>937</v>
      </c>
      <c r="D81" s="5" t="n">
        <v>-14823</v>
      </c>
      <c r="E81" s="5" t="n">
        <v>-5352</v>
      </c>
    </row>
    <row r="82">
      <c r="A82" s="4" t="inlineStr">
        <is>
          <t>Income tax (expense) benefit</t>
        </is>
      </c>
      <c r="C82" s="4" t="inlineStr">
        <is>
          <t xml:space="preserve"> </t>
        </is>
      </c>
      <c r="D82" s="4" t="inlineStr">
        <is>
          <t xml:space="preserve"> </t>
        </is>
      </c>
      <c r="E82" s="5" t="n">
        <v>0</v>
      </c>
    </row>
    <row r="83">
      <c r="A83" s="4" t="inlineStr">
        <is>
          <t>Total assets</t>
        </is>
      </c>
      <c r="C83" s="5" t="n">
        <v>-161050</v>
      </c>
      <c r="D83" s="5" t="n">
        <v>-161280</v>
      </c>
      <c r="E83" s="5" t="n">
        <v>-107164</v>
      </c>
    </row>
    <row r="84">
      <c r="A84" s="4" t="inlineStr">
        <is>
          <t>Eliminations | Management Fees - Non-Leasing</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Revenue</t>
        </is>
      </c>
      <c r="C86" s="6" t="n">
        <v>-90527</v>
      </c>
      <c r="D86" s="6" t="n">
        <v>-93028</v>
      </c>
      <c r="E86" s="6" t="n">
        <v>-67474</v>
      </c>
    </row>
    <row r="87"/>
    <row r="88">
      <c r="A88" s="4" t="inlineStr">
        <is>
          <t>[1] Amounts for the years ended December 31, 2021 and 2020 have been reclassified to conform with the 2022 presentation (see Note 1 (u) “Reclassifications and Changes in Presentation”). Container Ownership segment income (loss) before income taxes includes unrealized gain (loss) on financial instruments, net of $ 0 , $ 5,220 and $( 6,044 ) for the years ended December 31, 2022, 2021 and 2020, respectively, and debt termination expense of $ 0 , $ 15,209 and $ 8,750 for the years ended December 31, 2022, 2021 and 2020, respectively.</t>
        </is>
      </c>
    </row>
  </sheetData>
  <mergeCells count="4">
    <mergeCell ref="A1:B2"/>
    <mergeCell ref="C1:E1"/>
    <mergeCell ref="A87:D87"/>
    <mergeCell ref="A88:D8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gment Information (Parenthetical)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Unrealized gain (loss) on financial instruments, net</t>
        </is>
      </c>
      <c r="B4" s="6" t="n">
        <v>502</v>
      </c>
      <c r="C4" s="6" t="n">
        <v>4409</v>
      </c>
      <c r="D4" s="6" t="n">
        <v>-6044</v>
      </c>
    </row>
    <row r="5">
      <c r="A5" s="4" t="inlineStr">
        <is>
          <t>Debt termination expense</t>
        </is>
      </c>
      <c r="B5" s="4" t="inlineStr">
        <is>
          <t xml:space="preserve"> </t>
        </is>
      </c>
      <c r="C5" s="5" t="n">
        <v>15209</v>
      </c>
      <c r="D5" s="5" t="n">
        <v>8750</v>
      </c>
    </row>
    <row r="6">
      <c r="A6" s="4" t="inlineStr">
        <is>
          <t>Container Ownershi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realized gain (loss) on financial instruments, net</t>
        </is>
      </c>
      <c r="B8" s="5" t="n">
        <v>0</v>
      </c>
      <c r="C8" s="5" t="n">
        <v>5220</v>
      </c>
      <c r="D8" s="5" t="n">
        <v>-6044</v>
      </c>
    </row>
    <row r="9">
      <c r="A9" s="4" t="inlineStr">
        <is>
          <t>Debt termination expense</t>
        </is>
      </c>
      <c r="B9" s="6" t="n">
        <v>0</v>
      </c>
      <c r="C9" s="6" t="n">
        <v>15209</v>
      </c>
      <c r="D9" s="6" t="n">
        <v>87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Lease Rental Income and Management Fe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lease rental income</t>
        </is>
      </c>
      <c r="B4" s="6" t="n">
        <v>810014</v>
      </c>
      <c r="C4" s="6" t="n">
        <v>750730</v>
      </c>
      <c r="D4" s="6" t="n">
        <v>600873</v>
      </c>
    </row>
    <row r="5">
      <c r="A5" s="4" t="inlineStr">
        <is>
          <t>As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ease rental income</t>
        </is>
      </c>
      <c r="B7" s="5" t="n">
        <v>395093</v>
      </c>
      <c r="C7" s="5" t="n">
        <v>373614</v>
      </c>
      <c r="D7" s="5" t="n">
        <v>302709</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lease rental income</t>
        </is>
      </c>
      <c r="B10" s="5" t="n">
        <v>379790</v>
      </c>
      <c r="C10" s="5" t="n">
        <v>343351</v>
      </c>
      <c r="D10" s="5" t="n">
        <v>266431</v>
      </c>
    </row>
    <row r="11">
      <c r="A11" s="4" t="inlineStr">
        <is>
          <t>North / Sou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lease rental income</t>
        </is>
      </c>
      <c r="B13" s="5" t="n">
        <v>34343</v>
      </c>
      <c r="C13" s="5" t="n">
        <v>32296</v>
      </c>
      <c r="D13" s="5" t="n">
        <v>29391</v>
      </c>
    </row>
    <row r="14">
      <c r="A14" s="4" t="inlineStr">
        <is>
          <t>All other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lease rental income</t>
        </is>
      </c>
      <c r="B16" s="5" t="n">
        <v>788</v>
      </c>
      <c r="C16" s="5" t="n">
        <v>1469</v>
      </c>
      <c r="D16" s="5" t="n">
        <v>2342</v>
      </c>
    </row>
    <row r="17">
      <c r="A17" s="4" t="inlineStr">
        <is>
          <t>Total Management Fe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6461</v>
      </c>
      <c r="C19" s="5" t="n">
        <v>7689</v>
      </c>
      <c r="D19" s="5" t="n">
        <v>9678</v>
      </c>
    </row>
    <row r="20">
      <c r="A20" s="4" t="inlineStr">
        <is>
          <t>Total Management Fees | Non Leasing From External Custom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812</v>
      </c>
      <c r="C22" s="5" t="n">
        <v>3360</v>
      </c>
      <c r="D22" s="5" t="n">
        <v>5271</v>
      </c>
    </row>
    <row r="23">
      <c r="A23" s="4" t="inlineStr">
        <is>
          <t>Total Management Fees | Non Leasing From External Customers | As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4" t="inlineStr">
        <is>
          <t xml:space="preserve"> </t>
        </is>
      </c>
      <c r="C25" s="5" t="n">
        <v>45</v>
      </c>
      <c r="D25" s="5" t="n">
        <v>11</v>
      </c>
    </row>
    <row r="26">
      <c r="A26" s="4" t="inlineStr">
        <is>
          <t>Total Management Fees | Non Leasing From External Customers | Bermud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1187</v>
      </c>
      <c r="C28" s="5" t="n">
        <v>1699</v>
      </c>
      <c r="D28" s="5" t="n">
        <v>2797</v>
      </c>
    </row>
    <row r="29">
      <c r="A29" s="4" t="inlineStr">
        <is>
          <t>Total Management Fees | Non Leasing From External Customers | Europ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1523</v>
      </c>
      <c r="C31" s="5" t="n">
        <v>1530</v>
      </c>
      <c r="D31" s="5" t="n">
        <v>2397</v>
      </c>
    </row>
    <row r="32">
      <c r="A32" s="4" t="inlineStr">
        <is>
          <t>Total Management Fees | Non Leasing From External Customers | North / South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63</v>
      </c>
      <c r="C34" s="5" t="n">
        <v>23</v>
      </c>
      <c r="D34" s="5" t="n">
        <v>9</v>
      </c>
    </row>
    <row r="35">
      <c r="A35" s="4" t="inlineStr">
        <is>
          <t>Total Management Fees | Non Leasing From External Customers | All other internation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39</v>
      </c>
      <c r="C37" s="6" t="n">
        <v>63</v>
      </c>
      <c r="D37" s="6" t="n">
        <v>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Trading Container Sales Proceeds and Gains on Sale of Owned Fleet Containers Ne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ain on sale of owned fleet containers, net</t>
        </is>
      </c>
      <c r="B4" s="6" t="n">
        <v>76947</v>
      </c>
      <c r="C4" s="6" t="n">
        <v>67229</v>
      </c>
      <c r="D4" s="6" t="n">
        <v>27230</v>
      </c>
    </row>
    <row r="5">
      <c r="A5" s="4" t="inlineStr">
        <is>
          <t>Trading Containe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3791</v>
      </c>
      <c r="C7" s="5" t="n">
        <v>32045</v>
      </c>
      <c r="D7" s="5" t="n">
        <v>31941</v>
      </c>
    </row>
    <row r="8">
      <c r="A8" s="4" t="inlineStr">
        <is>
          <t>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ain on sale of owned fleet containers, net</t>
        </is>
      </c>
      <c r="B10" s="5" t="n">
        <v>48767</v>
      </c>
      <c r="C10" s="5" t="n">
        <v>46328</v>
      </c>
      <c r="D10" s="5" t="n">
        <v>13082</v>
      </c>
    </row>
    <row r="11">
      <c r="A11" s="4" t="inlineStr">
        <is>
          <t>Asia | Trading Contain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0517</v>
      </c>
      <c r="C13" s="5" t="n">
        <v>14317</v>
      </c>
      <c r="D13" s="5" t="n">
        <v>14896</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ain on sale of owned fleet containers, net</t>
        </is>
      </c>
      <c r="B16" s="5" t="n">
        <v>10863</v>
      </c>
      <c r="C16" s="5" t="n">
        <v>10516</v>
      </c>
      <c r="D16" s="5" t="n">
        <v>5538</v>
      </c>
    </row>
    <row r="17">
      <c r="A17" s="4" t="inlineStr">
        <is>
          <t>Europe | Trading Contain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821</v>
      </c>
      <c r="C19" s="5" t="n">
        <v>5321</v>
      </c>
      <c r="D19" s="5" t="n">
        <v>3991</v>
      </c>
    </row>
    <row r="20">
      <c r="A20" s="4" t="inlineStr">
        <is>
          <t>North / South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ain on sale of owned fleet containers, net</t>
        </is>
      </c>
      <c r="B22" s="5" t="n">
        <v>17317</v>
      </c>
      <c r="C22" s="5" t="n">
        <v>10385</v>
      </c>
      <c r="D22" s="5" t="n">
        <v>8610</v>
      </c>
    </row>
    <row r="23">
      <c r="A23" s="4" t="inlineStr">
        <is>
          <t>North / South America | Trading Contain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1453</v>
      </c>
      <c r="C25" s="5" t="n">
        <v>12404</v>
      </c>
      <c r="D25" s="5" t="n">
        <v>13045</v>
      </c>
    </row>
    <row r="26">
      <c r="A26" s="4" t="inlineStr">
        <is>
          <t>All other international | Trading Contain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6" t="n">
        <v>3</v>
      </c>
      <c r="D28" s="6" t="n">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stricted Cash (Detail)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restricted cash</t>
        </is>
      </c>
      <c r="B3" s="6" t="n">
        <v>102591</v>
      </c>
      <c r="C3" s="6" t="n">
        <v>76362</v>
      </c>
    </row>
    <row r="4">
      <c r="A4" s="4" t="inlineStr">
        <is>
          <t>Other Restricted Cash Accoun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76656</v>
      </c>
      <c r="C6" s="5" t="n">
        <v>60073</v>
      </c>
    </row>
    <row r="7">
      <c r="A7" s="4" t="inlineStr">
        <is>
          <t>Trust Accoun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25935</v>
      </c>
      <c r="C9" s="6" t="n">
        <v>162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2 USD ($)</t>
        </is>
      </c>
    </row>
    <row r="2">
      <c r="A2" s="3" t="inlineStr">
        <is>
          <t>Commitments And Contingencies Disclosure [Line Items]</t>
        </is>
      </c>
      <c r="B2" s="4" t="inlineStr">
        <is>
          <t xml:space="preserve"> </t>
        </is>
      </c>
    </row>
    <row r="3">
      <c r="A3" s="4" t="inlineStr">
        <is>
          <t>Containers orders placed</t>
        </is>
      </c>
      <c r="B3" s="6" t="n">
        <v>3800000</v>
      </c>
    </row>
    <row r="4">
      <c r="A4" s="4" t="inlineStr">
        <is>
          <t>Future minimum lease payment obligations</t>
        </is>
      </c>
      <c r="B4" s="5" t="n">
        <v>9963000</v>
      </c>
    </row>
    <row r="5">
      <c r="A5" s="4" t="inlineStr">
        <is>
          <t>Fleet Management Agreements</t>
        </is>
      </c>
      <c r="B5" s="4" t="inlineStr">
        <is>
          <t xml:space="preserve"> </t>
        </is>
      </c>
    </row>
    <row r="6">
      <c r="A6" s="3" t="inlineStr">
        <is>
          <t>Commitments And Contingencies Disclosure [Line Items]</t>
        </is>
      </c>
      <c r="B6" s="4" t="inlineStr">
        <is>
          <t xml:space="preserve"> </t>
        </is>
      </c>
    </row>
    <row r="7">
      <c r="A7" s="4" t="inlineStr">
        <is>
          <t>Future minimum lease payment obligations</t>
        </is>
      </c>
      <c r="B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7728000</v>
      </c>
      <c r="C4" s="6" t="n">
        <v>6699000</v>
      </c>
      <c r="D4" s="6" t="n">
        <v>4723000</v>
      </c>
    </row>
    <row r="5">
      <c r="A5" s="4" t="inlineStr">
        <is>
          <t>Options vest increments per year</t>
        </is>
      </c>
      <c r="B5" s="8" t="n">
        <v>0.25</v>
      </c>
      <c r="C5" s="4" t="inlineStr">
        <is>
          <t xml:space="preserve"> </t>
        </is>
      </c>
      <c r="D5" s="4" t="inlineStr">
        <is>
          <t xml:space="preserve"> </t>
        </is>
      </c>
    </row>
    <row r="6">
      <c r="A6" s="4" t="inlineStr">
        <is>
          <t>Total Compensation cost related to non-vested share options and restricted stock unit not yet recognized</t>
        </is>
      </c>
      <c r="B6" s="6" t="n">
        <v>157000</v>
      </c>
      <c r="C6" s="4" t="inlineStr">
        <is>
          <t xml:space="preserve"> </t>
        </is>
      </c>
      <c r="D6" s="4" t="inlineStr">
        <is>
          <t xml:space="preserve"> </t>
        </is>
      </c>
    </row>
    <row r="7">
      <c r="A7" s="4" t="inlineStr">
        <is>
          <t>Total compensation cost related to non-vested shares and restricted stock to be recognized over weighted average period</t>
        </is>
      </c>
      <c r="B7" s="4" t="inlineStr">
        <is>
          <t>1 year</t>
        </is>
      </c>
      <c r="C7" s="4" t="inlineStr">
        <is>
          <t xml:space="preserve"> </t>
        </is>
      </c>
      <c r="D7" s="4" t="inlineStr">
        <is>
          <t xml:space="preserve"> </t>
        </is>
      </c>
    </row>
    <row r="8">
      <c r="A8" s="4" t="inlineStr">
        <is>
          <t>Closing common share price</t>
        </is>
      </c>
      <c r="B8" s="7" t="n">
        <v>31.01</v>
      </c>
      <c r="C8" s="4" t="inlineStr">
        <is>
          <t xml:space="preserve"> </t>
        </is>
      </c>
      <c r="D8" s="4" t="inlineStr">
        <is>
          <t xml:space="preserve"> </t>
        </is>
      </c>
    </row>
    <row r="9">
      <c r="A9" s="4" t="inlineStr">
        <is>
          <t>Aggregate intrinsic value of all options exercisable and outstanding</t>
        </is>
      </c>
      <c r="B9" s="6" t="n">
        <v>8923000</v>
      </c>
      <c r="C9" s="4" t="inlineStr">
        <is>
          <t xml:space="preserve"> </t>
        </is>
      </c>
      <c r="D9" s="4" t="inlineStr">
        <is>
          <t xml:space="preserve"> </t>
        </is>
      </c>
    </row>
    <row r="10">
      <c r="A10" s="4" t="inlineStr">
        <is>
          <t>Aggregate intrinsic value of all options exercised</t>
        </is>
      </c>
      <c r="B10" s="6" t="n">
        <v>3044000</v>
      </c>
      <c r="C10" s="5" t="n">
        <v>5513000</v>
      </c>
      <c r="D10" s="5" t="n">
        <v>710000</v>
      </c>
    </row>
    <row r="11">
      <c r="A11" s="4" t="inlineStr">
        <is>
          <t>Weighted average contractual life of share options exercisable</t>
        </is>
      </c>
      <c r="B11" s="4" t="inlineStr">
        <is>
          <t>4 years 1 month 24 days</t>
        </is>
      </c>
      <c r="C11" s="4" t="inlineStr">
        <is>
          <t xml:space="preserve"> </t>
        </is>
      </c>
      <c r="D11" s="4" t="inlineStr">
        <is>
          <t xml:space="preserve"> </t>
        </is>
      </c>
    </row>
    <row r="12">
      <c r="A12" s="4" t="inlineStr">
        <is>
          <t>Weighted average contractual life of share options outstanding</t>
        </is>
      </c>
      <c r="B12" s="4" t="inlineStr">
        <is>
          <t>4 years 4 months 6 days</t>
        </is>
      </c>
      <c r="C12" s="4" t="inlineStr">
        <is>
          <t xml:space="preserve"> </t>
        </is>
      </c>
      <c r="D12" s="4" t="inlineStr">
        <is>
          <t xml:space="preserve"> </t>
        </is>
      </c>
    </row>
    <row r="13">
      <c r="A13" s="4" t="inlineStr">
        <is>
          <t>Assumed dividend</t>
        </is>
      </c>
      <c r="B13" s="6" t="n">
        <v>0</v>
      </c>
      <c r="C13" s="4" t="inlineStr">
        <is>
          <t xml:space="preserve"> </t>
        </is>
      </c>
      <c r="D13" s="4" t="inlineStr">
        <is>
          <t xml:space="preserve"> </t>
        </is>
      </c>
    </row>
    <row r="14">
      <c r="A14" s="4" t="inlineStr">
        <is>
          <t>Risk free interest rate maturity period</t>
        </is>
      </c>
      <c r="B14" s="4" t="inlineStr">
        <is>
          <t>3 years</t>
        </is>
      </c>
      <c r="C14" s="4" t="inlineStr">
        <is>
          <t xml:space="preserve"> </t>
        </is>
      </c>
      <c r="D14" s="4" t="inlineStr">
        <is>
          <t xml:space="preserve"> </t>
        </is>
      </c>
    </row>
    <row r="15">
      <c r="A15" s="4" t="inlineStr">
        <is>
          <t>Stock Options An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6" t="n">
        <v>7728000</v>
      </c>
      <c r="C17" s="5" t="n">
        <v>6699000</v>
      </c>
      <c r="D17" s="6" t="n">
        <v>4723000</v>
      </c>
    </row>
    <row r="18">
      <c r="A18" s="4" t="inlineStr">
        <is>
          <t>RSU | Employees | Prior to 202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vest increments per year</t>
        </is>
      </c>
      <c r="B20" s="8" t="n">
        <v>0.25</v>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RSU | Employees | During 2020</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ptions vest increments per year</t>
        </is>
      </c>
      <c r="B24" s="9" t="n">
        <v>0.3333</v>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RSU | Directo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1 year</t>
        </is>
      </c>
      <c r="C28" s="4" t="inlineStr">
        <is>
          <t xml:space="preserve"> </t>
        </is>
      </c>
      <c r="D28" s="4" t="inlineStr">
        <is>
          <t xml:space="preserve"> </t>
        </is>
      </c>
    </row>
    <row r="29">
      <c r="A29" s="4" t="inlineStr">
        <is>
          <t>PSU | Certain Executiv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 xml:space="preserve"> </t>
        </is>
      </c>
      <c r="D31" s="4" t="inlineStr">
        <is>
          <t>3 years</t>
        </is>
      </c>
    </row>
    <row r="32">
      <c r="A32" s="4" t="inlineStr">
        <is>
          <t>Time-based RSU</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Compensation cost related to non-vested share options and restricted stock unit not yet recognized</t>
        </is>
      </c>
      <c r="B34" s="6" t="n">
        <v>14194000</v>
      </c>
      <c r="C34" s="4" t="inlineStr">
        <is>
          <t xml:space="preserve"> </t>
        </is>
      </c>
      <c r="D34" s="4" t="inlineStr">
        <is>
          <t xml:space="preserve"> </t>
        </is>
      </c>
    </row>
    <row r="35">
      <c r="A35" s="4" t="inlineStr">
        <is>
          <t>Total compensation cost related to non-vested shares and restricted stock to be recognized over weighted average period</t>
        </is>
      </c>
      <c r="B35" s="4" t="inlineStr">
        <is>
          <t>1 year 8 months 12 days</t>
        </is>
      </c>
      <c r="C35" s="4" t="inlineStr">
        <is>
          <t xml:space="preserve"> </t>
        </is>
      </c>
      <c r="D35" s="4" t="inlineStr">
        <is>
          <t xml:space="preserve"> </t>
        </is>
      </c>
    </row>
    <row r="36">
      <c r="A36" s="4" t="inlineStr">
        <is>
          <t>Market-based RSU</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otal Compensation cost related to non-vested share options and restricted stock unit not yet recognized</t>
        </is>
      </c>
      <c r="B38" s="6" t="n">
        <v>14194000</v>
      </c>
      <c r="C38" s="4" t="inlineStr">
        <is>
          <t xml:space="preserve"> </t>
        </is>
      </c>
      <c r="D38" s="4" t="inlineStr">
        <is>
          <t xml:space="preserve"> </t>
        </is>
      </c>
    </row>
    <row r="39">
      <c r="A39" s="4" t="inlineStr">
        <is>
          <t>Total compensation cost related to non-vested shares and restricted stock to be recognized over weighted average period</t>
        </is>
      </c>
      <c r="B39" s="4" t="inlineStr">
        <is>
          <t>1 year 8 months 12 days</t>
        </is>
      </c>
      <c r="C39" s="4" t="inlineStr">
        <is>
          <t xml:space="preserve"> </t>
        </is>
      </c>
      <c r="D39" s="4" t="inlineStr">
        <is>
          <t xml:space="preserve"> </t>
        </is>
      </c>
    </row>
    <row r="40">
      <c r="A40" s="4" t="inlineStr">
        <is>
          <t>General and Administrative Expens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expense</t>
        </is>
      </c>
      <c r="B42" s="6" t="n">
        <v>7353000</v>
      </c>
      <c r="C42" s="6" t="n">
        <v>6470000</v>
      </c>
      <c r="D42" s="6" t="n">
        <v>4257000</v>
      </c>
    </row>
    <row r="43">
      <c r="A43" s="4" t="inlineStr">
        <is>
          <t>2019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Number of Shares Available for Grant</t>
        </is>
      </c>
      <c r="B45" s="5" t="n">
        <v>1817502</v>
      </c>
      <c r="C45" s="4" t="inlineStr">
        <is>
          <t xml:space="preserve"> </t>
        </is>
      </c>
      <c r="D45" s="4" t="inlineStr">
        <is>
          <t xml:space="preserve"> </t>
        </is>
      </c>
    </row>
    <row r="46">
      <c r="A46" s="4" t="inlineStr">
        <is>
          <t>2019 Plan | PSU</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3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Share Options in Two Thousand Nineteen Plan (Detail) - $ / shares</t>
        </is>
      </c>
      <c r="B1" s="2" t="inlineStr">
        <is>
          <t>12 Months Ended</t>
        </is>
      </c>
    </row>
    <row r="2">
      <c r="B2" s="2" t="inlineStr">
        <is>
          <t>Dec. 31, 2022</t>
        </is>
      </c>
      <c r="C2" s="2" t="inlineStr">
        <is>
          <t>Dec. 31, 2021</t>
        </is>
      </c>
      <c r="D2" s="2" t="inlineStr">
        <is>
          <t>Dec. 31, 2020</t>
        </is>
      </c>
    </row>
    <row r="3">
      <c r="A3" s="3" t="inlineStr">
        <is>
          <t>Share options (common share equivalents)</t>
        </is>
      </c>
      <c r="B3" s="4" t="inlineStr">
        <is>
          <t xml:space="preserve"> </t>
        </is>
      </c>
      <c r="C3" s="4" t="inlineStr">
        <is>
          <t xml:space="preserve"> </t>
        </is>
      </c>
      <c r="D3" s="4" t="inlineStr">
        <is>
          <t xml:space="preserve"> </t>
        </is>
      </c>
    </row>
    <row r="4">
      <c r="A4" s="4" t="inlineStr">
        <is>
          <t>Beginning Balance</t>
        </is>
      </c>
      <c r="B4" s="5" t="n">
        <v>992795</v>
      </c>
      <c r="C4" s="5" t="n">
        <v>1529026</v>
      </c>
      <c r="D4" s="5" t="n">
        <v>1807665</v>
      </c>
    </row>
    <row r="5">
      <c r="A5" s="4" t="inlineStr">
        <is>
          <t>Options exercised during the period</t>
        </is>
      </c>
      <c r="B5" s="5" t="n">
        <v>-236878</v>
      </c>
      <c r="C5" s="5" t="n">
        <v>-477103</v>
      </c>
      <c r="D5" s="5" t="n">
        <v>-113960</v>
      </c>
    </row>
    <row r="6">
      <c r="A6" s="4" t="inlineStr">
        <is>
          <t>Options expired during the period</t>
        </is>
      </c>
      <c r="B6" s="5" t="n">
        <v>-6220</v>
      </c>
      <c r="C6" s="5" t="n">
        <v>-40000</v>
      </c>
      <c r="D6" s="5" t="n">
        <v>-130711</v>
      </c>
    </row>
    <row r="7">
      <c r="A7" s="4" t="inlineStr">
        <is>
          <t>Options forfeited during the period</t>
        </is>
      </c>
      <c r="B7" s="4" t="inlineStr">
        <is>
          <t xml:space="preserve"> </t>
        </is>
      </c>
      <c r="C7" s="5" t="n">
        <v>-19128</v>
      </c>
      <c r="D7" s="5" t="n">
        <v>-33968</v>
      </c>
    </row>
    <row r="8">
      <c r="A8" s="4" t="inlineStr">
        <is>
          <t>Ending Balance</t>
        </is>
      </c>
      <c r="B8" s="5" t="n">
        <v>749697</v>
      </c>
      <c r="C8" s="5" t="n">
        <v>992795</v>
      </c>
      <c r="D8" s="5" t="n">
        <v>1529026</v>
      </c>
    </row>
    <row r="9">
      <c r="A9" s="4" t="inlineStr">
        <is>
          <t>Options exercisable at period end</t>
        </is>
      </c>
      <c r="B9" s="5" t="n">
        <v>695515</v>
      </c>
      <c r="C9" s="4" t="inlineStr">
        <is>
          <t xml:space="preserve"> </t>
        </is>
      </c>
      <c r="D9" s="4" t="inlineStr">
        <is>
          <t xml:space="preserve"> </t>
        </is>
      </c>
    </row>
    <row r="10">
      <c r="A10" s="4" t="inlineStr">
        <is>
          <t>Options vested and expected to vest at period end</t>
        </is>
      </c>
      <c r="B10" s="5" t="n">
        <v>74795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t>
        </is>
      </c>
      <c r="B12" s="7" t="n">
        <v>20.02</v>
      </c>
      <c r="C12" s="7" t="n">
        <v>19.9</v>
      </c>
      <c r="D12" s="7" t="n">
        <v>19.76</v>
      </c>
    </row>
    <row r="13">
      <c r="A13" s="4" t="inlineStr">
        <is>
          <t>Options exercised during the period</t>
        </is>
      </c>
      <c r="B13" s="11" t="n">
        <v>23.16</v>
      </c>
      <c r="C13" s="11" t="n">
        <v>18.95</v>
      </c>
      <c r="D13" s="11" t="n">
        <v>11.36</v>
      </c>
    </row>
    <row r="14">
      <c r="A14" s="4" t="inlineStr">
        <is>
          <t>Options expired during the period</t>
        </is>
      </c>
      <c r="B14" s="11" t="n">
        <v>34.81</v>
      </c>
      <c r="C14" s="11" t="n">
        <v>32.7</v>
      </c>
      <c r="D14" s="11" t="n">
        <v>26.14</v>
      </c>
    </row>
    <row r="15">
      <c r="A15" s="4" t="inlineStr">
        <is>
          <t>Options forfeited during the period</t>
        </is>
      </c>
      <c r="B15" s="4" t="inlineStr">
        <is>
          <t xml:space="preserve"> </t>
        </is>
      </c>
      <c r="C15" s="11" t="n">
        <v>10.74</v>
      </c>
      <c r="D15" s="11" t="n">
        <v>12.4</v>
      </c>
    </row>
    <row r="16">
      <c r="A16" s="4" t="inlineStr">
        <is>
          <t>Ending Balance</t>
        </is>
      </c>
      <c r="B16" s="11" t="n">
        <v>18.91</v>
      </c>
      <c r="C16" s="7" t="n">
        <v>20.02</v>
      </c>
      <c r="D16" s="7" t="n">
        <v>19.9</v>
      </c>
    </row>
    <row r="17">
      <c r="A17" s="4" t="inlineStr">
        <is>
          <t>Options exercisable at period end</t>
        </is>
      </c>
      <c r="B17" s="11" t="n">
        <v>19.67</v>
      </c>
      <c r="C17" s="4" t="inlineStr">
        <is>
          <t xml:space="preserve"> </t>
        </is>
      </c>
      <c r="D17" s="4" t="inlineStr">
        <is>
          <t xml:space="preserve"> </t>
        </is>
      </c>
    </row>
    <row r="18">
      <c r="A18" s="4" t="inlineStr">
        <is>
          <t>Options vested and expected to vest at period end</t>
        </is>
      </c>
      <c r="B18" s="7" t="n">
        <v>18.9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areas: Container Ownership, Container Management and Container Resale. These activities are described below (also see Note 9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term loans provided by banks; bonds payable to investors; and a public offering of TGH’s common and preferred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2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wholly-owned subsidiaries. All significant intercompany accounts and balances have been eliminated in consolidation. The Company determines whether it has a controlling financial interest in an entity by evaluating whether the entity is a variable interest entity or a voting interest entity. If it is determined that the Company does not have a variable interest in the entity, no further analysis is required, and the Company does not consolidate the entity. There were no variable interest entities or voting interest entities (other than wholly-owned subsidiaries) required to be consolidated in the Company's consolidated financial statements as of December 31, 2022 and 2021.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see Note 1(a) “Nature of Operations” and Note 2 “Managed Container Fleet”). Owned Containers The majority of the container equipment included in the accompanying consolidated financial statements is owned by Textainer Limited (“TL”), Textainer Marine Containers II Limited (“TMCL II”) and Textainer Marine Containers VII Limited (“TMCL VII”), all Bermuda companies and all of which were wholly-owned subsidiaries of the Company as of December 31, 2022 and 2021. As of December 31, 2022 and 2021, all owned containers are pledged as collateral for debt. (c) Concentration of Credit Risk The Company's container leasing equipment and accounts receivable subject it to potential credit risk. Credit risk is mitigated by the Company's assessment of the creditworthiness of container shipping lines and the ongoing monitoring of the customers’ financial condition, credit history and outstanding accounts receivable balances (see Note 1 (g) “Allowance for Credit Losses” for further discussions on the Company’s ongoing credit review of lessees).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lease rental income during the years ended December 31, 2022, 2021 and 2020:
Total Lease Rental Income 2022 2021 2020
Customer A 24.4 % 21.0 % 17.8 %
Customer B 11.7 % 12.2 % 13.1 %
Customer C 10.8 % 12.1 % 9.7 % Other financial instruments that are exposed to concentrations of credit risk are cash and cash equivalents, restricted cash balances, and derivatives (see Note 1 (e) "Cash and Cash Equivalents and Restricted Cash" and Note 8 "Derivative Instruments" for further discussions). The Company believes no significant concentration risk exists with respect to its cash and cash equivalents and restricted cash balances. The Company does not anticipate any non-performance by the derivative counterparties. (d)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significantly related to the container leasing equipment, containers held for sale, allowance for credit losses,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 (e) Cash and Cash Equivalents and Restricted Cash Cash and cash equivalents are comprised of interest-bearing deposits or money market securities with original maturities of three months or less. The Company maintains cash and cash equivalents and restricted cash (see Note 10 “Commitments and Contingencies—Restricted Cash”) with various financial institutions. These financial institutions are located in Bermuda, Canada,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non-current assets reported within the consolidated balance sheets. (f) Revenue Recognition The components of the Company’s revenue as presented in the consolidated statements of operations and in Note 9 “Segment Information” are as follows: Lease Rental Income Lease rental income arises principally from leasing containers to various international shipping lines and includes all rental charges billed to the lessees. Lease rental income from owned fleet comprises rental income for the container fleet owned by the Company. Lease rental income from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operating leases - managed fleet” as reported in the consolidated statements of operations (see Note 2 “Managed Container Fleet” for further information). Revenue is recorded when earned according to the terms of the container lease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the Company recorded a container leaseback financing receivable in the amount paid for the purchased containers that were leased back to the seller-lessees. Payments made by the seller-lessee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Company will cease recognition of lease revenue if and when a container lessee defaults in making timely payments and when determined that future lease payments are not likely to be collected from the lessee (see Note 1 (f) “Allowance for Credit Losses” for further discussions on the Company’s ongoing credit review of lessees). Management Fees - Non-leasing Under the Company’s management service agreements with Container Investors, fees are earned for the acquisition and sale of containers under management (see Note 2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trading containers that were acquired for resale to a wide variety of buyers. The related expenses represent the cost of trading containers sold as well as other selling costs that are recognized as incurred. Revenue is recorded when control of the containers is transferred to the customer, which typically occurs upon delivery to, or pick-up by, the customer and when collectability is reasonably assured. (g) Allowance for Credit Losses Accounts receivable, net investment in finance leases and container leaseback financing receivable are stated at amortized cost net of allowance for credit losses. Subsequent changes in the estimated allowance for credit losses are recognized in “bad debt expense (recovery), net” in the consolidated statements of operations (see Note 5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based upon historical trends and age of the balances. These allowances are based on an ongoing review of the creditworthiness, but not limited to, each lessee’s payment history, management’s current assessment of the financial condition of the Company’s lessees, their ability to make their required payments and the recoverability. The Company considers an account past due when a payment has not been received in accordance with the terms of the lease agreement, and i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h) Direct Container Expenses – Owned Fleet Direct container expense – owned fleet represents the operating costs arising from the containers owned by the Company and includes storage, handling, maintenance and repair, repositioning, agent, and insurance expense. These costs are recognized when incurred. (i) Distribution Expense to Managed Fleet Container Investors The Company’s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 (j)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k)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reported in “direct container expense – owned fleet” in the consolidated statements of operations were $ 436 , $ 195 , and $ 251 for the years ended December 31, 2022, 2021 and 2020,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The Company also has certain cash accounts that are denominated in currencies other than the Company's functional currency, which are remeasured at each balance sheet date at the exchange rates in effect as of those dates. The (losses) gains due to changes in exchange rates from remeasurement were $( 855 ), $( 524 ) and $ 654 for the years ended December 31, 2022, 2021 and 2020, respectively, which were included in “other, net” in the consolidated statements of operations. (l) Fixed Assets and Capitalized Implementation Costs Fixed assets are recorded at cost and depreciated on a straight-line basis over the estimated useful lives of such property, furniture and equipment, ranging from three to seven years . Expenditures for maintenance and repairs are expensed as they are incurred. As of December 31, 2022 and 2021, fixed assets amounted to $ 3,654 and $ 1,585 , respectively, net of accumulated depreciation of $ 13,711 and $ 13,296 , respectively, which were included in “other assets” in the consolidated balance sheets. Implementation costs associated with cloud-based hosting arrangement that is a service contract are capitalized when incurred during the application development phase. As of December 31, 2022 and 2021, the Company’s aggregate capitalized implementation costs amounted to $ 11,641 and $ 8,767 , respectively, were included in “prepaid expenses and other current assets” in the Company’s consolidated balance sheets. Amortization of the capitalized implementation costs relating to the new enterprise resource planning (ERP) system commenced in January 2022 when the hosting arrangement was ready for its intended use and is being amortized on a straight-line basis over seven years which is the term of the hosting arrangement, including reasonably certain renewals. As of December 31, 2022, the Company recorded amortization of capitalized implementation costs of $ 937 , which was included in “general and administrative expense” in the Company’s consolidated statements of operations. (m) Containers Capitalized costs for container leasing equipment include the container cost payable to the manufacturer, inspection, delivery and the associated transportation costs incurred in moving the Company’s containers from the manufacturer to the containers’ first destined port. Container leasing equipment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solidated statements of operations at the time the costs are incurred.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period which reflected the cyclical nature of the global economic environment and its industry and assessed whether the average selling prices fall within a reasonable range compared to current residual values. The Company determined that a ten-year length of time includes sufficient periods of high and low used container prices to estimate future residual values. If the ten-year period was outside of the range of a container type, the Company evaluated the trend in average selling prices over three, five, and seven-year periods to corroborate the trend in the ten-year period. The Company then performed a comparison of the estimated residual values to publicly available peer data within the industry. The Company completed its annual depreciation and residual value policy review and concluded no change was necessary during the year ended December 31, 2022. The Company estimates the useful lives and residual values of its container leasing equipment to be as follows:
As of December 31, 2022 and 2021
Estimated useful Residual
life (years) Value
Dry containers other than open top and flat rack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 of cost The cost, accumulated depreciation and net book value of the Company’s container leasing equipment by equipment type as of December 31, 2022 and 2021 were as follows:
2022 2021
Cost Accumulated Net Book Cost Accumulated Net Book
Dry containers other than
20' $ 1,469,668 $ ( 490,098 ) $ 979,570 $ 1,530,464 $ ( 471,549 ) $ 1,058,915
40' 121,512 ( 51,170 ) 70,342 141,292 ( 55,448 ) 85,844
40' high cube 3,416,785 ( 906,234 ) 2,510,551 3,496,469 ( 791,349 ) 2,705,120
45' high cube 24,718 ( 13,865 ) 10,853 27,354 ( 13,871 ) 13,483
Refrigerated containers:
20' 15,537 ( 8,472 ) 7,065 18,445 ( 8,899 ) 9,546
20' high cube 116 ( 95 ) 21 809 ( 606 ) 203
40' high cube 1,122,563 ( 503,886 ) 618,677 1,163,149 ( 462,645 ) 700,504
Open top and flat rack
20' folding flat 15,840 ( 5,818 ) 10,022 16,206 ( 5,291 ) 10,915
40' folding flat 46,519 ( 20,335 ) 26,184 47,739 ( 19,073 ) 28,666
20' open top 12,731 ( 2,329 ) 10,402 13,046 ( 2,090 ) 10,956
40' open top 19,215 ( 4,774 ) 14,441 21,394 ( 4,827 ) 16,567
Tank containers 129,587 ( 22,591 ) 106,996 107,175 ( 16,016 ) 91,159
Total Containers $ 6,394,791 $ ( 2,029,667 ) $ 4,365,124 $ 6,583,542 $ ( 1,851,664 ) $ 4,731,878 See Note 2 “Managed Container Fleet” for information on the managed fleet containers included above. Impairment of Container Leasing Equipment The Company reviews its container leasing equipment for impairment whenever events or circumstances indicate that the carrying amount of such assets may not be recoverable. The Company compares the carrying value of the container leasing equipment to the expected future undiscounted cash flows for the purpose of assessing the recoverability of the recorded amounts. If the carrying value exceeds expected future undiscounted cash flows, the assets are reduced to fair value. There was no such impairment on the Company’s container leasing equipment for the years ended December 31, 2022, 2021 and 2020. Write-Off (Recoveries) of Container Leasing Equipment due to Lessees in Default The Company evaluates the recoverability of the recorded amounts of container leasing equipment that are unlikely to be recovered from lessees in default. The Company recorded impairment charges during the years ended December 31, 2022, 2021 and 2020 of $ 1,935 , $ 2,793 and $ 0 , respectively, to write-off containers that were unlikely to be recovered from lessees in default, offset by gains of $ 827 , $ 7,662 and $ 1,647 , respectively, associated with recoveries on containers previously estimated as lost with lessees in default. The gain on container recovery of $ 7,577 during the year ended December 31, 2021 was mainly due to the reinstatement of containers with a previously insolvent and bankrupt lessee who made a successful exit from bankruptcy, and such containers had been written off in 2019. The gain on container recovery of $ 1,644 during the year ended December 31, 2020 was mainly due to a settlement agreement with an insolvent lessee on containers which were previously written off in 2018. These amounts are recorded in the consolidated statements of operations as “container lessee default expense (recovery),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 3,556 and $ 270 as of December 31, 2022 and 2021, respectively. Any subsequent increase in fair value less costs to sell is recognized as a reversal of container impairment but not in excess of the cumulative loss previously recognized. During the years ended December 31, 2022, 2021 and 2020, the Company recorded container impairment charges (reversals) of $ 2,325 , $( 385 ) and $ 11,094 , respectively, to write down the value of containers held for sale to their estimated fair value less cost to sell, net of reversals of previously recorded impairments on containers held for sale, due to rising used container prices. The impairment charges (reversals) are included in “depreciation and amortization” in the consolidated statements of operations. During the years ended December 31, 2022, 2021 and 2020, the Company recorded the following net gain on sale of containers, included in “gain on sale of owned fleet containers, net” in the consolidated statements of operations:
2022 2021 2020
Units Amount Units Amount Units Amount
Gain on sale of previously written 2,765 $ 431 3,430 $ 2,165 51,541 $ 15,451
Gain on sale of owned fleet 77,217 76,516 50,550 65,064 54,807 11,779
Gain on sale of owned fleet 79,982 $ 76,947 53,980 $ 67,229 106,348 $ 27,230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n) Container Lessee Default Expense (Recovery), net One of the Company’s customers became bankrupt in 2019. In 2021, the bankruptcy settlement agreement related to the restructuring of the previously insolvent customer was finalized. As a result of the assessment of the previously insolvent customer’s restructuring and successful exit from bankruptcy, the Company recorded a container loss recovery of $ 7,986 included in “container lessee default expense (recovery), net” in the consolidated statements of operations during the year ended December 31, 2021. The Company did not submit a final insurance claim after its review of the previously insolvent customer’s restructuring plan, therefore, the insurance receivable of $ 2,106 was written-off and included in “container lessee default expense (recovery), net” in the consolidated statements of operations during the year ended December 31, 2021. (o)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Activity of RSU and PSU Awards Under the 2019 Plan (Detail) - 2019 Plan - $ / shares</t>
        </is>
      </c>
      <c r="C1" s="2" t="inlineStr">
        <is>
          <t>12 Months Ended</t>
        </is>
      </c>
    </row>
    <row r="2">
      <c r="C2" s="2" t="inlineStr">
        <is>
          <t>Dec. 31, 2022</t>
        </is>
      </c>
      <c r="D2" s="2" t="inlineStr">
        <is>
          <t>Dec. 31, 2021</t>
        </is>
      </c>
      <c r="E2" s="2" t="inlineStr">
        <is>
          <t>Dec. 31, 2020</t>
        </is>
      </c>
    </row>
    <row r="3">
      <c r="A3" s="3" t="inlineStr">
        <is>
          <t>RSU and PSU</t>
        </is>
      </c>
      <c r="C3" s="4" t="inlineStr">
        <is>
          <t xml:space="preserve"> </t>
        </is>
      </c>
      <c r="D3" s="4" t="inlineStr">
        <is>
          <t xml:space="preserve"> </t>
        </is>
      </c>
      <c r="E3" s="4" t="inlineStr">
        <is>
          <t xml:space="preserve"> </t>
        </is>
      </c>
    </row>
    <row r="4">
      <c r="A4" s="4" t="inlineStr">
        <is>
          <t>Beginning Balance</t>
        </is>
      </c>
      <c r="C4" s="5" t="n">
        <v>625250</v>
      </c>
      <c r="D4" s="5" t="n">
        <v>721901</v>
      </c>
      <c r="E4" s="5" t="n">
        <v>657620</v>
      </c>
    </row>
    <row r="5">
      <c r="A5" s="4" t="inlineStr">
        <is>
          <t>Share units granted</t>
        </is>
      </c>
      <c r="C5" s="5" t="n">
        <v>282984</v>
      </c>
      <c r="D5" s="5" t="n">
        <v>207790</v>
      </c>
      <c r="E5" s="5" t="n">
        <v>384428</v>
      </c>
    </row>
    <row r="6">
      <c r="A6" s="4" t="inlineStr">
        <is>
          <t>Share units vested</t>
        </is>
      </c>
      <c r="C6" s="5" t="n">
        <v>-202694</v>
      </c>
      <c r="D6" s="5" t="n">
        <v>-285688</v>
      </c>
      <c r="E6" s="5" t="n">
        <v>-300404</v>
      </c>
    </row>
    <row r="7">
      <c r="A7" s="4" t="inlineStr">
        <is>
          <t>Share units forfeited</t>
        </is>
      </c>
      <c r="C7" s="5" t="n">
        <v>-1239</v>
      </c>
      <c r="D7" s="5" t="n">
        <v>-18753</v>
      </c>
      <c r="E7" s="5" t="n">
        <v>-19743</v>
      </c>
    </row>
    <row r="8">
      <c r="A8" s="4" t="inlineStr">
        <is>
          <t>Ending Balance</t>
        </is>
      </c>
      <c r="C8" s="5" t="n">
        <v>704301</v>
      </c>
      <c r="D8" s="5" t="n">
        <v>625250</v>
      </c>
      <c r="E8" s="5" t="n">
        <v>721901</v>
      </c>
    </row>
    <row r="9">
      <c r="A9" s="4" t="inlineStr">
        <is>
          <t>Total share units outstanding and expected to vest at period end</t>
        </is>
      </c>
      <c r="C9" s="5" t="n">
        <v>668146</v>
      </c>
      <c r="D9" s="4" t="inlineStr">
        <is>
          <t xml:space="preserve"> </t>
        </is>
      </c>
      <c r="E9" s="4" t="inlineStr">
        <is>
          <t xml:space="preserve"> </t>
        </is>
      </c>
    </row>
    <row r="10">
      <c r="A10" s="4" t="inlineStr">
        <is>
          <t>RSU</t>
        </is>
      </c>
      <c r="C10" s="4" t="inlineStr">
        <is>
          <t xml:space="preserve"> </t>
        </is>
      </c>
      <c r="D10" s="4" t="inlineStr">
        <is>
          <t xml:space="preserve"> </t>
        </is>
      </c>
      <c r="E10" s="4" t="inlineStr">
        <is>
          <t xml:space="preserve"> </t>
        </is>
      </c>
    </row>
    <row r="11">
      <c r="A11" s="3" t="inlineStr">
        <is>
          <t>RSU and PSU</t>
        </is>
      </c>
      <c r="C11" s="4" t="inlineStr">
        <is>
          <t xml:space="preserve"> </t>
        </is>
      </c>
      <c r="D11" s="4" t="inlineStr">
        <is>
          <t xml:space="preserve"> </t>
        </is>
      </c>
      <c r="E11" s="4" t="inlineStr">
        <is>
          <t xml:space="preserve"> </t>
        </is>
      </c>
    </row>
    <row r="12">
      <c r="A12" s="4" t="inlineStr">
        <is>
          <t>Beginning Balance</t>
        </is>
      </c>
      <c r="C12" s="5" t="n">
        <v>343860</v>
      </c>
      <c r="D12" s="5" t="n">
        <v>538341</v>
      </c>
      <c r="E12" s="5" t="n">
        <v>657620</v>
      </c>
    </row>
    <row r="13">
      <c r="A13" s="4" t="inlineStr">
        <is>
          <t>Share units granted</t>
        </is>
      </c>
      <c r="C13" s="5" t="n">
        <v>137969</v>
      </c>
      <c r="D13" s="5" t="n">
        <v>102956</v>
      </c>
      <c r="E13" s="5" t="n">
        <v>200868</v>
      </c>
    </row>
    <row r="14">
      <c r="A14" s="4" t="inlineStr">
        <is>
          <t>Share units vested</t>
        </is>
      </c>
      <c r="C14" s="5" t="n">
        <v>-202694</v>
      </c>
      <c r="D14" s="5" t="n">
        <v>-278684</v>
      </c>
      <c r="E14" s="5" t="n">
        <v>-300404</v>
      </c>
    </row>
    <row r="15">
      <c r="A15" s="4" t="inlineStr">
        <is>
          <t>Share units forfeited</t>
        </is>
      </c>
      <c r="C15" s="5" t="n">
        <v>-1239</v>
      </c>
      <c r="D15" s="5" t="n">
        <v>-18753</v>
      </c>
      <c r="E15" s="5" t="n">
        <v>-19743</v>
      </c>
    </row>
    <row r="16">
      <c r="A16" s="4" t="inlineStr">
        <is>
          <t>Ending Balance</t>
        </is>
      </c>
      <c r="C16" s="5" t="n">
        <v>277896</v>
      </c>
      <c r="D16" s="5" t="n">
        <v>343860</v>
      </c>
      <c r="E16" s="5" t="n">
        <v>538341</v>
      </c>
    </row>
    <row r="17">
      <c r="A17" s="4" t="inlineStr">
        <is>
          <t>PSU</t>
        </is>
      </c>
      <c r="C17" s="4" t="inlineStr">
        <is>
          <t xml:space="preserve"> </t>
        </is>
      </c>
      <c r="D17" s="4" t="inlineStr">
        <is>
          <t xml:space="preserve"> </t>
        </is>
      </c>
      <c r="E17" s="4" t="inlineStr">
        <is>
          <t xml:space="preserve"> </t>
        </is>
      </c>
    </row>
    <row r="18">
      <c r="A18" s="3" t="inlineStr">
        <is>
          <t>RSU and PSU</t>
        </is>
      </c>
      <c r="C18" s="4" t="inlineStr">
        <is>
          <t xml:space="preserve"> </t>
        </is>
      </c>
      <c r="D18" s="4" t="inlineStr">
        <is>
          <t xml:space="preserve"> </t>
        </is>
      </c>
      <c r="E18" s="4" t="inlineStr">
        <is>
          <t xml:space="preserve"> </t>
        </is>
      </c>
    </row>
    <row r="19">
      <c r="A19" s="4" t="inlineStr">
        <is>
          <t>Beginning Balance</t>
        </is>
      </c>
      <c r="B19" s="4" t="inlineStr">
        <is>
          <t>[1]</t>
        </is>
      </c>
      <c r="C19" s="5" t="n">
        <v>281390</v>
      </c>
      <c r="D19" s="5" t="n">
        <v>183560</v>
      </c>
      <c r="E19" s="4" t="inlineStr">
        <is>
          <t xml:space="preserve"> </t>
        </is>
      </c>
    </row>
    <row r="20">
      <c r="A20" s="4" t="inlineStr">
        <is>
          <t>Share units granted</t>
        </is>
      </c>
      <c r="B20" s="4" t="inlineStr">
        <is>
          <t>[1]</t>
        </is>
      </c>
      <c r="C20" s="5" t="n">
        <v>145015</v>
      </c>
      <c r="D20" s="5" t="n">
        <v>104834</v>
      </c>
      <c r="E20" s="5" t="n">
        <v>183560</v>
      </c>
    </row>
    <row r="21">
      <c r="A21" s="4" t="inlineStr">
        <is>
          <t>Share units vested</t>
        </is>
      </c>
      <c r="B21" s="4" t="inlineStr">
        <is>
          <t>[1]</t>
        </is>
      </c>
      <c r="C21" s="4" t="inlineStr">
        <is>
          <t xml:space="preserve"> </t>
        </is>
      </c>
      <c r="D21" s="5" t="n">
        <v>-7004</v>
      </c>
      <c r="E21" s="4" t="inlineStr">
        <is>
          <t xml:space="preserve"> </t>
        </is>
      </c>
    </row>
    <row r="22">
      <c r="A22" s="4" t="inlineStr">
        <is>
          <t>Ending Balance</t>
        </is>
      </c>
      <c r="B22" s="4" t="inlineStr">
        <is>
          <t>[1]</t>
        </is>
      </c>
      <c r="C22" s="5" t="n">
        <v>426405</v>
      </c>
      <c r="D22" s="5" t="n">
        <v>281390</v>
      </c>
      <c r="E22" s="5" t="n">
        <v>183560</v>
      </c>
    </row>
    <row r="23">
      <c r="A23" s="4" t="inlineStr">
        <is>
          <t>RSU and PSU</t>
        </is>
      </c>
      <c r="C23" s="4" t="inlineStr">
        <is>
          <t xml:space="preserve"> </t>
        </is>
      </c>
      <c r="D23" s="4" t="inlineStr">
        <is>
          <t xml:space="preserve"> </t>
        </is>
      </c>
      <c r="E23" s="4" t="inlineStr">
        <is>
          <t xml:space="preserve"> </t>
        </is>
      </c>
    </row>
    <row r="24">
      <c r="A24" s="3" t="inlineStr">
        <is>
          <t>Weighted average grant date fair value</t>
        </is>
      </c>
      <c r="C24" s="4" t="inlineStr">
        <is>
          <t xml:space="preserve"> </t>
        </is>
      </c>
      <c r="D24" s="4" t="inlineStr">
        <is>
          <t xml:space="preserve"> </t>
        </is>
      </c>
      <c r="E24" s="4" t="inlineStr">
        <is>
          <t xml:space="preserve"> </t>
        </is>
      </c>
    </row>
    <row r="25">
      <c r="A25" s="4" t="inlineStr">
        <is>
          <t>Beginning Balance</t>
        </is>
      </c>
      <c r="C25" s="7" t="n">
        <v>25.37</v>
      </c>
      <c r="D25" s="7" t="n">
        <v>14.55</v>
      </c>
      <c r="E25" s="7" t="n">
        <v>11.95</v>
      </c>
    </row>
    <row r="26">
      <c r="A26" s="4" t="inlineStr">
        <is>
          <t>Share units granted</t>
        </is>
      </c>
      <c r="C26" s="11" t="n">
        <v>34.86</v>
      </c>
      <c r="D26" s="11" t="n">
        <v>44.62</v>
      </c>
      <c r="E26" s="11" t="n">
        <v>16.96</v>
      </c>
    </row>
    <row r="27">
      <c r="A27" s="4" t="inlineStr">
        <is>
          <t>Share units vested</t>
        </is>
      </c>
      <c r="C27" s="11" t="n">
        <v>16.85</v>
      </c>
      <c r="D27" s="11" t="n">
        <v>12.32</v>
      </c>
      <c r="E27" s="11" t="n">
        <v>12.08</v>
      </c>
    </row>
    <row r="28">
      <c r="A28" s="4" t="inlineStr">
        <is>
          <t>Share units forfeited</t>
        </is>
      </c>
      <c r="C28" s="11" t="n">
        <v>35.3</v>
      </c>
      <c r="D28" s="11" t="n">
        <v>12.7</v>
      </c>
      <c r="E28" s="11" t="n">
        <v>12.62</v>
      </c>
    </row>
    <row r="29">
      <c r="A29" s="4" t="inlineStr">
        <is>
          <t>Ending Balance</t>
        </is>
      </c>
      <c r="C29" s="11" t="n">
        <v>31.62</v>
      </c>
      <c r="D29" s="7" t="n">
        <v>25.37</v>
      </c>
      <c r="E29" s="7" t="n">
        <v>14.55</v>
      </c>
    </row>
    <row r="30">
      <c r="A30" s="4" t="inlineStr">
        <is>
          <t>Total share units outstanding and expected to vest at December 31, 2022</t>
        </is>
      </c>
      <c r="C30" s="7" t="n">
        <v>31.37</v>
      </c>
      <c r="D30" s="4" t="inlineStr">
        <is>
          <t xml:space="preserve"> </t>
        </is>
      </c>
      <c r="E30" s="4" t="inlineStr">
        <is>
          <t xml:space="preserve"> </t>
        </is>
      </c>
    </row>
    <row r="31"/>
    <row r="32">
      <c r="A32" s="4" t="inlineStr">
        <is>
          <t>[1] The grant date fair value of PSU awards granted during 2022, 2021 and 2020 were $ 42.36 per share, $ 55.85 per share and $ 22.06 per share, respectively. On the settlement date for each measurement period of market-based awards, grantees may receive shares equal to 0 % to 200 % of the awards granted depending upon the achievement of certain market criteria based on the Company’s TSR relative to the peer group during the three-year performance period.</t>
        </is>
      </c>
    </row>
  </sheetData>
  <mergeCells count="4">
    <mergeCell ref="A1:B2"/>
    <mergeCell ref="C1:E1"/>
    <mergeCell ref="A31:D31"/>
    <mergeCell ref="A32:D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RSU and PSU Awards Under the 2019 Plan (Parenthetical) (Detail) - 2019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units granted</t>
        </is>
      </c>
      <c r="B4" s="5" t="n">
        <v>282984</v>
      </c>
      <c r="C4" s="5" t="n">
        <v>207790</v>
      </c>
      <c r="D4" s="5" t="n">
        <v>384428</v>
      </c>
    </row>
    <row r="5">
      <c r="A5" s="4" t="inlineStr">
        <is>
          <t>P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fair value</t>
        </is>
      </c>
      <c r="B7" s="7" t="n">
        <v>42.36</v>
      </c>
      <c r="C7" s="7" t="n">
        <v>55.85</v>
      </c>
      <c r="D7" s="7" t="n">
        <v>22.06</v>
      </c>
    </row>
    <row r="8">
      <c r="A8" s="4" t="inlineStr">
        <is>
          <t>Vesting period</t>
        </is>
      </c>
      <c r="B8" s="4" t="inlineStr">
        <is>
          <t>3 years</t>
        </is>
      </c>
      <c r="C8" s="4" t="inlineStr">
        <is>
          <t xml:space="preserve"> </t>
        </is>
      </c>
      <c r="D8" s="4" t="inlineStr">
        <is>
          <t xml:space="preserve"> </t>
        </is>
      </c>
    </row>
    <row r="9">
      <c r="A9" s="4" t="inlineStr">
        <is>
          <t>PSU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shares on settlement date grantee may receive if certain criteria is met</t>
        </is>
      </c>
      <c r="B11" s="8" t="n">
        <v>0</v>
      </c>
      <c r="C11" s="4" t="inlineStr">
        <is>
          <t xml:space="preserve"> </t>
        </is>
      </c>
      <c r="D11" s="4" t="inlineStr">
        <is>
          <t xml:space="preserve"> </t>
        </is>
      </c>
    </row>
    <row r="12">
      <c r="A12" s="4" t="inlineStr">
        <is>
          <t>PSU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shares on settlement date grantee may receive if certain criteria is met</t>
        </is>
      </c>
      <c r="B14" s="8"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Stock Option/PSU Awards Granted Assumptions Used (Detail) - PSU</t>
        </is>
      </c>
      <c r="B1" s="2" t="inlineStr">
        <is>
          <t>12 Months Ended</t>
        </is>
      </c>
    </row>
    <row r="2">
      <c r="B2" s="2" t="inlineStr">
        <is>
          <t>Dec. 31, 2022</t>
        </is>
      </c>
      <c r="C2" s="2" t="inlineStr">
        <is>
          <t>Dec. 31, 2021</t>
        </is>
      </c>
      <c r="D2" s="2" t="inlineStr">
        <is>
          <t>Dec. 31, 2020</t>
        </is>
      </c>
    </row>
    <row r="3">
      <c r="A3" s="3" t="inlineStr">
        <is>
          <t>Share Based Compensation Arrangement Assumptions Used To Estimate Fair Values Of Share Options Granted [Line Items]</t>
        </is>
      </c>
      <c r="B3" s="4" t="inlineStr">
        <is>
          <t xml:space="preserve"> </t>
        </is>
      </c>
      <c r="C3" s="4" t="inlineStr">
        <is>
          <t xml:space="preserve"> </t>
        </is>
      </c>
      <c r="D3" s="4" t="inlineStr">
        <is>
          <t xml:space="preserve"> </t>
        </is>
      </c>
    </row>
    <row r="4">
      <c r="A4" s="4" t="inlineStr">
        <is>
          <t>Risk-free interest rates</t>
        </is>
      </c>
      <c r="B4" s="9" t="n">
        <v>0.0412</v>
      </c>
      <c r="C4" s="9" t="n">
        <v>0.0054</v>
      </c>
      <c r="D4" s="9" t="n">
        <v>0.0016</v>
      </c>
    </row>
    <row r="5">
      <c r="A5" s="4" t="inlineStr">
        <is>
          <t>Expected common share price volatilities</t>
        </is>
      </c>
      <c r="B5" s="9" t="n">
        <v>0.574</v>
      </c>
      <c r="C5" s="9" t="n">
        <v>0.598</v>
      </c>
      <c r="D5" s="9" t="n">
        <v>0.5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s>
  <sheetData>
    <row r="1">
      <c r="A1" s="1" t="inlineStr">
        <is>
          <t>Shareholders' Equity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Increase in common stock repurchase program, authorized amount</t>
        </is>
      </c>
      <c r="B4" s="6" t="n">
        <v>250000000</v>
      </c>
      <c r="C4" s="6" t="n">
        <v>100000000</v>
      </c>
      <c r="D4" s="6" t="n">
        <v>75000000</v>
      </c>
      <c r="E4" s="4" t="inlineStr">
        <is>
          <t xml:space="preserve"> </t>
        </is>
      </c>
    </row>
    <row r="5">
      <c r="A5" s="4" t="inlineStr">
        <is>
          <t>Purchase of treasury shares (in shares)</t>
        </is>
      </c>
      <c r="B5" s="5" t="n">
        <v>5636772</v>
      </c>
      <c r="C5" s="5" t="n">
        <v>2426725</v>
      </c>
      <c r="D5" s="4" t="inlineStr">
        <is>
          <t xml:space="preserve"> </t>
        </is>
      </c>
      <c r="E5" s="4" t="inlineStr">
        <is>
          <t xml:space="preserve"> </t>
        </is>
      </c>
    </row>
    <row r="6">
      <c r="A6" s="4" t="inlineStr">
        <is>
          <t>Common stock repurchased, average price per share</t>
        </is>
      </c>
      <c r="B6" s="7" t="n">
        <v>31.77</v>
      </c>
      <c r="C6" s="7" t="n">
        <v>29.76</v>
      </c>
      <c r="D6" s="4" t="inlineStr">
        <is>
          <t xml:space="preserve"> </t>
        </is>
      </c>
      <c r="E6" s="4" t="inlineStr">
        <is>
          <t xml:space="preserve"> </t>
        </is>
      </c>
    </row>
    <row r="7">
      <c r="A7" s="4" t="inlineStr">
        <is>
          <t>Purchase of treasury shares</t>
        </is>
      </c>
      <c r="B7" s="6" t="n">
        <v>179092000</v>
      </c>
      <c r="C7" s="6" t="n">
        <v>72220000</v>
      </c>
      <c r="D7" s="6" t="n">
        <v>68493000</v>
      </c>
      <c r="E7" s="4" t="inlineStr">
        <is>
          <t xml:space="preserve"> </t>
        </is>
      </c>
    </row>
    <row r="8">
      <c r="A8" s="4" t="inlineStr">
        <is>
          <t>Common stock repurchased program, amount remained available for repurchases</t>
        </is>
      </c>
      <c r="B8" s="6" t="n">
        <v>122480000</v>
      </c>
      <c r="C8" s="4" t="inlineStr">
        <is>
          <t xml:space="preserve"> </t>
        </is>
      </c>
      <c r="D8" s="4" t="inlineStr">
        <is>
          <t xml:space="preserve"> </t>
        </is>
      </c>
      <c r="E8" s="4" t="inlineStr">
        <is>
          <t xml:space="preserve"> </t>
        </is>
      </c>
    </row>
    <row r="9">
      <c r="A9" s="4" t="inlineStr">
        <is>
          <t>Redemption description</t>
        </is>
      </c>
      <c r="B9" s="4" t="inlineStr">
        <is>
          <t>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t>
        </is>
      </c>
      <c r="C9" s="4" t="inlineStr">
        <is>
          <t xml:space="preserve"> </t>
        </is>
      </c>
      <c r="D9" s="4" t="inlineStr">
        <is>
          <t xml:space="preserve"> </t>
        </is>
      </c>
      <c r="E9" s="4" t="inlineStr">
        <is>
          <t xml:space="preserve"> </t>
        </is>
      </c>
    </row>
    <row r="10">
      <c r="A10" s="4" t="inlineStr">
        <is>
          <t>Redemption price per depositary share</t>
        </is>
      </c>
      <c r="B10" s="6" t="n">
        <v>25</v>
      </c>
      <c r="C10" s="4" t="inlineStr">
        <is>
          <t xml:space="preserve"> </t>
        </is>
      </c>
      <c r="D10" s="4" t="inlineStr">
        <is>
          <t xml:space="preserve"> </t>
        </is>
      </c>
      <c r="E10" s="4" t="inlineStr">
        <is>
          <t xml:space="preserve"> </t>
        </is>
      </c>
    </row>
    <row r="11">
      <c r="A11" s="4" t="inlineStr">
        <is>
          <t>Preferred stock, liquidation preference per share</t>
        </is>
      </c>
      <c r="B11" s="6" t="n">
        <v>25000</v>
      </c>
      <c r="C11" s="6" t="n">
        <v>25000</v>
      </c>
      <c r="D11" s="4" t="inlineStr">
        <is>
          <t xml:space="preserve"> </t>
        </is>
      </c>
      <c r="E11" s="4" t="inlineStr">
        <is>
          <t xml:space="preserve"> </t>
        </is>
      </c>
    </row>
    <row r="12">
      <c r="A12" s="4" t="inlineStr">
        <is>
          <t>Cumulative unpaid preferred dividends</t>
        </is>
      </c>
      <c r="B12" s="6" t="n">
        <v>854000</v>
      </c>
      <c r="C12" s="4" t="inlineStr">
        <is>
          <t xml:space="preserve"> </t>
        </is>
      </c>
      <c r="D12" s="4" t="inlineStr">
        <is>
          <t xml:space="preserve"> </t>
        </is>
      </c>
      <c r="E12" s="4" t="inlineStr">
        <is>
          <t xml:space="preserve"> </t>
        </is>
      </c>
    </row>
    <row r="13">
      <c r="A13" s="4" t="inlineStr">
        <is>
          <t>Common stock, dividends, per share, declared</t>
        </is>
      </c>
      <c r="B13" s="7" t="n">
        <v>0.25</v>
      </c>
      <c r="C13" s="7" t="n">
        <v>0.25</v>
      </c>
      <c r="D13" s="4" t="inlineStr">
        <is>
          <t xml:space="preserve"> </t>
        </is>
      </c>
      <c r="E13" s="4" t="inlineStr">
        <is>
          <t xml:space="preserve"> </t>
        </is>
      </c>
    </row>
    <row r="14">
      <c r="A14" s="4" t="inlineStr">
        <is>
          <t>Aggregate Payment</t>
        </is>
      </c>
      <c r="B14" s="6" t="n">
        <v>46235000</v>
      </c>
      <c r="C14" s="6" t="n">
        <v>12285000</v>
      </c>
      <c r="D14" s="4" t="inlineStr">
        <is>
          <t xml:space="preserve"> </t>
        </is>
      </c>
      <c r="E14" s="4" t="inlineStr">
        <is>
          <t xml:space="preserve"> </t>
        </is>
      </c>
    </row>
    <row r="15">
      <c r="A15" s="4" t="inlineStr">
        <is>
          <t>Payment Date</t>
        </is>
      </c>
      <c r="B15" s="4" t="inlineStr">
        <is>
          <t xml:space="preserve"> </t>
        </is>
      </c>
      <c r="C15" s="4" t="inlineStr">
        <is>
          <t>Dec. 15,  2021</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Common stock repurchased program, authorized amount</t>
        </is>
      </c>
      <c r="B18" s="4" t="inlineStr">
        <is>
          <t xml:space="preserve"> </t>
        </is>
      </c>
      <c r="C18" s="4" t="inlineStr">
        <is>
          <t xml:space="preserve"> </t>
        </is>
      </c>
      <c r="D18" s="4" t="inlineStr">
        <is>
          <t xml:space="preserve"> </t>
        </is>
      </c>
      <c r="E18" s="6" t="n">
        <v>25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hareholders' Equity - Summary of Preferred Share Issuances (Detail) - USD ($) $ in Thousands</t>
        </is>
      </c>
      <c r="C1" s="2" t="inlineStr">
        <is>
          <t>1 Months Ended</t>
        </is>
      </c>
      <c r="E1" s="2" t="inlineStr">
        <is>
          <t>12 Months Ended</t>
        </is>
      </c>
    </row>
    <row r="2">
      <c r="C2" s="2" t="inlineStr">
        <is>
          <t>Aug. 31, 2021</t>
        </is>
      </c>
      <c r="D2" s="2" t="inlineStr">
        <is>
          <t>Apr. 30, 2021</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Number of Depositary Shares Issued and Outstanding</t>
        </is>
      </c>
      <c r="B4" s="4" t="inlineStr">
        <is>
          <t>[1]</t>
        </is>
      </c>
      <c r="C4" s="4" t="inlineStr">
        <is>
          <t xml:space="preserve"> </t>
        </is>
      </c>
      <c r="D4" s="4" t="inlineStr">
        <is>
          <t xml:space="preserve"> </t>
        </is>
      </c>
      <c r="E4" s="5" t="n">
        <v>12000000</v>
      </c>
    </row>
    <row r="5">
      <c r="A5" s="4" t="inlineStr">
        <is>
          <t>Liquidation Preference</t>
        </is>
      </c>
      <c r="C5" s="4" t="inlineStr">
        <is>
          <t xml:space="preserve"> </t>
        </is>
      </c>
      <c r="D5" s="4" t="inlineStr">
        <is>
          <t xml:space="preserve"> </t>
        </is>
      </c>
      <c r="E5" s="6" t="n">
        <v>300000</v>
      </c>
    </row>
    <row r="6">
      <c r="A6" s="4" t="inlineStr">
        <is>
          <t>Underwriting Discounts</t>
        </is>
      </c>
      <c r="C6" s="4" t="inlineStr">
        <is>
          <t xml:space="preserve"> </t>
        </is>
      </c>
      <c r="D6" s="4" t="inlineStr">
        <is>
          <t xml:space="preserve"> </t>
        </is>
      </c>
      <c r="E6" s="5" t="n">
        <v>10420</v>
      </c>
    </row>
    <row r="7">
      <c r="A7" s="4" t="inlineStr">
        <is>
          <t>Net Proceeds</t>
        </is>
      </c>
      <c r="C7" s="4" t="inlineStr">
        <is>
          <t xml:space="preserve"> </t>
        </is>
      </c>
      <c r="D7" s="4" t="inlineStr">
        <is>
          <t xml:space="preserve"> </t>
        </is>
      </c>
      <c r="E7" s="6" t="n">
        <v>289580</v>
      </c>
    </row>
    <row r="8">
      <c r="A8" s="4" t="inlineStr">
        <is>
          <t>Series A Preferred Shares</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Date of Issuance</t>
        </is>
      </c>
      <c r="B10" s="4" t="inlineStr">
        <is>
          <t>[2]</t>
        </is>
      </c>
      <c r="C10" s="4" t="inlineStr">
        <is>
          <t xml:space="preserve"> </t>
        </is>
      </c>
      <c r="D10" s="4" t="inlineStr">
        <is>
          <t>2021-04</t>
        </is>
      </c>
      <c r="E10" s="4" t="inlineStr">
        <is>
          <t xml:space="preserve"> </t>
        </is>
      </c>
    </row>
    <row r="11">
      <c r="A11" s="4" t="inlineStr">
        <is>
          <t>Number of Depositary Shares Issued and Outstanding</t>
        </is>
      </c>
      <c r="B11" s="4" t="inlineStr">
        <is>
          <t>[1],[2]</t>
        </is>
      </c>
      <c r="C11" s="4" t="inlineStr">
        <is>
          <t xml:space="preserve"> </t>
        </is>
      </c>
      <c r="D11" s="5" t="n">
        <v>6000000</v>
      </c>
      <c r="E11" s="4" t="inlineStr">
        <is>
          <t xml:space="preserve"> </t>
        </is>
      </c>
    </row>
    <row r="12">
      <c r="A12" s="4" t="inlineStr">
        <is>
          <t>Liquidation Preference</t>
        </is>
      </c>
      <c r="B12" s="4" t="inlineStr">
        <is>
          <t>[2]</t>
        </is>
      </c>
      <c r="C12" s="4" t="inlineStr">
        <is>
          <t xml:space="preserve"> </t>
        </is>
      </c>
      <c r="D12" s="6" t="n">
        <v>150000</v>
      </c>
      <c r="E12" s="4" t="inlineStr">
        <is>
          <t xml:space="preserve"> </t>
        </is>
      </c>
    </row>
    <row r="13">
      <c r="A13" s="4" t="inlineStr">
        <is>
          <t>Underwriting Discounts</t>
        </is>
      </c>
      <c r="B13" s="4" t="inlineStr">
        <is>
          <t>[2]</t>
        </is>
      </c>
      <c r="C13" s="4" t="inlineStr">
        <is>
          <t xml:space="preserve"> </t>
        </is>
      </c>
      <c r="D13" s="5" t="n">
        <v>5292</v>
      </c>
      <c r="E13" s="4" t="inlineStr">
        <is>
          <t xml:space="preserve"> </t>
        </is>
      </c>
    </row>
    <row r="14">
      <c r="A14" s="4" t="inlineStr">
        <is>
          <t>Net Proceeds</t>
        </is>
      </c>
      <c r="B14" s="4" t="inlineStr">
        <is>
          <t>[2]</t>
        </is>
      </c>
      <c r="C14" s="4" t="inlineStr">
        <is>
          <t xml:space="preserve"> </t>
        </is>
      </c>
      <c r="D14" s="6" t="n">
        <v>144708</v>
      </c>
      <c r="E14" s="4" t="inlineStr">
        <is>
          <t xml:space="preserve"> </t>
        </is>
      </c>
    </row>
    <row r="15">
      <c r="A15" s="4" t="inlineStr">
        <is>
          <t>Series B Preferred Shares</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Date of Issuance</t>
        </is>
      </c>
      <c r="B17" s="4" t="inlineStr">
        <is>
          <t>[3]</t>
        </is>
      </c>
      <c r="C17" s="4" t="inlineStr">
        <is>
          <t>2021-08</t>
        </is>
      </c>
      <c r="D17" s="4" t="inlineStr">
        <is>
          <t xml:space="preserve"> </t>
        </is>
      </c>
      <c r="E17" s="4" t="inlineStr">
        <is>
          <t xml:space="preserve"> </t>
        </is>
      </c>
    </row>
    <row r="18">
      <c r="A18" s="4" t="inlineStr">
        <is>
          <t>Number of Depositary Shares Issued and Outstanding</t>
        </is>
      </c>
      <c r="B18" s="4" t="inlineStr">
        <is>
          <t>[1],[3]</t>
        </is>
      </c>
      <c r="C18" s="5" t="n">
        <v>6000000</v>
      </c>
      <c r="D18" s="4" t="inlineStr">
        <is>
          <t xml:space="preserve"> </t>
        </is>
      </c>
      <c r="E18" s="4" t="inlineStr">
        <is>
          <t xml:space="preserve"> </t>
        </is>
      </c>
    </row>
    <row r="19">
      <c r="A19" s="4" t="inlineStr">
        <is>
          <t>Liquidation Preference</t>
        </is>
      </c>
      <c r="B19" s="4" t="inlineStr">
        <is>
          <t>[3]</t>
        </is>
      </c>
      <c r="C19" s="6" t="n">
        <v>150000</v>
      </c>
      <c r="D19" s="4" t="inlineStr">
        <is>
          <t xml:space="preserve"> </t>
        </is>
      </c>
      <c r="E19" s="4" t="inlineStr">
        <is>
          <t xml:space="preserve"> </t>
        </is>
      </c>
    </row>
    <row r="20">
      <c r="A20" s="4" t="inlineStr">
        <is>
          <t>Underwriting Discounts</t>
        </is>
      </c>
      <c r="B20" s="4" t="inlineStr">
        <is>
          <t>[3]</t>
        </is>
      </c>
      <c r="C20" s="5" t="n">
        <v>5128</v>
      </c>
      <c r="D20" s="4" t="inlineStr">
        <is>
          <t xml:space="preserve"> </t>
        </is>
      </c>
      <c r="E20" s="4" t="inlineStr">
        <is>
          <t xml:space="preserve"> </t>
        </is>
      </c>
    </row>
    <row r="21">
      <c r="A21" s="4" t="inlineStr">
        <is>
          <t>Net Proceeds</t>
        </is>
      </c>
      <c r="B21" s="4" t="inlineStr">
        <is>
          <t>[3]</t>
        </is>
      </c>
      <c r="C21" s="6" t="n">
        <v>144872</v>
      </c>
      <c r="D21" s="4" t="inlineStr">
        <is>
          <t xml:space="preserve"> </t>
        </is>
      </c>
      <c r="E21" s="4" t="inlineStr">
        <is>
          <t xml:space="preserve"> </t>
        </is>
      </c>
    </row>
    <row r="22"/>
    <row r="23">
      <c r="A23" s="4" t="inlineStr">
        <is>
          <t>[1] Each depositary share representing a 1/1,000 th interest in a preferred share, $ 25,000 liquidation preference per share (equivalent to $ 25.00 per depositary share). Series A have no maturity date and are redeemable from June 15, 2026 (the “first reset date”) by the Company. Series B have no maturity date and are redeemable from December 15, 2026 by the Company.</t>
        </is>
      </c>
    </row>
  </sheetData>
  <mergeCells count="4">
    <mergeCell ref="A1:B2"/>
    <mergeCell ref="C1:D1"/>
    <mergeCell ref="A22:D22"/>
    <mergeCell ref="A23:D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Summary of Preferred Share Issuances (Parenthetical) (Detail) - $ / shares</t>
        </is>
      </c>
      <c r="B1" s="2" t="inlineStr">
        <is>
          <t>1 Months Ended</t>
        </is>
      </c>
      <c r="D1" s="2" t="inlineStr">
        <is>
          <t>12 Months Ended</t>
        </is>
      </c>
    </row>
    <row r="2">
      <c r="B2" s="2" t="inlineStr">
        <is>
          <t>Aug. 31, 2021</t>
        </is>
      </c>
      <c r="C2" s="2" t="inlineStr">
        <is>
          <t>Apr. 30,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liquidation preference per share</t>
        </is>
      </c>
      <c r="B4" s="4" t="inlineStr">
        <is>
          <t xml:space="preserve"> </t>
        </is>
      </c>
      <c r="C4" s="4" t="inlineStr">
        <is>
          <t xml:space="preserve"> </t>
        </is>
      </c>
      <c r="D4" s="6" t="n">
        <v>25000</v>
      </c>
      <c r="E4" s="6" t="n">
        <v>25000</v>
      </c>
    </row>
    <row r="5">
      <c r="A5" s="4" t="inlineStr">
        <is>
          <t>Depositary per share equivalent to liquidation preference per share</t>
        </is>
      </c>
      <c r="B5" s="4" t="inlineStr">
        <is>
          <t xml:space="preserve"> </t>
        </is>
      </c>
      <c r="C5" s="4" t="inlineStr">
        <is>
          <t xml:space="preserve"> </t>
        </is>
      </c>
      <c r="D5" s="6" t="n">
        <v>25</v>
      </c>
      <c r="E5" s="6" t="n">
        <v>25</v>
      </c>
    </row>
    <row r="6">
      <c r="A6" s="4" t="inlineStr">
        <is>
          <t>Series A Preferred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umulative redeemable perpetual preference shares</t>
        </is>
      </c>
      <c r="B8" s="4" t="inlineStr">
        <is>
          <t xml:space="preserve"> </t>
        </is>
      </c>
      <c r="C8" s="8" t="n">
        <v>0.07000000000000001</v>
      </c>
      <c r="D8" s="4" t="inlineStr">
        <is>
          <t xml:space="preserve"> </t>
        </is>
      </c>
      <c r="E8" s="4" t="inlineStr">
        <is>
          <t xml:space="preserve"> </t>
        </is>
      </c>
    </row>
    <row r="9">
      <c r="A9" s="4" t="inlineStr">
        <is>
          <t>Preferred Shares Redeemable Date</t>
        </is>
      </c>
      <c r="B9" s="4" t="inlineStr">
        <is>
          <t xml:space="preserve"> </t>
        </is>
      </c>
      <c r="C9" s="4" t="inlineStr">
        <is>
          <t>Jun. 15,  2026</t>
        </is>
      </c>
      <c r="D9" s="4" t="inlineStr">
        <is>
          <t xml:space="preserve"> </t>
        </is>
      </c>
      <c r="E9" s="4" t="inlineStr">
        <is>
          <t xml:space="preserve"> </t>
        </is>
      </c>
    </row>
    <row r="10">
      <c r="A10" s="4" t="inlineStr">
        <is>
          <t>Series B Preferr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umulative redeemable perpetual preference shares</t>
        </is>
      </c>
      <c r="B12" s="9" t="n">
        <v>0.0625</v>
      </c>
      <c r="C12" s="4" t="inlineStr">
        <is>
          <t xml:space="preserve"> </t>
        </is>
      </c>
      <c r="D12" s="4" t="inlineStr">
        <is>
          <t xml:space="preserve"> </t>
        </is>
      </c>
      <c r="E12" s="4" t="inlineStr">
        <is>
          <t xml:space="preserve"> </t>
        </is>
      </c>
    </row>
    <row r="13">
      <c r="A13" s="4" t="inlineStr">
        <is>
          <t>Preferred Shares Redeemable Date</t>
        </is>
      </c>
      <c r="B13" s="4" t="inlineStr">
        <is>
          <t>Dec. 15,  2026</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3" customWidth="1" min="7" max="7"/>
    <col width="14" customWidth="1" min="8" max="8"/>
    <col width="13" customWidth="1" min="9" max="9"/>
  </cols>
  <sheetData>
    <row r="1">
      <c r="A1" s="1" t="inlineStr">
        <is>
          <t>Shareholders' Equity - Summary of Company's Board of Directors Approved and Declared Quarterly Preferred Cash Dividends (Detail) - USD ($) $ / shares in Units, $ in Thousands</t>
        </is>
      </c>
      <c r="C1" s="2" t="inlineStr">
        <is>
          <t>1 Months Ended</t>
        </is>
      </c>
      <c r="F1" s="2" t="inlineStr">
        <is>
          <t>12 Months Ended</t>
        </is>
      </c>
    </row>
    <row r="2">
      <c r="C2" s="2" t="inlineStr">
        <is>
          <t>Dec. 31, 2021</t>
        </is>
      </c>
      <c r="D2" s="2" t="inlineStr">
        <is>
          <t>Sep. 30, 2021</t>
        </is>
      </c>
      <c r="E2" s="2" t="inlineStr">
        <is>
          <t>Jun. 30, 2021</t>
        </is>
      </c>
      <c r="F2" s="2" t="inlineStr">
        <is>
          <t>Dec. 31, 2022</t>
        </is>
      </c>
      <c r="H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ggregate Payment</t>
        </is>
      </c>
      <c r="C4" s="4" t="inlineStr">
        <is>
          <t xml:space="preserve"> </t>
        </is>
      </c>
      <c r="D4" s="4" t="inlineStr">
        <is>
          <t xml:space="preserve"> </t>
        </is>
      </c>
      <c r="E4" s="4" t="inlineStr">
        <is>
          <t xml:space="preserve"> </t>
        </is>
      </c>
      <c r="F4" s="6" t="n">
        <v>19875</v>
      </c>
      <c r="H4" s="6" t="n">
        <v>9975</v>
      </c>
    </row>
    <row r="5">
      <c r="A5" s="4" t="inlineStr">
        <is>
          <t>Series A Preferred Shares</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Aggregate Payment</t>
        </is>
      </c>
      <c r="C7" s="4" t="inlineStr">
        <is>
          <t xml:space="preserve"> </t>
        </is>
      </c>
      <c r="D7" s="4" t="inlineStr">
        <is>
          <t xml:space="preserve"> </t>
        </is>
      </c>
      <c r="E7" s="4" t="inlineStr">
        <is>
          <t xml:space="preserve"> </t>
        </is>
      </c>
      <c r="F7" s="6" t="n">
        <v>10500</v>
      </c>
      <c r="H7" s="6" t="n">
        <v>7058</v>
      </c>
    </row>
    <row r="8">
      <c r="A8" s="4" t="inlineStr">
        <is>
          <t>Per Depositary Share Payment</t>
        </is>
      </c>
      <c r="C8" s="7" t="n">
        <v>0.44</v>
      </c>
      <c r="D8" s="7" t="n">
        <v>0.44</v>
      </c>
      <c r="E8" s="7" t="n">
        <v>0.3</v>
      </c>
      <c r="F8" s="7" t="n">
        <v>0.44</v>
      </c>
      <c r="G8" s="4" t="inlineStr">
        <is>
          <t>[1]</t>
        </is>
      </c>
      <c r="H8" s="7" t="n">
        <v>0.44</v>
      </c>
      <c r="I8" s="4" t="inlineStr">
        <is>
          <t>[1],[2]</t>
        </is>
      </c>
    </row>
    <row r="9">
      <c r="A9" s="4" t="inlineStr">
        <is>
          <t>Series B Preferred Shares</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Aggregate Payment</t>
        </is>
      </c>
      <c r="C11" s="4" t="inlineStr">
        <is>
          <t xml:space="preserve"> </t>
        </is>
      </c>
      <c r="D11" s="4" t="inlineStr">
        <is>
          <t xml:space="preserve"> </t>
        </is>
      </c>
      <c r="E11" s="4" t="inlineStr">
        <is>
          <t xml:space="preserve"> </t>
        </is>
      </c>
      <c r="F11" s="6" t="n">
        <v>9375</v>
      </c>
      <c r="H11" s="6" t="n">
        <v>2917</v>
      </c>
    </row>
    <row r="12">
      <c r="A12" s="4" t="inlineStr">
        <is>
          <t>Per Depositary Share Payment</t>
        </is>
      </c>
      <c r="B12" s="4" t="inlineStr">
        <is>
          <t>[1]</t>
        </is>
      </c>
      <c r="C12" s="4" t="inlineStr">
        <is>
          <t xml:space="preserve"> </t>
        </is>
      </c>
      <c r="D12" s="4" t="inlineStr">
        <is>
          <t xml:space="preserve"> </t>
        </is>
      </c>
      <c r="E12" s="4" t="inlineStr">
        <is>
          <t xml:space="preserve"> </t>
        </is>
      </c>
      <c r="F12" s="7" t="n">
        <v>0.39</v>
      </c>
      <c r="H12" s="7" t="n">
        <v>0.49</v>
      </c>
      <c r="I12" s="4" t="inlineStr">
        <is>
          <t>[2]</t>
        </is>
      </c>
    </row>
    <row r="13"/>
    <row r="14">
      <c r="A14" s="4" t="inlineStr">
        <is>
          <t>[1] Rounded to the nearest whole cent. In June 2021, September 2021, and December 2021, the dividend declared per depositary share on Series A were $ 0.30 , $ 0.44 , and $ 0.44 , respectively.</t>
        </is>
      </c>
    </row>
  </sheetData>
  <mergeCells count="7">
    <mergeCell ref="A1:B2"/>
    <mergeCell ref="C1:E1"/>
    <mergeCell ref="F1:I1"/>
    <mergeCell ref="F2:G2"/>
    <mergeCell ref="H2:I2"/>
    <mergeCell ref="A13:H13"/>
    <mergeCell ref="A14:H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4" customWidth="1" min="7" max="7"/>
    <col width="13" customWidth="1" min="8" max="8"/>
  </cols>
  <sheetData>
    <row r="1">
      <c r="A1" s="1" t="inlineStr">
        <is>
          <t>Shareholders' Equity - Summary of Company's Board of Directors Approved and Declared Quarterly Preferred Cash Dividends (Parenthetical) (Detail) - $ / shares</t>
        </is>
      </c>
      <c r="B1" s="2" t="inlineStr">
        <is>
          <t>1 Months Ended</t>
        </is>
      </c>
      <c r="E1" s="2" t="inlineStr">
        <is>
          <t>12 Months Ended</t>
        </is>
      </c>
    </row>
    <row r="2">
      <c r="B2" s="2" t="inlineStr">
        <is>
          <t>Dec. 31, 2021</t>
        </is>
      </c>
      <c r="C2" s="2" t="inlineStr">
        <is>
          <t>Sep. 30, 2021</t>
        </is>
      </c>
      <c r="D2" s="2" t="inlineStr">
        <is>
          <t>Jun. 30, 2021</t>
        </is>
      </c>
      <c r="E2" s="2" t="inlineStr">
        <is>
          <t>Dec. 31, 2022</t>
        </is>
      </c>
      <c r="G2" s="2" t="inlineStr">
        <is>
          <t>Dec. 31, 2021</t>
        </is>
      </c>
    </row>
    <row r="3">
      <c r="A3" s="4" t="inlineStr">
        <is>
          <t>Series A Preferred Shares</t>
        </is>
      </c>
      <c r="B3" s="4" t="inlineStr">
        <is>
          <t xml:space="preserve"> </t>
        </is>
      </c>
      <c r="C3" s="4" t="inlineStr">
        <is>
          <t xml:space="preserve"> </t>
        </is>
      </c>
      <c r="D3" s="4" t="inlineStr">
        <is>
          <t xml:space="preserve"> </t>
        </is>
      </c>
      <c r="E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Dividends declared per depositary share</t>
        </is>
      </c>
      <c r="B5" s="7" t="n">
        <v>0.44</v>
      </c>
      <c r="C5" s="7" t="n">
        <v>0.44</v>
      </c>
      <c r="D5" s="7" t="n">
        <v>0.3</v>
      </c>
      <c r="E5" s="7" t="n">
        <v>0.44</v>
      </c>
      <c r="F5" s="4" t="inlineStr">
        <is>
          <t>[1]</t>
        </is>
      </c>
      <c r="G5" s="7" t="n">
        <v>0.44</v>
      </c>
      <c r="H5" s="4" t="inlineStr">
        <is>
          <t>[1],[2]</t>
        </is>
      </c>
    </row>
    <row r="6"/>
    <row r="7">
      <c r="A7" s="4" t="inlineStr">
        <is>
          <t>[1] Rounded to the nearest whole cent. In June 2021, September 2021, and December 2021, the dividend declared per depositary share on Series A were $ 0.30 , $ 0.44 , and $ 0.44 , respectively.</t>
        </is>
      </c>
    </row>
  </sheetData>
  <mergeCells count="7">
    <mergeCell ref="A1:A2"/>
    <mergeCell ref="B1:D1"/>
    <mergeCell ref="E1:H1"/>
    <mergeCell ref="E2:F2"/>
    <mergeCell ref="G2:H2"/>
    <mergeCell ref="A6:H6"/>
    <mergeCell ref="A7:H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umerator and Denominator of Basic Earnings per Share ("EPS") with that of Diluted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6" t="n">
        <v>289549</v>
      </c>
      <c r="C4" s="6" t="n">
        <v>273459</v>
      </c>
      <c r="D4" s="6" t="n">
        <v>72822</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5" t="n">
        <v>46471</v>
      </c>
      <c r="C6" s="5" t="n">
        <v>49624</v>
      </c>
      <c r="D6" s="5" t="n">
        <v>53271</v>
      </c>
    </row>
    <row r="7">
      <c r="A7" s="4" t="inlineStr">
        <is>
          <t>Dilutive share options, RSU and PSU</t>
        </is>
      </c>
      <c r="B7" s="5" t="n">
        <v>828</v>
      </c>
      <c r="C7" s="5" t="n">
        <v>952</v>
      </c>
      <c r="D7" s="5" t="n">
        <v>210</v>
      </c>
    </row>
    <row r="8">
      <c r="A8" s="4" t="inlineStr">
        <is>
          <t>Weighted average common shares outstanding-- diluted</t>
        </is>
      </c>
      <c r="B8" s="5" t="n">
        <v>47299</v>
      </c>
      <c r="C8" s="5" t="n">
        <v>50576</v>
      </c>
      <c r="D8" s="5" t="n">
        <v>53481</v>
      </c>
    </row>
    <row r="9">
      <c r="A9" s="3" t="inlineStr">
        <is>
          <t>Net income attributable to common shareholders per common share</t>
        </is>
      </c>
      <c r="B9" s="4" t="inlineStr">
        <is>
          <t xml:space="preserve"> </t>
        </is>
      </c>
      <c r="C9" s="4" t="inlineStr">
        <is>
          <t xml:space="preserve"> </t>
        </is>
      </c>
      <c r="D9" s="4" t="inlineStr">
        <is>
          <t xml:space="preserve"> </t>
        </is>
      </c>
    </row>
    <row r="10">
      <c r="A10" s="4" t="inlineStr">
        <is>
          <t>Basic</t>
        </is>
      </c>
      <c r="B10" s="7" t="n">
        <v>6.23</v>
      </c>
      <c r="C10" s="7" t="n">
        <v>5.51</v>
      </c>
      <c r="D10" s="7" t="n">
        <v>1.37</v>
      </c>
    </row>
    <row r="11">
      <c r="A11" s="4" t="inlineStr">
        <is>
          <t>Diluted</t>
        </is>
      </c>
      <c r="B11" s="7" t="n">
        <v>6.12</v>
      </c>
      <c r="C11" s="7" t="n">
        <v>5.41</v>
      </c>
      <c r="D11" s="7" t="n">
        <v>1.36</v>
      </c>
    </row>
    <row r="12">
      <c r="A12" s="4" t="inlineStr">
        <is>
          <t>Share options, RSU and PSU excluded from the computation of diluted EPS because they were anti-dilutive</t>
        </is>
      </c>
      <c r="B12" s="5" t="n">
        <v>345</v>
      </c>
      <c r="C12" s="5" t="n">
        <v>334</v>
      </c>
      <c r="D12" s="5" t="n">
        <v>16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bsequent Events - Additional Information (Detail) - USD ($) $ / shares in Units, $ in Thousands</t>
        </is>
      </c>
      <c r="B1" s="2" t="inlineStr">
        <is>
          <t>1 Months Ended</t>
        </is>
      </c>
      <c r="C1" s="2" t="inlineStr">
        <is>
          <t>12 Months Ended</t>
        </is>
      </c>
    </row>
    <row r="2">
      <c r="B2" s="2" t="inlineStr">
        <is>
          <t>Feb. 28,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7" t="n">
        <v>0.25</v>
      </c>
      <c r="D4" s="7" t="n">
        <v>0.25</v>
      </c>
    </row>
    <row r="5">
      <c r="A5" s="4" t="inlineStr">
        <is>
          <t>Payment Date</t>
        </is>
      </c>
      <c r="B5" s="4" t="inlineStr">
        <is>
          <t xml:space="preserve"> </t>
        </is>
      </c>
      <c r="C5" s="4" t="inlineStr">
        <is>
          <t xml:space="preserve"> </t>
        </is>
      </c>
      <c r="D5" s="4" t="inlineStr">
        <is>
          <t>Dec. 15,  2021</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dividends, per share, declared</t>
        </is>
      </c>
      <c r="B8" s="7" t="n">
        <v>0.3</v>
      </c>
      <c r="C8" s="4" t="inlineStr">
        <is>
          <t xml:space="preserve"> </t>
        </is>
      </c>
      <c r="D8" s="4" t="inlineStr">
        <is>
          <t xml:space="preserve"> </t>
        </is>
      </c>
    </row>
    <row r="9">
      <c r="A9" s="4" t="inlineStr">
        <is>
          <t>Payment Date</t>
        </is>
      </c>
      <c r="B9" s="4" t="inlineStr">
        <is>
          <t>Mar. 15,  2023</t>
        </is>
      </c>
      <c r="C9" s="4" t="inlineStr">
        <is>
          <t xml:space="preserve"> </t>
        </is>
      </c>
      <c r="D9" s="4" t="inlineStr">
        <is>
          <t xml:space="preserve"> </t>
        </is>
      </c>
    </row>
    <row r="10">
      <c r="A10" s="4" t="inlineStr">
        <is>
          <t>Subsequent Event | Series A Preferred Share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eferred cash dividend per depositary share</t>
        </is>
      </c>
      <c r="B12" s="7" t="n">
        <v>0.44</v>
      </c>
      <c r="C12" s="4" t="inlineStr">
        <is>
          <t xml:space="preserve"> </t>
        </is>
      </c>
      <c r="D12" s="4" t="inlineStr">
        <is>
          <t xml:space="preserve"> </t>
        </is>
      </c>
    </row>
    <row r="13">
      <c r="A13" s="4" t="inlineStr">
        <is>
          <t>Aggregate Payment</t>
        </is>
      </c>
      <c r="B13" s="6" t="n">
        <v>2625</v>
      </c>
      <c r="C13" s="4" t="inlineStr">
        <is>
          <t xml:space="preserve"> </t>
        </is>
      </c>
      <c r="D13" s="4" t="inlineStr">
        <is>
          <t xml:space="preserve"> </t>
        </is>
      </c>
    </row>
    <row r="14">
      <c r="A14" s="4" t="inlineStr">
        <is>
          <t>Subsequent Event | Series B Preferred Share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referred cash dividend per depositary share</t>
        </is>
      </c>
      <c r="B16" s="7" t="n">
        <v>0.39</v>
      </c>
      <c r="C16" s="4" t="inlineStr">
        <is>
          <t xml:space="preserve"> </t>
        </is>
      </c>
      <c r="D16" s="4" t="inlineStr">
        <is>
          <t xml:space="preserve"> </t>
        </is>
      </c>
    </row>
    <row r="17">
      <c r="A17" s="4" t="inlineStr">
        <is>
          <t>Aggregate Payment</t>
        </is>
      </c>
      <c r="B17" s="6" t="n">
        <v>2344</v>
      </c>
      <c r="C17" s="4" t="inlineStr">
        <is>
          <t xml:space="preserve"> </t>
        </is>
      </c>
      <c r="D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9:20Z</dcterms:created>
  <dcterms:modified xmlns:dcterms="http://purl.org/dc/terms/" xmlns:xsi="http://www.w3.org/2001/XMLSchema-instance" xsi:type="dcterms:W3CDTF">2023-02-14T21:19:20Z</dcterms:modified>
</cp:coreProperties>
</file>